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Going Concern Considerations" sheetId="9" state="visible" r:id="rId9"/>
    <sheet xmlns:r="http://schemas.openxmlformats.org/officeDocument/2006/relationships" name="Inventories"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and Accrued Ot" sheetId="14" state="visible" r:id="rId14"/>
    <sheet xmlns:r="http://schemas.openxmlformats.org/officeDocument/2006/relationships" name="Line of Credit" sheetId="15" state="visible" r:id="rId15"/>
    <sheet xmlns:r="http://schemas.openxmlformats.org/officeDocument/2006/relationships" name="Note Exchange Agreement" sheetId="16" state="visible" r:id="rId16"/>
    <sheet xmlns:r="http://schemas.openxmlformats.org/officeDocument/2006/relationships" name="Convertible Notes Payable" sheetId="17" state="visible" r:id="rId17"/>
    <sheet xmlns:r="http://schemas.openxmlformats.org/officeDocument/2006/relationships" name="Coronavirus Loans"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ncentrations" sheetId="22" state="visible" r:id="rId22"/>
    <sheet xmlns:r="http://schemas.openxmlformats.org/officeDocument/2006/relationships" name="Derivative Liabiliti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ounts Payable and Accrued _2" sheetId="31" state="visible" r:id="rId31"/>
    <sheet xmlns:r="http://schemas.openxmlformats.org/officeDocument/2006/relationships" name="Note Exchange Agreement (Tables" sheetId="32" state="visible" r:id="rId32"/>
    <sheet xmlns:r="http://schemas.openxmlformats.org/officeDocument/2006/relationships" name="Convertible Notes Payable (Tabl" sheetId="33" state="visible" r:id="rId33"/>
    <sheet xmlns:r="http://schemas.openxmlformats.org/officeDocument/2006/relationships" name="Stockholders' Equity (Tables)" sheetId="34" state="visible" r:id="rId34"/>
    <sheet xmlns:r="http://schemas.openxmlformats.org/officeDocument/2006/relationships" name="Concentrations (Tables)" sheetId="35" state="visible" r:id="rId35"/>
    <sheet xmlns:r="http://schemas.openxmlformats.org/officeDocument/2006/relationships" name="Derivative Liabilities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Basis of Presentation and Sum_7" sheetId="42" state="visible" r:id="rId42"/>
    <sheet xmlns:r="http://schemas.openxmlformats.org/officeDocument/2006/relationships" name="Basis of Presentation and Sum_8" sheetId="43" state="visible" r:id="rId43"/>
    <sheet xmlns:r="http://schemas.openxmlformats.org/officeDocument/2006/relationships" name="Basis of Presentation and Sum_9" sheetId="44" state="visible" r:id="rId44"/>
    <sheet xmlns:r="http://schemas.openxmlformats.org/officeDocument/2006/relationships" name="Basis of Presentation and Su_10" sheetId="45" state="visible" r:id="rId45"/>
    <sheet xmlns:r="http://schemas.openxmlformats.org/officeDocument/2006/relationships" name="Basis of Presentation and Su_11" sheetId="46" state="visible" r:id="rId46"/>
    <sheet xmlns:r="http://schemas.openxmlformats.org/officeDocument/2006/relationships" name="Basis of Presentation and Su_12" sheetId="47" state="visible" r:id="rId47"/>
    <sheet xmlns:r="http://schemas.openxmlformats.org/officeDocument/2006/relationships" name="Basis of Presentation and Su_13" sheetId="48" state="visible" r:id="rId48"/>
    <sheet xmlns:r="http://schemas.openxmlformats.org/officeDocument/2006/relationships" name="Basis of Presentation and Su_14" sheetId="49" state="visible" r:id="rId49"/>
    <sheet xmlns:r="http://schemas.openxmlformats.org/officeDocument/2006/relationships" name="Going Concern Considerations (D" sheetId="50" state="visible" r:id="rId50"/>
    <sheet xmlns:r="http://schemas.openxmlformats.org/officeDocument/2006/relationships" name="Going Concern Considerations _2" sheetId="51" state="visible" r:id="rId51"/>
    <sheet xmlns:r="http://schemas.openxmlformats.org/officeDocument/2006/relationships" name="Inventories - Schedule of Inven" sheetId="52" state="visible" r:id="rId52"/>
    <sheet xmlns:r="http://schemas.openxmlformats.org/officeDocument/2006/relationships" name="Inventories - Schedule of Inv_2" sheetId="53" state="visible" r:id="rId53"/>
    <sheet xmlns:r="http://schemas.openxmlformats.org/officeDocument/2006/relationships" name="Prepaid Expenses (Details Narra" sheetId="54" state="visible" r:id="rId54"/>
    <sheet xmlns:r="http://schemas.openxmlformats.org/officeDocument/2006/relationships" name="Prepaid Expenses (Details Nar_2"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Property and Equipment - Schedu" sheetId="58" state="visible" r:id="rId58"/>
    <sheet xmlns:r="http://schemas.openxmlformats.org/officeDocument/2006/relationships" name="Property and Equipment - Sche_2" sheetId="59" state="visible" r:id="rId59"/>
    <sheet xmlns:r="http://schemas.openxmlformats.org/officeDocument/2006/relationships" name="Intangible Assets (Details Narr" sheetId="60" state="visible" r:id="rId60"/>
    <sheet xmlns:r="http://schemas.openxmlformats.org/officeDocument/2006/relationships" name="Intangible Assets (Details Na_2" sheetId="61" state="visible" r:id="rId61"/>
    <sheet xmlns:r="http://schemas.openxmlformats.org/officeDocument/2006/relationships" name="Intangible Assets - Schedule of" sheetId="62" state="visible" r:id="rId62"/>
    <sheet xmlns:r="http://schemas.openxmlformats.org/officeDocument/2006/relationships" name="Intangible Assets - Schedule _2" sheetId="63" state="visible" r:id="rId63"/>
    <sheet xmlns:r="http://schemas.openxmlformats.org/officeDocument/2006/relationships" name="Accounts Payable and Accrued _3" sheetId="64" state="visible" r:id="rId64"/>
    <sheet xmlns:r="http://schemas.openxmlformats.org/officeDocument/2006/relationships" name="Accounts Payable and Accrued _4" sheetId="65" state="visible" r:id="rId65"/>
    <sheet xmlns:r="http://schemas.openxmlformats.org/officeDocument/2006/relationships" name="Line of Credit (Details Narrati" sheetId="66" state="visible" r:id="rId66"/>
    <sheet xmlns:r="http://schemas.openxmlformats.org/officeDocument/2006/relationships" name="Line of Credit (Details Narra_2" sheetId="67" state="visible" r:id="rId67"/>
    <sheet xmlns:r="http://schemas.openxmlformats.org/officeDocument/2006/relationships" name="Note Exchange Agreement (Detail" sheetId="68" state="visible" r:id="rId68"/>
    <sheet xmlns:r="http://schemas.openxmlformats.org/officeDocument/2006/relationships" name="Note Exchange Agreement (Deta_2" sheetId="69" state="visible" r:id="rId69"/>
    <sheet xmlns:r="http://schemas.openxmlformats.org/officeDocument/2006/relationships" name="Note Exchange Agreement - Sched" sheetId="70" state="visible" r:id="rId70"/>
    <sheet xmlns:r="http://schemas.openxmlformats.org/officeDocument/2006/relationships" name="Note Exchange Agreement - Sch_2" sheetId="71" state="visible" r:id="rId71"/>
    <sheet xmlns:r="http://schemas.openxmlformats.org/officeDocument/2006/relationships" name="Convertible Notes Payable (Deta" sheetId="72" state="visible" r:id="rId72"/>
    <sheet xmlns:r="http://schemas.openxmlformats.org/officeDocument/2006/relationships" name="Convertible Notes Payable (De_2" sheetId="73" state="visible" r:id="rId73"/>
    <sheet xmlns:r="http://schemas.openxmlformats.org/officeDocument/2006/relationships" name="Convertible Notes Payable - Sch" sheetId="74" state="visible" r:id="rId74"/>
    <sheet xmlns:r="http://schemas.openxmlformats.org/officeDocument/2006/relationships" name="Coronavirus Loans (Details Narr" sheetId="75" state="visible" r:id="rId75"/>
    <sheet xmlns:r="http://schemas.openxmlformats.org/officeDocument/2006/relationships" name="Coronavirus Loans (Details Na_2" sheetId="76" state="visible" r:id="rId76"/>
    <sheet xmlns:r="http://schemas.openxmlformats.org/officeDocument/2006/relationships" name="Stockholders' Equity (Details N" sheetId="77" state="visible" r:id="rId77"/>
    <sheet xmlns:r="http://schemas.openxmlformats.org/officeDocument/2006/relationships" name="Stockholders' Equity (Details_2" sheetId="78" state="visible" r:id="rId78"/>
    <sheet xmlns:r="http://schemas.openxmlformats.org/officeDocument/2006/relationships" name="Stockholders' Equity - Schedule" sheetId="79" state="visible" r:id="rId79"/>
    <sheet xmlns:r="http://schemas.openxmlformats.org/officeDocument/2006/relationships" name="Stockholders' Equity - Schedu_2" sheetId="80" state="visible" r:id="rId80"/>
    <sheet xmlns:r="http://schemas.openxmlformats.org/officeDocument/2006/relationships" name="Stockholders' Equity - Schedu_3" sheetId="81" state="visible" r:id="rId81"/>
    <sheet xmlns:r="http://schemas.openxmlformats.org/officeDocument/2006/relationships" name="Stockholders' Equity - Schedu_4" sheetId="82" state="visible" r:id="rId82"/>
    <sheet xmlns:r="http://schemas.openxmlformats.org/officeDocument/2006/relationships" name="Stockholders' Equity - Schedu_5" sheetId="83" state="visible" r:id="rId83"/>
    <sheet xmlns:r="http://schemas.openxmlformats.org/officeDocument/2006/relationships" name="Related Party Transactions (Det" sheetId="84" state="visible" r:id="rId84"/>
    <sheet xmlns:r="http://schemas.openxmlformats.org/officeDocument/2006/relationships" name="Related Party Transactions (D_2"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 -" sheetId="88" state="visible" r:id="rId88"/>
    <sheet xmlns:r="http://schemas.openxmlformats.org/officeDocument/2006/relationships" name="Concentrations (Details Narrati" sheetId="89" state="visible" r:id="rId89"/>
    <sheet xmlns:r="http://schemas.openxmlformats.org/officeDocument/2006/relationships" name="Concentrations (Details Narra_2" sheetId="90" state="visible" r:id="rId90"/>
    <sheet xmlns:r="http://schemas.openxmlformats.org/officeDocument/2006/relationships" name="Concentrations - Schedule of Co" sheetId="91" state="visible" r:id="rId91"/>
    <sheet xmlns:r="http://schemas.openxmlformats.org/officeDocument/2006/relationships" name="Concentrations - Schedule of _2" sheetId="92" state="visible" r:id="rId92"/>
    <sheet xmlns:r="http://schemas.openxmlformats.org/officeDocument/2006/relationships" name="Concentrations - Schedule of _3" sheetId="93" state="visible" r:id="rId93"/>
    <sheet xmlns:r="http://schemas.openxmlformats.org/officeDocument/2006/relationships" name="Concentrations - Schedule of Re" sheetId="94" state="visible" r:id="rId94"/>
    <sheet xmlns:r="http://schemas.openxmlformats.org/officeDocument/2006/relationships" name="Concentrations - Schedule of _4" sheetId="95" state="visible" r:id="rId95"/>
    <sheet xmlns:r="http://schemas.openxmlformats.org/officeDocument/2006/relationships" name="Derivative Liabilities - Schedu" sheetId="96" state="visible" r:id="rId96"/>
    <sheet xmlns:r="http://schemas.openxmlformats.org/officeDocument/2006/relationships" name="Derivative Liabilities - Sche_2" sheetId="97" state="visible" r:id="rId97"/>
    <sheet xmlns:r="http://schemas.openxmlformats.org/officeDocument/2006/relationships" name="Income Taxes (Details Narrative" sheetId="98" state="visible" r:id="rId98"/>
    <sheet xmlns:r="http://schemas.openxmlformats.org/officeDocument/2006/relationships" name="Income Taxes - Summary of Compo" sheetId="99" state="visible" r:id="rId99"/>
    <sheet xmlns:r="http://schemas.openxmlformats.org/officeDocument/2006/relationships" name="Income Taxes - Summary of Com_2" sheetId="100" state="visible" r:id="rId100"/>
    <sheet xmlns:r="http://schemas.openxmlformats.org/officeDocument/2006/relationships" name="Income Taxes - Summary of Effec" sheetId="101" state="visible" r:id="rId101"/>
    <sheet xmlns:r="http://schemas.openxmlformats.org/officeDocument/2006/relationships" name="Income Taxes - Schedule of Defe" sheetId="102" state="visible" r:id="rId102"/>
    <sheet xmlns:r="http://schemas.openxmlformats.org/officeDocument/2006/relationships" name="Subsequent Events (Details Narr"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000_);(#,##0.0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Mar. 31, 2021</t>
        </is>
      </c>
    </row>
    <row r="3">
      <c r="A3" s="3" t="inlineStr">
        <is>
          <t>Cover [Abstract]</t>
        </is>
      </c>
    </row>
    <row r="4">
      <c r="A4" s="4" t="inlineStr">
        <is>
          <t>Entity Registrant Name</t>
        </is>
      </c>
      <c r="B4" s="4" t="inlineStr">
        <is>
          <t>ORBSAT CORP</t>
        </is>
      </c>
    </row>
    <row r="5">
      <c r="A5" s="4" t="inlineStr">
        <is>
          <t>Entity Central Index Key</t>
        </is>
      </c>
      <c r="B5" s="4" t="inlineStr">
        <is>
          <t>0001058307</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4</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1</t>
        </is>
      </c>
      <c r="C2" s="2" t="inlineStr">
        <is>
          <t>Dec. 31, 2020</t>
        </is>
      </c>
    </row>
    <row r="3">
      <c r="A3" s="3" t="inlineStr">
        <is>
          <t>Inventory Disclosure [Abstract]</t>
        </is>
      </c>
    </row>
    <row r="4">
      <c r="A4" s="4" t="inlineStr">
        <is>
          <t>Inventories</t>
        </is>
      </c>
      <c r="B4" s="4" t="inlineStr">
        <is>
          <t>NOTE 3 - INVENTORIES At March 31, 2021 and December 31, 2020, inventories
consisted of the following:
March 31, 2021 December 31, 2020
Finished goods $ 600,912 $ 361,422
Less reserve for obsolete inventory - -
Total $ 600,912 $ 361,422 For the three months ended March 31, 2021 and the
year ended December 31, 2020, the Company did not make any change for reserve for obsolete inventory.</t>
        </is>
      </c>
      <c r="C4" s="4" t="inlineStr">
        <is>
          <t>NOTE 3 – INVENTORIES At December 31, 2020 and 2019, inventories
consisted of the following:
December 31, 2020 December 31, 2019
Finished goods $ 361,422 $ 366,298
Less reserve for obsolete inventory - -
Total $ 361,422 $ 366,298 For the years ended December 31, 2020 and
2019, the Company did not make any change for reserve for obsolete inventor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Provision (Benefit) (Details) (10-K) - USD ($)</t>
        </is>
      </c>
      <c r="B1" s="2" t="inlineStr">
        <is>
          <t>12 Months Ended</t>
        </is>
      </c>
    </row>
    <row r="2">
      <c r="B2" s="2" t="inlineStr">
        <is>
          <t>Dec. 31, 2020</t>
        </is>
      </c>
      <c r="C2" s="2" t="inlineStr">
        <is>
          <t>Dec. 31, 2019</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6" t="n">
        <v>3563</v>
      </c>
      <c r="C6" s="6" t="n">
        <v>747</v>
      </c>
    </row>
    <row r="7">
      <c r="A7" s="4" t="inlineStr">
        <is>
          <t>Total current</t>
        </is>
      </c>
      <c r="B7" s="6" t="n">
        <v>3563</v>
      </c>
      <c r="C7" s="6" t="n">
        <v>747</v>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deferred</t>
        </is>
      </c>
      <c r="B11" s="4" t="inlineStr">
        <is>
          <t xml:space="preserve"> </t>
        </is>
      </c>
      <c r="C11" s="4" t="inlineStr">
        <is>
          <t xml:space="preserve"> </t>
        </is>
      </c>
    </row>
    <row r="12">
      <c r="A12" s="4" t="inlineStr">
        <is>
          <t>Total income tax provision (benefit)</t>
        </is>
      </c>
      <c r="B12" s="4" t="inlineStr">
        <is>
          <t xml:space="preserve"> </t>
        </is>
      </c>
      <c r="C12" s="5" t="n">
        <v>74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Tax Rate and Statutory Federal Rate (Details) (10-K) - USD ($)</t>
        </is>
      </c>
      <c r="B1" s="2" t="inlineStr">
        <is>
          <t>12 Months Ended</t>
        </is>
      </c>
    </row>
    <row r="2">
      <c r="B2" s="2" t="inlineStr">
        <is>
          <t>Dec. 31, 2020</t>
        </is>
      </c>
      <c r="C2" s="2" t="inlineStr">
        <is>
          <t>Dec. 31, 2019</t>
        </is>
      </c>
    </row>
    <row r="3">
      <c r="A3" s="4" t="inlineStr">
        <is>
          <t>Net income tax expense/(benefit)</t>
        </is>
      </c>
      <c r="B3" s="4" t="inlineStr">
        <is>
          <t xml:space="preserve"> </t>
        </is>
      </c>
      <c r="C3" s="5" t="n">
        <v>747</v>
      </c>
    </row>
    <row r="4">
      <c r="A4" s="4" t="inlineStr">
        <is>
          <t>Effective tax rate</t>
        </is>
      </c>
      <c r="B4" s="4" t="inlineStr">
        <is>
          <t>25.00%</t>
        </is>
      </c>
      <c r="C4" s="4" t="inlineStr">
        <is>
          <t>25.00%</t>
        </is>
      </c>
    </row>
    <row r="5">
      <c r="A5" s="4" t="inlineStr">
        <is>
          <t>Federal [Member]</t>
        </is>
      </c>
    </row>
    <row r="6">
      <c r="A6" s="4" t="inlineStr">
        <is>
          <t>Federal income tax provision (benefit) at statutory rate</t>
        </is>
      </c>
      <c r="B6" s="5" t="n">
        <v>-580309</v>
      </c>
      <c r="C6" s="5" t="n">
        <v>-289749</v>
      </c>
    </row>
    <row r="7">
      <c r="A7" s="4" t="inlineStr">
        <is>
          <t>State tax expense net of federal tax benefit</t>
        </is>
      </c>
      <c r="B7" s="6" t="n">
        <v>35833</v>
      </c>
      <c r="C7" s="6" t="n">
        <v>22210</v>
      </c>
    </row>
    <row r="8">
      <c r="A8" s="4" t="inlineStr">
        <is>
          <t>Non-Deductible Expenses</t>
        </is>
      </c>
      <c r="B8" s="6" t="n">
        <v>56545</v>
      </c>
      <c r="C8" s="4" t="inlineStr">
        <is>
          <t xml:space="preserve"> </t>
        </is>
      </c>
    </row>
    <row r="9">
      <c r="A9" s="4" t="inlineStr">
        <is>
          <t>Foreign taxes at rate different than US Taxes</t>
        </is>
      </c>
      <c r="B9" s="6" t="n">
        <v>236</v>
      </c>
      <c r="C9" s="6" t="n">
        <v>618</v>
      </c>
    </row>
    <row r="10">
      <c r="A10" s="4" t="inlineStr">
        <is>
          <t>Other True-ups</t>
        </is>
      </c>
      <c r="B10" s="6" t="n">
        <v>1267030</v>
      </c>
      <c r="C10" s="4" t="inlineStr">
        <is>
          <t xml:space="preserve"> </t>
        </is>
      </c>
    </row>
    <row r="11">
      <c r="A11" s="4" t="inlineStr">
        <is>
          <t>Change in valuation allowance</t>
        </is>
      </c>
      <c r="B11" s="6" t="n">
        <v>-775772</v>
      </c>
      <c r="C11" s="6" t="n">
        <v>267668</v>
      </c>
    </row>
    <row r="12">
      <c r="A12" s="4" t="inlineStr">
        <is>
          <t>Net income tax expense/(benefit)</t>
        </is>
      </c>
      <c r="B12" s="5" t="n">
        <v>3563</v>
      </c>
      <c r="C12" s="5" t="n">
        <v>-747</v>
      </c>
    </row>
    <row r="13">
      <c r="A13" s="4" t="inlineStr">
        <is>
          <t>Federal income tax provision (benefit) at statutory rate</t>
        </is>
      </c>
      <c r="B13" s="4" t="inlineStr">
        <is>
          <t>21.00%</t>
        </is>
      </c>
      <c r="C13" s="4" t="inlineStr">
        <is>
          <t>21.00%</t>
        </is>
      </c>
    </row>
    <row r="14">
      <c r="A14" s="4" t="inlineStr">
        <is>
          <t>State tax expense net of federal tax benefit</t>
        </is>
      </c>
      <c r="B14" s="4" t="inlineStr">
        <is>
          <t>(1.29%)</t>
        </is>
      </c>
      <c r="C14" s="4" t="inlineStr">
        <is>
          <t>(1.61%)</t>
        </is>
      </c>
    </row>
    <row r="15">
      <c r="A15" s="4" t="inlineStr">
        <is>
          <t>Non-Deductible Expenses</t>
        </is>
      </c>
      <c r="B15" s="4" t="inlineStr">
        <is>
          <t>(2.05%)</t>
        </is>
      </c>
      <c r="C15" s="4" t="inlineStr">
        <is>
          <t xml:space="preserve"> </t>
        </is>
      </c>
    </row>
    <row r="16">
      <c r="A16" s="4" t="inlineStr">
        <is>
          <t>Foreign taxes at rate different than US Taxes</t>
        </is>
      </c>
      <c r="B16" s="4" t="inlineStr">
        <is>
          <t>(0.01%)</t>
        </is>
      </c>
      <c r="C16" s="4" t="inlineStr">
        <is>
          <t>(0.05%)</t>
        </is>
      </c>
    </row>
    <row r="17">
      <c r="A17" s="4" t="inlineStr">
        <is>
          <t>Other True-ups</t>
        </is>
      </c>
      <c r="B17" s="4" t="inlineStr">
        <is>
          <t>(45.85%)</t>
        </is>
      </c>
      <c r="C17" s="4" t="inlineStr">
        <is>
          <t xml:space="preserve"> </t>
        </is>
      </c>
    </row>
    <row r="18">
      <c r="A18" s="4" t="inlineStr">
        <is>
          <t>Change in valuation allowance</t>
        </is>
      </c>
      <c r="B18" s="4" t="inlineStr">
        <is>
          <t>28.07%</t>
        </is>
      </c>
      <c r="C18" s="4" t="inlineStr">
        <is>
          <t>(19.29%)</t>
        </is>
      </c>
    </row>
    <row r="19">
      <c r="A19" s="4" t="inlineStr">
        <is>
          <t>Effective tax rate</t>
        </is>
      </c>
      <c r="B19" s="4" t="inlineStr">
        <is>
          <t>(0.13%)</t>
        </is>
      </c>
      <c r="C19" s="4" t="inlineStr">
        <is>
          <t>0.05%</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10-K) - USD ($)</t>
        </is>
      </c>
      <c r="B1" s="2" t="inlineStr">
        <is>
          <t>Dec. 31, 2020</t>
        </is>
      </c>
      <c r="C1" s="2" t="inlineStr">
        <is>
          <t>Dec. 31, 2019</t>
        </is>
      </c>
    </row>
    <row r="2">
      <c r="A2" s="3" t="inlineStr">
        <is>
          <t>Income Tax Disclosure [Abstract]</t>
        </is>
      </c>
    </row>
    <row r="3">
      <c r="A3" s="4" t="inlineStr">
        <is>
          <t>Net operating loss carryforward</t>
        </is>
      </c>
      <c r="B3" s="5" t="n">
        <v>1720848</v>
      </c>
      <c r="C3" s="5" t="n">
        <v>1255005</v>
      </c>
    </row>
    <row r="4">
      <c r="A4" s="4" t="inlineStr">
        <is>
          <t>Property plant and equipment and intangibles asset</t>
        </is>
      </c>
      <c r="B4" s="6" t="n">
        <v>123968</v>
      </c>
      <c r="C4" s="4" t="inlineStr">
        <is>
          <t xml:space="preserve"> </t>
        </is>
      </c>
    </row>
    <row r="5">
      <c r="A5" s="4" t="inlineStr">
        <is>
          <t>Stock based compensation</t>
        </is>
      </c>
      <c r="B5" s="6" t="n">
        <v>185961</v>
      </c>
      <c r="C5" s="4" t="inlineStr">
        <is>
          <t xml:space="preserve"> </t>
        </is>
      </c>
    </row>
    <row r="6">
      <c r="A6" s="4" t="inlineStr">
        <is>
          <t>Total deferred tax assets</t>
        </is>
      </c>
      <c r="B6" s="6" t="n">
        <v>2030777</v>
      </c>
      <c r="C6" s="6" t="n">
        <v>1255005</v>
      </c>
    </row>
    <row r="7">
      <c r="A7" s="4" t="inlineStr">
        <is>
          <t>Book basis of property and equipment in excess of tax basis</t>
        </is>
      </c>
      <c r="B7" s="4" t="inlineStr">
        <is>
          <t xml:space="preserve"> </t>
        </is>
      </c>
      <c r="C7" s="4" t="inlineStr">
        <is>
          <t xml:space="preserve"> </t>
        </is>
      </c>
    </row>
    <row r="8">
      <c r="A8" s="4" t="inlineStr">
        <is>
          <t>Total deferred tax liabilities</t>
        </is>
      </c>
      <c r="B8" s="4" t="inlineStr">
        <is>
          <t xml:space="preserve"> </t>
        </is>
      </c>
      <c r="C8" s="4" t="inlineStr">
        <is>
          <t xml:space="preserve"> </t>
        </is>
      </c>
    </row>
    <row r="9">
      <c r="A9" s="4" t="inlineStr">
        <is>
          <t>Net deferred tax asset before valuation allowance</t>
        </is>
      </c>
      <c r="B9" s="6" t="n">
        <v>2030777</v>
      </c>
      <c r="C9" s="6" t="n">
        <v>1255005</v>
      </c>
    </row>
    <row r="10">
      <c r="A10" s="4" t="inlineStr">
        <is>
          <t>Less: valuation allowance</t>
        </is>
      </c>
      <c r="B10" s="6" t="n">
        <v>-2030777</v>
      </c>
      <c r="C10" s="6" t="n">
        <v>-1255005</v>
      </c>
    </row>
    <row r="11">
      <c r="A11" s="4" t="inlineStr">
        <is>
          <t>Net deferred tax asset</t>
        </is>
      </c>
      <c r="B11" s="4" t="inlineStr">
        <is>
          <t xml:space="preserve"> </t>
        </is>
      </c>
      <c r="C1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7" customWidth="1" min="5" max="5"/>
    <col width="27" customWidth="1" min="6" max="6"/>
    <col width="80" customWidth="1" min="7" max="7"/>
    <col width="27" customWidth="1" min="8" max="8"/>
    <col width="26" customWidth="1" min="9" max="9"/>
    <col width="23" customWidth="1" min="10" max="10"/>
    <col width="40" customWidth="1" min="11" max="11"/>
    <col width="33" customWidth="1" min="12" max="12"/>
    <col width="27" customWidth="1" min="13" max="13"/>
    <col width="21" customWidth="1" min="14" max="14"/>
    <col width="27" customWidth="1" min="15" max="15"/>
    <col width="21" customWidth="1" min="16" max="16"/>
    <col width="20" customWidth="1" min="17" max="17"/>
  </cols>
  <sheetData>
    <row r="1">
      <c r="A1" s="1" t="inlineStr">
        <is>
          <t>Subsequent Events (Details Narrative) (10-K)</t>
        </is>
      </c>
      <c r="B1" s="2" t="inlineStr">
        <is>
          <t>Mar. 11, 2021USD ($)</t>
        </is>
      </c>
      <c r="C1" s="2" t="inlineStr">
        <is>
          <t>Mar. 11, 2021GBP (£)</t>
        </is>
      </c>
      <c r="D1" s="2" t="inlineStr">
        <is>
          <t>Mar. 05, 2021USD ($)</t>
        </is>
      </c>
      <c r="E1" s="2" t="inlineStr">
        <is>
          <t>Mar. 01, 2021USD ($)shares</t>
        </is>
      </c>
      <c r="F1" s="2" t="inlineStr">
        <is>
          <t>Feb. 22, 2021USD ($)shares</t>
        </is>
      </c>
      <c r="G1" s="2" t="inlineStr">
        <is>
          <t>Feb. 19, 2021shares</t>
        </is>
      </c>
      <c r="H1" s="2" t="inlineStr">
        <is>
          <t>Jan. 04, 2021USD ($)shares</t>
        </is>
      </c>
      <c r="I1" s="2" t="inlineStr">
        <is>
          <t>Aug. 19, 2019</t>
        </is>
      </c>
      <c r="J1" s="2" t="inlineStr">
        <is>
          <t>Jul. 24, 2019</t>
        </is>
      </c>
      <c r="K1" s="2" t="inlineStr">
        <is>
          <t>Mar. 08, 2018</t>
        </is>
      </c>
      <c r="L1" s="2" t="inlineStr">
        <is>
          <t>Mar. 28, 2014</t>
        </is>
      </c>
      <c r="M1" s="2" t="inlineStr">
        <is>
          <t>Mar. 31, 2021USD ($)shares</t>
        </is>
      </c>
      <c r="N1" s="2" t="inlineStr">
        <is>
          <t>Mar. 31, 2020USD ($)</t>
        </is>
      </c>
      <c r="O1" s="2" t="inlineStr">
        <is>
          <t>Dec. 31, 2020USD ($)shares</t>
        </is>
      </c>
      <c r="P1" s="2" t="inlineStr">
        <is>
          <t>Jun. 15, 2020USD ($)</t>
        </is>
      </c>
      <c r="Q1" s="2" t="inlineStr">
        <is>
          <t>Dec. 31, 2019shares</t>
        </is>
      </c>
    </row>
    <row r="2">
      <c r="A2" s="4" t="inlineStr">
        <is>
          <t>Aggregate shares of common stock upon the conversion of convertible debt, value</t>
        </is>
      </c>
      <c r="M2" s="5" t="n">
        <v>458091</v>
      </c>
      <c r="N2" s="5" t="n">
        <v>11326</v>
      </c>
      <c r="O2" s="5" t="n">
        <v>687734</v>
      </c>
    </row>
    <row r="3">
      <c r="A3" s="4" t="inlineStr">
        <is>
          <t>Reverse split action description</t>
        </is>
      </c>
      <c r="I3" s="4" t="inlineStr">
        <is>
          <t>reverse split in 1-for-15</t>
        </is>
      </c>
      <c r="J3" s="4" t="inlineStr">
        <is>
          <t>1-for-15 reverse split</t>
        </is>
      </c>
      <c r="K3" s="4" t="inlineStr">
        <is>
          <t>reversed split for a ratio of 1 for 150</t>
        </is>
      </c>
      <c r="L3" s="4" t="inlineStr">
        <is>
          <t xml:space="preserve">effecting a 1:150 reverse split </t>
        </is>
      </c>
    </row>
    <row r="4">
      <c r="A4" s="4" t="inlineStr">
        <is>
          <t>Common stock shares issued | shares</t>
        </is>
      </c>
      <c r="M4" s="6" t="n">
        <v>6177203</v>
      </c>
      <c r="O4" s="6" t="n">
        <v>4080017</v>
      </c>
      <c r="Q4" s="6" t="n">
        <v>121216</v>
      </c>
    </row>
    <row r="5">
      <c r="A5" s="4" t="inlineStr">
        <is>
          <t>Debt principal amount</t>
        </is>
      </c>
      <c r="P5" s="5" t="n">
        <v>269262</v>
      </c>
    </row>
    <row r="6">
      <c r="A6" s="4" t="inlineStr">
        <is>
          <t>Convertible Promissory Note [Member] | Note Purchase Agreement [Member]</t>
        </is>
      </c>
    </row>
    <row r="7">
      <c r="A7" s="4" t="inlineStr">
        <is>
          <t>Debt principal amount</t>
        </is>
      </c>
      <c r="D7" s="5" t="n">
        <v>350000</v>
      </c>
    </row>
    <row r="8">
      <c r="A8" s="4" t="inlineStr">
        <is>
          <t>Note bears interest rate</t>
        </is>
      </c>
      <c r="D8" s="4" t="inlineStr">
        <is>
          <t>7.00%</t>
        </is>
      </c>
    </row>
    <row r="9">
      <c r="A9" s="4" t="inlineStr">
        <is>
          <t>Debt instrument description</t>
        </is>
      </c>
      <c r="D9" s="4" t="inlineStr">
        <is>
          <t>The Noteholder have an optional right of conversion such that a Noteholder may elect to convert his March 2021 Note, in whole or in part, outstanding as of such time, into the number of fully paid and non-assessable shares of the Company's common stock as determined by dividing the indebtedness under the March 2021 Note price equal to the lesser of (a) $1.50 per share, and (b) a 30% discount to the price of the common stock in the qualified transaction. Following an event of default, the conversion price shall be adjusted to be equal to the lower of: (i) the then applicable conversion price or (ii) the price per share of 85% of the lowest traded price for the Company's common stock during the 15 trading days preceding the relevant conversion. In addition, subject to the ownership limitations, if a qualified transaction is completed, without further action from the Noteholder, on the closing date of the qualified transaction, 50% of the principal amount of this March 2021 Note and all accrued and unpaid interest shall be converted into Company common stock at a conversion price equal to the 30% discount to the offering price in such qualified transaction, which price shall be proportionately adjusted for stock splits, stock dividends or similar events.</t>
        </is>
      </c>
    </row>
    <row r="10">
      <c r="A10" s="4" t="inlineStr">
        <is>
          <t>Board of Directors [Member]</t>
        </is>
      </c>
    </row>
    <row r="11">
      <c r="A11" s="4" t="inlineStr">
        <is>
          <t>Reverse split action description</t>
        </is>
      </c>
      <c r="G11" s="4" t="inlineStr">
        <is>
          <t>no less than 1-for-2 shares of Common Stock, and (ii) no more than 1-for-5 shares of Common Stock, the exact ratio to be determined in the sole discretion of the Board of Directors, at any time before August 31, 2021.</t>
        </is>
      </c>
    </row>
    <row r="12">
      <c r="A12" s="4" t="inlineStr">
        <is>
          <t>Common stock shares issued outstanding percentage</t>
        </is>
      </c>
      <c r="G12" s="4" t="inlineStr">
        <is>
          <t>63.50%</t>
        </is>
      </c>
    </row>
    <row r="13">
      <c r="A13" s="4" t="inlineStr">
        <is>
          <t>Mr. Phipps [Member] | Employment Agreements [Member] | Maximum [Member]</t>
        </is>
      </c>
    </row>
    <row r="14">
      <c r="A14" s="4" t="inlineStr">
        <is>
          <t>Annual cash bonus percentage</t>
        </is>
      </c>
      <c r="B14" s="4" t="inlineStr">
        <is>
          <t>150.00%</t>
        </is>
      </c>
      <c r="C14" s="4" t="inlineStr">
        <is>
          <t>150.00%</t>
        </is>
      </c>
    </row>
    <row r="15">
      <c r="A15" s="4" t="inlineStr">
        <is>
          <t>Subsequent Event [Member]</t>
        </is>
      </c>
    </row>
    <row r="16">
      <c r="A16" s="4" t="inlineStr">
        <is>
          <t>Aggregate shares of common stock upon the conversion of convertible debt | shares</t>
        </is>
      </c>
      <c r="H16" s="6" t="n">
        <v>150000</v>
      </c>
    </row>
    <row r="17">
      <c r="A17" s="4" t="inlineStr">
        <is>
          <t>Aggregate shares of common stock upon the conversion of convertible debt, value</t>
        </is>
      </c>
      <c r="H17" s="5" t="n">
        <v>30000</v>
      </c>
    </row>
    <row r="18">
      <c r="A18" s="4" t="inlineStr">
        <is>
          <t>Reverse split action description</t>
        </is>
      </c>
      <c r="G18" s="4" t="inlineStr">
        <is>
          <t>The Board of Directors of the Company unanimously adopted an amendment to the Company's Articles of Incorporation to effect a reverse stock split at a ratio of (i) no less than 1-for-2 shares of Common Stock, and (ii) no more than 1-for-5 shares of Common Stock, the exact ratio to be determined in the sole discretion of the Board of Directors, at any time before August 31, 2021.</t>
        </is>
      </c>
    </row>
    <row r="19">
      <c r="A19" s="4" t="inlineStr">
        <is>
          <t>Common stock shares issued for services | shares</t>
        </is>
      </c>
      <c r="F19" s="6" t="n">
        <v>5000</v>
      </c>
    </row>
    <row r="20">
      <c r="A20" s="4" t="inlineStr">
        <is>
          <t>Value of common stock shares issued for services</t>
        </is>
      </c>
      <c r="F20" s="5" t="n">
        <v>19950</v>
      </c>
    </row>
    <row r="21">
      <c r="A21" s="4" t="inlineStr">
        <is>
          <t>Subsequent Event [Member] | Convertible Debt [Member]</t>
        </is>
      </c>
    </row>
    <row r="22">
      <c r="A22" s="4" t="inlineStr">
        <is>
          <t>Aggregate shares of common stock upon the conversion of convertible debt | shares</t>
        </is>
      </c>
      <c r="E22" s="6" t="n">
        <v>940740</v>
      </c>
      <c r="F22" s="6" t="n">
        <v>1001446</v>
      </c>
    </row>
    <row r="23">
      <c r="A23" s="4" t="inlineStr">
        <is>
          <t>Aggregate shares of common stock upon the conversion of convertible debt, value</t>
        </is>
      </c>
      <c r="E23" s="5" t="n">
        <v>188148</v>
      </c>
      <c r="F23" s="5" t="n">
        <v>200289</v>
      </c>
    </row>
    <row r="24">
      <c r="A24" s="4" t="inlineStr">
        <is>
          <t>Subsequent Event [Member] | Convertible Promissory Note [Member] | Note Purchase Agreement [Member]</t>
        </is>
      </c>
    </row>
    <row r="25">
      <c r="A25" s="4" t="inlineStr">
        <is>
          <t>Debt principal amount</t>
        </is>
      </c>
      <c r="D25" s="5" t="n">
        <v>350000</v>
      </c>
    </row>
    <row r="26">
      <c r="A26" s="4" t="inlineStr">
        <is>
          <t>Note bears interest rate</t>
        </is>
      </c>
      <c r="D26" s="4" t="inlineStr">
        <is>
          <t>7.00%</t>
        </is>
      </c>
    </row>
    <row r="27">
      <c r="A27" s="4" t="inlineStr">
        <is>
          <t>Debt instrument description</t>
        </is>
      </c>
      <c r="D27" s="4" t="inlineStr">
        <is>
          <t>The Noteholder have an optional right of conversion such that a Noteholder may elect to convert his Note, in whole or in part, outstanding as of such time, into the number of fully paid and non-assessable shares of the Company's common stock as determined by dividing the indebtedness under the Note price equal to the lesser of (a) $1.50 per share, and (b) a 30% discount to the price of the common stock in the qualified transaction. Following an event of default, the conversion price shall be adjusted to be equal to the lower of: (i) the then applicable conversion price or (ii) the price per share of 85% of the lowest traded price for the Company's common stock during the 15 trading days preceding the relevant conversion. In addition, subject to the ownership limitations, if a qualified transaction is completed, without further action from the Noteholder, on the closing date of the qualified transaction, 50% of the principal amount of this Note and all accrued and unpaid interest shall be converted into Company common stock at a conversion price equal to the 30% discount to the offering price in such qualified transaction, which price shall be proportionately adjusted for stock splits, stock dividends or similar events.</t>
        </is>
      </c>
    </row>
    <row r="28">
      <c r="A28" s="4" t="inlineStr">
        <is>
          <t>Subsequent Event [Member] | Convertible Promissory Note [Member] | Note Purchase Agreement [Member] | Minimum [Member]</t>
        </is>
      </c>
    </row>
    <row r="29">
      <c r="A29" s="4" t="inlineStr">
        <is>
          <t>Aggregate shares of common stock upon the conversion of convertible debt, value</t>
        </is>
      </c>
      <c r="D29" s="5" t="n">
        <v>10000000</v>
      </c>
    </row>
    <row r="30">
      <c r="A30" s="4" t="inlineStr">
        <is>
          <t>Subsequent Event [Member] | Board of Directors [Member]</t>
        </is>
      </c>
    </row>
    <row r="31">
      <c r="A31" s="4" t="inlineStr">
        <is>
          <t>Common stock shares issued | shares</t>
        </is>
      </c>
      <c r="G31" s="6" t="n">
        <v>2686337</v>
      </c>
    </row>
    <row r="32">
      <c r="A32" s="4" t="inlineStr">
        <is>
          <t>Common stock shares issued outstanding percentage</t>
        </is>
      </c>
      <c r="G32" s="4" t="inlineStr">
        <is>
          <t>63.50%</t>
        </is>
      </c>
    </row>
    <row r="33">
      <c r="A33" s="4" t="inlineStr">
        <is>
          <t>Subsequent Event [Member] | Chief Executive Officer [Member] | Employment Agreements [Member]</t>
        </is>
      </c>
    </row>
    <row r="34">
      <c r="A34" s="4" t="inlineStr">
        <is>
          <t>Annual base compensation</t>
        </is>
      </c>
      <c r="B34" s="5" t="n">
        <v>180000</v>
      </c>
    </row>
    <row r="35">
      <c r="A35" s="4" t="inlineStr">
        <is>
          <t>Subsequent Event [Member] | Chief Executive Officer [Member] | Employment Agreements [Member] | Global Telesat Communications Limited [Member]</t>
        </is>
      </c>
    </row>
    <row r="36">
      <c r="A36" s="4" t="inlineStr">
        <is>
          <t>Annual base compensation</t>
        </is>
      </c>
      <c r="B36" s="5" t="n">
        <v>70000</v>
      </c>
    </row>
    <row r="37">
      <c r="A37" s="4" t="inlineStr">
        <is>
          <t>Subsequent Event [Member] | Chief Executive Officer [Member] | Employment Agreements [Member] | GBP [Member]</t>
        </is>
      </c>
    </row>
    <row r="38">
      <c r="A38" s="4" t="inlineStr">
        <is>
          <t>Annual base compensation | £</t>
        </is>
      </c>
      <c r="C38" s="11" t="n">
        <v>50000</v>
      </c>
    </row>
    <row r="39">
      <c r="A39" s="4" t="inlineStr">
        <is>
          <t>Subsequent Event [Member] | Mr. Phipps [Member] | Employment Agreements [Member] | Maximum [Member]</t>
        </is>
      </c>
    </row>
    <row r="40">
      <c r="A40" s="4" t="inlineStr">
        <is>
          <t>Annual cash bonus percentage</t>
        </is>
      </c>
      <c r="B40" s="4" t="inlineStr">
        <is>
          <t>150.00%</t>
        </is>
      </c>
      <c r="C40" s="4" t="inlineStr">
        <is>
          <t>150.00%</t>
        </is>
      </c>
    </row>
    <row r="41">
      <c r="A41" s="4" t="inlineStr">
        <is>
          <t>Subsequent Event [Member] | Chief Financial Officer [Member] | Employment Agreements [Member]</t>
        </is>
      </c>
    </row>
    <row r="42">
      <c r="A42" s="4" t="inlineStr">
        <is>
          <t>Annual base compensation</t>
        </is>
      </c>
      <c r="B42" s="5" t="n">
        <v>150000</v>
      </c>
    </row>
    <row r="43">
      <c r="A43" s="4" t="inlineStr">
        <is>
          <t>Subsequent Event [Member] | Mr. Seifert [Member] | Employment Agreements [Member] | Maximum [Member]</t>
        </is>
      </c>
    </row>
    <row r="44">
      <c r="A44" s="4" t="inlineStr">
        <is>
          <t>Annual cash bonus percentage</t>
        </is>
      </c>
      <c r="B44" s="4" t="inlineStr">
        <is>
          <t>150.00%</t>
        </is>
      </c>
      <c r="C44" s="4" t="inlineStr">
        <is>
          <t>15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t>
        </is>
      </c>
      <c r="B1" s="2" t="inlineStr">
        <is>
          <t>3 Months Ended</t>
        </is>
      </c>
      <c r="C1" s="2" t="inlineStr">
        <is>
          <t>12 Months Ended</t>
        </is>
      </c>
    </row>
    <row r="2">
      <c r="B2" s="2" t="inlineStr">
        <is>
          <t>Mar. 31, 2021</t>
        </is>
      </c>
      <c r="C2" s="2" t="inlineStr">
        <is>
          <t>Dec. 31, 2020</t>
        </is>
      </c>
    </row>
    <row r="3">
      <c r="A3" s="3" t="inlineStr">
        <is>
          <t>Deferred Costs, Capitalized, Prepaid, and Other Assets Disclosure [Abstract]</t>
        </is>
      </c>
    </row>
    <row r="4">
      <c r="A4" s="4" t="inlineStr">
        <is>
          <t>Prepaid Expenses</t>
        </is>
      </c>
      <c r="B4" s="4" t="inlineStr">
        <is>
          <t>NOTE 4 – PREPAID EXPENSES Prepaid expenses amounted to $1,784
at March 31, 2021 and at December 31, 2020. Prepaid expenses include prepayments in cash for accounting fees, prepayments in equity instruments,
which are being amortized over the terms of their respective agreements, as well as cost associated with certain contract liabilities.
The current portion consists of costs paid for future services which will occur within a year.</t>
        </is>
      </c>
      <c r="C4" s="4" t="inlineStr">
        <is>
          <t>NOTE 4 – PREPAID EXPENSES Prepaid expenses amounted
to $1,784 and $18,596 at December 31, 2020 and 2019, respectively. Prepaid expenses include prepayments in cash for accounting
fees, prepayments in equity instruments, which are being amortized over the terms of their respective agreements, as well as cost
associated with certain contract liabilities. The current portion consists of costs paid for future services which will occur
within a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Property and Equipment</t>
        </is>
      </c>
      <c r="B4" s="4" t="inlineStr">
        <is>
          <t>NOTE 5 - PROPERTY AND EQUIPMENT At March 31, 2021 and December 31, 2020, property
and equipment, net of fully depreciated assets, consisted of the following:
March 31, 2021 December 31, 2020
Office furniture and fixtures $ 6,525 $ 6,470
Computer equipment 33,547 33,361
Rental equipment 48,603 48,187
Appliques 2,160,096 2,160,096
Website development 69,578 69,149
2,318,349 2,317,263
Less accumulated depreciation (1,279,176 ) (1,211,099 )
Total $ 1,039,173 $ 1,106,164 Depreciation expense was $67,450 and $65,254 for the three months ended
March 31, 2021 and 2020, respectively.</t>
        </is>
      </c>
      <c r="C4" s="4" t="inlineStr">
        <is>
          <t>NOTE 5 – PROPERTY AND EQUIPMENT Property and equipment consisted of the following:
December 31, 2020 December 31, 2019
Office furniture and fixtures $ 6,470 $ 10,066
Computer equipment 33,361 47,646
Rental equipment 48,187 75,470
Appliques 2,160,096 2,160,096
Website development 69,149 36,279
Less accumulated depreciation (1,211,099 ) (988,370 )
Total $ 1,106,164 $ 1,341,187 Depreciation expense was
$269,926 and $250,328 for the year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Intangible Assets</t>
        </is>
      </c>
      <c r="B4" s="4" t="inlineStr">
        <is>
          <t>NOTE 6 – INTANGIBLE ASSETS On December 10, 2014, the Company
entered the satellite voice and data equipment sales and service business through the purchase of certain contracts from Global Telesat
Corp. (“GTC”). These contracts permit the Company to utilize the Globalstar, Inc. and Globalstar LLC (collectively, “Globalstar”)
mobile satellite voice and data network. The purchase price for the contracts of $250,000 was paid by the Company under an asset purchase
agreement by and among the Company, its wholly owned subsidiary, Orbital Satcom, GTC and World Surveillance Group, Inc. Included
in the purchased assets are: (i) the rights and benefits granted to GTC under each of the Globalstar Contracts, subject to certain exclusions,
(ii) Amortization of customer contracts
are included in depreciation and amortization. For the three months ended March 31, 2021 and 2020, the Company amortized $6,250, respectively.
Future amortization of intangible assets is as follows:
2021 $ 18,750
2022 25,000
2023 25,000
2024 25,000
Total $ 93,750 For the three months ended March
31, 2021 and 2020, there were no additional expenditures on research and development.</t>
        </is>
      </c>
      <c r="C4" s="4" t="inlineStr">
        <is>
          <t>NOTE 6 – INTANGIBLE ASSETS On December 10, 2014, the
Company entered the satellite voice and data equipment sales and service business through the purchase of certain contracts from
Global Telesat Corp., (“GTC”). These contracts permit the Company to utilize the Globalstar, Inc. and Globalstar LLC
(collectively, “Globalstar”) mobile satellite voice and data network. The purchase price for the contracts of $250,000
was paid by the Company under an asset purchase agreement by and among the Company, its wholly-owned subsidiary Orbital Satcom,
GTC and World Surveillance Group, Inc. Included in the purchased
assets are: (i) the rights and benefits granted to GTC under each of the Globalstar Contracts, subject to certain exclusions, (ii)
account and online access to the Globalstar Cody Simplex activation system, (iii) GTC’s existing customers who are serviced
pursuant to the Globalstar Contracts (only as to their business directly and exclusively related to the Globalstar Contracts),
and (iv) all of GTC’s rights and benefits directly and exclusively related to the Globalstar Contracts. Amortization of customer
contracts are included in depreciation and amortization. For the year ended December 31, 2020, the Company amortized $25,000. Future
amortization of intangible assets is as follows:
2021 $ 25,000
2022 25,000
2023 25,000
2024 25,000
Total $ 100,000 On February 19, 2015,
the Company issued 444 of its common stock, par value $0.0001, at $112.61 per share, or $50,000, to a consultant as compensation
for the design and delivery of dual mode gsm/Globalstar Simplex tracking devices and related hardware and intellectual property.
The design is in need of further enhancements, before the Company can include it in its existing product lines. Upon receipt of
sufficient additional capital, the Company intends to complete the launch of its new tracking design. The Company has recorded
an impairment of $50,000, in relation to this other asset, as it has not received funding to date to launch the desig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ounts Payable and Accrued Other Liabiliti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Accounts Payable and Accrued Other Liabilities</t>
        </is>
      </c>
      <c r="B4" s="4" t="inlineStr">
        <is>
          <t xml:space="preserve">NOTE 7 - ACCOUNTS PAYABLE AND ACCRUED OTHER LIABILITIES Accounts payable and accrued other liabilities consisted
of the following:
March 31, 2021 December 31, 2020
Accounts payable $ 927,309 $ 747,476
Rental deposits 10,854 10,761
Customer deposits payable 52,298 53,570
Accrued wages &amp; payroll liabilities 6,850 1,913
VAT liability &amp; sales tax payable (31,290 ) 50,453
Pre-merger accrued other liabilities 65,948 65,948
Accrued interest 112,396 99,982
Accrued other liabilities 22,500 22,500
Total $ 1,166,865 $ 1,052,603 </t>
        </is>
      </c>
      <c r="C4" s="4" t="inlineStr">
        <is>
          <t xml:space="preserve">NOTE 7 - ACCOUNTS PAYABLE AND ACCRUED
OTHER LIABILITIES Accounts payable and accrued
other liabilities consisted of the following:
December 31, 2020 December 31, 2019
Accounts payable $ 747,476 $ 901,244
Rental deposits 10,761 14,381
Customer deposits payable 53,570 46,089
Accrued wages &amp; payroll liabilities 1,913 1,965
Property tax payable - 2,770
VAT liability &amp; sales tax payable 50,453 64,051
Pre-merger accrued other liabilities 65,948 65,948
Accrued interest 99,982 35,462
Accrued other liabilities 22,500 32,307
Total $ 1,052,603 $ 1,164,2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ine of Credi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Line of Credit</t>
        </is>
      </c>
      <c r="B4" s="4" t="inlineStr">
        <is>
          <t>NOTE 8 – LINE OF CREDIT On October 9, 2019, Orbital Satcom
Corp., entered into a short-term loan agreement for $29,000, with Amazon. The one-year term loan is paid monthly, has an interest rate
of 9.72%, with late payment penalty interest of 11.72%. For the three months ended March 31, 2021 and 2020, the Company recorded interest
expense of $0 and $467, respectively. The short-term line of credit balance as of March 31, 2021 and December 31, 2020, was $0 and $0.</t>
        </is>
      </c>
      <c r="C4" s="4" t="inlineStr">
        <is>
          <t>NOTE 8 – LINE OF CREDIT On October 9, 2019, Orbital
Satcom Corp., entered into a short-term loan agreement for $29,000, with Amazon. The one-year term loan is paid monthly, has an
interest rate of 9.72%, with late payment penalty interest of 11.72%. For the years ended December 31, 2020 and 2019, the Company
recorded interest expense of $952 and $574, respectively. The short-term line of credit balance as of December 31, 2020 and 2019,
was $0 and $24,4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Exchange Agreemen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Note Exchange Agreement</t>
        </is>
      </c>
      <c r="B4" s="4" t="inlineStr">
        <is>
          <t>NOTE 9 – NOTE EXCHANGE AGREEMENT On April 30, 2019, the Company
entered into a Shares for Note Exchange Agreement (each, an “Agreement” and collectively, the “Agreements”) with
certain holders of the Company’s preferred stock (the “Converting Stockholders”). Pursuant to the terms of the Agreements,
the Company agreed to exchange the preferred shares held by the respective Converting Stockholders for promissory notes as follows:
Series of No. of Aggregate Aggregate
B 1 222 $ 11
C 1 123,526 $ 12,353
D 3 147,577 $ 29,516
E — — $ —
F 1 23,333 $ 233
G 2 346,840 $ 3,468
H 3 916 $ 916
I 3 3,241 $ 3,241
J 5 4,296 $ 42,961
K 7 70,571 $ 70,571
L 3 1,333 $ 5,000
TOTAL: 721,855 $ 168,270 In exchange for the above-referenced
shares of preferred stock, the Company issued a promissory note (each, a “Note” and collectively, the “Notes”)
to each of the Converting Stockholders on April 30, 2019. Each Note bears interest at a rate of 6% per annum and is due on the second
anniversary of the issuance date. Interest accrues on a simple interest, non-compounded basis and will be added to the principal amount
on the maturity date. In the event that any amount due under a Note is not paid as and when due, such amounts will accrue interest at
the rate of 12% per year, simple interest, non-compounding, until paid. The Company may prepay the Notes at any time. During the periods ended March
31, 2021 and December 31, 2020, the Company repaid $60,643 and $0 of the notes, leaving a balance of $58,255 and $121,848, respectively
as short-term notes payable. For the three months ended March 31, 2021, the Company recorded interest in relation to the note of $1,594.</t>
        </is>
      </c>
      <c r="C4" s="4" t="inlineStr">
        <is>
          <t>NOTE 9 – NOTE EXCHANGE AGREEMENT On April 30, 2019, the
Company entered into a Shares for Note Exchange Agreement (each, an “Agreement” and collectively, the “Agreements”)
with certain holders of the Company’s preferred stock (the “Converting Stockholders”). Pursuant to the terms
of the Agreements, the Company agreed to exchange the preferred shares held by the respective Converting Stockholders for promissory
notes as follows:
Series of No. of Aggregate Aggregate
B 1 222 $ 11
C 1 123,526 $ 12,353
D 3 147,577 $ 29,516
E — — $ —
F 1 23,333 $ 233
G 2 346,840 $ 3,468
H 3 916 $ 916
I 3 3,241 $ 3,241
J 5 4,296 $ 42,961
K 7 70,571 $ 70,571
L 3 1,333 $ 5,000
TOTAL: 721,855 $ 168,270 In exchange for the above-referenced
shares of preferred stock, the Company issued a promissory note (each, a “Note” and collectively, the “Notes”)
to each of the Converting Stockholders on April 30, 2019. Each Note bears interest at a rate of 6% per annum and is due on the
second anniversary of the issuance date. Interest accrues on a simple interest, non-compounded basis and will be added to the principal
amount on the maturity date. In the event that any amount due under a Note is not paid as and when due, such amounts will accrue
interest at the rate of 12% per year, simple interest, non-compounding, until paid. The Company may prepay the Notes at any time. For the years ended December
31, 2020 and 2019, the Company repaid $0 and $46,422 of the notes, leaving a balance of $121,848 as long-term notes payable. For
the years ended December 31, 2020 and 2019, the Company recorded interest in relation to the note of $4,907 and $4,90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Convertible Notes Payable</t>
        </is>
      </c>
      <c r="B4" s="4" t="inlineStr">
        <is>
          <t>NOTE 10 – CONVERTIBLE NOTES PAYABLE Convertible notes payable – long term March 2021 Financing On March 5, 2021, the Company
entered into a Note Purchase Agreement (the “March 2021 NPA”) by and between the Company and one individual accredited investor
(the “Lender”). Pursuant to the terms of the March 2021 NPA, the Company sold a convertible promissory note with a principal
amount of $350,000 (the “March 2021 Note”). The March 2021 Note is a general, unsecured obligation of the Company and bears
simple interest at a rate of 7% per annum, and matures on the third anniversary of the date of issuance (the “Maturity Date”),
to the extent that the March 2021 Note and the principal amount and any interest accrued thereunder have not been converted into shares
of the Company’s common stock. In the event that any amount due under the March 2021 Note is not paid as and when due, such amount
will accrue interest at the rate of 12% per year, simple interest, non-compounding, until paid. The Company may not pre-pay or redeem
the March 2021 Note other than as required by the Agreement. The Noteholder have an optional right of conversion such that a Noteholder
may elect to convert his March 2021 Note, in whole or in part, outstanding as of such time, into the number of fully paid and non-assessable
shares of the Company’s common stock as determined by dividing the indebtedness under the March 2021 Note price equal to the lesser
of (a) $1.50 per share, and (b) a 30% discount to the price of the common stock in the qualified transaction. Following an event of default,
the conversion price shall be adjusted to be equal to the lower of: (i) the then applicable conversion price or (ii) the price per share
of 85% of the lowest traded price for the Company’s common stock during the 15 trading days preceding the relevant conversion. In
addition, subject to the ownership limitations, if a qualified transaction is completed, without further action from the Noteholder, on
the closing date of the qualified transaction, 50% of the principal amount of this March 2021 Note and all accrued and unpaid interest
shall be converted into Company common stock at a conversion price equal to the 30% discount to the offering price in such qualified transaction,
which price shall be proportionately adjusted for stock splits, stock dividends or similar events. A “Qualified Transaction”
refers the completion of the public offering of the Company’s securities stock with gross proceeds of at least $10,000,000 pursuant
to which the Company’s securities become registered pursuant to Section 12(b) of the Securities Exchange Act of 1934, as amended,
or a merger with a company listed on the Nasdaq or Canadian stock exchanges, as amended. The Noteholder is granted registration rights
and pre-emptive rights. In addition, the March 2021 NPA includes customary events of default, including, among others: (i) non-payment
of amounts due thereunder, (ii) non-compliance with covenants thereunder, (iii) bankruptcy or insolvency. The Company’s issuance
of the March 2021 Note under the terms of the March 2021 NPA was made pursuant to an exemption from registration under the Securities
Act of 1933, as amended (the “Securities Act”) in reliance on Section 4(a)(2) of the Securities Act as a transaction by an
issuer not involving a public offering. The investor in the March 2021 Note is an “accredited investor” as such term is defined
in Rule 501(a) of Regulation D under the Securities Act. There were no discounts or brokerage fees associated with this offering. The
Company used the offering proceeds for working capital and general corporate purposes. As of March 31, 2021, the balance of the March
2021 Note is $350,000 which could convert into approximately 233,333 shares of common stock. The balances of the Company’s
convertible notes payable consist of the following:
March 31, 2021 December 31, 2020
May 2019 Notes $ 409,809 $ 462,085
August 2020 Notes 380,638 588,182
December 2020 Notes 45,729 244,000
March 2021 Notes 350,000 -
1,186,176 1,294,267
Debt Discount (924,199 ) (1,084,944 )
Total $ 261,977 $ 209,323 For the three months ended March
31, 2021 and 2020, we amortized the discount on the debt, to interest expense of $501,164 and $74,837. For the three months ended March
31, 2021 and 2020, the Holders converted a total of $458,091 and $11,315 of the convertible debt to 2,092,186 and 113,260 shares of common
shares.</t>
        </is>
      </c>
      <c r="C4" s="4" t="inlineStr">
        <is>
          <t>NOTE 10 – CONVERTIBLE NOTES PAYABLE Convertible Notes Payable – current portion On January 14, 2019, under the
terms of a Securities Purchase Agreement, we issued a Convertible Promissory Note in the amount of $65,000 (the “Note”) to
Power Up Lending Group Ltd. (“Power Up”). The Note bears interest at a rate of twelve percent (12%) per year and is due one
(1) year from the date of issue. Beginning 180 days from the issue date, the Note is convertible into our common stock at a price equal
to 61% of the Market Price, which is defined as the lowest trading price for our common stock during the 15 trading days prior to the
conversion notice. Conversions under the Note are limited such that the holder may not convert the Note to the extent that the number
of shares of common stock issuable upon the conversion would result in beneficial ownership by the holder and its affiliates of more than
4.99% of our outstanding shares of common stock. In the event of any default, the Note will bear interest at a rate of 22% per year. The
Note may be pre-paid at a premium for the first 150 days after issue, with the pre-payment amount ranging from 115% of the balance to
140% of the balance. After 150 days from issue, pre-payment of the Note is not allowed. On May 14, 2019, the Company repaid the convertible
note payable, an aggregate of $87,778, representing principal of $65,000, prepayment penalty of $20,257 and accrued interest of $2,522.
The Company has paid the debenture in cash and not converted the note to its common stock, any note amortization and derivative liabilities
have been reversed. The interest and the prepayment penalty are reflected on the statement of operations as interest expense. As of December 31, 2020 and 2019,
outstanding balance of the current portion of convertible notes payable was $0. For the years ended December 31, 2020 and 2019, we recorded
interest expense in relation to this note payable of $0 and $87,778, which includes a $20,257 pre-payment penalty. Convertible notes payable – long term On May 14, 2019 (the “Issue
Date”), the Company entered into a Note Purchase Agreement (the “NPA”) by and among the Company and the lenders set
forth on the lender schedule to the NPA (the “Lenders”), as amended by that certain Amendment to Note Purchase Agreement (the
“Amendment,” and, together with the NPA, the “Agreement”) by and among the Company and the Lenders. In total,
pursuant to the Agreement, the Company issued an aggregate principal amount of $805,000 of its convertible promissory notes (the “Notes”). The Notes bear interest at a rate
of 6% per annum, simple interest, and mature on the third anniversary of the Issue Date (the “Maturity Date”), to the extent
that the Notes and the principal amounts and any interest accrued thereunder (the “Indebtedness”) have not been converted
into shares of common stock of the Company. Interest on the Notes will accrue on a simple interest, non-compounded basis and will be added
to the principal amounts on the Maturity Date or such earlier date as may be due upon an Event of Default (as defined below), at which
time all Indebtedness will be due and payable, unless earlier converted into Conversion Shares (as defined below). In the event that any
amount due under the Notes is not paid as and when due, such amounts will accrue interest at the rate of 12% per year, simple interest,
non-compounding, until paid. The Company may not pre-pay or redeem the Notes other than as required by the Agreement. The Notes are general,
unsecured obligations of the Company. The proceeds of the Notes will be used to repay certain outstanding indebtedness of the Company
and for general corporate purposes. For the years ended December 31, 2020 and 2019, the Company recorded simple interest expense of $41,597
and $30,568, respectively. The holders of the Notes (the “Holders”)
have an optional right of conversion. A Holder may elect to convert its Note, and all of the Indebtedness outstanding as of such time,
into the number of fully paid and non-assessable shares of Common Stock (the “Conversion Shares”) as determined by dividing
the Indebtedness by $0.10, subject to certain adjustments, but excluding adjustment for a reserve stock split of no more than 1:20 contemplated
by the Company at the Issue Date. The optional right of conversion is subject to a beneficial ownership limitation of 4.99% of the number
of shares of Common Stock outstanding immediately after giving effect to the issuance of shares of Common Stock issuable upon conversion. The Agreement contains customary
representations and warranties and customary affirmative and negative covenants. These covenants include, among other things, certain
limitations on the ability of the Company to: (i) pay dividends on its capital stock; (ii) make distributions in respect of its capital
stock; (iii) acquire shares of capital stock; and, (iv) sell, lease or dispose of assets. Pursuant to the Agreement, the Holders are granted
demand registration rights and pre-emptive rights as set forth in the Agreement. The Agreement includes customary events of default, including,
among others: (i) non-payment of amounts due thereunder, (ii) non-compliance with covenants thereunder, (iii) bankruptcy or insolvency
(each, an “Event of Default”). Upon the occurrence of an Event of Default, a majority of the Holders may accelerate the maturity
of the Indebtedness. On June 15, 2020, the Company and
the holders of the majority convertible promissory notes sold by the Company in the May 2019 private offering agreed to amend certain
terms and provisions of the Note Purchase Agreement dated as of May 21, 2019 (the “NPA”) and related convertible promissory
notes (the “2019 Notes”) consistent with the terms of such instruments as follows:
1. to amend Section 2 of the 2019 Notes to allow the Company to pre-pay or redeem such 2019 Notes, with mutual consent of the parties to the 2019 Notes;
2. to amend Section 3(a) of the 2019 Notes to change the “Conversion Price” from $0.10 per share to $0.20 per share;
3. to amend Section 4 the beneficial ownership limitation upon conversion of the 2019 Notes from 4.99% to 9.99%;
4. to amend Section 6.1 of the NPA to add “Most Favored Nation” provision such that for a period beginning on the closing date and ending two years thereafter, if the Company issues any common stock or securities convertible into or exercisable for shares of common stock or modify any of the foregoing which may be outstanding to any person or entity at a price per share or conversion or exercise price per share which shall be less than $0.20 per share, the “Lower Price Issuance”, then the Company will issue such additional units such that the subscriber/lender, will hold that number of units in total had subscriber/lender purchased the units with the purchase price equal to the lower price issuance common stock issued or issuable by the Company, notwithstanding anything herein or in any other agreement to the contrary, the Company should only be required to make a single adjustment with respect to any lower price issuance regardless of the existence of multiple bases;
5. Section 6.2(b) of the NPA to waive a negative covenant to allow the Company to issue up to 100,000 shares of its common stock as compensation for services to various service providers, consultants, etc.; and
6. Section 6.2(c) of the NPA to waive a negative covenant to allow the Company to put into place an employee stock option plan, or a similar plan, to grant equity in the Company to its officers, directors and employees. In comparison to the fair market
value of the common stock on May 14, 2019, and the fixed effective conversion rate of $0.10 per common share, the lesser amount of the
conversion feature or debt was $805,000 and presented a beneficial conversion feature. Thus, the Company recorded a discount on the debt
of $805,000 with a corresponding increase to additional paid in capital. For the year ended December 31, 2019, we amortized $169,668 discount
on the debt to interest expense, resulting in a balance of unamortized discount notes payable of $635,333. On June 15, 2020, the change in
conversion price from $0.10 to $0.20, resulted in a difference in the carrying value of the balance of the note payable. Under ASC 470-50-40-13,
if it is determined that the original and new debt instruments are substantially different, the new debt instrument shall be initially
recorded at fair value, and that amount shall be used to determine the debt extinguishment gain or loss to be recognized and the effective
rate of the new instrument. The original debt had a carrying value of $269,262 as of June 15, 2020, the fair value of the amended debt
was $0 ($792,932 principle netted with the $792,392 note payable discount), which resulted a gain from the extinguishment of debt $269,262.
The Company recorded an additional beneficial conversion feature of the amended note of $17,041. For the year ended December 31, 2020,
the Company amortized the discount on the debt, to interest expense of $538,087, resulting in a balance of unamortized discount notes
payable of $329,683. On August 21, 2020, the Company
entered into a Note Purchase Agreement (the “NPA2”) by and among the Company and certain lenders set forth on the lender schedule
to the NPA2 (the “Lenders”). Pursuant to the terms of the NPA2, the Company sold an aggregate principal amount of $933,000
of its convertible promissory notes (the “August Notes”). The August Notes are general, unsecured obligations of the Company
and bear simple interest at a rate of 6% per annum, and mature on the third anniversary of the date of issuance (the “Maturity Date”),
to the extent that the August Notes and the principal amounts and any interest accrued thereunder have not been converted into shares
of the Company’s common stock. In the event that any amount due under the August Notes is not paid as and when due, such amounts
will accrue interest at the rate of 12% per year, simple interest, non-compounding, until paid. The Company may not pre-pay or redeem
the August Notes other than as required by the Agreement. The August Note holders have an optional right of conversion such that a Noteholder
may elect to convert his August Note, in whole or in part, outstanding as of such time, into the number of fully paid and non-assessable
shares of the Company’s common stock as determined by dividing the outstanding indebtedness by $0.20, subject to certain adjustments.
This optional right of conversion is subject to a beneficial ownership limitation of 9.99% of the number of shares of the Company’s
common stock outstanding immediately after giving effect to the share issuance upon conversion. The holders of the August Notes are granted
demand registration rights and pre-emptive rights. In addition, the NPA2 includes customary events of default, including, among others:
(i) non-payment of amounts due thereunder, (ii) non-compliance with covenants thereunder, (iii) bankruptcy or insolvency. Upon the occurrence
of an event of default, a majority of the Holders may accelerate the maturity of the Indebtedness. The closing of this offering took place
on August 21, 2020. In comparison to the fair market
value of the common stock on August 21, 2020, and the fixed effective conversion rate of $0.20 per common share, the lesser amount of
the conversion feature or debt was $898,918 and presented a beneficial conversion feature. Thus, the Company recorded a discount on the
debt of $898,918 with a corresponding increase to additional paid in capital. For the year ended December 31, 2020, the Company amortized
the discount on the debt, to interest expense of $381,640, resulting in a balance of unamortized discount notes payable of $517,278. For
the years ended December 31, 2020 and 2019, the Company recorded simple interest expense of $14,361 and $0 respectively. On December 1, 2020, the Company
entered into a Note Purchase Agreement (the “NPA3”) by and among the Company and certain lenders set forth on the lender schedule
to the NPA3 (the “Lenders”). Pursuant to the terms of the NPA3, the Company sold an aggregate principal amount of $244,000
of its convertible promissory notes (the “December Notes”). The December Notes are general, unsecured obligations of the Company
and bear simple interest at a rate of 6% per annum, and mature on the third anniversary of the date of issuance (the “Maturity Date”),
to the extent that the December Notes and the principal amounts and any interest accrued thereunder have not been converted into shares
of the Company’s common stock. In the event that any amount due under the December Notes is not paid as and when due, such amounts
will accrue interest at the rate of 12% per year, simple interest, non-compounding, until paid. The Company may not pre-pay or redeem
the December Notes other than as required by the Agreement. The December Note holders have an optional right of conversion such that a
Noteholder may elect to convert his December Note, in whole or in part, outstanding as of such time, into the number of fully paid and
non-assessable shares of the Company’s common stock as determined by dividing the outstanding indebtedness by $0.25, subject to
certain adjustments. This optional right of conversion is subject to a beneficial ownership limitation of 9.99% of the number of shares
of the Company’s common stock outstanding immediately after giving effect to the share issuance upon conversion. The holders of
the December Notes are granted demand registration rights and pre-emptive rights. In addition, the NPA3 includes customary events of default,
including, among others: (i) non-payment of amounts due thereunder, (ii) non-compliance with covenants thereunder, (iii) bankruptcy or
insolvency. Upon the occurrence of an event of default, a majority of the Holders may accelerate the maturity of the Indebtedness. In comparison to the fair market
value of the common stock on December 1, 2020, and the fixed effective conversion rate of $0.25 per common share, the lesser amount of
the conversion feature or debt was $237,983 and presented a beneficial conversion feature. Thus, the Company recorded a discount on the
debt of $237,983 with a corresponding increase to additional paid in capital, resulting in a balance of unamortized discount notes payable
of $237,983. For the years ended December 31, 2020 and 2019, the Company recorded simple interest expense of $1,083 and $0 respectively. For the year ended December 31,
2020, the Holders converted a total of $687,734 of the convertible debt to 3,499,001 shares of common shares, 134,113 of which were at
the conversion rate of $0.10 per share and 3,364,888 of which were at the conversion rate of $0.20 per share. The balance of the convertible
notes at December 31, 2020, net of unamortized discount of $1,084,944, is $209,3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ronavirus Loans</t>
        </is>
      </c>
      <c r="B1" s="2" t="inlineStr">
        <is>
          <t>3 Months Ended</t>
        </is>
      </c>
      <c r="C1" s="2" t="inlineStr">
        <is>
          <t>12 Months Ended</t>
        </is>
      </c>
    </row>
    <row r="2">
      <c r="B2" s="2" t="inlineStr">
        <is>
          <t>Mar. 31, 2021</t>
        </is>
      </c>
      <c r="C2" s="2" t="inlineStr">
        <is>
          <t>Dec. 31, 2020</t>
        </is>
      </c>
    </row>
    <row r="3">
      <c r="A3" s="3" t="inlineStr">
        <is>
          <t>Coronavirus Loans</t>
        </is>
      </c>
    </row>
    <row r="4">
      <c r="A4" s="4" t="inlineStr">
        <is>
          <t>Coronavirus Loans</t>
        </is>
      </c>
      <c r="B4" s="4" t="inlineStr">
        <is>
          <t>NOTE 11 CORONAVIRUS LOANS On May 8, 2020, Orbsat Corp was
approved for the US funded Payroll Protection Program, (“PPP”) loan. The loan is for $20,832 and has a term of 2 years, of
which the first 6 months are deferred at an interest rate of 1%. As of March 31, 2021, the Company has recorded $19,096 as current portion
of notes payable and $1,736 as notes payable long term. In May 2021, the Company applied for forgiveness of the full amount due on the
PPP loan. On April 20, 2020, the Board of
Directors the Company, approved for its wholly owned UK subsidiary, Global Telesat Communications LTD (“GTC”), to apply for
a Coronavirus Interruption Loan, offered by the UK government, for an amount up to £250,000. On July 16, 2020 (the “Issue Date”),
GTC, entered into a Coronavirus Interruption Loan Agreement (“Debenture”) by and among the Company and HSBC UK Bank PLC (the
“Lender”) for an amount of £250,000, or USD$344,575 at an exchange rate of GBP:USD of 1.3783. The Debenture bears interest
beginning July 16, 2021, at a rate of 3.99% per annum over the Bank of England Base Rate (0.1% as of July 16, 2020), payable monthly on
the outstanding principal amount of the Debenture. The Debenture has a term of 6 years from the date of drawdown, July 15, 2026, the “Maturity
Date”. The first repayment of £4,167 (exclusive of interest) will be made 13 month(s) after July 16, 2020. Voluntary prepayments
are allowed with 5 business days’ written notice and the amount of the prepayment is equal to 10% or more of the limit or, if less,
the balance of the debenture. The Debenture is secured by all GTC’s assets as well as a guarantee by the UK government, with the
proceeds of the Debenture are to be used for general corporate and working capital purposes. The Debenture includes customary events of
default, including, among others: (i) non-payment of amounts due thereunder, (ii) non-compliance with covenants thereunder, (iii) bankruptcy
or insolvency (each, an “Event of Default”). Upon the occurrence of an Event of Default, the Debenture becomes payable upon
demand. As of March 31, 2021, the Company has recorded $51,686 as current portion of notes payable and $292,889 as notes payable long
term.</t>
        </is>
      </c>
      <c r="C4" s="4" t="inlineStr">
        <is>
          <t>NOTE 11 CORONAVIRUS LOANS On May 8, 2020, Orbsat
Corp was approved for the US funded Payroll Protection Program, (“PPP”) loan. The loan is for $20,832 and has a term
of 2 years, of which the first 6 months are deferred at an interest rate of 1%. As of December 31, 2020, the Company has recorded
$15,624 as current portion of notes payable and $5,208 as notes payable long term. On April 20, 2020, the Board of Directors the Company, approved
for its wholly owned UK subsidiary, Global Telesat Communications LTD (“GTC”), to apply for a Coronavirus Interruption
Loan, offered by the UK government, for an amount up to £250,000. On July 16, 2020 (the “Issue Date”), GTC, entered
into a Coronavirus Interruption Loan Agreement (“Debenture”) by and among the Company and HSBC UK Bank PLC (the “Lender”)
for an amount of £250,000, or USD$341,625 at an exchange rate of GBP:USD of 1.3665. The Debenture bears interest beginning
July 16, 2021, at a rate of 3.99% per annum over the Bank of England Base Rate (0.1% as of July 16, 2020), payable monthly on the
outstanding principal amount of the Debenture. The Debenture has a term of 6 years from the date of drawdown, July 15, 2026, the
“Maturity Date”. The first repayment of £4,166.67 (exclusive of interest) will be made 13 month(s) after July
16, 2020. Voluntary prepayments are allowed with 5 business days’ written notice and the amount of the prepayment is equal
to 10% or more of the limit or, if less, the balance of the debenture. The Debenture is secured by all GTC’s assets as well
as a guarantee by the UK government, with the proceeds of the Debenture are to be used for general corporate and working capital
purposes. The Debenture includes customary events of default, including, among others: (i) non-payment of amounts due thereunder,
(ii) non-compliance with covenants thereunder, (iii) bankruptcy or insolvency (each, an “Event of Default”). Upon the
occurrence of an Event of Default, the Debenture becomes payable upon demand. As of December 31, 2020, the Company has recorded
$26,207 as current portion of notes payable and $315,418 as notes payable long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tockholders' Equity</t>
        </is>
      </c>
      <c r="B4" s="4" t="inlineStr">
        <is>
          <t>NOTE 12 - STOCKHOLDERS’ EQUITY Capital Structure On March 28, 2014, in connection
with the Reincorporation (see Note 1), all share and per share values for all periods presented in the accompanying condensed consolidated
financial statements are retroactively restated for the effect of the Reincorporation. On March 5, 2016, the Company
shareholders voted in favor of an amendment to its Articles of Incorporation to increase the total number of shares of authorized capital
stock to 800,000,000 shares consisting of (i) 750,000,000 shares of common stock and (ii) 50,000,000 shares of preferred stock from 220,000,000
shares consisting of (i) 200,000,000 shares of common stock and (ii) 20,000,000 shares of preferred stock. Effective March 8, 2018, we conducted
a reverse split of our common stock at a ratio of 1 for 150. All share and per share information in the accompanying condensed consolidated
financial statements and footnotes has been retroactively restated to reflect the reverse split. On July 24, 2019, the Company
filed a Certificate of Change (the “Certificate of Change”) with the Nevada Secretary of State. The Certificate of Change
provides for (i) a 1-for-15 reverse split (the “Reverse Split”) of the Company’s common stock, $0.0001 par value per
share, and the Company’s preferred stock, $0.0001 par value per share, (ii) a reduction in the number of authorized shares of common
stock in direct proportion to the Reverse Split (i.e. from 750,000,000 shares to 50,000,000 shares), and (iii) a reduction in the number
of authorized shares of preferred stock in direct proportion to the Reverse Split (i.e. from 50,000,000 shares to 3,333,333 shares). No
fractional shares will be issued in connection with the Reverse Split. Stockholders who otherwise would be entitled to receive fractional
shares of common stock or preferred stock, as the case may be, will have the number of post-Reverse Split shares to which they are entitled
rounded up to the nearest whole number of shares. No stockholders will receive cash in lieu of fractional shares. The Reverse Split was
approved by FINRA on August 19, 2019. The authorized capital of the
Company consists of 50,000,000 shares of common stock, par value $0.0001 per share and 3,333,333 shares of preferred stock, par value
$0.0001 per share, as of March 31, 2021. Preferred Stock As of March 31, 2021, there were
3,333,333 shares of Preferred Stock authorized. As of March 31, 2021, there were
no shares of Series A, B, C, D, E, F, G, H, I, J, K and L convertible preferred stock authorized, and no shares issued and outstanding. Common Stock As of March 31, 2021, there were
50,000,000 shares of common stock authorized and 6,177,203 shares issued and outstanding. On February 19, 2021, the Board
of Directors of the Company unanimously adopted an amendment to the Company’s Articles of Incorporation to effect a reverse stock
split at a ratio of (i) no less than 1-for-2 shares of Common Stock, and (ii) no more than 1-for-5 shares of Common Stock, the exact ratio
to be determined in the sole discretion of the Board of Directors, at any time before August 31, 2021. The Board of Directors has obtained
(by written consent) the approval of the Company’s stockholders who, in the aggregate, own 2,686,337 shares of Common Stock, or
63.5% of the outstanding shares of Common Stock of the Company prior to the Reverse Split Action. On January 12, 2021, the Company
issued an aggregate of 150,000 common stock upon the conversion of $30,000 of its convertible debt, at the conversion rate of $0.20 per
share. On February 23, 2021, the Company
issued an aggregate of 401,446 common stock upon the conversion of $80,289 of its convertible debt, at the conversion rate of $0.20 per
share. On February 23, 2021, the Company
issued an aggregate of 600,000 common stock upon the conversion of $150,000 of its convertible debt, at the conversion rate of $0.25 per
share. On February 23, 2021, the Company
issued an aggregate of 5,000 common stock for services in the amount of $14,200. On March 1, 2021, the Company
issued an aggregate of 747,658 common stock upon the conversion of $149,532 of its convertible debt, at the conversion rate of $0.20 per
share. On March 1, 2021, the Company
issued an aggregate of 193,082 common stock upon the conversion of $48,270 of its convertible debt, at the conversion rate of $0.25 per
share. A summary of the status of the
Company’s outstanding stock options and changes during the three months ended March 31, 2021 is as follows: Stock Options
Number of Weighted Weighted
Balance at January 1, 2021 3,000,044 $ 0.47 9.91
Granted - - -
Exercised - - -
Forfeited - - -
Cancelled - - -
Balance outstanding at March 31, 2021 3,000,044 $ 0.47 9.66
Options exercisable at March 31, 2021 3,000,044 $ 0.47 9.66 A summary of the status of the
Company’s outstanding warrants and changes during the three months ended March 31, 2021 is as follows:
Number of Weighted Weighted
Balance at January 1, 2021 4,000 $ 60.00 0.37
Granted - - -
Exercised - - -
Forfeited - - -
Cancelled - - -
Balance outstanding and exercisable at March 31, 2021 4,000 $ 60.00 0.37 As of March 31, 2021, and December
31, 2020, there were 4,000 warrants outstanding, respectively.</t>
        </is>
      </c>
      <c r="C4" s="4" t="inlineStr">
        <is>
          <t>NOTE 13 - STOCKHOLDERS’ EQUITY Capital Structure On March 28, 2014, in connection
with the Reincorporation (see Note 1), all share and per share values for all periods presented in the accompanying consolidated financial
statements are retroactively restated for the effect of the Reincorporation. On March 5, 2016, the Company
shareholders voted in favor of an amendment to its Articles of Incorporation to increase the total number of shares of authorized capital
stock to 800,000,000 shares consisting of (i) 750,000,000 shares of common stock and (ii) 50,000,000 shares of preferred stock from 220,000,000
shares consisting of (i) 200,000,000 shares of common stock and (ii) 20,000,000 shares of preferred stock. Effective March 8, 2018, we conducted
a reverse split of our common stock at a ratio of 1 for 150. All share and per share information in the accompanying consolidated financial
statements and footnotes has been retroactively restated to reflect the reverse split. On July 24, 2019, the Company
filed a Certificate of Change (the “Certificate of Change”) with the Nevada Secretary of State. The Certificate of Change
provides for (i) a 1-for-15 reverse split (the “Reverse Split”) of the Company’s common stock, $0.0001 par value per
share, and the Company’s preferred stock, $0.0001 par value per share, (ii) a reduction in the number of authorized shares of common
stock in direct proportion to the Reverse Split (i.e. from 750,000,000 shares to 50,000,000 shares), and (iii) a reduction in the number
of authorized shares of preferred stock in direct proportion to the Reverse Split (i.e. from 50,000,000 shares to 3,333,333 shares). No
fractional shares will be issued in connection with the Reverse Split. Stockholders who otherwise would be entitled to receive fractional
shares of common stock or preferred stock, as the case may be, will have the number of post-Reverse Split shares to which they are entitled
rounded up to the nearest whole number of shares. No stockholders will receive cash in lieu of fractional shares. The Reverse Split was
approved by FINRA on August 19, 2019. The authorized capital of the
Company consists of 50,000,000 shares of common stock, par value $0.0001 per share and 3,333,333 shares of preferred stock, par value
$0.0001 per share. As of December 31, 2020, and 2019, there were 4,080,017 and 121,216 shares of common stock and 0 shares of preferred
stock issued and outstanding, respectively. Preferred Stock On December 5, 2017, pursuant
to the approval of our board of directors and a majority of the shareholders in each class, we amended the Certificates of Designation
for our Series C, D, E, H, I, J, and K Preferred Stock. The amendments changed the conversion rights of these classes of preferred stock
such that the Maximum Conversion as defined in each such Certificate of Designation was increased from 4.99% to 9.99% of our outstanding
shares of common stock. On May 20, 2019, following the
approval on May 14, 2019 of the Board of Directors, the Company and a majority of the shareholders of the Series E preferred stock, the
Company filed an Amended and Restated Certificate of Designations for the Company’s Series E preferred stock. The amendments had
the effect of changing the conversion rights such that the 9.99% blocker was eliminated On July 12, 2019, pursuant to
the approval of our board of directors and a majority of the shareholders in each class, we amended the Certificates of Designation for
our Series E, I and L Preferred Stock. The amendments had the effect of authorizing the Company’s Board to require the conversion
of the Series E, I and L preferred stock into common stock of the Company at the then-applicable conversion ratio, without the approval
of any holders of Series E, I and L preferred stock. Also on July 12, 2019, the Company
filed Certificates of Withdrawal of Certificate of Designations for the Company’s Series A, B, C, D, F, G, H and J preferred stock,
pursuant to which the Series A, B, C, D, F, G, H and J preferred stock was cancelled. On July 15, 2019, the Company
filed a Certificate of Withdrawal of Certificate of Designations (the “Series K Certificate”) for the Company’s Series
K preferred stock, pursuant to which the Series K preferred stock was cancelled. On July 18, 2019, the Company
filed Certificates of Withdrawal of Designations for the Company’s Series E, I and L preferred stock, pursuant to which the Series
E, I and L preferred stock was cancelled. As of December 31, 2020 and 2019,
there were no shares of Series A, B, C, D, E, F, G, H, I, J, K and L convertible preferred stock authorized, and no preferred shares issued
and outstanding. Common Stock For the year ended December 31, 2020 The Company issued a total of 3,958,801 shares of
common stock during the year ended December 31, 2020, as described below: On January 30, 2020, the Company
issued an aggregate of 18,147 common stock upon the conversion of $1,815 of its convertible debt, at the conversion rate of $0.10 per
share. On January 31, 2020, the Company
issued an aggregate of 18,147 common stock upon the conversion of $1,815 of its convertible debt, at the conversion rate of $0.10 per
share. On February 10, 2020, the Company
issued an aggregate of 25,421 common stock upon the conversion of $2,542 of its convertible debt, at the conversion rate of $0.10 per
share. On February 11, 2020, the Company
issued an aggregate of 23,580 common stock upon the conversion of $2,358 of its convertible debt, at the conversion rate of $0.10 per
share. On February 18, 2020, the Company
issued an aggregate of 13,192 common stock upon the conversion of $1,319 of its convertible debt, at the conversion rate of $0.10 per
share. On February 19, 2020, the Company
issued an aggregate of 4,468 common stock upon the conversion of $446 of its convertible debt, at the conversion rate of $0.10 per share. On March 9, 2020, the Company
issued an aggregate of 10,305 common stock upon the conversion of $1,031 of its convertible debt, at the conversion rate of $0.10 per
share. On April 17, 2020, the Company
issued an aggregate of 7,046 common stock upon the conversion of $705 of its convertible debt, at the conversion rate of $0.10 per share. On April 22, 2020, the Company
issued an aggregate of 370 common stock upon the conversion of $37 of its convertible debt, at the conversion rate of $0.10 per share. On June 22, 2020, the Company
issued an aggregate of 13,437 common stock upon the conversion of $2,687 of its convertible debt, at the conversion rate of $0.20 per
share. On July 8, 2020, the Company issued
an aggregate of 1,095 common stock upon the conversion of $219 of its convertible debt, at the conversion rate of $0.20 per share. On July 16, 2020, the Company’s
Board of Directors approved and the Company entered into a 12-month consulting agreement (“Consulting Agreement”) with an
unrelated third-party for capital raising advisory services and business growth and development services, with the term renewable upon
mutual consent of the parties. Upon signing of the Consulting Agreement, the Company agreed to issue 20,000 restricted shares of its common
stock to the consultant (the “Consulting Shares”), 5,000 additional restricted shares of common stock to be issued quarterly
until the consultant may receive cash compensation for its services, which will be determined, upon completion of certain milestones,
by the Company’s CEO. On July 22, 2020, the Company issued 20,000 common stock valued at $50,200 and on November 13, 2020, the Company
issued 5,000 common stock valued at $11,250. On July 23, 2020, the Company
issued an aggregate of 2,342 common stock upon the conversion of $468 of its convertible debt, at the conversion rate of $0.20 per share. On August 25, 2020, David Phipps
exercised 400,000 options via a cashless exercise. Additionally, on August 25, 2020, Hector Delgado and two employees exercised 110,000
options through a cashless exercise. The Company withheld newly acquired shares pursuant to the exercise of the Option. The amount of
common stock issued is calculated by using [Number of Options Exercising] minus * divided by On August 25, 2020, the Company
issued 5,000 common stock for consulting services valued at $12,550. On August 26, 2020, the Company
issued an aggregate of 586,000 common stock upon the conversion of $117,200 of its convertible debt, at the conversion rate of $0.20 per
share. On September 1, 2020, the Company
issued an aggregate of 191,094 common stock upon the conversion of $38,219 of its convertible debt, at the conversion rate of $0.20 per
share. On September 2, 2020, the Company
issued an aggregate of 21,753 common stock upon the conversion of $4,351 of its convertible debt, at the conversion rate of $0.20 per
share. On September 8, 2020, the Company
issued an aggregate of 167,998 common stock upon the conversion of $33,600 of its convertible debt, at the conversion rate of $0.20 per
share. On September 10, 2020, the Company
issued an aggregate of 572,285 common stock upon the conversion of $114,457 of its convertible debt, at the conversion rate of $0.20 per
share. On September 11, 2020, the Company
issued an aggregate of 75,000 common stock upon the conversion of $15,000 of its convertible debt, at the conversion rate of $0.20 per
share. On September 14, 2020, the Company
issued an aggregate of 331,472 common stock upon the conversion of $66,294 of its convertible debt, at the conversion rate of $0.20 per
share. On September 15, 2020, the Company
issued an aggregate of 67,647 common stock upon the conversion of $13,529 of its convertible debt, at the conversion rate of $0.20 per
share. On September 16, 2020, the Company
issued an aggregate of 151,373 common stock upon the conversion of $30,275 of its convertible debt, at the conversion rate of $0.20 per
share. On September 17, 2020, the Company
issued an aggregate of 165,985 common stock upon the conversion of $33,197 of its convertible debt, at the conversion rate of $0.20 per
share. On September 21, 2020, the Company
issued an aggregate of 28,901 common stock upon the conversion of $5,780 of its convertible debt, at the conversion rate of $0.20 per
share. On September 22, 2020, the Company
issued an aggregate of 275,026 common stock upon the conversion of $55,005 of its convertible debt, at the conversion rate of $0.20 per
share. On September 30, 2020, the Company
issued an aggregate of 216,199 common stock upon the conversion of $43,240 of its convertible debt, at the conversion rate of $0.20 per
share. On November 3, 2020, the Company
issued an aggregate of 30,305 common stock upon the conversion of $6,061 of its convertible debt, at the conversion rate of $0.20 per
share. On November 5, 2020, the Company
issued an aggregate of 129,241 common stock upon the conversion of $25,848 of its convertible debt, at the conversion rate of $0.20 per
share. On November 6, 2020, the Company
issued an aggregate of 56,700 common stock upon the conversion of $11,340 of its convertible debt, at the conversion rate of $0.20 per
share. On November 11, 2020, the Company
issued an aggregate of 100,000 common stock upon the conversion of $20,000 of its convertible debt, at the conversion rate of $0.20 per
share. On November 13, 2020, the Company
issued an aggregate of 194,472 common stock upon the conversion of $38,894 of its convertible debt, at the conversion rate of $0.20 per
share. For the year ended December 31, 2019 The Company issued a total of 58,781 shares of common
stock during the year ended December 31, 2019, as described below: On January 18, 2019, we issued
a total of 21,619 common shares via a cashless exercise of employee stock options. David Phipps exercised 40,000 options and two employees
exercised 18,333 options, both through a cashless exercise. The Company withheld newly acquired shares pursuant to the exercise of the
Option. The amount of common stock issued is calculated by using [Number of Options Exercising] minus * divided by On April 9, 2019, we issued an
aggregate of 7,798 shares of common stock upon the conversion of 4,052 shares of Series C Preferred Stock, 43,667 shares of Series D Preferred
Stock and 2,569 shares of Series K Preferred Stock. On April 22, 2019, we issued an
aggregate of 2,780 shares of common stock upon the conversion of 17 shares of Series J Preferred Stock and 3,868 shares of Series K Preferred
Stock. On May 21, 2019, we issued an
aggregate of 22,846 shares of common stock upon the conversion of 342,691 shares of Series E Preferred Stock. On May 20, 2019, we issued an
aggregate of 209 shares of common stock upon the conversion of 1,563 shares of Series D Preferred Stock. On July 15, 2019, we issued an
aggregate of 2,955 shares of common stock upon the conversion of 2,256 shares of Series E Preferred Stock. 33 shares of Series I Preferred
Stock and 667 shares of Series L Preferred Stock. On August 27, 2019, we issued
557 shares of common stock in connection with the rounding up of fractional shares of common stock, in relation to the 1:15 reverse stock
split. Stock Options 2018 Incentive Plan The purpose of the 2018 Incentive
Plan (the “Plan”) is to provide a means for the Company to continue to attract, motivate and retain management, key employees,
consultants and other independent contractors, and to provide these individuals with greater incentive for their service to the Company
by linking their interests in the Company’s success with those of the Company and its shareholders. On January 18, 2019, David Phipps
exercised 21,667 options via a cashless exercise. Additionally, on January 18, 2019, two employees exercised 18,333 options through a
cashless exercise. The Company withheld newly acquired shares pursuant to the exercise of the Option. The amount of common stock issued
is calculated by using [Number of Options Exercising] minus * divided
by
Options Exercise Market Shares Common
David Phipps 21,667 $ 2.55 $ 5.25 10,524 11,143
Other 18,333 $ 2.25 $ 5.25 7,857 10,476
40,000 18,381 21,619 2020 Equity Incentive Plan On August 21, 2020, the Company’s
Board of Directors approved and adopted the Company’s 2020 Equity Incentive Plan (the “2020 Plan”). The purpose of the
2020 Plan is to provide a means for the Company to continue to attract, motivate and retain management, key employees, directors and consultants.
The 2020 Plan provides that up to a maximum of 2,250,000 shares of the Company’s common stock, subject to adjustment, are available
for issuance. Following the adoption of the
2020 Plan, the Board approved issuances of certain stock options to its executives, directors and employees under the 2020 Plan. David
Phipps, CEO was granted 400,000 options, Theresa Carlise, former CFO was granted 71,000 options, Hector Delgado, Director was granted
21,000 options and seven key employees were granted 160,000 options. These 652,000 options have an exercise price of $0.20 per share,
were fully vest upon issuance and expire on August 20, 2030. On August 25, 2020, David Phipps
exercised 400,000 options via a cashless exercise. Additionally, on August 25, 2020, Hector Delgado and two employees exercised a total
of 131,000 options through a cashless exercise. The Company withheld newly acquired shares pursuant to the exercise of the Option. The
amount of common stock issued is calculated by using [Number of Options Exercising] minus * divided by
Options Exercise Market Shares Common
David Phipps 400,000 $ 0.20 $ 0.25 80,000 320,000
Other 131,000 $ 0.20 $ 0.25 21,200 109,800
531,000 101,200 429,800 On December 31, 2020, the Company’s
Board of Directors approved and adopted an amendment to the 2020 Incentive Plan which increased the maximum from 2,250,000 to 4,000,000
shares of the Company’s common stock and approved issuances of certain stock options to its executives, directors, employees and
consultants under the Plan. David Phipps, CEO was granted 1,500,000 options, Thomas Seifert, CFO was granted 250,000 options, Hector Delgado,
Director was granted 50,000 options, and six key employees and consultants were granted a total of 850,000 options, These 2,650,000 options
have an exercise price of $0.25 per share, were fully vested upon issuance and expire on December 30, 2030. The Company uses the Black-Scholes
Model to calculate the fair value of its options. The valuation result generated by this pricing model is necessarily driven by the value
of the underlying common stock incorporated into the model. Management determined the expected volatility was 462.15%, a risk-free rate
of interest between 0.68-0.93%, and contractual lives of the options of ten years. In connection with the stock option grant, for the
year ended December 31, 2020, the Company recorded a charge for the fair value of options granted of $830,900. For the years ended December 31,
2020 and 2019, the Company recorded total stock-based compensation of $830,900 and $0, respectively. Stock options outstanding at December
31, 2020 and 2019, as disclosed in the below table, have approximately $7,800,116 and $115,180 of intrinsic value, respectively. A summary of the status of the
Company’s outstanding stock options and changes during the years ended December 31, 2020 and 2019, is as follows:
Number of Weighted Weighted
Balance at January 1, 2019 79,044 $ 9.90 5.56
Granted - $ - -
Exercised (40,000 ) $ 2.41 4.96
Forfeited - $ - -
Cancelled - $ - -
Balance outstanding at December 31, 2019 39,044 $ 17.49 5.16
Options exercisable at December 31, 2019 39,044 $ 17.49 5.16
Weighted average fair value of options granted during the period $ - -
Balance at January 1, 2020 39,044 $ 17.49 5.16
Granted 3,492,000 $ 0.24 9.92
Exercised (531,000 ) $ 0.20 9.64
Forfeited - $ - -
Cancelled - $ - -
Balance outstanding at December 31, 2020 3,000,044 $ 0.47 9.91
Options exercisable at December 31, 2020 3,000,044 $ 0.47 9.91
Weighted average fair value of options granted during the period $ 0.24 9.92 A summary of the status of the
Company’s outstanding stock warrants and changes during the years ended December 31, 2020 and 2019, is as follows:
Number of Weighted Weighted
Balance at January 1, 2019 4,000 $ 60.00 2.37
Granted - - -
Exercised - - -
Forfeited
Cancelled - - -
Balance at December 31, 2019 4,000 $ 60.00 1.37
Balance at January 1, 2020 4,000 $ 60.00 1.37
Granted - - -
Exercised - - -
Forfeited - - -
Cancelled - - -
Balance outstanding at December 31, 2020 4,000 $ 60.00 0.37 As of December 31, 2020 and 2019, there were 4,000
stock warrant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1</t>
        </is>
      </c>
      <c r="C1" s="2" t="inlineStr">
        <is>
          <t>Dec. 31, 2020</t>
        </is>
      </c>
      <c r="D1" s="2" t="inlineStr">
        <is>
          <t>Dec. 31, 2019</t>
        </is>
      </c>
    </row>
    <row r="2">
      <c r="A2" s="3" t="inlineStr">
        <is>
          <t>Current assets:</t>
        </is>
      </c>
    </row>
    <row r="3">
      <c r="A3" s="4" t="inlineStr">
        <is>
          <t>Cash</t>
        </is>
      </c>
      <c r="B3" s="5" t="n">
        <v>559282</v>
      </c>
      <c r="C3" s="5" t="n">
        <v>728762</v>
      </c>
      <c r="D3" s="5" t="n">
        <v>75362</v>
      </c>
    </row>
    <row r="4">
      <c r="A4" s="4" t="inlineStr">
        <is>
          <t>Accounts receivable, net</t>
        </is>
      </c>
      <c r="B4" s="6" t="n">
        <v>271207</v>
      </c>
      <c r="C4" s="6" t="n">
        <v>177031</v>
      </c>
      <c r="D4" s="6" t="n">
        <v>244353</v>
      </c>
    </row>
    <row r="5">
      <c r="A5" s="4" t="inlineStr">
        <is>
          <t>Inventory</t>
        </is>
      </c>
      <c r="B5" s="6" t="n">
        <v>600912</v>
      </c>
      <c r="C5" s="6" t="n">
        <v>361422</v>
      </c>
      <c r="D5" s="6" t="n">
        <v>366298</v>
      </c>
    </row>
    <row r="6">
      <c r="A6" s="4" t="inlineStr">
        <is>
          <t>Unbilled revenue</t>
        </is>
      </c>
      <c r="B6" s="6" t="n">
        <v>77623</v>
      </c>
      <c r="C6" s="6" t="n">
        <v>75556</v>
      </c>
      <c r="D6" s="6" t="n">
        <v>76051</v>
      </c>
    </row>
    <row r="7">
      <c r="A7" s="4" t="inlineStr">
        <is>
          <t>Prepaid expenses</t>
        </is>
      </c>
      <c r="B7" s="6" t="n">
        <v>1784</v>
      </c>
      <c r="C7" s="6" t="n">
        <v>1784</v>
      </c>
      <c r="D7" s="6" t="n">
        <v>18596</v>
      </c>
    </row>
    <row r="8">
      <c r="A8" s="4" t="inlineStr">
        <is>
          <t>Other current assets</t>
        </is>
      </c>
      <c r="B8" s="6" t="n">
        <v>47107</v>
      </c>
      <c r="C8" s="6" t="n">
        <v>27912</v>
      </c>
      <c r="D8" s="6" t="n">
        <v>96786</v>
      </c>
    </row>
    <row r="9">
      <c r="A9" s="4" t="inlineStr">
        <is>
          <t>Total current assets</t>
        </is>
      </c>
      <c r="B9" s="6" t="n">
        <v>1557915</v>
      </c>
      <c r="C9" s="6" t="n">
        <v>1372467</v>
      </c>
      <c r="D9" s="6" t="n">
        <v>877446</v>
      </c>
    </row>
    <row r="10">
      <c r="A10" s="4" t="inlineStr">
        <is>
          <t>Property and equipment, net</t>
        </is>
      </c>
      <c r="B10" s="6" t="n">
        <v>1039173</v>
      </c>
      <c r="C10" s="6" t="n">
        <v>1106164</v>
      </c>
      <c r="D10" s="6" t="n">
        <v>1341187</v>
      </c>
    </row>
    <row r="11">
      <c r="A11" s="4" t="inlineStr">
        <is>
          <t>Right of use</t>
        </is>
      </c>
      <c r="B11" s="6" t="n">
        <v>48043</v>
      </c>
      <c r="C11" s="6" t="n">
        <v>55606</v>
      </c>
      <c r="D11" s="6" t="n">
        <v>83679</v>
      </c>
    </row>
    <row r="12">
      <c r="A12" s="4" t="inlineStr">
        <is>
          <t>Intangible assets, net</t>
        </is>
      </c>
      <c r="B12" s="6" t="n">
        <v>93750</v>
      </c>
      <c r="C12" s="6" t="n">
        <v>100000</v>
      </c>
      <c r="D12" s="6" t="n">
        <v>125000</v>
      </c>
    </row>
    <row r="13">
      <c r="A13" s="4" t="inlineStr">
        <is>
          <t>Total assets</t>
        </is>
      </c>
      <c r="B13" s="6" t="n">
        <v>2738881</v>
      </c>
      <c r="C13" s="6" t="n">
        <v>2634237</v>
      </c>
      <c r="D13" s="6" t="n">
        <v>2427312</v>
      </c>
    </row>
    <row r="14">
      <c r="A14" s="3" t="inlineStr">
        <is>
          <t>Current liabilities:</t>
        </is>
      </c>
    </row>
    <row r="15">
      <c r="A15" s="4" t="inlineStr">
        <is>
          <t>Accounts payable and accrued liabilities</t>
        </is>
      </c>
      <c r="B15" s="6" t="n">
        <v>1166865</v>
      </c>
      <c r="C15" s="6" t="n">
        <v>1052603</v>
      </c>
      <c r="D15" s="6" t="n">
        <v>1164217</v>
      </c>
    </row>
    <row r="16">
      <c r="A16" s="4" t="inlineStr">
        <is>
          <t>Contract liabilities</t>
        </is>
      </c>
      <c r="B16" s="6" t="n">
        <v>31547</v>
      </c>
      <c r="C16" s="6" t="n">
        <v>36704</v>
      </c>
      <c r="D16" s="6" t="n">
        <v>41207</v>
      </c>
    </row>
    <row r="17">
      <c r="A17" s="4" t="inlineStr">
        <is>
          <t>Note payable - current portion</t>
        </is>
      </c>
      <c r="B17" s="6" t="n">
        <v>58255</v>
      </c>
      <c r="C17" s="6" t="n">
        <v>121848</v>
      </c>
      <c r="D17" s="4" t="inlineStr">
        <is>
          <t xml:space="preserve"> </t>
        </is>
      </c>
    </row>
    <row r="18">
      <c r="A18" s="4" t="inlineStr">
        <is>
          <t>Note payable Coronavirus loans- current portion</t>
        </is>
      </c>
      <c r="B18" s="6" t="n">
        <v>70782</v>
      </c>
      <c r="C18" s="6" t="n">
        <v>41831</v>
      </c>
      <c r="D18" s="4" t="inlineStr">
        <is>
          <t xml:space="preserve"> </t>
        </is>
      </c>
    </row>
    <row r="19">
      <c r="A19" s="4" t="inlineStr">
        <is>
          <t>Due to related party</t>
        </is>
      </c>
      <c r="B19" s="6" t="n">
        <v>101834</v>
      </c>
      <c r="C19" s="6" t="n">
        <v>102060</v>
      </c>
      <c r="D19" s="6" t="n">
        <v>51071</v>
      </c>
    </row>
    <row r="20">
      <c r="A20" s="4" t="inlineStr">
        <is>
          <t>Line of credit</t>
        </is>
      </c>
      <c r="C20" s="6" t="n">
        <v>0</v>
      </c>
      <c r="D20" s="6" t="n">
        <v>24483</v>
      </c>
    </row>
    <row r="21">
      <c r="A21" s="4" t="inlineStr">
        <is>
          <t>Lease liabilities - current</t>
        </is>
      </c>
      <c r="B21" s="6" t="n">
        <v>30385</v>
      </c>
      <c r="C21" s="6" t="n">
        <v>30125</v>
      </c>
      <c r="D21" s="6" t="n">
        <v>29237</v>
      </c>
    </row>
    <row r="22">
      <c r="A22" s="4" t="inlineStr">
        <is>
          <t>Provision for income taxes</t>
        </is>
      </c>
      <c r="B22" s="6" t="n">
        <v>19121</v>
      </c>
      <c r="C22" s="6" t="n">
        <v>18957</v>
      </c>
      <c r="D22" s="6" t="n">
        <v>21856</v>
      </c>
    </row>
    <row r="23">
      <c r="A23" s="4" t="inlineStr">
        <is>
          <t>Liabilities from discontinued operations</t>
        </is>
      </c>
      <c r="B23" s="6" t="n">
        <v>112397</v>
      </c>
      <c r="C23" s="6" t="n">
        <v>112397</v>
      </c>
      <c r="D23" s="6" t="n">
        <v>112397</v>
      </c>
    </row>
    <row r="24">
      <c r="A24" s="4" t="inlineStr">
        <is>
          <t>Total current liabilities</t>
        </is>
      </c>
      <c r="B24" s="6" t="n">
        <v>1591186</v>
      </c>
      <c r="C24" s="6" t="n">
        <v>1516525</v>
      </c>
      <c r="D24" s="6" t="n">
        <v>1444468</v>
      </c>
    </row>
    <row r="25">
      <c r="A25" s="3" t="inlineStr">
        <is>
          <t>Long term liabilities:</t>
        </is>
      </c>
    </row>
    <row r="26">
      <c r="A26" s="4" t="inlineStr">
        <is>
          <t>Convertible debt, net of discount, unamortized $924,199, $1,084,944 and $635,333</t>
        </is>
      </c>
      <c r="B26" s="6" t="n">
        <v>261977</v>
      </c>
      <c r="C26" s="6" t="n">
        <v>209323</v>
      </c>
      <c r="D26" s="6" t="n">
        <v>169667</v>
      </c>
    </row>
    <row r="27">
      <c r="A27" s="4" t="inlineStr">
        <is>
          <t>Note payable Coronavirus loans- long term</t>
        </is>
      </c>
      <c r="B27" s="6" t="n">
        <v>294625</v>
      </c>
      <c r="C27" s="6" t="n">
        <v>320626</v>
      </c>
      <c r="D27" s="6" t="n">
        <v>121848</v>
      </c>
    </row>
    <row r="28">
      <c r="A28" s="4" t="inlineStr">
        <is>
          <t>Lease liabilities - long term</t>
        </is>
      </c>
      <c r="B28" s="6" t="n">
        <v>14725</v>
      </c>
      <c r="C28" s="6" t="n">
        <v>22574</v>
      </c>
      <c r="D28" s="6" t="n">
        <v>51620</v>
      </c>
    </row>
    <row r="29">
      <c r="A29" s="4" t="inlineStr">
        <is>
          <t>Total Liabilities</t>
        </is>
      </c>
      <c r="B29" s="6" t="n">
        <v>2162513</v>
      </c>
      <c r="C29" s="6" t="n">
        <v>2069048</v>
      </c>
      <c r="D29" s="6" t="n">
        <v>1787603</v>
      </c>
    </row>
    <row r="30">
      <c r="A30" s="3" t="inlineStr">
        <is>
          <t>Stockholders' Equity:</t>
        </is>
      </c>
    </row>
    <row r="31">
      <c r="A31" s="4" t="inlineStr">
        <is>
          <t>Preferred stock value</t>
        </is>
      </c>
      <c r="B31" s="4" t="inlineStr">
        <is>
          <t xml:space="preserve"> </t>
        </is>
      </c>
      <c r="C31" s="4" t="inlineStr">
        <is>
          <t xml:space="preserve"> </t>
        </is>
      </c>
      <c r="D31" s="4" t="inlineStr">
        <is>
          <t xml:space="preserve"> </t>
        </is>
      </c>
    </row>
    <row r="32">
      <c r="A32" s="4" t="inlineStr">
        <is>
          <t>Common stock value</t>
        </is>
      </c>
      <c r="B32" s="6" t="n">
        <v>617</v>
      </c>
      <c r="C32" s="6" t="n">
        <v>408</v>
      </c>
      <c r="D32" s="6" t="n">
        <v>12</v>
      </c>
    </row>
    <row r="33">
      <c r="A33" s="4" t="inlineStr">
        <is>
          <t>Additional paid-in capital</t>
        </is>
      </c>
      <c r="B33" s="6" t="n">
        <v>15298667</v>
      </c>
      <c r="C33" s="6" t="n">
        <v>14486166</v>
      </c>
      <c r="D33" s="6" t="n">
        <v>11757027</v>
      </c>
    </row>
    <row r="34">
      <c r="A34" s="4" t="inlineStr">
        <is>
          <t>Accumulated (deficit)</t>
        </is>
      </c>
      <c r="B34" s="6" t="n">
        <v>-14681695</v>
      </c>
      <c r="C34" s="6" t="n">
        <v>-13878553</v>
      </c>
      <c r="D34" s="6" t="n">
        <v>-11115178</v>
      </c>
    </row>
    <row r="35">
      <c r="A35" s="4" t="inlineStr">
        <is>
          <t>Accumulated other comprehensive income</t>
        </is>
      </c>
      <c r="B35" s="6" t="n">
        <v>-41221</v>
      </c>
      <c r="C35" s="6" t="n">
        <v>-42832</v>
      </c>
      <c r="D35" s="6" t="n">
        <v>-2152</v>
      </c>
    </row>
    <row r="36">
      <c r="A36" s="4" t="inlineStr">
        <is>
          <t>Total stockholders' equity</t>
        </is>
      </c>
      <c r="B36" s="6" t="n">
        <v>576368</v>
      </c>
      <c r="C36" s="6" t="n">
        <v>565189</v>
      </c>
      <c r="D36" s="6" t="n">
        <v>639709</v>
      </c>
    </row>
    <row r="37">
      <c r="A37" s="4" t="inlineStr">
        <is>
          <t>Total liabilities and stockholders' equity</t>
        </is>
      </c>
      <c r="B37" s="5" t="n">
        <v>2738881</v>
      </c>
      <c r="C37" s="5" t="n">
        <v>2634237</v>
      </c>
      <c r="D37" s="5" t="n">
        <v>2427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13 - RELATED PARTY TRANSACTIONS As of March 31, 2021, the accounts
payable due to related party includes advances for inventory and services due to David Phipps of $91,334, accrued director fees of $5,000
due to Hector Delgado and accrued salary and expenses due to Thomas Seifert of $10,500. Total related party payments due as of March 31,
2021 and December 31, 2020 are $101,834 and $102,060, respectively. Those related party payable are non-interest bearing and due on demand. The Company’s UK subsidiary,
GTCL has an over-advance line of credit with HSBC, for working capital needs. The over-advance limit is £25,000 or $34,163 at an
exchange rate of 1.3665, with interest at 5.50% over Bank of England’s base rate or current rate of 6.25% variable. The advance
is guaranteed by David Phipps, the Company’s Chief Executive Officer. The Company has an American Express account for Orbital Satcom
Corp. and an American Express account for GTCL, both in the name of David Phipps who personally guarantees the balance owed. The Company employs three individuals
who are related to Mr. Phipps, of which earned gross wages totaling $19,699 and $24,741 for the three months ended March 31, 2021 and
2020, respectively.</t>
        </is>
      </c>
      <c r="C4" s="4" t="inlineStr">
        <is>
          <t>NOTE 16 – RELATED PARTY TRANSACTIONS As of December 31, 2020,
the accounts payable due to related party includes advances for inventory and services due to David Phipps of $90,809, accrued
director fees of $5,000 due to Hector Delgado and accrued salary due to Thomas Seifert of $6,250. Total related party payments
due as of December 31, 2020 and December 31, 2019 are $102,060 and $51,071, respectively. Those related party payable are non-interest
bearing and due on demand. The Company’s UK
subsidiary, GTCL has an over-advance line of credit with HSBC, for working capital needs. The over-advance limit is £25,000
or $34,163 at an exchange rate of 1.3665, with interest at 5.50% over Bank of England’s base rate or current rate of 6.25%
variable. The advance is guaranteed by David Phipps, the Company’s Chief Executive Officer. The Company has an American Express
account for Orbital Satcom Corp. and an American Express account for GTCL, both in the name of David Phipps who personally guarantees
the balance owed. The Company employs three
individuals related to Mr. Phipps who earned gross wages totaling $85,722 and $66,925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NOTE 14 - COMMITMENTS AND CONTINGENCIES COVID-19 In March 2020, the World Health
Organization declared the outbreak of a novel coronavirus (“COVID-19”) a global pandemic prompting government-imposed quarantines,
suspension of in-person attendance of academic programs, and cessation of certain travel and business closures. The success of our business
depends on our global operations, including our supply chain and consumer demand, among other things. As a result of COVID-19, we have
experienced shortages in inventory due to manufacturing issues, a reduction in the volume of sales in some parts of our business, such
as rental sales and direct website sales, and a reduction in personnel due to lockdown related issues. Our results of operations for the
year ended December 31, 2020 reflect this impact; however, we expect that this trend may continue and the full extent of the impact is
unknown. In recent months, some governmental agencies in the US and Europe, where we produce the largest percentage of our sales, have
lifted certain restrictions. However, if customer demand continues to be low, our future equipment sales, subscriber activations and sales
margin will be impacted. We have implemented several measures to minimize the impact on our operations and sustain our liquidity position,
including receiving support through the US payroll protection program loan (“PPP”), a low interest, fixed rate loan provided
under the UK’s Coronavirus Business Interruption Loan (“CBILS”) and the deferral of certain UK taxes. The Company may incur significant
delays and/or expenses in addition to, impairing its ability to secure additional financing, relating to the worldwide COVID-19 (coronavirus)
pandemic. It is presently unknown whether and to what extent the Company’s supply chains may be further affected if the pandemic
persists for an extended period of time. The Company may incur significant delays or expenses relating to such events outside of its control,
which could have a material adverse impact on its business, operating results and financial condition. The Company’s reliance on
securing additional capital for its public company expenses may be impaired due to the effect on the U.S. financial markets. The inability
to obtain appropriate financing, may affect its compliance requirements as a public company. The Company has been using its working capital
from its operating subsidiaries, to support its public company expenses. The continued drain on its working capital have forced the Company
to incur cutbacks, which may affect its future operating revenue as well as, its ability to continue operations. Employment Agreements On March 11, 2021, the Company’s
Board of Directors approved and adopted the terms and provisions of employment agreements for David Phipps, the Company’s Chief
Executive Officer, and Thomas Seifert, the Company’s Chief Financial Officer. The initial term of Mr. Phipps’
employment is one year commencing on March 11, 2021 which term will be automatically extended for additional one-year terms thereafter
unless terminated by the Company or the executive by written notice. CEO’s annual base compensation is an aggregate of $180,000
payable by the Company and £50,000 (or approximately $70,000) payable through the Company’s wholly owned subsidiary, Global
Telesat Communications Ltd., subject to periodic review and modification by the Board upon occurrence of material events relating to the
Company’s financial and business performance, including, without limitation, the Company’s listing of its capital stock on
a national securities exchange. Mr. Phipps also receives additional compensation in the form of an automobile allowance of $1,500 per
month and private family medical insurance. In addition, Mr. Phipps will be entitled to receive an annual cash bonus in an amount equal
to up to 150% of his base salary if the Company meets or exceeds performance criteria to be adopted by the Compensation Committee of the
Board, once established, and any other additional bonuses as may be determined by the Board. Mr. Phipps is entitled to receive various
other benefits if and to the extent available to the employees of the Company. The employment agreement may be terminated based on death
or disability of the executive, for cause or without good reason, for cause or with good reason, and as a result of the change of control
of the Company. The employment agreement also contains certain provisions that are customary for agreements of this nature, including,
without limitation, non-competition and non-solicitation covenants, indemnification provisions, etc. The initial term of Mr. Seifert’s
employment is one year commencing on March 11, 2021 which term will be automatically extended for additional one-year terms thereafter
unless terminated by the Company or the executive by written notice. CFO’s annual base compensation is $150,000 payable by the Company,
subject to periodic review and modification by the Board’s Compensation Committee. Mr. Seifert will be entitled to receive an annual
cash bonus in an amount equal to up to 150% of his base salary if the Company meets or exceeds performance criteria to be adopted by the
Compensation Committee of the Board, once established, and any other additional bonuses as may be determined by the Board. Mr. Seifert
also receives additional compensation in the form of an automobile allowance of $750 per month and $1,000 per month to purchase individual
medical insurance. Mr. Seifert is entitled to receive various other benefits if and to the extent available to the employees of the Company.
The employment agreement may be terminated based on death or disability of the executive, for cause or without good reason, for cause
or with good reason, and as a result of the change of control of the Company. The employment agreement also contains certain provisions
that are customary for agreements of this nature, including, without limitation, non-competition and non-solicitation covenants, indemnification
provisions, etc. Lease Agreement Effective July 24, 2019, a three-year
lease was signed for 2,660 square feet for £25,536 annually, for our facilities in Poole, England for £2,128 per month, or $2,717
per month at the yearly average conversion rate of 1.276933, or $2,738 using exchange rate close at December 31, 2020 of 1.286618. The
lease has been renewed until July 23, 2022. Such leases do not require any
contingent rental payments, impose any financial restrictions, or contain any residual value guarantees. Variable expenses generally represent
the Company’s share of the landlord’s operating expenses. The Company does not have any leases classified as financing leases. At March 31, 2021, the Company
had current and long-term operating lease liabilities of $30,385 and $14,725, respectively, and right of use assets of $48,043. Net rent expense for the three
months ended March 31, 2021 and 2020 were $6,384 and $8,075, respectively. Litigation From time to time, the Company
may become involved in litigation relating to claims arising out of our operations in the normal course of business. The Company is not
currently involved in any pending legal proceeding or litigation and, to the best of our knowledge, no governmental authority is contemplating
any proceeding to which the Company is a party or to which any of the Company’s properties is subject, which would reasonably be
likely to have a material adverse effect on the Company’s business, financial condition and operating results.</t>
        </is>
      </c>
      <c r="C4" s="4" t="inlineStr">
        <is>
          <t>NOTE 15 - COMMITMENTS AND CONTINGENCIES COVID-19 In March 2020, the World Health Organization
declared the outbreak of a novel coronavirus (“COVID-19”) a global pandemic prompting government-imposed quarantines,
suspension of in-person attendance of academic programs, and cessation of certain travel and business closures. The success of
our business depends on our global operations, including our supply chain and consumer demand, among other things. As a result
of COVID-19, we have experienced shortages in inventory due to manufacturing issues, a reduction in the volume of sales in some
parts of our business, such as rental sales and direct website sales, and a reduction in personnel due to lockdown related issues.
Our results of operations for the year ended December 31, 2020 reflect this impact; however, we expect that this trend may continue
and the full extent of the impact is unknown. In recent months, some governmental agencies in the US and Europe, where we produce
the largest percentage of our sales, have lifted certain restrictions. However, if customer demand continues to be low, our future
equipment sales, subscriber activations and sales margin will be impacted. We have implemented several measures to minimize the
impact on our operations and sustain our liquidity position, including receiving support through the US payroll protection program
loan (“PPP”), a low interest, fixed rate loan provided under the UK’s Coronavirus Business Interruption Loan
(“CBILS”) and the deferral of certain UK taxes. We have also worked with our product suppliers to ensure we will continue
to have sufficient inventory levels on hand to meet consumer demand. The Company may incur significant
delays and/or expenses in addition to, impairing its ability to secure additional financing, relating to the worldwide COVID-19
(coronavirus) pandemic. It is presently unknown whether and to what extent the Company’s supply chains may be further affected
if the pandemic persists for an extended period of time. The Company may incur significant delays or expenses relating to such
events outside of its control, which could have a material adverse impact on its business, operating results and financial condition.
The Company’s reliance on securing additional capital for its public company expenses may be impaired due to the effect on
the U.S. financial markets. The inability to obtain appropriate financing, may affect its compliance requirements as a public company.
The Company has been using its working capital from its operating subsidiaries, to support its public company expenses. The continued
drain on its working capital have forced the Company to incur cutbacks, which may affect its future operating revenue as well as,
its ability to continue operations. Employment Agreements On June 14, 2018, the Company
entered into a two (2) year Employment Agreement (the “Phipps Agreement”) with Mr. Phipps, with an automatic one (1)
year extension. Under the Phipps Agreement, Mr. Phipps will serve as the Company’s Chief Executive Officer and President
and will receive an annual base salary equal to the sum of $170,000 and £48,000 to be paid through our operating subsidiary,
GTCL. For the year ended December 31, 2018, the £48,000 equivalent to USD is $62,219 and the yearly conversion rate is 1.296229.
The Phipps Agreement provides for a performance bonus based on exceeding our annual revenue goals and on our ability to attract
new investment. The Phipps Agreement also provides for medical plan coverage, an auto allowance, paid vacation, and discretionary
stock grants and option awards. In the event of termination without cause, termination as a result of a change in control, or resignation
with good reason (as defined in the Phipps Agreement), Mr. Phipps will be entitled to a severance equal to twice his base salary,
the immediate vesting of all unvested options, and other benefits. The Phipps Agreement terminates and supersedes the Original
Phipps Agreement (as defined below) and any subsequent amendments, effective as of the June 14, 2018. Also, on June 14, 2018,
we entered into a new Employment Agreement (“Carlise Agreement”) with our Chief Financial Officer, Theresa Carlise.
The Carlise Agreement is for a period of two (2) years, with an automatic one (1) year extension. Ms. Carlise’s base salary
is $150,000 per year. The Carlise Agreement provides for performance bonuses based on exceeding our annual revenue goals and on
our ability to attract new investment. The Carlise Agreement also provides for medical plan coverage, an auto allowance, paid vacation,
and discretionary stock grants and option awards. In the event of termination without cause, termination as a result of a change
in control, or resignation with good reason (as defined in the Carlise Agreement), Ms. Carlise will be entitled to a severance
equal to twice her base salary, the immediate vesting of all unvested options, and other benefits. The Carlise Agreement terminates
and supersedes the Original Carlise Agreement (as defined below) and any subsequent amendments, effective as of the June 14, 2018. On March 13, 2020, the
Company and David Phipps and Theresa Carlise, the Company’s Chief Executive Officer and Chief Financial Officer, respectively,
executed waivers of the provisions in their respective employment agreement requiring prior written notice of non-renewal to the
other party. As a result, their respective employment terms with the Company will not be automatically extended as set forth in
such employment agreements and will terminate as of June 14, 2020. On August 13, 2020, the
Company’s Board approved and authorized the continued employment of David Phipps and Theresa Carlise, as the Company’s
Chief Executive Officer and Chief Financial Officer, respectively, for a 30-day period, commencing as of August 14, 2020 and terminating
on September 13, 2020, which employment term may be extended as agreed by the Company and the respective executive officers on
the substantially the same compensation and other material terms during the period of the continued employment as those set forth
in their previous employment agreements. As previously disclosed, in March 2020, the Company and above-referenced executive officers
executed waivers of the provisions in their respective employment agreement requiring prior written notice of non-renewal to the
other party. As a result, their respective employment terms with the Company were not automatically extended as set forth in such
employment agreements and terminated as of June 13, 2020. As previously disclosed on June 13, 2020, the Company renewed their respective
agreements for 30 days, commencing on June 14 through July 13, 2020. Also, as previously disclosed on July 13, 2020, the Company
renewed their respective agreements for 30 days, commencing on July 14 through August 13, 2020. On September 11, 2020,
the Company’s Board approved and authorized the continued employment of David Phipps and Theresa Carlise, as the Company’s
Chief Executive Officer and Chief Financial Officer, respectively, for a 30-day period, commencing as of September 14, 2020 and
terminating on October 13, 2020, which employment term may be extended as agreed by the Company and the respective executive officers
on substantially the same compensation and other material terms during the period of the continued employment as those set forth
in their previous employment agreements. As previously disclosed, in March 2020, the Company and above-referenced executive officers
executed waivers of the provisions in their respective employment agreement requiring prior written notice of non-renewal to the
other party. As a result, their respective employment terms with the Company were not automatically extended as set forth in such
employment agreements and terminated as of June 13, 2020. As previously disclosed on June 13, 2020, the Company renewed their respective
agreements for 30 days, commencing on June 14 through July 13, 2020. As previously disclosed on July 13, 2020, the Company renewed
their respective agreements for another 30 days, commencing on July 14 through August 13, 2020. As previously disclosed on August
14, 2020, the Company renewed their respective agreements for another 30 days, commencing on August 14 through September 13, 2020. On October 14, 2020, the
Board of Directors (the “Board”) of Orbsat Corp (the “Company”) effected the following changes to the Company’s
executive management: (i) extended David Phipps’ (the Company’s
Chief Executive Officer) employment with the Company for another 30-day period, commencing on October 14, 2020, with his respective
compensation and other material terms during the such term to remain substantially the same as those set forth in the previous
extensions to his employment agreement; (ii) retained Theresa Carlise’s services
on a non-exclusive basis as Comptroller for cash compensation of $2,000/month. Ms. Carlise will facilitate the transition of CFO
duties following the expiration of her employment agreement on October 13, 2020. Her engagement may be terminated upon one week’s
notice; and (iii) appointed Thomas Seifert as the Company’s
Chief Financial Officer, Secretary and Treasurer for a period of 12 months commencing on October 19, 2020, for cash compensation
of $7,500/month, and such additional equity compensation as the Board may determine in the future, subject to periodic review and
adjustment by the Board in its sole discretion. He will also be eligible to receive various other benefits if and to the extent
available to the employees of the Company. On November 12, 2020, the
Company’s Board approved and authorized the continued employment of David Phipps, as the Company’s Chief Executive
Officer, for a 90-day period, commencing as of November 13, 2020, which employment term may be extended as agreed by the Company
and the executive officer on substantially the same compensation and other material terms during the period of the continued employment
as those set forth in his previous employment agreement. As previously disclosed, in March 2020, the Company and Mr. Phipps executed
a waiver of the provisions in his employment agreement requiring prior written notice of non-renewal to the other party. As a result,
his employment terms with the Company were not automatically extended as set forth in such employment agreement and terminated
as of June 13, 2020. As previously disclosed on June 13, 2020, the Company renewed his agreement for 30 days, commencing on June
14 through July 13, 2020. As previously disclosed on July 13, 2020, the Company renewed his agreement for another 30 days, commencing
on July 14 through August 13, 2020. As previously disclosed on August 14, 2020, the Company renewed his agreement for another 30
days, commencing on August 14 through September 13, 2020. As previously disclosed on October 14, 2020, the Company renewed his
agreement for another 30 days, commencing on October 14 through November 13, 2020. On November 12, 2020, the Company renewed his
agreement for another 90 days, commencing November 13, 2020. On March 11, 2021, the
Company’s Board of Directors approved and adopted the terms and provisions of employment agreements for David Phipps, the
Company’s Chief Executive Officer, and Thomas Seifert, the Company’s Chief Financial Officer. The initial term of Mr.
Phipps’ employment is one year commencing on March 11, 2021 which term will be automatically extended for additional one-year
terms thereafter unless terminated by the Company or the executive by written notice. CEO’s annual base compensation is an
aggregate of $180,000 payable by the Company and £50,000 (or approximately $70,000) payable through the Company’s wholly
owned subsidiary, Global Telesat Communications Ltd., subject to periodic review and modification by the Board upon occurrence
of material events relating to the Company’s financial and business performance, including, without limitation, the Company’s
listing of its capital stock on a national securities exchange. In addition, Mr. Phipps will be entitled to receive an annual cash
bonus in an amount equal to up to 150% of his base salary if the Company meets or exceeds performance criteria to be adopted by
the Compensation Committee of the Board, once established, and any other additional bonuses as may be determined by the Board.
Mr. Phipps is entitled to receive various other benefits if and to the extent available to the employees of the Company. The employment
agreement may be terminated based on death or disability of the executive, for cause or without good reason, for cause or with
good reason, and as a result of the change of control of the Company. The employment agreement also contains certain provisions
that are customary for agreements of this nature, including, without limitation, non-competition and non-solicitation covenants,
indemnification provisions, etc. The initial term of Mr.
Seifert’s employment is one year commencing on March 11, 2021 which term will be automatically extended for additional one-year
terms thereafter unless terminated by the Company or the executive by written notice. CFO’s annual base compensation is $150,000
payable by the Company, subject to periodic review and modification by the Board’s Compensation Committee, once established.
Mr. Seifert will be entitled to receive an annual cash bonus in an amount equal to up to 150% of his base salary if the Company
meets or exceeds performance criteria to be adopted by the Compensation Committee of the Board, once established, and any other
additional bonuses as may be determined by the Board. Mr. Seifert is entitled to receive various other benefits if and to the extent
available to the employees of the Company. The employment agreement may be terminated based on death or disability of the executive,
for cause or without good reason, for cause or with good reason, and as a result of the change of control of the Company. The employment
agreement also contains certain provisions that are customary for agreements of this nature, including, without limitation, non-competition
and non-solicitation covenants, indemnification provisions, etc. Consulting Agreements On July 16, 2020, the Company’s
Board of Directors approved and the Company entered into a 12-month consulting agreement (“Consulting Agreement”) with
an unrelated third-party for capital raising advisory services and business growth and development services, with the term renewable
upon mutual consent of the parties. Upon signing of the Consulting Agreement, the Company agreed to issue 20,000 restricted shares
of its common stock to the consultant (the “Consulting Shares”), 5,000 additional restricted shares of common stock
to be issued quarterly until the consultant may receive cash compensation for its services, which will be determined, upon completion
of certain milestones, by the Company’s CEO. On May 21, 2019, the Company
entered into two consulting agreements (each, a “Consulting Agreement” and together, the “Consulting Agreements”)
with unrelated third parties to provide capital raising advisory services and business growth and development services, each for
a term of nine months. In exchange for such services, each consultant will receive (i) a Note in the amount of $44,000 issued pursuant
to the Agreement, (ii) a Note in the amount of $12,500 with a maturity of three years bearing interest at a rate of 6% per annum
with an optional right of conversion, (iii) payment of a retainer ranging from $10,000 to $30,000, and (iv) monthly payments ranging
from $5,000 to $10,000 for nine months. On August 29, 2019, one of the consulting agreements was extended for another three months
to expire on February 13, 2020 and the other was extended on September 1, 2019 for another two months to expire on January 13,
2020. Lease Agreement Effective July 24, 2019,
a three-year lease was signed for 2,660 square feet for £25,536 annually, for our facilities in Poole, England for £2,128
per month, or $2,717 per month at the yearly average conversion rate of 1.276933, or $2,738 using exchange rate close at December
31, 2020 of 1.286618. The lease has been renewed until July 23, 2022. Such leases do not require
any contingent rental payments, impose any financial restrictions, or contain any residual value guarantees. Variable expenses
generally represent the Company’s share of the landlord’s operating expenses. The Company does not have any leases
classified as financing leases. The rate implicit in each
lease is not readily determinable, and we therefore use our incremental borrowing rate to determine the present value of the lease
payments. The weighted average incremental borrowing rate used to determine the initial value of right of use (ROU) assets and
lease liabilities during the year ended December 31, 2020 was 6.00%, derived from borrowing rate, as obtained from the Company’s
current lenders. Right of use assets for operating leases are periodically reduced by impairment losses. We use the long-lived
assets impairment guidance in ASC Subtopic 360-10, Property, Plant, and Equipment – Overall, to determine whether an ROU
asset is impaired, and if so, the amount of the impairment loss to recognize. As of December 31, 2020, we have not recognized any
impairment losses for our ROU assets.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At December 31, 2020, the
Company had current and long-term operating lease liabilities of $30,125 and $22,574, respectively, and right of use assets of
$55,606. Future minimum lease payments under these leases
are as follows:
Minimum
Lease
Years Ending December 31, Payment
2021 $ 34,854
2022 20,332
Total undiscounted future non-cancelable minimum lease payments 55,186
Less: Imputed interest (2,487 )
Present value of lease liabilities $ 52,699
Weighted average remaining term 1.8 Net rent expense for the
years ended December 31, 2020 and 2019 were $32,607 and $31,563, respectively. Litigation From time to time, the
Company may become involved in litigation relating to claims arising out of our operations in the normal course of business. The
Company is not currently involved in any pending legal proceeding or litigation and, to the best of our knowledge, no governmental
authority is contemplating any proceeding to which the Company is a party or to which any of the Company’s properties is
subject, which would reasonably be likely to have a material adverse effect on the Company’s business, financial condition
and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3 Months Ended</t>
        </is>
      </c>
      <c r="C1" s="2" t="inlineStr">
        <is>
          <t>12 Months Ended</t>
        </is>
      </c>
    </row>
    <row r="2">
      <c r="B2" s="2" t="inlineStr">
        <is>
          <t>Mar. 31, 2021</t>
        </is>
      </c>
      <c r="C2" s="2" t="inlineStr">
        <is>
          <t>Dec. 31, 2020</t>
        </is>
      </c>
    </row>
    <row r="3">
      <c r="A3" s="3" t="inlineStr">
        <is>
          <t>Risks and Uncertainties [Abstract]</t>
        </is>
      </c>
    </row>
    <row r="4">
      <c r="A4" s="4" t="inlineStr">
        <is>
          <t>Concentrations</t>
        </is>
      </c>
      <c r="B4" s="4" t="inlineStr">
        <is>
          <t xml:space="preserve">NOTE 15 - CONCENTRATIONS Customers: Amazon accounted for 53.6% and
56.6% of the Company’s revenues during the three months ended March 31, 2021 and 2020, respectively. No other customer accounted
for 10% or more of the Company’s revenues for either period. Suppliers: The following table sets forth
information as to each supplier that accounted for 10% or more of the Company’s purchases for the three months ended March 31, 2021
and 2020.
March 31, 2021 March 31, 2020
Globalstar Europe $ 140,829 10.1 % $ 136,661 12.0 %
Garmin $ 236,243 16.9 % $ 131,266 11.4 %
Network Innovations $ 129,931 9.3 % $ 334,292 28.9 %
Cygnus Telecom $ 132,519 9.5 % $ 136,761 11.8 %
Satcom Global $ 239,805 17.2 % $ 61,674 5.3 % Geographic The following table sets forth
revenue as to each geographic location, for the three months ended March 31, 2021 and 2020:
March 31, 2021 March 31, 2020
Europe $ 1,012,258 69.3 % $ 999,191 68.1 %
North America 308,072 21.1 % 355,781 25.0 %
South America 7,718 0.5 % 11,127 0.8 %
Asia &amp; Pacific 105,932 7.3 % 93,504 6.6 %
Africa 27,448 1.9 % 8,500 0.6 %
$ 1,461,428 $ 1,468,103 </t>
        </is>
      </c>
      <c r="C4" s="4" t="inlineStr">
        <is>
          <t xml:space="preserve">NOTE 17 - CONCENTRATIONS Customers: Amazon accounted for 73.3%
and 56.9% of the Company’s revenues during the years ended December 31, 2020 and 2019, respectively. No other customer accounted
for 10% or more of the Company’s revenues for either period. Suppliers: The following table sets
forth information as to each supplier that accounted for 10% or more of the Company’s purchases for the years ended December
31, 2020 and 2019.
December 31, 2020 December 31, 2019
Network Innovations $ 912,056 17.5 % $ 1,431,075 30.1 %
Garmin $ 813,875 15.6 % $ 647,360 13.6 %
Globalstar Europe $ 540,463 10.3 % $ 568,006 12.0 %
Cygnus Telecom $ 623,736 11.9 % $ 525,231 11.1 % Geographic The following table sets forth revenue as to
each geographic location, for the years ended December 31, 2020 and 2019:
Year Ended December 31, 2020 Year Ended December 31, 2019
Europe $ 3,658,612 64.3 % $ 4,152,218 70.7 %
North America 1,532,273 26.9 % 1,162,869 19.8 %
South America 34,915 0.6 % 42,212 0.7 %
Asia &amp; Pacific 363,838 6.4 % 414,725 7.1 %
Africa 43,948 0.8 % 46,783 0.8 %
Australia &amp; Oceania 56,210 1.0 % 50,751 0.9 %
$ 5,689,796 $ 5,869,5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NOTE 12 – DERIVATIVE LIABILITIES The convertible notes were accounted for as
liabilities at the date of issuance and adjusted to fair value through earnings. On May 14, 2019, due to the cash repayment any
derivative liability was fair valued at repayment date and a gain was recorded for the reversal of derivative liability.
Conversion feature
Balance at January 1, 2019 -
Derivative liability 65,000
Change in fair value included in earnings 36,925
Balance at March 31, 2019 $ 101,925
Change in fair value included in earnings 32,752
Derivative liability reversed (134,677 )
Balance at December 31, 2019 $ - The Company used the following assumptions
for determining the fair value of the convertible instruments granted under the Black-Scholes option pricing model:
December 31, 2019
Expected volatility 328 %
Expected term - years 0.79
Risk-free interest rate 2.57 %
Expected dividend yiel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Topic 740 additionally requires the establishment
of a valuation allowance to reflect the likelihood of realization of deferred tax assets. The Company has a net federal and state
operating loss carry forward for tax purposes totaling approximately $6.8 million at December 31, 2020, expiring through the year
2036, generally. The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Due to the continuing loss position of the Company, such changes should not be
material. For U.S. purposes, the
Company has not completed its evaluation of NOL utilization limitations under Internal Revenue Code, as amended (the “Code”)
Section 382, change of ownership rules. If the Company has had a change in ownership, the NOL’s would be limited as to the
amount that could be utilized each year, or possibly eliminated, based on the Code. The Company has also, not completed its review
of NOL’s pertaining to years the Company was known as “Silver Horn Mining Ltd.” and “Great West Resources,
Inc.”, which may not be available due to IRC Section 382 and because of a change in business line that may eliminate NOL’s
associated with ““Silver Horn Mining Ltd.” and “Great West Resources, Inc.” The company has also
not reviewed the impact relating to “Recent Events” for its IRC Section 382 possible NOL’s limitation. The components of earnings before income taxes
for the years ended December 31, 2020 and 2019 were as follows:
Year Ended
December 31,
2020 2019
Income (loss) before income taxes:
Domestic $ (2,826,902 ) $ (1,436,516 )
Foreign 63,527 56,760
$ (2,763,375 ) $ (1,379,756 ) Income tax provision (benefit) consists of the
following for the years ended December 31, 2020 and 2019:
Year Ended
December 31,
2020 2019
Income tax provision (benefit):
Current
Federal $ - $ -
State - -
Foreign 3,563 747
Total current 3,563 747
Deferred:
Federal - -
State - -
Foreign - -
Total deferred - -
Total income tax provision (benefit) $ 3,563 $ 747 The Company’s wholly
owned subsidiary, GTCL, is a United Kingdom (“UK”) Limited Company and files tax returns in the UK. Its estimated tax
liability for December 31, 2020 and 2019 is approximately $3,563 and $747, respectively. A reconciliation of the income tax provision (benefit) by applying
the statutory United States federal income tax rate to income (loss) before income taxes is as follows:
Year Ended December 31,
2020 2019
$ % $ %
Federal income tax provision (benefit) at statutory rate $ (580,309 ) 21.00 % $ (289,749 ) 21.00 %
State tax expense net of federal tax benefit 35,833 (1.29 ) 22,210 (1.61 )
Non-Deductible Expenses 56,545 (2.05 ) - -
Foreign taxes at rate different than US Taxes 236 (0.01 ) 618 (0.05 )
Other True-ups 1,267,030 (45.85 ) - -
Change in valuation allowance (775,772 ) 28.07 267,668 (19.29 )
Income tax provision (benefit) $ 3,563 (0.13 )% $ (747 ) 0.05 % Deferred tax assets and
liabilities are provided for significant income and expense items recognized in different years for tax and financial reporting
purposes. Temporary differences, which give rise to a net deferred tax asset is as follows:
December 31, 2020 December 31, 2019
Deferred tax assets:
Net operating loss carryforward $ 1,720,848 $ 1,255,005
Property plant and equipment and intangibles asset 123,968 -
Stock based compensation 185,961 -
Total deferred tax assets $ 2,030,777 $ 1,255,005
Deferred tax liabilities:
Book basis of property and equipment in excess of tax basis $ - $ -
Total deferred tax liabilities $ - $ -
Net deferred tax asset before valuation allowance $ 2,030,777 $ 1,255,005
Less: valuation allowance (2,030,777 ) (1,255,005 )
Net deferred tax asset $ - $ - The net operating loss
carryforward increased from $4,951,682 at December 31, 2019 to $6,789,695 at December 31, 2020. After consideration of all the
evidence, both positive and negative, management has recorded a full valuation allowance at December 31, 2020 and 2019, due to
the uncertainty of realizing the deferred income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34"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16 - SUBSEQUENT EVENTS None.</t>
        </is>
      </c>
      <c r="C4" s="4" t="inlineStr">
        <is>
          <t>NOTE 18 – SUBSEQUENT EVENTS On January 4, 2021, the Company
issued an aggregate of 150,000 shares of common stock upon the conversion of convertible debt, as issued on August 21, 2020, in the amount
of $30,000. On February 19, 2021, the Board
of Directors of the Company unanimously adopted an amendment to the Company’s Articles of Incorporation to effect a reverse stock
split at a ratio of (i) no less than 1-for-2 shares of Common Stock, and (ii) no more than 1-for-5 shares of Common Stock, the exact ratio
to be determined in the sole discretion of the Board of Directors, at any time before August 31, 2021. Our Board of Directors has obtained
(by written consent) the approval of the Company’s stockholders who, in the aggregate, own 2,686,337 shares of Common Stock, or
63.5% of the outstanding shares of Common Stock of the Company prior to the Reverse Split Action. On February 22, 2021, the Company
issued an aggregate of 1,001,446 shares of common stock upon the conversion of convertible debt, as issued on May 21, 2019 and August
21, 2020, in the amount of $200,289. On February 22, 2021, the Company
issued an aggregate of 5,000 shares of common stock for services in the amount of $19,950. On March 1, 2021, the Company issued
an aggregate of 940,740 shares of common stock upon the conversion of convertible debt, as issued on May 21, 2019, August 21, 2020 and
December 4, 2020, in the amount of $188,148. On March 5, 2021, the Company entered
into a Note Purchase Agreement (the “March 2021 NPA”) by and between the Company and one individual accredited investor. Pursuant
to the terms of the March 2021 NPA, the Company sold a convertible promissory note with a principal amount of $350,000 (the “March
2021 Note”). The March 2021 Note is a general, unsecured obligation of the Company and bears simple interest at a rate of 7% per
annum, and mature on the third anniversary of the date of issuance, to the extent that the March 2021 Note and the principal amount and
any interest accrued thereunder have not been converted into shares of the Company’s common stock. In the event that any amount
due under the March 2021 Note is not paid as and when due, such amount will accrue interest at the rate of 12% per year, simple interest,
non-compounding, until paid. The Company may not pre-pay or redeem the March 2021 Note other than as required by the Agreement. The Noteholder
have an optional right of conversion such that a Noteholder may elect to convert his March 2021 Note, in whole or in part, outstanding
as of such time, into the number of fully paid and non-assessable shares of the Company’s common stock as determined by dividing
the indebtedness under the March 2021 Note price equal to the lesser of (a) $1.50 per share, and (b) a 30% discount to the price of the
common stock in the qualified transaction. Following an event of default, the conversion price shall be adjusted to be equal to the lower
of: (i) the then applicable conversion price or (ii) the price per share of 85% of the lowest traded price for the Company’s common
stock during the 15 trading days preceding the relevant conversion. In addition, subject to the ownership limitations, if a qualified
transaction is completed, without further action from the Noteholder, on the closing date of the qualified transaction, 50% of the principal
amount of this Note and all accrued and unpaid interest shall be converted into Company common stock at a conversion price equal to the
30% discount to the offering price in such qualified transaction, which price shall be proportionately adjusted for stock splits, stock
dividends or similar events. A “Qualified Transaction” refers the completion of the public offering of the Company’s
securities stock with gross proceeds of at least $10,000,000 pursuant to which the Company’s securities become registered pursuant
to Section 12(b) of the Securities Exchange Act of 1934, as amended, or a merger with a company listed on the Nasdaq or Canadian stock
exchanges, as amended. The Noteholder is granted registration rights and pre-emptive rights. In addition, the March 2021 NPA includes
customary events of default, including, among others: (i) non-payment of amounts due thereunder, (ii) non-compliance with covenants thereunder,
(iii) bankruptcy or insolvency. On March 11, 2021, the Company’s
Board of Directors approved and adopted the terms and provisions of employment agreements for David Phipps, the Company’s Chief
Executive Officer, and Thomas Seifert, the Company’s Chief Financial Officer. The initial term of Mr. Phipps’
employment is one year commencing on March 11, 2021 which term will be automatically extended for additional one-year terms thereafter
unless terminated by the Company or the executive by written notice. CEO’s annual base compensation is an aggregate of $180,000
payable by the Company and £50,000 (or approximately $70,000) payable through the Company’s wholly owned subsidiary, Global
Telesat Communications Ltd., subject to periodic review and modification by the Board upon occurrence of material events relating to the
Company’s financial and business performance, including, without limitation, the Company’s listing of its capital stock on
a national securities exchange. In addition, Mr. Phipps will be entitled to receive an annual cash bonus in an amount equal to up to 150%
of his base salary if the Company meets or exceeds performance criteria to be adopted by the Compensation Committee of the Board, once
established, and any other additional bonuses as may be determined by the Board. Mr. Phipps is entitled to receive various other benefits
if and to the extent available to the employees of the Company. The employment agreement may be terminated based on death or disability
of the executive, for cause or without good reason, for cause or with good reason, and as a result of the change of control of the Company.
The employment agreement also contains certain provisions that are customary for agreements of this nature, including, without limitation,
non-competition and non-solicitation covenants, indemnification provisions, etc. The initial term of Mr. Seifert’s
employment is one year commencing on March 11, 2021 which term will be automatically extended for additional one-year terms thereafter
unless terminated by the Company or the executive by written notice. CFO’s annual base compensation is $150,000 payable by the Company,
subject to periodic review and modification by the Board’s Compensation Committee. Mr. Seifert will be entitled to receive an annual
cash bonus in an amount equal to up to 150% of his base salary if the Company meets or exceeds performance criteria to be adopted by the
Compensation Committee of the Board, once established, and any other additional bonuses as may be determined by the Board. Mr. Seifert
is entitled to receive various other benefits if and to the extent available to the employees of the Company. The employment agreement
may be terminated based on death or disability of the executive, for cause or without good reason, for cause or with good reason, and
as a result of the change of control of the Company. The employment agreement also contains certain provisions that are customary for
agreements of this nature, including, without limitation, non-competition and non-solicitation covenants, indemnification provisions,
et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Orbital Satcom Corp. and Global
Telesat Communications Ltd. All material intercompany balances and transactions have been eliminated in consolidation.</t>
        </is>
      </c>
      <c r="C4" s="4" t="inlineStr">
        <is>
          <t>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Orbital
Satcom Corp. and Global Telesat Communications Ltd. All material intercompany balances and transactions have been eliminated in
consolidation.</t>
        </is>
      </c>
    </row>
    <row r="5">
      <c r="A5" s="4" t="inlineStr">
        <is>
          <t>Organization and Description of Business</t>
        </is>
      </c>
      <c r="B5" s="4" t="inlineStr">
        <is>
          <t>Description of Business Orbsat Corp (the “Company”)
was formerly Great West Resources, Inc., a Nevada corporation. The Company is a provider of satellite-based hardware, airtime and related
services both in the United States and internationally. The Company’s principal focus is on growing the Company’s existing
satellite-based hardware, airtime and related services business line and developing the Company’s own tracking devices for use by
retail customers worldwide. The Company was originally incorporated
in 1997 in Florida. On April 21, 2010, the Company merged with and into a wholly-owned subsidiary for the purpose of changing its state
of incorporation to Delaware, effecting a 2:1 forward split of its common stock, and changing its name to EClips Media Technologies, Inc.
On April 25, 2011, the Company changed its name to Silver Horn Mining Ltd. pursuant to a merger with a wholly-owned subsidiary. A wholly-owned subsidiary, Orbital
Satcom Corp. (“Orbital Satcom”), a Nevada corporation was formed on November 14, 2014. Global Telesat Communications
Limited (“GTCL”) was formed under the laws of England and Wales in 2008. On February 19, 2015, the Company entered into a
share exchange agreement with GTCL and all of the holders of the outstanding equity of GTCL pursuant to which GTCL became a wholly-owned
subsidiary of the Company.</t>
        </is>
      </c>
      <c r="C5" s="4" t="inlineStr">
        <is>
          <t>Organization and Description of Business Orbsat Corp (the “Company”)
was formerly Great West Resources, Inc., a Nevada corporation. The Company is a provider of satellite-based hardware, airtime and
related services both in the United States and internationally. The Company’s principal focus is on growing the Company’s
existing satellite-based hardware, airtime and related services business line and developing the Company’s own tracking devices
for use by retail customers worldwide. The Company was originally
incorporated in 1997 in Florida. On April 21, 2010, the Company merged with and into a wholly-owned subsidiary for the purpose
of changing its state of incorporation to Delaware, effecting a 2:1 forward split of its common stock, and changing its name to
EClips Media Technologies, Inc. On April 25, 2011, the Company changed its name to Silver Horn Mining Ltd. pursuant to a merger
with a wholly-owned subsidiary. A wholly-owned subsidiary,
Orbital Satcom Corp. (“Orbital Satcom”), a Nevada corporation was formed on November 14, 2014. On March 28, 2014, the
Company merged with and into a wholly-owned subsidiary of the Company (“Great West”) solely for the purpose of changing
its state of incorporation to Nevada from Delaware (the “Reincorporation”), effecting a 1:150 reverse split of its
common stock, and changing its name to Great West Resources, Inc. in connection with the plans to enter into the business of potash
mining and exploration. During late 2014, the Company abandoned its efforts to enter the potash mining and exploration business.
All references in the audited consolidated financial statements and notes thereto have been retroactively restated to reflect the
reverse stock split of 1:150. On the effective date of the Merger: (a) Each share of the Company’s Common
Stock issued and outstanding immediately prior to the effective date changed and converted into 1/150th fully paid and non-assessable
shares of Great West Common Stock; (b) Each share of the Company’s Series
A Preferred Stock issued and outstanding immediately prior to the effective date changed and converted into 1/150th fully paid
and non-assessable shares of the Great West Series A Preferred Stock; (c) Each share of the Company’s Series
D Preferred Stock issued and outstanding immediately prior to the effective date changed and converted into 1/150th fully paid
and non-assessable shares of the Great West Series B Preferred Stock; (d) All options to purchase shares of the Company’s
Common Stock issued and outstanding immediately prior to the effective date changed and converted into equivalent options to purchase
1/150th of a share of Great West Common Stock at an exercise price of $0.0001 per share; (e) All warrants to purchase shares of the
Company’s Common Stock issued and outstanding immediately prior to the effective date changed and converted into equivalent
warrants to purchase 1/150th of a share of Great West Common Stock at 150 times the exercise price of such converted warrants;
and (f) Each share of Great West Common Stock issued
and outstanding immediately prior to the Effective Date were canceled and returned to the status of authorized but unissued Great
West Common Stock. Global Telesat Communications
Limited (“GTCL”) was formed under the laws of England and Wales in 2008. On February 19, 2015, the Company entered
into a share exchange agreement with GTCL and all of the holders of the outstanding equity of GTCL pursuant to which GTCL became
a wholly-owned subsidiary of the Company. For accounting purposes,
this transaction was accounted for as a reverse acquisition and has been treated as a recapitalization of the Company with GTCL
considered the accounting acquirer, and the financial statements of the accounting acquirer became the financial statements of
the registrant. The completion of the Share Exchange resulted in a change of control. The Share Exchange was accounted for as a
reverse acquisition and re-capitalization. The GTCL shareholders obtained approximately 39% of voting control on the date of Share
Exchange. GTCL was the acquirer for financial reporting purposes and the Company was the acquired company. The consolidated financial
statements after the acquisition include the balance sheets of both companies at historical cost, the historical results of GTCL
and the results of the Company from the acquisition date. All share and per share information in the accompanying consolidated
financial statements and footnotes has been retroactively restated to reflect the recapitalization. See Note 13 - Stockholders
Equity. On August 19, 2019, we
effected a reverse split in 1-for-15 ratio as applied to our common stock and preferred stock, as well as the number of authorized
shares for both classes. As of December 31, 2020, we had 4,080,017 shares issued and outstanding post-split. All share and per
share, information in the accompanying consolidated financial statements and footnotes has been retroactively restated to reflect
the most recently completed reverse split. See Note 13 - Stockholders Equity.</t>
        </is>
      </c>
    </row>
    <row r="6">
      <c r="A6" s="4" t="inlineStr">
        <is>
          <t>Discontinued Operations</t>
        </is>
      </c>
      <c r="C6" s="4" t="inlineStr">
        <is>
          <t>Discontinued Operations The Company’s former
operations were developing and manufacturing products and services, which reduce fuel costs, save power and energy and protect
the environment. The products and services were made available for sale into markets in the public and private sectors. In December
2009, the Company discontinued these operations and disposed of certain of its subsidiaries, and prior periods have been restated
in the Company’s consolidated financial statements and related footnotes to conform to this presentation. The remaining liabilities
for discontinued operations are presented in the consolidated balance sheets under the caption “Liabilities of discontinued
operation” and relates to the discontinued operations of developing and manufacturing of energy saving and fuel-efficient
products and services. The carrying amounts of the major classes of these liabilities as of December 31, 2020 and 2019 are summarized
as follows:
December 31, 2020 December 31, 2019
Assets of discontinued operations $ - $ -
Liabilities
Accounts payables and accrued expenses $ (112,397 ) $ (112,397 )
Liabilities of discontinued operations $ (112,397 ) $ (112,397 )</t>
        </is>
      </c>
    </row>
    <row r="7">
      <c r="A7" s="4" t="inlineStr">
        <is>
          <t>Use of Estimates</t>
        </is>
      </c>
      <c r="B7" s="4" t="inlineStr">
        <is>
          <t>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and common stock issued for services.</t>
        </is>
      </c>
      <c r="C7" s="4" t="inlineStr">
        <is>
          <t>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and common stock issued for services.</t>
        </is>
      </c>
    </row>
    <row r="8">
      <c r="A8" s="4" t="inlineStr">
        <is>
          <t>Cash and Cash Equivalents</t>
        </is>
      </c>
      <c r="B8" s="4" t="inlineStr">
        <is>
          <t>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t>
        </is>
      </c>
      <c r="C8" s="4" t="inlineStr">
        <is>
          <t>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t>
        </is>
      </c>
    </row>
    <row r="9">
      <c r="A9" s="4" t="inlineStr">
        <is>
          <t>Accounts Receivable and Allowance for Doubtful Accounts</t>
        </is>
      </c>
      <c r="B9" s="4" t="inlineStr">
        <is>
          <t>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March 31, 2021, and 2020, there is an allowance for doubtful accounts of $0 and $5,300, respectively.</t>
        </is>
      </c>
      <c r="C9" s="4" t="inlineStr">
        <is>
          <t>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December 31, 2020, and 2019, there is an allowance
for doubtful accounts of $15,596 and $3,187, respectively.</t>
        </is>
      </c>
    </row>
    <row r="10">
      <c r="A10" s="4" t="inlineStr">
        <is>
          <t>Inventories</t>
        </is>
      </c>
      <c r="B10" s="4" t="inlineStr">
        <is>
          <t>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t>
        </is>
      </c>
      <c r="C10" s="4" t="inlineStr">
        <is>
          <t>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t>
        </is>
      </c>
    </row>
    <row r="11">
      <c r="A11" s="4" t="inlineStr">
        <is>
          <t>Prepaid Expenses</t>
        </is>
      </c>
      <c r="B11" s="4" t="inlineStr">
        <is>
          <t>Prepaid expenses Prepaid expenses amounted to $1,784
and $1,784, at March 31, 2021 and December 31, 2020, respectively. Prepaid expenses include prepayments in cash for accounting fees, prepayments
in equity instruments and license fees which are being amortized over the terms of their respective agreements and product costs associated
with deferred revenue. The current portion consists of costs paid for future services which will occur within a year.</t>
        </is>
      </c>
      <c r="C11" s="4" t="inlineStr">
        <is>
          <t>Prepaid expenses Prepaid expenses amounted
to $1,784 and $18,596 at December 31, 2020 and 2019, respectively. Prepaid expenses include prepayments in cash for accounting
fees, prepayments in equity instruments and license fees which are being amortized over the terms of their respective agreements
and product costs associated with deferred revenue. The current portion consists of costs paid for future services which will
occur within a year.</t>
        </is>
      </c>
    </row>
    <row r="12">
      <c r="A12" s="4" t="inlineStr">
        <is>
          <t>Foreign Currency Translation</t>
        </is>
      </c>
      <c r="B12" s="4" t="inlineStr">
        <is>
          <t>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three months ended March 31, 2021, closing rate at 1.3783 US$: GBP, quarterly average rate at 1.379068 US$: GBP,
for the three months ended March 31, 2020, closing rate at 1.245481 US$: GBP, quarterly average rate at 1.281097 US$: GBP, for the year
ended 2020 closing rate at 1.3665 US$: GBP, average rate at 1.286618 US$: GBP.</t>
        </is>
      </c>
      <c r="C12" s="4" t="inlineStr">
        <is>
          <t>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year ended December 31, 2020 closing rate at 1.3665 US$: GBP, yearly average rate at 1.286618 US$:
GBP, for the year ended December 31, 2019 closing rate at 1.3262 US$: GBP, yearly average rate at 1.276933 US$: GBP.</t>
        </is>
      </c>
    </row>
    <row r="13">
      <c r="A13" s="4" t="inlineStr">
        <is>
          <t>Revenue Recognition and Unearned Revenue</t>
        </is>
      </c>
      <c r="B13" s="4" t="inlineStr">
        <is>
          <t>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contract
liabilities and once shipped is recognized as revenue. The Company also records as contract liabilities,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unaudited consolidated balance sheets as current liabilities. At March 31, 2021 and December 31, 2020, we had contract
liabilities of $31,547 and $36,704, respectively.</t>
        </is>
      </c>
      <c r="C13" s="4" t="inlineStr">
        <is>
          <t>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contract liabilities and once shipped is recognized as revenue. The Company also records as contract liabilities,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consolidated balance sheets as current liabilities. At December 31, 2020, we had contract liabilities
of approximately $36,704. At December 31, 2019, we had contract liabilities of approximately $41,207.</t>
        </is>
      </c>
    </row>
    <row r="14">
      <c r="A14" s="4" t="inlineStr">
        <is>
          <t>Cost of Product Sales and Services</t>
        </is>
      </c>
      <c r="B14" s="4" t="inlineStr">
        <is>
          <t>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t>
        </is>
      </c>
      <c r="C14" s="4" t="inlineStr">
        <is>
          <t>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t>
        </is>
      </c>
    </row>
    <row r="15">
      <c r="A15" s="4" t="inlineStr">
        <is>
          <t>Intangible Assets</t>
        </is>
      </c>
      <c r="B15" s="4" t="inlineStr">
        <is>
          <t>Intangible assets Intangible assets include customer
contracts purchased and recorded based on the cost to acquire them. These assets are amortized over 10 years. Useful lives of intangible
assets are periodically evaluated for reasonableness and the assets are tested for impairment whenever events or changes in circumstances
indicate that the carrying amount may no longer be recoverable.</t>
        </is>
      </c>
      <c r="C15" s="4" t="inlineStr">
        <is>
          <t>Intangible assets Intangible assets include
customer contracts purchased and recorded based on the cost to acquire them. These assets are amortized over 10 years. Useful
lives of intangible assets are periodically evaluated for reasonableness and the assets are tested for impairment whenever events
or changes in circumstances indicate that the carrying amount may no longer be recoverable.</t>
        </is>
      </c>
    </row>
    <row r="16">
      <c r="A16" s="4" t="inlineStr">
        <is>
          <t>Goodwill and Other Intangible Assets</t>
        </is>
      </c>
      <c r="B16" s="4" t="inlineStr">
        <is>
          <t>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recorded an impairment charge of $0 and $0, during the three
months ended March 31, 2021 and for the year ended December 31, 2020, respectively.</t>
        </is>
      </c>
      <c r="C16" s="4" t="inlineStr">
        <is>
          <t>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recorded an impairment
charge of $0 and $50,000, during the years ended December 31, 2020 and 2019, respectively.</t>
        </is>
      </c>
    </row>
    <row r="17">
      <c r="A17" s="4" t="inlineStr">
        <is>
          <t>Property and Equipment</t>
        </is>
      </c>
      <c r="B17" s="4" t="inlineStr">
        <is>
          <t>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Rental equipment 4
Appliques 10
Website development 2 Depreciation expense for the three months ended March
31, 2021 and 2020 were $67,450 and $65,254, respectively.</t>
        </is>
      </c>
      <c r="C17" s="4" t="inlineStr">
        <is>
          <t>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Rental equipment 4
Appliques 10
Website development 2 Depreciation expense for the years ended December
31, 2020 and 2019 was $269,926 and $250,328, respectively.</t>
        </is>
      </c>
    </row>
    <row r="18">
      <c r="A18" s="4" t="inlineStr">
        <is>
          <t>Impairment of Long-lived Assets</t>
        </is>
      </c>
      <c r="B18" s="4" t="inlineStr">
        <is>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March 31, 2021 and
March 31, 2020, respectively.</t>
        </is>
      </c>
      <c r="C18" s="4" t="inlineStr">
        <is>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December 31, 2020 and December 31, 2019, respectively.</t>
        </is>
      </c>
    </row>
    <row r="19">
      <c r="A19" s="4" t="inlineStr">
        <is>
          <t>Accounting for Derivative Instruments</t>
        </is>
      </c>
      <c r="B19" s="4" t="inlineStr">
        <is>
          <t>Accounting for Derivative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The Company did not identify any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t>
        </is>
      </c>
      <c r="C19" s="4" t="inlineStr">
        <is>
          <t>Accounting for Derivative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Conversion feature
Balance at January 1, 2019 $ -
Derivative liability 65,000
Change in fair value included in earnings 36,925
Balance at March 31, 2019 $ 101,925
Derivative Liability (65,000 )
Change in fair value included in earnings (36,925 )
Balance at December 31, 2019 $ - The current portion of
the convertible notes were accounted for as liabilities at the date of issuance and adjusted to fair value through earnings for
the three months ended March 31, 2019. On May 14, 2019 due to the cash repayment any derivative liability recorded was reversed. The Company did not identify
any other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t>
        </is>
      </c>
    </row>
    <row r="20">
      <c r="A20" s="4" t="inlineStr">
        <is>
          <t>Stock Based Compensation</t>
        </is>
      </c>
      <c r="B20" s="4" t="inlineStr">
        <is>
          <t>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0.</t>
        </is>
      </c>
      <c r="C20" s="4" t="inlineStr">
        <is>
          <t>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0.</t>
        </is>
      </c>
    </row>
    <row r="21">
      <c r="A21" s="4" t="inlineStr">
        <is>
          <t>Income Taxes</t>
        </is>
      </c>
      <c r="B21" s="4" t="inlineStr">
        <is>
          <t>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is>
      </c>
      <c r="C21" s="4" t="inlineStr">
        <is>
          <t>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is>
      </c>
    </row>
    <row r="22">
      <c r="A22" s="4" t="inlineStr">
        <is>
          <t>Leases</t>
        </is>
      </c>
      <c r="B22" s="4" t="inlineStr">
        <is>
          <t>Leases Effective January 1, 2019,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t>
        </is>
      </c>
      <c r="C22" s="4" t="inlineStr">
        <is>
          <t>Leases Effective January 1, 2019,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t>
        </is>
      </c>
    </row>
    <row r="23">
      <c r="A23" s="4" t="inlineStr">
        <is>
          <t>Research and Development</t>
        </is>
      </c>
      <c r="B23" s="4" t="inlineStr">
        <is>
          <t>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three months ended March 31, 2021 and 2020, there were no expenditures on research and development.</t>
        </is>
      </c>
      <c r="C23" s="4" t="inlineStr">
        <is>
          <t>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On February 19, 2015, the Company issued 444 shares
of its common stock, par value $0.0001, at $112.61 per share, or $50,000, to a consultant as compensation for the design and delivery
of dual mode gsm/Globalstar Simplex tracking devices and related hardware and intellectual property. For the year ended December
31, 2019, the Company recorded an impairment charge of $50,000 for the above-mentioned other asset, due to the delay in its launch
to our existing product lines. For the fiscal years ending December 31, 2020 and December 31, 2019, there were no additional expenditures
on research and development.</t>
        </is>
      </c>
    </row>
    <row r="24">
      <c r="A24" s="4" t="inlineStr">
        <is>
          <t>Accumulated Other Comprehensive Income (Loss)</t>
        </is>
      </c>
      <c r="C24" s="4" t="inlineStr">
        <is>
          <t>Accumulated Other Comprehensive Income
(Loss) Comprehensive income (loss)
is comprised of net income (loss) and all changes to the statements of stockholders’ equity. For the Company, comprehensive
loss for the years ended December 31, 2020 and 2019 included net loss and unrealized losses from foreign currency translation adjustments.</t>
        </is>
      </c>
    </row>
    <row r="25">
      <c r="A25" s="4" t="inlineStr">
        <is>
          <t>Earnings Per Common Share</t>
        </is>
      </c>
      <c r="B25" s="4" t="inlineStr">
        <is>
          <t>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quarter ended:
March 31, 2021 March 31, 2020
Convertible notes payable (1) 4,368,486 7,936,740
Stock Options 3,000,044 39,044
Stock Warrants 4,000 4,000
Total 7,372,530 7,979,784 (1) 4,368,486 and 7,936,740 shares of our common
stock issuable upon conversion of $1,186,176 and $793,674 of Convertible Notes Payable as of March 31, 2021 and 2020, not accounting
for 4.99% beneficial ownership limitations.</t>
        </is>
      </c>
      <c r="C25" s="4" t="inlineStr">
        <is>
          <t>E 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year ended:
December 31, 2020 December 31, 2019
Convertible preferred stock - -
Convertible notes payable (1) 6,227,340 8,050,000
Stock Options 3,000,044 39,044
Stock Warrants 4,000 4,000
Total 9,231,384 8,093,044 (1) 6,227,340 shares of our common stock issuable
upon conversion of $1,294,268 of Convertible Notes Payable as of December 31, 2020, not accounting for 4.99% beneficial ownership
limitations. On April 30, 2019, the
Company exchanged preferred shares to promissory notes and is treated as extinguishment of preferred shares. In accordance with
ASC 260-10-S99, such extinguishment on preferred shares considered as redemptions of preferred shares and the difference between
the fair value of the consideration and the carrying amount of the preferred shares will adjust the net income (loss) available
to common stockholders in the calculation of earnings per shares. The following are the adjustment to the net income (loss) available
to common stockholders during the period ended:
Year Ended Year Ended
Net loss $ (2,763,375 ) $ (1,379,756 )
Preferred shares redemption adjustment $ - $ 201,924
Net loss available to common shareholders $ (2,763,375 ) $ (1,177,832 )
NET LOSS ATTRIBUTABLE TO COMMON STOCKHOLDERS
Weighted number of common shares outstanding – basic &amp; diluted 1,339,537 106,175
Loss applicable to common shareholders per share $ (2.06 ) $ (11.09 )</t>
        </is>
      </c>
    </row>
    <row r="26">
      <c r="A26" s="4" t="inlineStr">
        <is>
          <t>Related Party Transactions</t>
        </is>
      </c>
      <c r="B26" s="4" t="inlineStr">
        <is>
          <t>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c r="C26" s="4" t="inlineStr">
        <is>
          <t>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27">
      <c r="A27" s="4" t="inlineStr">
        <is>
          <t>Recent Accounting Pronouncements</t>
        </is>
      </c>
      <c r="B27" s="4" t="inlineStr">
        <is>
          <t>Recent Accounting Pronouncements In November 2018, the FASB amended
Topic 842, Leases, by issuing ASU No. 2016-02, which requires lessees to recognize leases on-balance sheet and disclose key information
about leasing arrangements. Topic 842 with ASU No. 2018-01, Land Easement Practical Expedient for Transition to Topic 842; ASU No.
2018-10, Codification Improvements to Topic 842, Leases; and ASU No. 2018-11, Targeted Improvements. At March 31, 2021, the Company
had current and long-term operating lease liabilities of $30,385 and $14,725, respectively, and right of use assets of $48,043.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c r="C27" s="4" t="inlineStr">
        <is>
          <t>Recent Accounting Pronouncements Accounting Pronouncements Recently Adopted In January 2016, the FASB issued
ASU No. 2016-01, Financial Instruments — Overall: Recognition and Measurement of Financial Assets and Financial Liabilities. In July 2017, the FASB issued
ASU No. 2017-11, Earnings Per Share, Distinguishing Liabilities from Equity and Derivatives and Hedging In August 2018, the FASB issued
accounting standards update (“ASU”) No. 2018-15, Customer’s Accounting for Implementation Costs Incurred in a Cloud
Computing Arrangement In November 2018, the FASB amended
Topic 842, Leases, by issuing ASU No. 2016-02, which requires lessees to recognize leases on-balance sheet and disclose key information
about leasing arrangements. Topic 842 with ASU No. 2018-01, Land Easement Practical Expedient for Transition to Topic 842; ASU No.
2018-10, Codification Improvements to Topic 842, Leases; and ASU No. 2018-11, Targeted Improvements. In August 2017, the FASB issued
ASU No. 2017-12, Derivatives and Hedging: Targeted Improvements to Accounting for Hedging Activities Accounting Pronouncements Not Yet Adopted Except as noted below, the Company has considered
all recent accounting pronouncements and has concluded that there are no recent accounting pronouncements that may have a material impact
on its Consolidated Financial Statements, based on current information. In December 2019, the FASB issued
ASU No. 2019-12, Simplifying the Accounting for Income Taxes In March 2020, the FASB issued
ASU 2020-04, Reference Rate Reform (Topic 848): Facilitation of the Effects of Reference Rate Reform on Financial Reporting At December 31, 2020 and 2019,
the Company had aggregated current and long-term operating lease liabilities of $52,699 and $80,857, respectively, and right of use assets
of $55,606 and $83,679, respectively.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Carrying Amount of Major Classes of Liabilities</t>
        </is>
      </c>
      <c r="C4" s="4" t="inlineStr">
        <is>
          <t>The carrying amounts of
the major classes of these liabilities as of December 31, 2020 and 2019 are summarized as follows:
December 31, 2020 December 31, 2019
Assets of discontinued operations $ - $ -
Liabilities
Accounts payables and accrued expenses $ (112,397 ) $ (112,397 )
Liabilities of discontinued operations $ (112,397 ) $ (112,397 )</t>
        </is>
      </c>
    </row>
    <row r="5">
      <c r="A5" s="4" t="inlineStr">
        <is>
          <t>Schedule of Estimated Useful Lives of Property and Equipment</t>
        </is>
      </c>
      <c r="B5" s="4" t="inlineStr">
        <is>
          <t xml:space="preserve">The estimated useful lives of property and equipment
are generally as follows:
Years
Office furniture and fixtures 4
Computer equipment 4
Rental equipment 4
Appliques 10
Website development 2 </t>
        </is>
      </c>
      <c r="C5" s="4" t="inlineStr">
        <is>
          <t xml:space="preserve">The estimated useful lives of property and
equipment are generally as follows:
Years
Office furniture and fixtures 4
Computer equipment 4
Rental equipment 4
Appliques 10
Website development 2 </t>
        </is>
      </c>
    </row>
    <row r="6">
      <c r="A6" s="4" t="inlineStr">
        <is>
          <t>Schedule of Reconciliation of Derivative Liability Measured at Fair Value</t>
        </is>
      </c>
      <c r="C6" s="4" t="inlineStr">
        <is>
          <t xml:space="preserve">Conversion feature
Balance at January 1, 2019 $ -
Derivative liability 65,000
Change in fair value included in earnings 36,925
Balance at March 31, 2019 $ 101,925
Derivative Liability (65,000 )
Change in fair value included in earnings (36,925 )
Balance at December 31, 2019 $ - </t>
        </is>
      </c>
    </row>
    <row r="7">
      <c r="A7" s="4" t="inlineStr">
        <is>
          <t>Schedule of Dilutive Common Stock Equivalents</t>
        </is>
      </c>
      <c r="B7" s="4" t="inlineStr">
        <is>
          <t>The following are dilutive common stock equivalents
during the quarter ended:
March 31, 2021 March 31, 2020
Convertible notes payable (1) 4,368,486 7,936,740
Stock Options 3,000,044 39,044
Stock Warrants 4,000 4,000
Total 7,372,530 7,979,784 (1) 4,368,486 and 7,936,740 shares of our common
stock issuable upon conversion of $1,186,176 and $793,674 of Convertible Notes Payable as of March 31, 2021 and 2020, not accounting
for 4.99% beneficial ownership limitations.</t>
        </is>
      </c>
      <c r="C7" s="4" t="inlineStr">
        <is>
          <t>The following are dilutive common stock equivalents
during the year ended:
December 31, 2020 December 31, 2019
Convertible preferred stock - -
Convertible notes payable (1) 6,227,340 8,050,000
Stock Options 3,000,044 39,044
Stock Warrants 4,000 4,000
Total 9,231,384 8,093,044 (1) 6,227,340 shares of our common stock issuable
upon conversion of $1,294,268 of Convertible Notes Payable as of December 31, 2020, not accounting for 4.99% beneficial ownership
limitations.</t>
        </is>
      </c>
    </row>
    <row r="8">
      <c r="A8" s="4" t="inlineStr">
        <is>
          <t>Schedule of Adjustment to Net Income (Loss) Available to Common Stockholders</t>
        </is>
      </c>
      <c r="C8" s="4" t="inlineStr">
        <is>
          <t>. The following are the
adjustment to the net income (loss) available to common stockholders during the period ended:
Year Ended Year Ended
Net loss $ (2,763,375 ) $ (1,379,756 )
Preferred shares redemption adjustment $ - $ 201,924
Net loss available to common shareholders $ (2,763,375 ) $ (1,177,832 )
NET LOSS ATTRIBUTABLE TO COMMON STOCKHOLDERS
Weighted number of common shares outstanding – basic &amp; diluted 1,339,537 106,175
Loss applicable to common shareholders per share $ (2.06 ) $ (1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1</t>
        </is>
      </c>
      <c r="C2" s="2" t="inlineStr">
        <is>
          <t>Dec. 31, 2020</t>
        </is>
      </c>
    </row>
    <row r="3">
      <c r="A3" s="3" t="inlineStr">
        <is>
          <t>Inventory Disclosure [Abstract]</t>
        </is>
      </c>
    </row>
    <row r="4">
      <c r="A4" s="4" t="inlineStr">
        <is>
          <t>Schedule of Inventories</t>
        </is>
      </c>
      <c r="B4" s="4" t="inlineStr">
        <is>
          <t xml:space="preserve">At March 31, 2021 and December 31, 2020, inventories
consisted of the following:
March 31, 2021 December 31, 2020
Finished goods $ 600,912 $ 361,422
Less reserve for obsolete inventory - -
Total $ 600,912 $ 361,422 </t>
        </is>
      </c>
      <c r="C4" s="4" t="inlineStr">
        <is>
          <t xml:space="preserve">At December 31, 2020 and 2019, inventories
consisted of the following:
December 31, 2020 December 31, 2019
Finished goods $ 361,422 $ 366,298
Less reserve for obsolete inventory - -
Total $ 361,422 $ 366,2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Schedule of Property and Equipment</t>
        </is>
      </c>
      <c r="B4" s="4" t="inlineStr">
        <is>
          <t xml:space="preserve">At March 31, 2021 and December 31, 2020, property
and equipment, net of fully depreciated assets, consisted of the following:
March 31, 2021 December 31, 2020
Office furniture and fixtures $ 6,525 $ 6,470
Computer equipment 33,547 33,361
Rental equipment 48,603 48,187
Appliques 2,160,096 2,160,096
Website development 69,578 69,149
2,318,349 2,317,263
Less accumulated depreciation (1,279,176 ) (1,211,099 )
Total $ 1,039,173 $ 1,106,164 </t>
        </is>
      </c>
      <c r="C4" s="4" t="inlineStr">
        <is>
          <t xml:space="preserve">Property and equipment consisted of the following:
December 31, 2020 December 31, 2019
Office furniture and fixtures $ 6,470 $ 10,066
Computer equipment 33,361 47,646
Rental equipment 48,187 75,470
Appliques 2,160,096 2,160,096
Website development 69,149 36,279
Less accumulated depreciation (1,211,099 ) (988,370 )
Total $ 1,106,164 $ 1,341,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Parenthetical) - USD ($)</t>
        </is>
      </c>
      <c r="B1" s="2" t="inlineStr">
        <is>
          <t>Mar. 31, 2021</t>
        </is>
      </c>
      <c r="C1" s="2" t="inlineStr">
        <is>
          <t>Dec. 31, 2020</t>
        </is>
      </c>
      <c r="D1" s="2" t="inlineStr">
        <is>
          <t>Jun. 15, 2020</t>
        </is>
      </c>
      <c r="E1" s="2" t="inlineStr">
        <is>
          <t>Mar. 31, 2020</t>
        </is>
      </c>
      <c r="F1" s="2" t="inlineStr">
        <is>
          <t>Dec. 31, 2019</t>
        </is>
      </c>
      <c r="G1" s="2" t="inlineStr">
        <is>
          <t>Jul. 24, 2019</t>
        </is>
      </c>
      <c r="H1" s="2" t="inlineStr">
        <is>
          <t>Mar. 05, 2016</t>
        </is>
      </c>
    </row>
    <row r="2">
      <c r="A2" s="3" t="inlineStr">
        <is>
          <t>Statement of Financial Position [Abstract]</t>
        </is>
      </c>
    </row>
    <row r="3">
      <c r="A3" s="4" t="inlineStr">
        <is>
          <t>Unamortized discount</t>
        </is>
      </c>
      <c r="B3" s="5" t="n">
        <v>924199</v>
      </c>
      <c r="C3" s="5" t="n">
        <v>1084944</v>
      </c>
      <c r="D3" s="5" t="n">
        <v>792392</v>
      </c>
      <c r="F3" s="5" t="n">
        <v>635333</v>
      </c>
    </row>
    <row r="4">
      <c r="A4" s="4" t="inlineStr">
        <is>
          <t>Preferred stock, par value</t>
        </is>
      </c>
      <c r="B4" s="7" t="n">
        <v>0.0001</v>
      </c>
      <c r="C4" s="7" t="n">
        <v>0.0001</v>
      </c>
      <c r="E4" s="7" t="n">
        <v>0.0001</v>
      </c>
      <c r="F4" s="7" t="n">
        <v>0.0001</v>
      </c>
      <c r="G4" s="7" t="n">
        <v>0.0001</v>
      </c>
    </row>
    <row r="5">
      <c r="A5" s="4" t="inlineStr">
        <is>
          <t>Preferred stock, shares authorized</t>
        </is>
      </c>
      <c r="B5" s="6" t="n">
        <v>3333333</v>
      </c>
      <c r="C5" s="6" t="n">
        <v>3333333</v>
      </c>
      <c r="F5" s="6" t="n">
        <v>3333333</v>
      </c>
      <c r="G5" s="6" t="n">
        <v>50000000</v>
      </c>
      <c r="H5" s="6" t="n">
        <v>20000000</v>
      </c>
    </row>
    <row r="6">
      <c r="A6" s="4" t="inlineStr">
        <is>
          <t>Preferred stock, shares issued</t>
        </is>
      </c>
      <c r="B6" s="6" t="n">
        <v>0</v>
      </c>
      <c r="C6" s="6" t="n">
        <v>0</v>
      </c>
      <c r="F6" s="6" t="n">
        <v>0</v>
      </c>
    </row>
    <row r="7">
      <c r="A7" s="4" t="inlineStr">
        <is>
          <t>Preferred stock, shares outstanding</t>
        </is>
      </c>
      <c r="B7" s="6" t="n">
        <v>0</v>
      </c>
      <c r="C7" s="6" t="n">
        <v>0</v>
      </c>
      <c r="F7" s="6" t="n">
        <v>0</v>
      </c>
    </row>
    <row r="8">
      <c r="A8" s="4" t="inlineStr">
        <is>
          <t>Common stock, par value</t>
        </is>
      </c>
      <c r="B8" s="7" t="n">
        <v>0.0001</v>
      </c>
      <c r="C8" s="7" t="n">
        <v>0.0001</v>
      </c>
      <c r="E8" s="7" t="n">
        <v>0.0001</v>
      </c>
      <c r="F8" s="7" t="n">
        <v>0.0001</v>
      </c>
      <c r="G8" s="7" t="n">
        <v>0.0001</v>
      </c>
    </row>
    <row r="9">
      <c r="A9" s="4" t="inlineStr">
        <is>
          <t>Common stock, shares authorized</t>
        </is>
      </c>
      <c r="B9" s="6" t="n">
        <v>50000000</v>
      </c>
      <c r="C9" s="6" t="n">
        <v>50000000</v>
      </c>
      <c r="F9" s="6" t="n">
        <v>50000000</v>
      </c>
      <c r="G9" s="6" t="n">
        <v>750000000</v>
      </c>
      <c r="H9" s="6" t="n">
        <v>200000000</v>
      </c>
    </row>
    <row r="10">
      <c r="A10" s="4" t="inlineStr">
        <is>
          <t>Common stock, shares issued</t>
        </is>
      </c>
      <c r="B10" s="6" t="n">
        <v>6177203</v>
      </c>
      <c r="C10" s="6" t="n">
        <v>4080017</v>
      </c>
      <c r="F10" s="6" t="n">
        <v>121216</v>
      </c>
    </row>
    <row r="11">
      <c r="A11" s="4" t="inlineStr">
        <is>
          <t>Common stock, shares outstanding</t>
        </is>
      </c>
      <c r="B11" s="6" t="n">
        <v>6177203</v>
      </c>
      <c r="C11" s="6" t="n">
        <v>4080017</v>
      </c>
      <c r="F11" s="6" t="n">
        <v>121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Schedule of Future Amortization of Intangible Assets</t>
        </is>
      </c>
      <c r="B4" s="4" t="inlineStr">
        <is>
          <t xml:space="preserve">Future amortization of intangible
assets is as follows:
2021 $ 18,750
2022 25,000
2023 25,000
2024 25,000
Total $ 93,750 </t>
        </is>
      </c>
      <c r="C4" s="4" t="inlineStr">
        <is>
          <t xml:space="preserve">Future amortization of
intangible assets is as follows:
2021 $ 25,000
2022 25,000
2023 25,000
2024 25,000
Total $ 1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s Payable and Accrued Other Liabilities (Tables)</t>
        </is>
      </c>
      <c r="B1" s="2" t="inlineStr">
        <is>
          <t>3 Months Ended</t>
        </is>
      </c>
      <c r="C1" s="2" t="inlineStr">
        <is>
          <t>12 Months Ended</t>
        </is>
      </c>
    </row>
    <row r="2">
      <c r="B2" s="2" t="inlineStr">
        <is>
          <t>Mar. 31, 2021</t>
        </is>
      </c>
      <c r="C2" s="2" t="inlineStr">
        <is>
          <t>Dec. 31, 2020</t>
        </is>
      </c>
    </row>
    <row r="3">
      <c r="A3" s="3" t="inlineStr">
        <is>
          <t>Payables and Accruals [Abstract]</t>
        </is>
      </c>
    </row>
    <row r="4">
      <c r="A4" s="4" t="inlineStr">
        <is>
          <t>Schedule of Accounts Payable and Accrued Other Liabilities</t>
        </is>
      </c>
      <c r="B4" s="4" t="inlineStr">
        <is>
          <t xml:space="preserve">Accounts payable and accrued other liabilities consisted
of the following:
March 31, 2021 December 31, 2020
Accounts payable $ 927,309 $ 747,476
Rental deposits 10,854 10,761
Customer deposits payable 52,298 53,570
Accrued wages &amp; payroll liabilities 6,850 1,913
VAT liability &amp; sales tax payable (31,290 ) 50,453
Pre-merger accrued other liabilities 65,948 65,948
Accrued interest 112,396 99,982
Accrued other liabilities 22,500 22,500
Total $ 1,166,865 $ 1,052,603 </t>
        </is>
      </c>
      <c r="C4" s="4" t="inlineStr">
        <is>
          <t xml:space="preserve">Accounts payable and accrued
other liabilities consisted of the following:
December 31, 2020 December 31, 2019
Accounts payable $ 747,476 $ 901,244
Rental deposits 10,761 14,381
Customer deposits payable 53,570 46,089
Accrued wages &amp; payroll liabilities 1,913 1,965
Property tax payable - 2,770
VAT liability &amp; sales tax payable 50,453 64,051
Pre-merger accrued other liabilities 65,948 65,948
Accrued interest 99,982 35,462
Accrued other liabilities 22,500 32,307
Total $ 1,052,603 $ 1,164,2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ote Exchange Agreement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chedule of Exchange for Conversion of Preferred Shares for Promissory Notes</t>
        </is>
      </c>
      <c r="B4" s="4" t="inlineStr">
        <is>
          <t xml:space="preserve">Pursuant to the terms of the Agreements,
the Company agreed to exchange the preferred shares held by the respective Converting Stockholders for promissory notes as follows:
Series of No. of Aggregate Aggregate
B 1 222 $ 11
C 1 123,526 $ 12,353
D 3 147,577 $ 29,516
E — — $ —
F 1 23,333 $ 233
G 2 346,840 $ 3,468
H 3 916 $ 916
I 3 3,241 $ 3,241
J 5 4,296 $ 42,961
K 7 70,571 $ 70,571
L 3 1,333 $ 5,000
TOTAL: 721,855 $ 168,270 </t>
        </is>
      </c>
      <c r="C4" s="4" t="inlineStr">
        <is>
          <t xml:space="preserve">Pursuant to the terms of
the Agreements, the Company agreed to exchange the preferred shares held by the respective Converting Stockholders for promissory
notes as follows:
Series of No. of Aggregate Aggregate
B 1 222 $ 11
C 1 123,526 $ 12,353
D 3 147,577 $ 29,516
E — — $ —
F 1 23,333 $ 233
G 2 346,840 $ 3,468
H 3 916 $ 916
I 3 3,241 $ 3,241
J 5 4,296 $ 42,961
K 7 70,571 $ 70,571
L 3 1,333 $ 5,000
TOTAL: 721,855 $ 168,2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1</t>
        </is>
      </c>
    </row>
    <row r="3">
      <c r="A3" s="3" t="inlineStr">
        <is>
          <t>Debt Disclosure [Abstract]</t>
        </is>
      </c>
    </row>
    <row r="4">
      <c r="A4" s="4" t="inlineStr">
        <is>
          <t>Schedule of Convertible Notes Payable</t>
        </is>
      </c>
      <c r="B4" s="4" t="inlineStr">
        <is>
          <t xml:space="preserve">The balances of the Company’s
convertible notes payable consist of the following:
March 31, 2021 December 31, 2020
May 2019 Notes $ 409,809 $ 462,085
August 2020 Notes 380,638 588,182
December 2020 Notes 45,729 244,000
March 2021 Notes 350,000 -
1,186,176 1,294,267
Debt Discount (924,199 ) (1,084,944 )
Total $ 261,977 $ 209,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chedule of Exercise of Shares</t>
        </is>
      </c>
      <c r="C4" s="4" t="inlineStr">
        <is>
          <t xml:space="preserve">The Company withheld newly
acquired shares pursuant to the exercise of the Option. The amount of common stock issued is calculated by using [Number of Options
Exercising] minus * divided by
Options Exercise Market Shares Common
David Phipps 21,667 $ 2.55 $ 5.25 10,524 11,143
Other 18,333 $ 2.25 $ 5.25 7,857 10,476
As a result of the exercise
429,800 shares of common stock were issued.
Options Exercise Market Shares Common
David Phipps 400,000 $ 0.20 $ 0.25 80,000 320,000
Other 131,000 $ 0.20 $ 0.25 21,200 109,800
531,000 101,200 429,800 </t>
        </is>
      </c>
    </row>
    <row r="5">
      <c r="A5" s="4" t="inlineStr">
        <is>
          <t>Schedule of Outstanding Stock Options Activities</t>
        </is>
      </c>
      <c r="B5" s="4" t="inlineStr">
        <is>
          <t xml:space="preserve">A summary of the status of the
Company’s outstanding stock options and changes during the three months ended March 31, 2021 is as follows: Stock Options
Number of Weighted Weighted
Balance at January 1, 2021 3,000,044 $ 0.47 9.91
Granted - - -
Exercised - - -
Forfeited - - -
Cancelled - - -
Balance outstanding at March 31, 2021 3,000,044 $ 0.47 9.66
Options exercisable at March 31, 2021 3,000,044 $ 0.47 9.66 </t>
        </is>
      </c>
      <c r="C5" s="4" t="inlineStr">
        <is>
          <t xml:space="preserve">A summary of the status
of the Company’s outstanding stock options and changes during the years ended December 31, 2020 and 2019, is as follows:
Number of Weighted Weighted
Balance at January 1, 2019 79,044 $ 9.90 5.56
Granted - $ - -
Exercised (40,000 ) $ 2.41 4.96
Forfeited - $ - -
Cancelled - $ - -
Balance outstanding at December 31, 2019 39,044 $ 17.49 5.16
Options exercisable at December 31, 2019 39,044 $ 17.49 5.16
Weighted average fair value of options granted during the period $ - -
Balance at January 1, 2020 39,044 $ 17.49 5.16
Granted 3,492,000 $ 0.24 9.92
Exercised (531,000 ) $ 0.20 9.64
Forfeited - $ - -
Cancelled - $ - -
Balance outstanding at December 31, 2020 3,000,044 $ 0.47 9.91
Options exercisable at December 31, 2020 3,000,044 $ 0.47 9.91
Weighted average fair value of options granted during the period $ 0.24 9.92 </t>
        </is>
      </c>
    </row>
    <row r="6">
      <c r="A6" s="4" t="inlineStr">
        <is>
          <t>Schedule of Outstanding Stock Warrants Activities</t>
        </is>
      </c>
      <c r="B6" s="4" t="inlineStr">
        <is>
          <t xml:space="preserve">A summary of the status of the
Company’s outstanding warrants and changes during the three months ended March 31, 2021 is as follows:
Number of Weighted Weighted
Balance at January 1, 2021 4,000 $ 60.00 0.37
Granted - - -
Exercised - - -
Forfeited - - -
Cancelled - - -
Balance outstanding and exercisable at March 31, 2021 4,000 $ 60.00 0.37 </t>
        </is>
      </c>
      <c r="C6" s="4" t="inlineStr">
        <is>
          <t xml:space="preserve">A summary of the status
of the Company’s outstanding stock warrants and changes during the years ended December 31, 2020 and 2019, is as follows:
Number of Weighted Weighted
Balance at January 1, 2019 4,000 $ 60.00 2.37
Granted - - -
Exercised - - -
Forfeited
Cancelled - - -
Balance at December 31, 2019 4,000 $ 60.00 1.37
Balance at January 1, 2020 4,000 $ 60.00 1.37
Granted - - -
Exercised - - -
Forfeited - - -
Cancelled - - -
Balance outstanding at December 31, 2020 4,000 $ 60.00 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ncentrations (Tables)</t>
        </is>
      </c>
      <c r="B1" s="2" t="inlineStr">
        <is>
          <t>3 Months Ended</t>
        </is>
      </c>
      <c r="C1" s="2" t="inlineStr">
        <is>
          <t>12 Months Ended</t>
        </is>
      </c>
    </row>
    <row r="2">
      <c r="B2" s="2" t="inlineStr">
        <is>
          <t>Mar. 31, 2021</t>
        </is>
      </c>
      <c r="C2" s="2" t="inlineStr">
        <is>
          <t>Dec. 31, 2020</t>
        </is>
      </c>
    </row>
    <row r="3">
      <c r="A3" s="3" t="inlineStr">
        <is>
          <t>Risks and Uncertainties [Abstract]</t>
        </is>
      </c>
    </row>
    <row r="4">
      <c r="A4" s="4" t="inlineStr">
        <is>
          <t>Schedule of Concentration Risk</t>
        </is>
      </c>
      <c r="B4" s="4" t="inlineStr">
        <is>
          <t>The following table sets forth
information as to each supplier that accounted for 10% or more of the Company’s purchases for the three months ended March 31, 2021
and 2020.
March 31, 2021 March 31, 2020
Globalstar Europe $ 140,829 10.1 % $ 136,661 12.0 %
Garmin $ 236,243 16.9 % $ 131,266 11.4 %
Network Innovations $ 129,931 9.3 % $ 334,292 28.9 %
Cygnus Telecom $ 132,519 9.5 % $ 136,761 11.8 %
Satcom Global $ 239,805 17.2 % $ 61,674 5.3 %</t>
        </is>
      </c>
      <c r="C4" s="4" t="inlineStr">
        <is>
          <t>The following table sets
forth information as to each supplier that accounted for 10% or more of the Company’s purchases for the years ended December
31, 2020 and 2019.
December 31, 2020 December 31, 2019
Network Innovations $ 912,056 17.5 % $ 1,431,075 30.1 %
Garmin $ 813,875 15.6 % $ 647,360 13.6 %
Globalstar Europe $ 540,463 10.3 % $ 568,006 12.0 %
Cygnus Telecom $ 623,736 11.9 % $ 525,231 11.1 %</t>
        </is>
      </c>
    </row>
    <row r="5">
      <c r="A5" s="4" t="inlineStr">
        <is>
          <t>Schedule of Revenue from Each Geographic Location</t>
        </is>
      </c>
      <c r="B5" s="4" t="inlineStr">
        <is>
          <t xml:space="preserve">The following table sets forth
revenue as to each geographic location, for the three months ended March 31, 2021 and 2020:
March 31, 2021 March 31, 2020
Europe $ 1,012,258 69.3 % $ 999,191 68.1 %
North America 308,072 21.1 % 355,781 25.0 %
South America 7,718 0.5 % 11,127 0.8 %
Asia &amp; Pacific 105,932 7.3 % 93,504 6.6 %
Africa 27,448 1.9 % 8,500 0.6 %
$ 1,461,428 $ 1,468,103 </t>
        </is>
      </c>
      <c r="C5" s="4" t="inlineStr">
        <is>
          <t xml:space="preserve">The following table sets forth revenue as to
each geographic location, for the years ended December 31, 2020 and 2019:
Year Ended December 31, 2020 Year Ended December 31, 2019
Europe $ 3,658,612 64.3 % $ 4,152,218 70.7 %
North America 1,532,273 26.9 % 1,162,869 19.8 %
South America 34,915 0.6 % 42,212 0.7 %
Asia &amp; Pacific 363,838 6.4 % 414,725 7.1 %
Africa 43,948 0.8 % 46,783 0.8 %
Australia &amp; Oceania 56,210 1.0 % 50,751 0.9 %
$ 5,689,796 $ 5,869,5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chedule of Conversion Feature Derivative Liability</t>
        </is>
      </c>
      <c r="B4" s="4" t="inlineStr">
        <is>
          <t xml:space="preserve">On May 14, 2019, due to the cash repayment
any derivative liability was fair valued at repayment date and a gain was recorded for the reversal of derivative liability.
Conversion feature
Balance at January 1, 2019 -
Derivative liability 65,000
Change in fair value included in earnings 36,925
Balance at March 31, 2019 $ 101,925
Change in fair value included in earnings 32,752
Derivative liability reversed (134,677 )
Balance at December 31, 2019 $ - </t>
        </is>
      </c>
    </row>
    <row r="5">
      <c r="A5" s="4" t="inlineStr">
        <is>
          <t>Schedule of Assumptions for Fair Value of Convertible Instruments Granted Under Black-scholes Option Pricing Model</t>
        </is>
      </c>
      <c r="B5" s="4" t="inlineStr">
        <is>
          <t>The Company used the following assumptions
for determining the fair value of the convertible instruments granted under the Black-Scholes option pricing model:
December 31, 2019
Expected volatility 328 %
Expected term - years 0.79
Risk-free interest rate 2.57 %
Expected dividend yield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Earnings Before Income Taxes</t>
        </is>
      </c>
      <c r="B4" s="4" t="inlineStr">
        <is>
          <t>The components of earnings before income taxes
for the years ended December 31, 2020 and 2019 were as follows:
Year Ended
December 31,
2020 2019
Income (loss) before income taxes:
Domestic $ (2,826,902 ) $ (1,436,516 )
Foreign 63,527 56,760
$ (2,763,375 ) $ (1,379,756 )</t>
        </is>
      </c>
    </row>
    <row r="5">
      <c r="A5" s="4" t="inlineStr">
        <is>
          <t>Summary of Components of Income Tax Provision (Benefit)</t>
        </is>
      </c>
      <c r="B5" s="4" t="inlineStr">
        <is>
          <t xml:space="preserve">Income tax provision (benefit) consists of the
following for the years ended December 31, 2020 and 2019:
Year Ended
December 31,
2020 2019
Income tax provision (benefit):
Current
Federal $ - $ -
State - -
Foreign 3,563 747
Total current 3,563 747
Deferred:
Federal - -
State - -
Foreign - -
Total deferred - -
Total income tax provision (benefit) $ 3,563 $ 747 </t>
        </is>
      </c>
    </row>
    <row r="6">
      <c r="A6" s="4" t="inlineStr">
        <is>
          <t>Summary of Effective Tax Rate and Statutory Federal Rate</t>
        </is>
      </c>
      <c r="B6" s="4" t="inlineStr">
        <is>
          <t>A reconciliation of the income tax provision (benefit) by applying
the statutory United States federal income tax rate to income (loss) before income taxes is as follows:
Year Ended December 31,
2020 2019
$ % $ %
Federal income tax provision (benefit) at statutory rate $ (580,309 ) 21.00 % $ (289,749 ) 21.00 %
State tax expense net of federal tax benefit 35,833 (1.29 ) 22,210 (1.61 )
Non-Deductible Expenses 56,545 (2.05 ) - -
Foreign taxes at rate different than US Taxes 236 (0.01 ) 618 (0.05 )
Other True-ups 1,267,030 (45.85 ) - -
Change in valuation allowance (775,772 ) 28.07 267,668 (19.29 )
Income tax provision (benefit) $ 3,563 (0.13 )% $ (747 ) 0.05 %</t>
        </is>
      </c>
    </row>
    <row r="7">
      <c r="A7" s="4" t="inlineStr">
        <is>
          <t>Schedule of Deferred Tax Assets and Liabilities</t>
        </is>
      </c>
      <c r="B7" s="4" t="inlineStr">
        <is>
          <t xml:space="preserve">Deferred tax assets and
liabilities are provided for significant income and expense items recognized in different years for tax and financial reporting
purposes. Temporary differences, which give rise to a net deferred tax asset is as follows:
December 31, 2020 December 31, 2019
Deferred tax assets:
Net operating loss carryforward $ 1,720,848 $ 1,255,005
Property plant and equipment and intangibles asset 123,968 -
Stock based compensation 185,961 -
Total deferred tax assets $ 2,030,777 $ 1,255,005
Deferred tax liabilities:
Book basis of property and equipment in excess of tax basis $ - $ -
Total deferred tax liabilities $ - $ -
Net deferred tax asset before valuation allowance $ 2,030,777 $ 1,255,005
Less: valuation allowance (2,030,777 ) (1,255,005 )
Net deferred tax ass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t>
        </is>
      </c>
      <c r="B4" s="4" t="inlineStr">
        <is>
          <t xml:space="preserve">Future minimum lease payments under these leases
are as follows:
Minimum
Lease
Years Ending December 31, Payment
2021 $ 34,854
2022 20,332
Total undiscounted future non-cancelable minimum lease payments 55,186
Less: Imputed interest (2,487 )
Present value of lease liabilities $ 52,699
Weighted average remaining term 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6" customWidth="1" min="2" max="2"/>
    <col width="23" customWidth="1" min="3" max="3"/>
    <col width="40" customWidth="1" min="4" max="4"/>
    <col width="33" customWidth="1" min="5" max="5"/>
    <col width="30" customWidth="1" min="6" max="6"/>
    <col width="31" customWidth="1" min="7" max="7"/>
    <col width="21" customWidth="1" min="8" max="8"/>
    <col width="21" customWidth="1" min="9" max="9"/>
    <col width="21" customWidth="1" min="10" max="10"/>
    <col width="21" customWidth="1" min="11" max="11"/>
  </cols>
  <sheetData>
    <row r="1">
      <c r="A1" s="1" t="inlineStr">
        <is>
          <t>Basis of Presentation and Summary of Significant Accounting Policies (Details Narrative)</t>
        </is>
      </c>
      <c r="B1" s="2" t="inlineStr">
        <is>
          <t>Aug. 19, 2019</t>
        </is>
      </c>
      <c r="C1" s="2" t="inlineStr">
        <is>
          <t>Jul. 24, 2019</t>
        </is>
      </c>
      <c r="D1" s="2" t="inlineStr">
        <is>
          <t>Mar. 08, 2018</t>
        </is>
      </c>
      <c r="E1" s="2" t="inlineStr">
        <is>
          <t>Mar. 28, 2014</t>
        </is>
      </c>
      <c r="F1" s="2" t="inlineStr">
        <is>
          <t>Apr. 21, 2010</t>
        </is>
      </c>
      <c r="G1" s="2" t="inlineStr">
        <is>
          <t>Mar. 31, 2021USD ($)$ / shares</t>
        </is>
      </c>
      <c r="H1" s="2" t="inlineStr">
        <is>
          <t>Mar. 31, 2020USD ($)</t>
        </is>
      </c>
      <c r="I1" s="2" t="inlineStr">
        <is>
          <t>Dec. 31, 2020USD ($)</t>
        </is>
      </c>
      <c r="J1" s="2" t="inlineStr">
        <is>
          <t>Dec. 31, 2020GBP (£)</t>
        </is>
      </c>
      <c r="K1" s="2" t="inlineStr">
        <is>
          <t>Dec. 31, 2019USD ($)</t>
        </is>
      </c>
    </row>
    <row r="2">
      <c r="A2" s="4" t="inlineStr">
        <is>
          <t>Reverse stock split</t>
        </is>
      </c>
      <c r="B2" s="4" t="inlineStr">
        <is>
          <t>reverse split in 1-for-15</t>
        </is>
      </c>
      <c r="C2" s="4" t="inlineStr">
        <is>
          <t>1-for-15 reverse split</t>
        </is>
      </c>
      <c r="D2" s="4" t="inlineStr">
        <is>
          <t>reversed split for a ratio of 1 for 150</t>
        </is>
      </c>
      <c r="E2" s="4" t="inlineStr">
        <is>
          <t xml:space="preserve">effecting a 1:150 reverse split </t>
        </is>
      </c>
    </row>
    <row r="3">
      <c r="A3" s="4" t="inlineStr">
        <is>
          <t>Allowance for doubtful accounts receivable</t>
        </is>
      </c>
      <c r="G3" s="5" t="n">
        <v>0</v>
      </c>
      <c r="I3" s="5" t="n">
        <v>5300</v>
      </c>
      <c r="K3" s="5" t="n">
        <v>3187</v>
      </c>
    </row>
    <row r="4">
      <c r="A4" s="4" t="inlineStr">
        <is>
          <t>Prepaid expenses</t>
        </is>
      </c>
      <c r="G4" s="6" t="n">
        <v>1784</v>
      </c>
      <c r="I4" s="6" t="n">
        <v>1784</v>
      </c>
      <c r="K4" s="6" t="n">
        <v>18596</v>
      </c>
    </row>
    <row r="5">
      <c r="A5" s="4" t="inlineStr">
        <is>
          <t>Contract liabilities</t>
        </is>
      </c>
      <c r="G5" s="5" t="n">
        <v>31547</v>
      </c>
      <c r="I5" s="5" t="n">
        <v>36704</v>
      </c>
      <c r="K5" s="6" t="n">
        <v>41207</v>
      </c>
    </row>
    <row r="6">
      <c r="A6" s="4" t="inlineStr">
        <is>
          <t>Intangible asset, amortization period</t>
        </is>
      </c>
      <c r="G6" s="4" t="inlineStr">
        <is>
          <t>10 years</t>
        </is>
      </c>
      <c r="I6" s="4" t="inlineStr">
        <is>
          <t>10 years</t>
        </is>
      </c>
      <c r="J6" s="4" t="inlineStr">
        <is>
          <t>10 years</t>
        </is>
      </c>
    </row>
    <row r="7">
      <c r="A7" s="4" t="inlineStr">
        <is>
          <t>Goodwill and intangible assets impairment charge</t>
        </is>
      </c>
      <c r="G7" s="5" t="n">
        <v>0</v>
      </c>
      <c r="H7" s="5" t="n">
        <v>0</v>
      </c>
    </row>
    <row r="8">
      <c r="A8" s="4" t="inlineStr">
        <is>
          <t>Depreciation expense</t>
        </is>
      </c>
      <c r="G8" s="5" t="n">
        <v>67450</v>
      </c>
      <c r="H8" s="6" t="n">
        <v>65254</v>
      </c>
      <c r="I8" s="5" t="n">
        <v>269926</v>
      </c>
      <c r="K8" s="6" t="n">
        <v>250328</v>
      </c>
    </row>
    <row r="9">
      <c r="A9" s="4" t="inlineStr">
        <is>
          <t>Share-based payment award, replacement, repurchase price | $ / shares</t>
        </is>
      </c>
      <c r="G9" s="5" t="n">
        <v>0</v>
      </c>
    </row>
    <row r="10">
      <c r="A10" s="4" t="inlineStr">
        <is>
          <t>Research and development</t>
        </is>
      </c>
      <c r="G10" s="4" t="inlineStr">
        <is>
          <t xml:space="preserve"> </t>
        </is>
      </c>
      <c r="H10" s="4" t="inlineStr">
        <is>
          <t xml:space="preserve"> </t>
        </is>
      </c>
    </row>
    <row r="11">
      <c r="A11" s="4" t="inlineStr">
        <is>
          <t>Current operating lease liabilities</t>
        </is>
      </c>
      <c r="G11" s="6" t="n">
        <v>30385</v>
      </c>
      <c r="I11" s="6" t="n">
        <v>30125</v>
      </c>
      <c r="K11" s="6" t="n">
        <v>29237</v>
      </c>
    </row>
    <row r="12">
      <c r="A12" s="4" t="inlineStr">
        <is>
          <t>Long-term operating lease liabilities</t>
        </is>
      </c>
      <c r="G12" s="6" t="n">
        <v>14725</v>
      </c>
      <c r="I12" s="6" t="n">
        <v>22574</v>
      </c>
      <c r="K12" s="6" t="n">
        <v>51620</v>
      </c>
    </row>
    <row r="13">
      <c r="A13" s="4" t="inlineStr">
        <is>
          <t>Right of use assets</t>
        </is>
      </c>
      <c r="G13" s="5" t="n">
        <v>48043</v>
      </c>
      <c r="I13" s="5" t="n">
        <v>55606</v>
      </c>
      <c r="K13" s="5" t="n">
        <v>83679</v>
      </c>
    </row>
    <row r="14">
      <c r="A14" s="4" t="inlineStr">
        <is>
          <t>UK Office and Warehouse [Member]</t>
        </is>
      </c>
    </row>
    <row r="15">
      <c r="A15" s="4" t="inlineStr">
        <is>
          <t>Foreign currency translation rate</t>
        </is>
      </c>
      <c r="G15" s="9" t="n">
        <v>1.3783</v>
      </c>
      <c r="I15" s="9" t="n">
        <v>1.3262</v>
      </c>
      <c r="J15" s="9" t="n">
        <v>1.3262</v>
      </c>
    </row>
    <row r="16">
      <c r="A16" s="4" t="inlineStr">
        <is>
          <t>Annual rent</t>
        </is>
      </c>
      <c r="G16" s="5" t="n">
        <v>35196</v>
      </c>
      <c r="I16" s="5" t="n">
        <v>33866</v>
      </c>
    </row>
    <row r="17">
      <c r="A17" s="4" t="inlineStr">
        <is>
          <t>GBP:USD [Member] | Closing Rate [Member]</t>
        </is>
      </c>
    </row>
    <row r="18">
      <c r="A18" s="4" t="inlineStr">
        <is>
          <t>Foreign currency translation rate</t>
        </is>
      </c>
      <c r="G18" s="9" t="n">
        <v>1.3783</v>
      </c>
      <c r="H18" s="9" t="n">
        <v>1.3262</v>
      </c>
      <c r="I18" s="9" t="n">
        <v>1.3665</v>
      </c>
      <c r="J18" s="9" t="n">
        <v>1.3665</v>
      </c>
      <c r="K18" s="9" t="n">
        <v>1.3262</v>
      </c>
    </row>
    <row r="19">
      <c r="A19" s="4" t="inlineStr">
        <is>
          <t>GBP:USD [Member] | Quarterly Average Rate [Member]</t>
        </is>
      </c>
    </row>
    <row r="20">
      <c r="A20" s="4" t="inlineStr">
        <is>
          <t>Foreign currency translation rate</t>
        </is>
      </c>
      <c r="G20" s="10" t="n">
        <v>1.379068</v>
      </c>
      <c r="H20" s="10" t="n">
        <v>1.286618</v>
      </c>
    </row>
    <row r="21">
      <c r="A21" s="4" t="inlineStr">
        <is>
          <t>GBP [Member] | UK Office and Warehouse [Member]</t>
        </is>
      </c>
    </row>
    <row r="22">
      <c r="A22" s="4" t="inlineStr">
        <is>
          <t>Annual rent</t>
        </is>
      </c>
      <c r="G22" s="5" t="n">
        <v>25536</v>
      </c>
      <c r="J22" s="11" t="n">
        <v>25536</v>
      </c>
    </row>
    <row r="23">
      <c r="A23" s="4" t="inlineStr">
        <is>
          <t>Maximum [Member]</t>
        </is>
      </c>
    </row>
    <row r="24">
      <c r="A24" s="4" t="inlineStr">
        <is>
          <t>Cash insured by FDIC</t>
        </is>
      </c>
      <c r="G24" s="5" t="n">
        <v>250000</v>
      </c>
      <c r="I24" s="5" t="n">
        <v>250000</v>
      </c>
    </row>
    <row r="25">
      <c r="A25" s="4" t="inlineStr">
        <is>
          <t>EClips Media Technologies, Inc [Member]</t>
        </is>
      </c>
    </row>
    <row r="26">
      <c r="A26" s="4" t="inlineStr">
        <is>
          <t>Reverse stock split</t>
        </is>
      </c>
      <c r="F26" s="4" t="inlineStr">
        <is>
          <t>effecting a 2:1 forward spli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Statement [Abstract]</t>
        </is>
      </c>
    </row>
    <row r="4">
      <c r="A4" s="4" t="inlineStr">
        <is>
          <t>Net sales</t>
        </is>
      </c>
      <c r="B4" s="5" t="n">
        <v>1461428</v>
      </c>
      <c r="C4" s="5" t="n">
        <v>1468103</v>
      </c>
      <c r="D4" s="5" t="n">
        <v>5689796</v>
      </c>
      <c r="E4" s="5" t="n">
        <v>5869558</v>
      </c>
    </row>
    <row r="5">
      <c r="A5" s="4" t="inlineStr">
        <is>
          <t>Cost of sales</t>
        </is>
      </c>
      <c r="B5" s="6" t="n">
        <v>1023911</v>
      </c>
      <c r="C5" s="6" t="n">
        <v>1120102</v>
      </c>
      <c r="D5" s="6" t="n">
        <v>4464476</v>
      </c>
      <c r="E5" s="6" t="n">
        <v>4646180</v>
      </c>
    </row>
    <row r="6">
      <c r="A6" s="4" t="inlineStr">
        <is>
          <t>Gross profit</t>
        </is>
      </c>
      <c r="B6" s="6" t="n">
        <v>437517</v>
      </c>
      <c r="C6" s="6" t="n">
        <v>348001</v>
      </c>
      <c r="D6" s="6" t="n">
        <v>1225320</v>
      </c>
      <c r="E6" s="6" t="n">
        <v>1223378</v>
      </c>
    </row>
    <row r="7">
      <c r="A7" s="3" t="inlineStr">
        <is>
          <t>Operating expenses:</t>
        </is>
      </c>
    </row>
    <row r="8">
      <c r="A8" s="4" t="inlineStr">
        <is>
          <t>Selling, general and administrative</t>
        </is>
      </c>
      <c r="B8" s="6" t="n">
        <v>161690</v>
      </c>
      <c r="C8" s="6" t="n">
        <v>157206</v>
      </c>
      <c r="D8" s="6" t="n">
        <v>694361</v>
      </c>
      <c r="E8" s="6" t="n">
        <v>761237</v>
      </c>
    </row>
    <row r="9">
      <c r="A9" s="4" t="inlineStr">
        <is>
          <t>Salaries, wages and payroll taxes</t>
        </is>
      </c>
      <c r="B9" s="6" t="n">
        <v>208174</v>
      </c>
      <c r="C9" s="6" t="n">
        <v>195642</v>
      </c>
      <c r="D9" s="6" t="n">
        <v>769391</v>
      </c>
      <c r="E9" s="6" t="n">
        <v>732498</v>
      </c>
    </row>
    <row r="10">
      <c r="A10" s="4" t="inlineStr">
        <is>
          <t>Stock-based compensation</t>
        </is>
      </c>
      <c r="D10" s="6" t="n">
        <v>830900</v>
      </c>
      <c r="E10" s="4" t="inlineStr">
        <is>
          <t xml:space="preserve"> </t>
        </is>
      </c>
    </row>
    <row r="11">
      <c r="A11" s="4" t="inlineStr">
        <is>
          <t>Professional fees</t>
        </is>
      </c>
      <c r="B11" s="6" t="n">
        <v>292882</v>
      </c>
      <c r="C11" s="6" t="n">
        <v>114889</v>
      </c>
      <c r="D11" s="6" t="n">
        <v>669622</v>
      </c>
      <c r="E11" s="6" t="n">
        <v>565643</v>
      </c>
    </row>
    <row r="12">
      <c r="A12" s="4" t="inlineStr">
        <is>
          <t>Depreciation and amortization</t>
        </is>
      </c>
      <c r="B12" s="6" t="n">
        <v>73700</v>
      </c>
      <c r="C12" s="6" t="n">
        <v>71504</v>
      </c>
      <c r="D12" s="6" t="n">
        <v>294926</v>
      </c>
      <c r="E12" s="6" t="n">
        <v>275328</v>
      </c>
    </row>
    <row r="13">
      <c r="A13" s="4" t="inlineStr">
        <is>
          <t>Total operating expenses</t>
        </is>
      </c>
      <c r="B13" s="6" t="n">
        <v>736446</v>
      </c>
      <c r="C13" s="6" t="n">
        <v>539241</v>
      </c>
      <c r="D13" s="6" t="n">
        <v>3259200</v>
      </c>
      <c r="E13" s="6" t="n">
        <v>2334706</v>
      </c>
    </row>
    <row r="14">
      <c r="A14" s="4" t="inlineStr">
        <is>
          <t>Loss from other expenses and income taxes</t>
        </is>
      </c>
      <c r="B14" s="6" t="n">
        <v>298929</v>
      </c>
      <c r="C14" s="6" t="n">
        <v>-191240</v>
      </c>
      <c r="D14" s="6" t="n">
        <v>-2033880</v>
      </c>
      <c r="E14" s="6" t="n">
        <v>-1111328</v>
      </c>
    </row>
    <row r="15">
      <c r="A15" s="3" t="inlineStr">
        <is>
          <t>Other (income) expense:</t>
        </is>
      </c>
    </row>
    <row r="16">
      <c r="A16" s="4" t="inlineStr">
        <is>
          <t>Interest earned</t>
        </is>
      </c>
      <c r="D16" s="6" t="n">
        <v>-115</v>
      </c>
      <c r="E16" s="6" t="n">
        <v>-1616</v>
      </c>
    </row>
    <row r="17">
      <c r="A17" s="4" t="inlineStr">
        <is>
          <t>Interest expense</t>
        </is>
      </c>
      <c r="B17" s="6" t="n">
        <v>520694</v>
      </c>
      <c r="C17" s="6" t="n">
        <v>91253</v>
      </c>
      <c r="D17" s="6" t="n">
        <v>1022024</v>
      </c>
      <c r="E17" s="6" t="n">
        <v>293495</v>
      </c>
    </row>
    <row r="18">
      <c r="A18" s="4" t="inlineStr">
        <is>
          <t>Foreign currency exchange rate variance</t>
        </is>
      </c>
      <c r="B18" s="6" t="n">
        <v>-16481</v>
      </c>
      <c r="C18" s="6" t="n">
        <v>2367</v>
      </c>
      <c r="D18" s="6" t="n">
        <v>2447</v>
      </c>
      <c r="E18" s="6" t="n">
        <v>40802</v>
      </c>
    </row>
    <row r="19">
      <c r="A19" s="4" t="inlineStr">
        <is>
          <t>Gain on debt extinguishment</t>
        </is>
      </c>
      <c r="D19" s="6" t="n">
        <v>-269261</v>
      </c>
      <c r="E19" s="6" t="n">
        <v>-134677</v>
      </c>
    </row>
    <row r="20">
      <c r="A20" s="4" t="inlineStr">
        <is>
          <t>Change in fair value of derivative instruments, net</t>
        </is>
      </c>
      <c r="D20" s="4" t="inlineStr">
        <is>
          <t xml:space="preserve"> </t>
        </is>
      </c>
      <c r="E20" s="6" t="n">
        <v>69677</v>
      </c>
    </row>
    <row r="21">
      <c r="A21" s="4" t="inlineStr">
        <is>
          <t>Other income</t>
        </is>
      </c>
      <c r="D21" s="6" t="n">
        <v>-32165</v>
      </c>
      <c r="E21" s="4" t="inlineStr">
        <is>
          <t xml:space="preserve"> </t>
        </is>
      </c>
    </row>
    <row r="22">
      <c r="A22" s="4" t="inlineStr">
        <is>
          <t>Other expenses</t>
        </is>
      </c>
      <c r="D22" s="6" t="n">
        <v>6565</v>
      </c>
      <c r="E22" s="4" t="inlineStr">
        <is>
          <t xml:space="preserve"> </t>
        </is>
      </c>
    </row>
    <row r="23">
      <c r="A23" s="4" t="inlineStr">
        <is>
          <t>Total other expense</t>
        </is>
      </c>
      <c r="B23" s="6" t="n">
        <v>504213</v>
      </c>
      <c r="C23" s="6" t="n">
        <v>93620</v>
      </c>
      <c r="D23" s="6" t="n">
        <v>729495</v>
      </c>
      <c r="E23" s="6" t="n">
        <v>267681</v>
      </c>
    </row>
    <row r="24">
      <c r="A24" s="4" t="inlineStr">
        <is>
          <t>Loss before provision for income taxes</t>
        </is>
      </c>
      <c r="D24" s="6" t="n">
        <v>-2763375</v>
      </c>
      <c r="E24" s="6" t="n">
        <v>-1379009</v>
      </c>
    </row>
    <row r="25">
      <c r="A25" s="4" t="inlineStr">
        <is>
          <t>Provision for income taxes</t>
        </is>
      </c>
      <c r="D25" s="4" t="inlineStr">
        <is>
          <t xml:space="preserve"> </t>
        </is>
      </c>
      <c r="E25" s="6" t="n">
        <v>747</v>
      </c>
    </row>
    <row r="26">
      <c r="A26" s="4" t="inlineStr">
        <is>
          <t>Net loss</t>
        </is>
      </c>
      <c r="B26" s="6" t="n">
        <v>-803142</v>
      </c>
      <c r="C26" s="6" t="n">
        <v>-284860</v>
      </c>
      <c r="D26" s="6" t="n">
        <v>-2763375</v>
      </c>
      <c r="E26" s="6" t="n">
        <v>-1379756</v>
      </c>
    </row>
    <row r="27">
      <c r="A27" s="3" t="inlineStr">
        <is>
          <t>Comprehensive loss:</t>
        </is>
      </c>
    </row>
    <row r="28">
      <c r="A28" s="4" t="inlineStr">
        <is>
          <t>Net loss</t>
        </is>
      </c>
      <c r="B28" s="6" t="n">
        <v>-803142</v>
      </c>
      <c r="C28" s="6" t="n">
        <v>-284860</v>
      </c>
      <c r="D28" s="6" t="n">
        <v>-2763375</v>
      </c>
      <c r="E28" s="6" t="n">
        <v>-1379756</v>
      </c>
    </row>
    <row r="29">
      <c r="A29" s="4" t="inlineStr">
        <is>
          <t>Foreign currency translation adjustments</t>
        </is>
      </c>
      <c r="B29" s="6" t="n">
        <v>1611</v>
      </c>
      <c r="C29" s="6" t="n">
        <v>-9194</v>
      </c>
      <c r="D29" s="6" t="n">
        <v>-40680</v>
      </c>
      <c r="E29" s="6" t="n">
        <v>4020</v>
      </c>
    </row>
    <row r="30">
      <c r="A30" s="4" t="inlineStr">
        <is>
          <t>Comprehensive loss</t>
        </is>
      </c>
      <c r="B30" s="5" t="n">
        <v>-801531</v>
      </c>
      <c r="C30" s="5" t="n">
        <v>-294054</v>
      </c>
      <c r="D30" s="5" t="n">
        <v>-2804055</v>
      </c>
      <c r="E30" s="5" t="n">
        <v>-1375736</v>
      </c>
    </row>
    <row r="31">
      <c r="A31" s="3" t="inlineStr">
        <is>
          <t>NET LOSS ATTRIBUTABLE TO COMMON STOCKHOLDERS</t>
        </is>
      </c>
    </row>
    <row r="32">
      <c r="A32" s="4" t="inlineStr">
        <is>
          <t>Basic and diluted net (loss) per share</t>
        </is>
      </c>
      <c r="B32" s="8" t="n">
        <v>-0.16</v>
      </c>
      <c r="C32" s="8" t="n">
        <v>-2.43</v>
      </c>
      <c r="D32" s="8" t="n">
        <v>-2.06</v>
      </c>
      <c r="E32" s="5" t="n">
        <v>-13</v>
      </c>
    </row>
    <row r="33">
      <c r="A33" s="4" t="inlineStr">
        <is>
          <t>Weighted number of common shares outstanding - basic &amp; diluted</t>
        </is>
      </c>
      <c r="B33" s="6" t="n">
        <v>4926175</v>
      </c>
      <c r="C33" s="6" t="n">
        <v>121216</v>
      </c>
      <c r="D33" s="6" t="n">
        <v>1339537</v>
      </c>
      <c r="E33" s="6" t="n">
        <v>1061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6" customWidth="1" min="2" max="2"/>
    <col width="24" customWidth="1" min="3" max="3"/>
    <col width="40" customWidth="1" min="4" max="4"/>
    <col width="37" customWidth="1" min="5" max="5"/>
    <col width="33" customWidth="1" min="6" max="6"/>
    <col width="30" customWidth="1" min="7" max="7"/>
    <col width="37" customWidth="1" min="8" max="8"/>
    <col width="31" customWidth="1" min="9" max="9"/>
    <col width="37" customWidth="1" min="10" max="10"/>
    <col width="21" customWidth="1" min="11" max="11"/>
    <col width="37" customWidth="1" min="12" max="12"/>
  </cols>
  <sheetData>
    <row r="1">
      <c r="A1" s="1" t="inlineStr">
        <is>
          <t>Basis of Presentation and Summary of Significant Accounting Policies (Details Narrative) (10-K)</t>
        </is>
      </c>
      <c r="B1" s="2" t="inlineStr">
        <is>
          <t>Aug. 19, 2019</t>
        </is>
      </c>
      <c r="C1" s="2" t="inlineStr">
        <is>
          <t>Jul. 24, 2019$ / shares</t>
        </is>
      </c>
      <c r="D1" s="2" t="inlineStr">
        <is>
          <t>Mar. 08, 2018</t>
        </is>
      </c>
      <c r="E1" s="2" t="inlineStr">
        <is>
          <t>Feb. 19, 2015USD ($)$ / sharesshares</t>
        </is>
      </c>
      <c r="F1" s="2" t="inlineStr">
        <is>
          <t>Mar. 28, 2014</t>
        </is>
      </c>
      <c r="G1" s="2" t="inlineStr">
        <is>
          <t>Apr. 21, 2010</t>
        </is>
      </c>
      <c r="H1" s="2" t="inlineStr">
        <is>
          <t>Mar. 31, 2021USD ($)$ / sharesshares</t>
        </is>
      </c>
      <c r="I1" s="2" t="inlineStr">
        <is>
          <t>Mar. 31, 2020USD ($)$ / shares</t>
        </is>
      </c>
      <c r="J1" s="2" t="inlineStr">
        <is>
          <t>Dec. 31, 2020USD ($)$ / sharesshares</t>
        </is>
      </c>
      <c r="K1" s="2" t="inlineStr">
        <is>
          <t>Dec. 31, 2020GBP (£)</t>
        </is>
      </c>
      <c r="L1" s="2" t="inlineStr">
        <is>
          <t>Dec. 31, 2019USD ($)$ / sharesshares</t>
        </is>
      </c>
    </row>
    <row r="2">
      <c r="A2" s="4" t="inlineStr">
        <is>
          <t>Reverse stock split</t>
        </is>
      </c>
      <c r="B2" s="4" t="inlineStr">
        <is>
          <t>reverse split in 1-for-15</t>
        </is>
      </c>
      <c r="C2" s="4" t="inlineStr">
        <is>
          <t>1-for-15 reverse split</t>
        </is>
      </c>
      <c r="D2" s="4" t="inlineStr">
        <is>
          <t>reversed split for a ratio of 1 for 150</t>
        </is>
      </c>
      <c r="F2" s="4" t="inlineStr">
        <is>
          <t xml:space="preserve">effecting a 1:150 reverse split </t>
        </is>
      </c>
    </row>
    <row r="3">
      <c r="A3" s="4" t="inlineStr">
        <is>
          <t>Common stock par value | $ / shares</t>
        </is>
      </c>
      <c r="C3" s="7" t="n">
        <v>0.0001</v>
      </c>
      <c r="H3" s="7" t="n">
        <v>0.0001</v>
      </c>
      <c r="I3" s="7" t="n">
        <v>0.0001</v>
      </c>
      <c r="J3" s="7" t="n">
        <v>0.0001</v>
      </c>
      <c r="L3" s="7" t="n">
        <v>0.0001</v>
      </c>
    </row>
    <row r="4">
      <c r="A4" s="4" t="inlineStr">
        <is>
          <t>Voting rights percentage</t>
        </is>
      </c>
      <c r="J4" s="4" t="inlineStr">
        <is>
          <t>39.00%</t>
        </is>
      </c>
    </row>
    <row r="5">
      <c r="A5" s="4" t="inlineStr">
        <is>
          <t>Common stock shares outstanding | shares</t>
        </is>
      </c>
      <c r="H5" s="6" t="n">
        <v>6177203</v>
      </c>
      <c r="J5" s="6" t="n">
        <v>4080017</v>
      </c>
      <c r="L5" s="6" t="n">
        <v>121216</v>
      </c>
    </row>
    <row r="6">
      <c r="A6" s="4" t="inlineStr">
        <is>
          <t>Common stock, shares issued | shares</t>
        </is>
      </c>
      <c r="H6" s="6" t="n">
        <v>6177203</v>
      </c>
      <c r="J6" s="6" t="n">
        <v>4080017</v>
      </c>
      <c r="L6" s="6" t="n">
        <v>121216</v>
      </c>
    </row>
    <row r="7">
      <c r="A7" s="4" t="inlineStr">
        <is>
          <t>Allowance for doubtful accounts receivable</t>
        </is>
      </c>
      <c r="H7" s="5" t="n">
        <v>0</v>
      </c>
      <c r="J7" s="5" t="n">
        <v>5300</v>
      </c>
      <c r="L7" s="5" t="n">
        <v>3187</v>
      </c>
    </row>
    <row r="8">
      <c r="A8" s="4" t="inlineStr">
        <is>
          <t>Prepaid expenses</t>
        </is>
      </c>
      <c r="J8" s="6" t="n">
        <v>1784</v>
      </c>
      <c r="L8" s="6" t="n">
        <v>18596</v>
      </c>
    </row>
    <row r="9">
      <c r="A9" s="4" t="inlineStr">
        <is>
          <t>Contract liabilities</t>
        </is>
      </c>
      <c r="H9" s="5" t="n">
        <v>31547</v>
      </c>
      <c r="J9" s="5" t="n">
        <v>36704</v>
      </c>
      <c r="L9" s="6" t="n">
        <v>41207</v>
      </c>
    </row>
    <row r="10">
      <c r="A10" s="4" t="inlineStr">
        <is>
          <t>Intangible asset, amortization period</t>
        </is>
      </c>
      <c r="H10" s="4" t="inlineStr">
        <is>
          <t>10 years</t>
        </is>
      </c>
      <c r="J10" s="4" t="inlineStr">
        <is>
          <t>10 years</t>
        </is>
      </c>
      <c r="K10" s="4" t="inlineStr">
        <is>
          <t>10 years</t>
        </is>
      </c>
    </row>
    <row r="11">
      <c r="A11" s="4" t="inlineStr">
        <is>
          <t>Asset impairment charges</t>
        </is>
      </c>
      <c r="J11" s="5" t="n">
        <v>0</v>
      </c>
      <c r="L11" s="6" t="n">
        <v>50000</v>
      </c>
    </row>
    <row r="12">
      <c r="A12" s="4" t="inlineStr">
        <is>
          <t>Depreciation expense</t>
        </is>
      </c>
      <c r="H12" s="5" t="n">
        <v>67450</v>
      </c>
      <c r="I12" s="5" t="n">
        <v>65254</v>
      </c>
      <c r="J12" s="6" t="n">
        <v>269926</v>
      </c>
      <c r="L12" s="6" t="n">
        <v>250328</v>
      </c>
    </row>
    <row r="13">
      <c r="A13" s="4" t="inlineStr">
        <is>
          <t>Share-based payment award, replacement, repurchase price | $ / shares</t>
        </is>
      </c>
      <c r="H13" s="5" t="n">
        <v>0</v>
      </c>
    </row>
    <row r="14">
      <c r="A14" s="4" t="inlineStr">
        <is>
          <t>Research and development</t>
        </is>
      </c>
      <c r="H14" s="4" t="inlineStr">
        <is>
          <t xml:space="preserve"> </t>
        </is>
      </c>
      <c r="I14" s="4" t="inlineStr">
        <is>
          <t xml:space="preserve"> </t>
        </is>
      </c>
    </row>
    <row r="15">
      <c r="A15" s="4" t="inlineStr">
        <is>
          <t>Current and long-term operating lease liabilities</t>
        </is>
      </c>
      <c r="J15" s="6" t="n">
        <v>52699</v>
      </c>
      <c r="L15" s="6" t="n">
        <v>80857</v>
      </c>
    </row>
    <row r="16">
      <c r="A16" s="4" t="inlineStr">
        <is>
          <t>Right of use assets</t>
        </is>
      </c>
      <c r="H16" s="5" t="n">
        <v>48043</v>
      </c>
      <c r="J16" s="5" t="n">
        <v>55606</v>
      </c>
      <c r="L16" s="5" t="n">
        <v>83679</v>
      </c>
    </row>
    <row r="17">
      <c r="A17" s="4" t="inlineStr">
        <is>
          <t>UK Office and Warehouse [Member]</t>
        </is>
      </c>
    </row>
    <row r="18">
      <c r="A18" s="4" t="inlineStr">
        <is>
          <t>Foreign currency translation rate</t>
        </is>
      </c>
      <c r="H18" s="9" t="n">
        <v>1.3783</v>
      </c>
      <c r="J18" s="9" t="n">
        <v>1.3262</v>
      </c>
      <c r="K18" s="9" t="n">
        <v>1.3262</v>
      </c>
    </row>
    <row r="19">
      <c r="A19" s="4" t="inlineStr">
        <is>
          <t>Annual rent</t>
        </is>
      </c>
      <c r="H19" s="5" t="n">
        <v>35196</v>
      </c>
      <c r="J19" s="5" t="n">
        <v>33866</v>
      </c>
    </row>
    <row r="20">
      <c r="A20" s="4" t="inlineStr">
        <is>
          <t>Consultant [Member]</t>
        </is>
      </c>
    </row>
    <row r="21">
      <c r="A21" s="4" t="inlineStr">
        <is>
          <t>Common stock par value | $ / shares</t>
        </is>
      </c>
      <c r="E21" s="7" t="n">
        <v>0.0001</v>
      </c>
    </row>
    <row r="22">
      <c r="A22" s="4" t="inlineStr">
        <is>
          <t>Common stock, shares issued | shares</t>
        </is>
      </c>
      <c r="E22" s="6" t="n">
        <v>444</v>
      </c>
    </row>
    <row r="23">
      <c r="A23" s="4" t="inlineStr">
        <is>
          <t>Share issued price per share | $ / shares</t>
        </is>
      </c>
      <c r="E23" s="8" t="n">
        <v>112.61</v>
      </c>
    </row>
    <row r="24">
      <c r="A24" s="4" t="inlineStr">
        <is>
          <t>Number of common stock issued, value</t>
        </is>
      </c>
      <c r="E24" s="5" t="n">
        <v>50000</v>
      </c>
    </row>
    <row r="25">
      <c r="A25" s="4" t="inlineStr">
        <is>
          <t>Accounting Standards Update 2016-09 [Member]</t>
        </is>
      </c>
    </row>
    <row r="26">
      <c r="A26" s="4" t="inlineStr">
        <is>
          <t>Share-based payment award, replacement, repurchase price | $ / shares</t>
        </is>
      </c>
      <c r="J26" s="5" t="n">
        <v>0</v>
      </c>
    </row>
    <row r="27">
      <c r="A27" s="4" t="inlineStr">
        <is>
          <t>Yearly Average Rate [Member]</t>
        </is>
      </c>
    </row>
    <row r="28">
      <c r="A28" s="4" t="inlineStr">
        <is>
          <t>Foreign currency translation rate</t>
        </is>
      </c>
      <c r="L28" s="10" t="n">
        <v>1.276933</v>
      </c>
    </row>
    <row r="29">
      <c r="A29" s="4" t="inlineStr">
        <is>
          <t>GBP:USD [Member] | Closing Rate [Member]</t>
        </is>
      </c>
    </row>
    <row r="30">
      <c r="A30" s="4" t="inlineStr">
        <is>
          <t>Foreign currency translation rate</t>
        </is>
      </c>
      <c r="H30" s="9" t="n">
        <v>1.3783</v>
      </c>
      <c r="I30" s="9" t="n">
        <v>1.3262</v>
      </c>
      <c r="J30" s="9" t="n">
        <v>1.3665</v>
      </c>
      <c r="K30" s="9" t="n">
        <v>1.3665</v>
      </c>
      <c r="L30" s="9" t="n">
        <v>1.3262</v>
      </c>
    </row>
    <row r="31">
      <c r="A31" s="4" t="inlineStr">
        <is>
          <t>GBP:USD [Member] | Yearly Average Rate [Member]</t>
        </is>
      </c>
    </row>
    <row r="32">
      <c r="A32" s="4" t="inlineStr">
        <is>
          <t>Foreign currency translation rate</t>
        </is>
      </c>
      <c r="J32" s="10" t="n">
        <v>1.286618</v>
      </c>
      <c r="K32" s="10" t="n">
        <v>1.286618</v>
      </c>
    </row>
    <row r="33">
      <c r="A33" s="4" t="inlineStr">
        <is>
          <t>GBP [Member] | UK Office and Warehouse [Member]</t>
        </is>
      </c>
    </row>
    <row r="34">
      <c r="A34" s="4" t="inlineStr">
        <is>
          <t>Annual rent</t>
        </is>
      </c>
      <c r="H34" s="5" t="n">
        <v>25536</v>
      </c>
      <c r="K34" s="11" t="n">
        <v>25536</v>
      </c>
    </row>
    <row r="35">
      <c r="A35" s="4" t="inlineStr">
        <is>
          <t>Maximum [Member]</t>
        </is>
      </c>
    </row>
    <row r="36">
      <c r="A36" s="4" t="inlineStr">
        <is>
          <t>Cash insured by FDIC</t>
        </is>
      </c>
      <c r="H36" s="5" t="n">
        <v>250000</v>
      </c>
      <c r="J36" s="5" t="n">
        <v>250000</v>
      </c>
    </row>
    <row r="37">
      <c r="A37" s="4" t="inlineStr">
        <is>
          <t>EClips Media Technologies, Inc [Member]</t>
        </is>
      </c>
    </row>
    <row r="38">
      <c r="A38" s="4" t="inlineStr">
        <is>
          <t>Reverse stock split</t>
        </is>
      </c>
      <c r="G38" s="4" t="inlineStr">
        <is>
          <t>effecting a 2:1 forward spli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Schedule of Estimated Useful Lives of Property and Equipment (Details)</t>
        </is>
      </c>
      <c r="B1" s="2" t="inlineStr">
        <is>
          <t>3 Months Ended</t>
        </is>
      </c>
      <c r="C1" s="2" t="inlineStr">
        <is>
          <t>12 Months Ended</t>
        </is>
      </c>
    </row>
    <row r="2">
      <c r="B2" s="2" t="inlineStr">
        <is>
          <t>Mar. 31, 2021</t>
        </is>
      </c>
      <c r="C2" s="2" t="inlineStr">
        <is>
          <t>Dec. 31, 2020</t>
        </is>
      </c>
    </row>
    <row r="3">
      <c r="A3" s="4" t="inlineStr">
        <is>
          <t>Office Furniture and Fixtures [Member]</t>
        </is>
      </c>
    </row>
    <row r="4">
      <c r="A4" s="3" t="inlineStr">
        <is>
          <t>Property, Plant and Equipment [Line Items]</t>
        </is>
      </c>
    </row>
    <row r="5">
      <c r="A5" s="4" t="inlineStr">
        <is>
          <t>Estimated useful life</t>
        </is>
      </c>
      <c r="B5" s="4" t="inlineStr">
        <is>
          <t>4 years</t>
        </is>
      </c>
      <c r="C5" s="4" t="inlineStr">
        <is>
          <t>4 years</t>
        </is>
      </c>
    </row>
    <row r="6">
      <c r="A6" s="4" t="inlineStr">
        <is>
          <t>Computer Equipment [Member]</t>
        </is>
      </c>
    </row>
    <row r="7">
      <c r="A7" s="3" t="inlineStr">
        <is>
          <t>Property, Plant and Equipment [Line Items]</t>
        </is>
      </c>
    </row>
    <row r="8">
      <c r="A8" s="4" t="inlineStr">
        <is>
          <t>Estimated useful life</t>
        </is>
      </c>
      <c r="B8" s="4" t="inlineStr">
        <is>
          <t>4 years</t>
        </is>
      </c>
      <c r="C8" s="4" t="inlineStr">
        <is>
          <t>4 years</t>
        </is>
      </c>
    </row>
    <row r="9">
      <c r="A9" s="4" t="inlineStr">
        <is>
          <t>Rental Equipment [Member]</t>
        </is>
      </c>
    </row>
    <row r="10">
      <c r="A10" s="3" t="inlineStr">
        <is>
          <t>Property, Plant and Equipment [Line Items]</t>
        </is>
      </c>
    </row>
    <row r="11">
      <c r="A11" s="4" t="inlineStr">
        <is>
          <t>Estimated useful life</t>
        </is>
      </c>
      <c r="B11" s="4" t="inlineStr">
        <is>
          <t>4 years</t>
        </is>
      </c>
      <c r="C11" s="4" t="inlineStr">
        <is>
          <t>4 years</t>
        </is>
      </c>
    </row>
    <row r="12">
      <c r="A12" s="4" t="inlineStr">
        <is>
          <t>Appliques [Member]</t>
        </is>
      </c>
    </row>
    <row r="13">
      <c r="A13" s="3" t="inlineStr">
        <is>
          <t>Property, Plant and Equipment [Line Items]</t>
        </is>
      </c>
    </row>
    <row r="14">
      <c r="A14" s="4" t="inlineStr">
        <is>
          <t>Estimated useful life</t>
        </is>
      </c>
      <c r="B14" s="4" t="inlineStr">
        <is>
          <t>10 years</t>
        </is>
      </c>
      <c r="C14" s="4" t="inlineStr">
        <is>
          <t>10 years</t>
        </is>
      </c>
    </row>
    <row r="15">
      <c r="A15" s="4" t="inlineStr">
        <is>
          <t>Website Development [Member]</t>
        </is>
      </c>
    </row>
    <row r="16">
      <c r="A16" s="3" t="inlineStr">
        <is>
          <t>Property, Plant and Equipment [Line Items]</t>
        </is>
      </c>
    </row>
    <row r="17">
      <c r="A17" s="4" t="inlineStr">
        <is>
          <t>Estimated useful life</t>
        </is>
      </c>
      <c r="B17" s="4" t="inlineStr">
        <is>
          <t>2 years</t>
        </is>
      </c>
      <c r="C17"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Carrying Amount of Major Classes of Liabilities (Details) (10-K) - USD ($)</t>
        </is>
      </c>
      <c r="B1" s="2" t="inlineStr">
        <is>
          <t>Dec. 31, 2020</t>
        </is>
      </c>
      <c r="C1" s="2" t="inlineStr">
        <is>
          <t>Dec. 31, 2019</t>
        </is>
      </c>
    </row>
    <row r="2">
      <c r="A2" s="3" t="inlineStr">
        <is>
          <t>Accounting Policies [Abstract]</t>
        </is>
      </c>
    </row>
    <row r="3">
      <c r="A3" s="4" t="inlineStr">
        <is>
          <t>Assets of discontinued operations</t>
        </is>
      </c>
      <c r="B3" s="4" t="inlineStr">
        <is>
          <t xml:space="preserve"> </t>
        </is>
      </c>
      <c r="C3" s="4" t="inlineStr">
        <is>
          <t xml:space="preserve"> </t>
        </is>
      </c>
    </row>
    <row r="4">
      <c r="A4" s="4" t="inlineStr">
        <is>
          <t>Liabilities: Accounts payables and accrued expenses</t>
        </is>
      </c>
      <c r="B4" s="6" t="n">
        <v>-112397</v>
      </c>
      <c r="C4" s="6" t="n">
        <v>-112397</v>
      </c>
    </row>
    <row r="5">
      <c r="A5" s="4" t="inlineStr">
        <is>
          <t>Liabilities of discontinued operations</t>
        </is>
      </c>
      <c r="B5" s="5" t="n">
        <v>-112397</v>
      </c>
      <c r="C5" s="5" t="n">
        <v>-1123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Schedule of Estimated Useful Lives of Property and Equipment (Details) (10-K)</t>
        </is>
      </c>
      <c r="B1" s="2" t="inlineStr">
        <is>
          <t>3 Months Ended</t>
        </is>
      </c>
      <c r="C1" s="2" t="inlineStr">
        <is>
          <t>12 Months Ended</t>
        </is>
      </c>
    </row>
    <row r="2">
      <c r="B2" s="2" t="inlineStr">
        <is>
          <t>Mar. 31, 2021</t>
        </is>
      </c>
      <c r="C2" s="2" t="inlineStr">
        <is>
          <t>Dec. 31, 2020</t>
        </is>
      </c>
    </row>
    <row r="3">
      <c r="A3" s="4" t="inlineStr">
        <is>
          <t>Office Furniture and Fixtures [Member]</t>
        </is>
      </c>
    </row>
    <row r="4">
      <c r="A4" s="3" t="inlineStr">
        <is>
          <t>Property, Plant and Equipment [Line Items]</t>
        </is>
      </c>
    </row>
    <row r="5">
      <c r="A5" s="4" t="inlineStr">
        <is>
          <t>Estimated useful life</t>
        </is>
      </c>
      <c r="B5" s="4" t="inlineStr">
        <is>
          <t>4 years</t>
        </is>
      </c>
      <c r="C5" s="4" t="inlineStr">
        <is>
          <t>4 years</t>
        </is>
      </c>
    </row>
    <row r="6">
      <c r="A6" s="4" t="inlineStr">
        <is>
          <t>Computer Equipment [Member]</t>
        </is>
      </c>
    </row>
    <row r="7">
      <c r="A7" s="3" t="inlineStr">
        <is>
          <t>Property, Plant and Equipment [Line Items]</t>
        </is>
      </c>
    </row>
    <row r="8">
      <c r="A8" s="4" t="inlineStr">
        <is>
          <t>Estimated useful life</t>
        </is>
      </c>
      <c r="B8" s="4" t="inlineStr">
        <is>
          <t>4 years</t>
        </is>
      </c>
      <c r="C8" s="4" t="inlineStr">
        <is>
          <t>4 years</t>
        </is>
      </c>
    </row>
    <row r="9">
      <c r="A9" s="4" t="inlineStr">
        <is>
          <t>Rental Equipment [Member]</t>
        </is>
      </c>
    </row>
    <row r="10">
      <c r="A10" s="3" t="inlineStr">
        <is>
          <t>Property, Plant and Equipment [Line Items]</t>
        </is>
      </c>
    </row>
    <row r="11">
      <c r="A11" s="4" t="inlineStr">
        <is>
          <t>Estimated useful life</t>
        </is>
      </c>
      <c r="B11" s="4" t="inlineStr">
        <is>
          <t>4 years</t>
        </is>
      </c>
      <c r="C11" s="4" t="inlineStr">
        <is>
          <t>4 years</t>
        </is>
      </c>
    </row>
    <row r="12">
      <c r="A12" s="4" t="inlineStr">
        <is>
          <t>Appliques [Member]</t>
        </is>
      </c>
    </row>
    <row r="13">
      <c r="A13" s="3" t="inlineStr">
        <is>
          <t>Property, Plant and Equipment [Line Items]</t>
        </is>
      </c>
    </row>
    <row r="14">
      <c r="A14" s="4" t="inlineStr">
        <is>
          <t>Estimated useful life</t>
        </is>
      </c>
      <c r="B14" s="4" t="inlineStr">
        <is>
          <t>10 years</t>
        </is>
      </c>
      <c r="C14" s="4" t="inlineStr">
        <is>
          <t>10 years</t>
        </is>
      </c>
    </row>
    <row r="15">
      <c r="A15" s="4" t="inlineStr">
        <is>
          <t>Website Development [Member]</t>
        </is>
      </c>
    </row>
    <row r="16">
      <c r="A16" s="3" t="inlineStr">
        <is>
          <t>Property, Plant and Equipment [Line Items]</t>
        </is>
      </c>
    </row>
    <row r="17">
      <c r="A17" s="4" t="inlineStr">
        <is>
          <t>Estimated useful life</t>
        </is>
      </c>
      <c r="B17" s="4" t="inlineStr">
        <is>
          <t>2 years</t>
        </is>
      </c>
      <c r="C17"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Schedule of Reconciliation of Derivative Liability Measured at Fair Value (Details) (10-K) - Conversion Feature Derivative Liability [Member] - USD ($)</t>
        </is>
      </c>
      <c r="B1" s="2" t="inlineStr">
        <is>
          <t>3 Months Ended</t>
        </is>
      </c>
      <c r="C1" s="2" t="inlineStr">
        <is>
          <t>9 Months Ended</t>
        </is>
      </c>
    </row>
    <row r="2">
      <c r="B2" s="2" t="inlineStr">
        <is>
          <t>Mar. 31, 2019</t>
        </is>
      </c>
      <c r="C2" s="2" t="inlineStr">
        <is>
          <t>Dec. 31, 2019</t>
        </is>
      </c>
    </row>
    <row r="3">
      <c r="A3" s="3" t="inlineStr">
        <is>
          <t>Fair Value, Net Derivative Asset (Liability) Measured on Recurring Basis, Unobservable Input Reconciliation [Line Items]</t>
        </is>
      </c>
    </row>
    <row r="4">
      <c r="A4" s="4" t="inlineStr">
        <is>
          <t>Balance at Beginning of Period</t>
        </is>
      </c>
      <c r="B4" s="4" t="inlineStr">
        <is>
          <t xml:space="preserve"> </t>
        </is>
      </c>
      <c r="C4" s="5" t="n">
        <v>101925</v>
      </c>
    </row>
    <row r="5">
      <c r="A5" s="4" t="inlineStr">
        <is>
          <t>Derivative liability</t>
        </is>
      </c>
      <c r="B5" s="6" t="n">
        <v>65000</v>
      </c>
      <c r="C5" s="6" t="n">
        <v>-65000</v>
      </c>
    </row>
    <row r="6">
      <c r="A6" s="4" t="inlineStr">
        <is>
          <t>Change in fair value included in earnings</t>
        </is>
      </c>
      <c r="B6" s="6" t="n">
        <v>36925</v>
      </c>
      <c r="C6" s="6" t="n">
        <v>-36925</v>
      </c>
    </row>
    <row r="7">
      <c r="A7" s="4" t="inlineStr">
        <is>
          <t>Balance at End of Period</t>
        </is>
      </c>
      <c r="B7" s="5" t="n">
        <v>101925</v>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Basis of Presentation and Summary of Significant Accounting Policies - Schedule of Dilutive Common Stock Equivalents (Details) - shares</t>
        </is>
      </c>
      <c r="B1" s="2" t="inlineStr">
        <is>
          <t>3 Months Ended</t>
        </is>
      </c>
      <c r="F1" s="2" t="inlineStr">
        <is>
          <t>12 Months Ended</t>
        </is>
      </c>
    </row>
    <row r="2">
      <c r="B2" s="2" t="inlineStr">
        <is>
          <t>Mar. 31, 2021</t>
        </is>
      </c>
      <c r="D2" s="2" t="inlineStr">
        <is>
          <t>Mar. 31, 2020</t>
        </is>
      </c>
      <c r="F2" s="2" t="inlineStr">
        <is>
          <t>Dec. 31, 2020</t>
        </is>
      </c>
      <c r="H2" s="2" t="inlineStr">
        <is>
          <t>Dec. 31, 2019</t>
        </is>
      </c>
    </row>
    <row r="3">
      <c r="A3" s="3" t="inlineStr">
        <is>
          <t>Antidilutive Securities Excluded from Computation of Earnings Per Share [Line Items]</t>
        </is>
      </c>
    </row>
    <row r="4">
      <c r="A4" s="4" t="inlineStr">
        <is>
          <t>Total</t>
        </is>
      </c>
      <c r="B4" s="6" t="n">
        <v>7372530</v>
      </c>
      <c r="D4" s="6" t="n">
        <v>7979784</v>
      </c>
      <c r="F4" s="6" t="n">
        <v>9231384</v>
      </c>
      <c r="H4" s="6" t="n">
        <v>8093044</v>
      </c>
    </row>
    <row r="5">
      <c r="A5" s="4" t="inlineStr">
        <is>
          <t>Convertible Notes Payable [Member]</t>
        </is>
      </c>
    </row>
    <row r="6">
      <c r="A6" s="3" t="inlineStr">
        <is>
          <t>Antidilutive Securities Excluded from Computation of Earnings Per Share [Line Items]</t>
        </is>
      </c>
    </row>
    <row r="7">
      <c r="A7" s="4" t="inlineStr">
        <is>
          <t>Total</t>
        </is>
      </c>
      <c r="B7" s="6" t="n">
        <v>4368486</v>
      </c>
      <c r="C7" s="4" t="inlineStr">
        <is>
          <t>[1]</t>
        </is>
      </c>
      <c r="D7" s="6" t="n">
        <v>7936740</v>
      </c>
      <c r="E7" s="4" t="inlineStr">
        <is>
          <t>[1]</t>
        </is>
      </c>
      <c r="F7" s="6" t="n">
        <v>6227340</v>
      </c>
      <c r="G7" s="4" t="inlineStr">
        <is>
          <t>[2]</t>
        </is>
      </c>
      <c r="H7" s="6" t="n">
        <v>8050000</v>
      </c>
      <c r="I7" s="4" t="inlineStr">
        <is>
          <t>[2]</t>
        </is>
      </c>
    </row>
    <row r="8">
      <c r="A8" s="4" t="inlineStr">
        <is>
          <t>Stock Options [Member]</t>
        </is>
      </c>
    </row>
    <row r="9">
      <c r="A9" s="3" t="inlineStr">
        <is>
          <t>Antidilutive Securities Excluded from Computation of Earnings Per Share [Line Items]</t>
        </is>
      </c>
    </row>
    <row r="10">
      <c r="A10" s="4" t="inlineStr">
        <is>
          <t>Total</t>
        </is>
      </c>
      <c r="B10" s="6" t="n">
        <v>3000044</v>
      </c>
      <c r="D10" s="6" t="n">
        <v>39044</v>
      </c>
      <c r="F10" s="6" t="n">
        <v>3000044</v>
      </c>
      <c r="H10" s="6" t="n">
        <v>39044</v>
      </c>
    </row>
    <row r="11">
      <c r="A11" s="4" t="inlineStr">
        <is>
          <t>Stock Warrants [Member]</t>
        </is>
      </c>
    </row>
    <row r="12">
      <c r="A12" s="3" t="inlineStr">
        <is>
          <t>Antidilutive Securities Excluded from Computation of Earnings Per Share [Line Items]</t>
        </is>
      </c>
    </row>
    <row r="13">
      <c r="A13" s="4" t="inlineStr">
        <is>
          <t>Total</t>
        </is>
      </c>
      <c r="B13" s="6" t="n">
        <v>4000</v>
      </c>
      <c r="D13" s="6" t="n">
        <v>4000</v>
      </c>
      <c r="F13" s="6" t="n">
        <v>4000</v>
      </c>
      <c r="H13" s="6" t="n">
        <v>4000</v>
      </c>
    </row>
    <row r="14"/>
    <row r="15">
      <c r="A15" s="4" t="inlineStr">
        <is>
          <t>[1]</t>
        </is>
      </c>
      <c r="B15" s="4" t="inlineStr">
        <is>
          <t>4,368,486 and 7,936,740 shares of our common stock issuable upon conversion of $1,186,176 and $793,674 of Convertible Notes Payable as of March 31, 2021 and 2020, not accounting for 4.99% beneficial ownership limitations.</t>
        </is>
      </c>
    </row>
    <row r="16">
      <c r="A16" s="4" t="inlineStr">
        <is>
          <t>[2]</t>
        </is>
      </c>
      <c r="B16" s="4" t="inlineStr">
        <is>
          <t>6,227,340 shares of our common stock issuable upon conversion of $1,294,268 of Convertible Notes Payable as of December 31, 2020, not accounting for 4.99% beneficial ownership limitations.</t>
        </is>
      </c>
    </row>
  </sheetData>
  <mergeCells count="10">
    <mergeCell ref="A1:A2"/>
    <mergeCell ref="B1:E1"/>
    <mergeCell ref="F1:I1"/>
    <mergeCell ref="B2:C2"/>
    <mergeCell ref="D2:E2"/>
    <mergeCell ref="F2:G2"/>
    <mergeCell ref="H2:I2"/>
    <mergeCell ref="A14:I14"/>
    <mergeCell ref="B15:I15"/>
    <mergeCell ref="B16:I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Dilutive Common Stock Equivalents (Details) (Parenthetical) - USD ($)</t>
        </is>
      </c>
      <c r="B1" s="2" t="inlineStr">
        <is>
          <t>3 Months Ended</t>
        </is>
      </c>
    </row>
    <row r="2">
      <c r="B2" s="2" t="inlineStr">
        <is>
          <t>Mar. 31, 2021</t>
        </is>
      </c>
      <c r="C2" s="2" t="inlineStr">
        <is>
          <t>Mar. 31, 2020</t>
        </is>
      </c>
    </row>
    <row r="3">
      <c r="A3" s="3" t="inlineStr">
        <is>
          <t>Accounting Policies [Abstract]</t>
        </is>
      </c>
    </row>
    <row r="4">
      <c r="A4" s="4" t="inlineStr">
        <is>
          <t>Common stock issuable upon conversion, shares</t>
        </is>
      </c>
      <c r="B4" s="6" t="n">
        <v>4368486</v>
      </c>
      <c r="C4" s="6" t="n">
        <v>7936740</v>
      </c>
    </row>
    <row r="5">
      <c r="A5" s="4" t="inlineStr">
        <is>
          <t>Common stock issuable upon conversion</t>
        </is>
      </c>
      <c r="B5" s="5" t="n">
        <v>1186176</v>
      </c>
      <c r="C5" s="5" t="n">
        <v>793674</v>
      </c>
    </row>
    <row r="6">
      <c r="A6" s="4" t="inlineStr">
        <is>
          <t>Beneficial ownership limitations percentage</t>
        </is>
      </c>
      <c r="B6" s="4" t="inlineStr">
        <is>
          <t>4.99%</t>
        </is>
      </c>
      <c r="C6" s="4" t="inlineStr">
        <is>
          <t>4.99%</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Basis of Presentation and Summary of Significant Accounting Policies - Schedule of Dilutive Common Stock Equivalents (Details) (10-K) - shares</t>
        </is>
      </c>
      <c r="B1" s="2" t="inlineStr">
        <is>
          <t>3 Months Ended</t>
        </is>
      </c>
      <c r="F1" s="2" t="inlineStr">
        <is>
          <t>12 Months Ended</t>
        </is>
      </c>
    </row>
    <row r="2">
      <c r="B2" s="2" t="inlineStr">
        <is>
          <t>Mar. 31, 2021</t>
        </is>
      </c>
      <c r="D2" s="2" t="inlineStr">
        <is>
          <t>Mar. 31, 2020</t>
        </is>
      </c>
      <c r="F2" s="2" t="inlineStr">
        <is>
          <t>Dec. 31, 2020</t>
        </is>
      </c>
      <c r="H2" s="2" t="inlineStr">
        <is>
          <t>Dec. 31, 2019</t>
        </is>
      </c>
    </row>
    <row r="3">
      <c r="A3" s="3" t="inlineStr">
        <is>
          <t>Antidilutive Securities Excluded from Computation of Earnings Per Share [Line Items]</t>
        </is>
      </c>
    </row>
    <row r="4">
      <c r="A4" s="4" t="inlineStr">
        <is>
          <t>Dilutive common stock equivalents</t>
        </is>
      </c>
      <c r="B4" s="6" t="n">
        <v>7372530</v>
      </c>
      <c r="D4" s="6" t="n">
        <v>7979784</v>
      </c>
      <c r="F4" s="6" t="n">
        <v>9231384</v>
      </c>
      <c r="H4" s="6" t="n">
        <v>8093044</v>
      </c>
    </row>
    <row r="5">
      <c r="A5" s="4" t="inlineStr">
        <is>
          <t>Convertible Preferred Stock [Member]</t>
        </is>
      </c>
    </row>
    <row r="6">
      <c r="A6" s="3" t="inlineStr">
        <is>
          <t>Antidilutive Securities Excluded from Computation of Earnings Per Share [Line Items]</t>
        </is>
      </c>
    </row>
    <row r="7">
      <c r="A7" s="4" t="inlineStr">
        <is>
          <t>Dilutive common stock equivalents</t>
        </is>
      </c>
      <c r="F7" s="4" t="inlineStr">
        <is>
          <t xml:space="preserve"> </t>
        </is>
      </c>
      <c r="H7" s="4" t="inlineStr">
        <is>
          <t xml:space="preserve"> </t>
        </is>
      </c>
    </row>
    <row r="8">
      <c r="A8" s="4" t="inlineStr">
        <is>
          <t>Convertible Notes Payable [Member]</t>
        </is>
      </c>
    </row>
    <row r="9">
      <c r="A9" s="3" t="inlineStr">
        <is>
          <t>Antidilutive Securities Excluded from Computation of Earnings Per Share [Line Items]</t>
        </is>
      </c>
    </row>
    <row r="10">
      <c r="A10" s="4" t="inlineStr">
        <is>
          <t>Dilutive common stock equivalents</t>
        </is>
      </c>
      <c r="B10" s="6" t="n">
        <v>4368486</v>
      </c>
      <c r="C10" s="4" t="inlineStr">
        <is>
          <t>[1]</t>
        </is>
      </c>
      <c r="D10" s="6" t="n">
        <v>7936740</v>
      </c>
      <c r="E10" s="4" t="inlineStr">
        <is>
          <t>[1]</t>
        </is>
      </c>
      <c r="F10" s="6" t="n">
        <v>6227340</v>
      </c>
      <c r="G10" s="4" t="inlineStr">
        <is>
          <t>[2]</t>
        </is>
      </c>
      <c r="H10" s="6" t="n">
        <v>8050000</v>
      </c>
      <c r="I10" s="4" t="inlineStr">
        <is>
          <t>[2]</t>
        </is>
      </c>
    </row>
    <row r="11">
      <c r="A11" s="4" t="inlineStr">
        <is>
          <t>Stock Options [Member]</t>
        </is>
      </c>
    </row>
    <row r="12">
      <c r="A12" s="3" t="inlineStr">
        <is>
          <t>Antidilutive Securities Excluded from Computation of Earnings Per Share [Line Items]</t>
        </is>
      </c>
    </row>
    <row r="13">
      <c r="A13" s="4" t="inlineStr">
        <is>
          <t>Dilutive common stock equivalents</t>
        </is>
      </c>
      <c r="B13" s="6" t="n">
        <v>3000044</v>
      </c>
      <c r="D13" s="6" t="n">
        <v>39044</v>
      </c>
      <c r="F13" s="6" t="n">
        <v>3000044</v>
      </c>
      <c r="H13" s="6" t="n">
        <v>39044</v>
      </c>
    </row>
    <row r="14">
      <c r="A14" s="4" t="inlineStr">
        <is>
          <t>Stock Warrants [Member]</t>
        </is>
      </c>
    </row>
    <row r="15">
      <c r="A15" s="3" t="inlineStr">
        <is>
          <t>Antidilutive Securities Excluded from Computation of Earnings Per Share [Line Items]</t>
        </is>
      </c>
    </row>
    <row r="16">
      <c r="A16" s="4" t="inlineStr">
        <is>
          <t>Dilutive common stock equivalents</t>
        </is>
      </c>
      <c r="B16" s="6" t="n">
        <v>4000</v>
      </c>
      <c r="D16" s="6" t="n">
        <v>4000</v>
      </c>
      <c r="F16" s="6" t="n">
        <v>4000</v>
      </c>
      <c r="H16" s="6" t="n">
        <v>4000</v>
      </c>
    </row>
    <row r="17"/>
    <row r="18">
      <c r="A18" s="4" t="inlineStr">
        <is>
          <t>[1]</t>
        </is>
      </c>
      <c r="B18" s="4" t="inlineStr">
        <is>
          <t>4,368,486 and 7,936,740 shares of our common stock issuable upon conversion of $1,186,176 and $793,674 of Convertible Notes Payable as of March 31, 2021 and 2020, not accounting for 4.99% beneficial ownership limitations.</t>
        </is>
      </c>
    </row>
    <row r="19">
      <c r="A19" s="4" t="inlineStr">
        <is>
          <t>[2]</t>
        </is>
      </c>
      <c r="B19" s="4" t="inlineStr">
        <is>
          <t>6,227,340 shares of our common stock issuable upon conversion of $1,294,268 of Convertible Notes Payable as of December 31, 2020, not accounting for 4.99% beneficial ownership limitations.</t>
        </is>
      </c>
    </row>
  </sheetData>
  <mergeCells count="10">
    <mergeCell ref="A1:A2"/>
    <mergeCell ref="B1:E1"/>
    <mergeCell ref="F1:I1"/>
    <mergeCell ref="B2:C2"/>
    <mergeCell ref="D2:E2"/>
    <mergeCell ref="F2:G2"/>
    <mergeCell ref="H2:I2"/>
    <mergeCell ref="A17:I17"/>
    <mergeCell ref="B18:I18"/>
    <mergeCell ref="B19:I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Schedule of Dilutive Common Stock Equivalents (Details) (10-K) (Parenthetical) - USD ($)</t>
        </is>
      </c>
      <c r="B1" s="2" t="inlineStr">
        <is>
          <t>3 Months Ended</t>
        </is>
      </c>
      <c r="D1" s="2" t="inlineStr">
        <is>
          <t>12 Months Ended</t>
        </is>
      </c>
    </row>
    <row r="2">
      <c r="B2" s="2" t="inlineStr">
        <is>
          <t>Mar. 31, 2021</t>
        </is>
      </c>
      <c r="C2" s="2" t="inlineStr">
        <is>
          <t>Mar. 31, 2020</t>
        </is>
      </c>
      <c r="D2" s="2" t="inlineStr">
        <is>
          <t>Dec. 31, 2020</t>
        </is>
      </c>
    </row>
    <row r="3">
      <c r="A3" s="3" t="inlineStr">
        <is>
          <t>Antidilutive Securities Excluded from Computation of Earnings Per Share [Line Items]</t>
        </is>
      </c>
    </row>
    <row r="4">
      <c r="A4" s="4" t="inlineStr">
        <is>
          <t>Common stock issuable upon conversion, shares</t>
        </is>
      </c>
      <c r="B4" s="6" t="n">
        <v>4368486</v>
      </c>
      <c r="C4" s="6" t="n">
        <v>7936740</v>
      </c>
    </row>
    <row r="5">
      <c r="A5" s="4" t="inlineStr">
        <is>
          <t>Common stock issuable upon conversion</t>
        </is>
      </c>
      <c r="B5" s="5" t="n">
        <v>1186176</v>
      </c>
      <c r="C5" s="5" t="n">
        <v>793674</v>
      </c>
    </row>
    <row r="6">
      <c r="A6" s="4" t="inlineStr">
        <is>
          <t>Beneficial ownership limitations percentage</t>
        </is>
      </c>
      <c r="B6" s="4" t="inlineStr">
        <is>
          <t>4.99%</t>
        </is>
      </c>
      <c r="C6" s="4" t="inlineStr">
        <is>
          <t>4.99%</t>
        </is>
      </c>
    </row>
    <row r="7">
      <c r="A7" s="4" t="inlineStr">
        <is>
          <t>Convertible Notes Payable One [Member]</t>
        </is>
      </c>
    </row>
    <row r="8">
      <c r="A8" s="3" t="inlineStr">
        <is>
          <t>Antidilutive Securities Excluded from Computation of Earnings Per Share [Line Items]</t>
        </is>
      </c>
    </row>
    <row r="9">
      <c r="A9" s="4" t="inlineStr">
        <is>
          <t>Common stock issuable upon conversion, shares</t>
        </is>
      </c>
      <c r="D9" s="6" t="n">
        <v>6227340</v>
      </c>
    </row>
    <row r="10">
      <c r="A10" s="4" t="inlineStr">
        <is>
          <t>Common stock issuable upon conversion</t>
        </is>
      </c>
      <c r="D10" s="5" t="n">
        <v>1294268</v>
      </c>
    </row>
    <row r="11">
      <c r="A11" s="4" t="inlineStr">
        <is>
          <t>Beneficial ownership limitations percentage</t>
        </is>
      </c>
      <c r="D11" s="4" t="inlineStr">
        <is>
          <t>4.99%</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 Schedule of Adjustment to Net Income (Loss) Available to Common Stockholders (Details) (10-K)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ccounting Policies [Abstract]</t>
        </is>
      </c>
    </row>
    <row r="4">
      <c r="A4" s="4" t="inlineStr">
        <is>
          <t>Net loss</t>
        </is>
      </c>
      <c r="B4" s="5" t="n">
        <v>-803142</v>
      </c>
      <c r="C4" s="5" t="n">
        <v>-284860</v>
      </c>
      <c r="D4" s="5" t="n">
        <v>-2763375</v>
      </c>
      <c r="E4" s="5" t="n">
        <v>-1379756</v>
      </c>
    </row>
    <row r="5">
      <c r="A5" s="4" t="inlineStr">
        <is>
          <t>Preferred shares redemption adjustment</t>
        </is>
      </c>
      <c r="D5" s="4" t="inlineStr">
        <is>
          <t xml:space="preserve"> </t>
        </is>
      </c>
      <c r="E5" s="6" t="n">
        <v>201924</v>
      </c>
    </row>
    <row r="6">
      <c r="A6" s="4" t="inlineStr">
        <is>
          <t>Net loss available to common shareholders</t>
        </is>
      </c>
      <c r="D6" s="5" t="n">
        <v>-2763375</v>
      </c>
      <c r="E6" s="5" t="n">
        <v>-1177832</v>
      </c>
    </row>
    <row r="7">
      <c r="A7" s="4" t="inlineStr">
        <is>
          <t>Weighted number of common shares outstanding - basic &amp; diluted</t>
        </is>
      </c>
      <c r="B7" s="6" t="n">
        <v>4926175</v>
      </c>
      <c r="C7" s="6" t="n">
        <v>121216</v>
      </c>
      <c r="D7" s="6" t="n">
        <v>1339537</v>
      </c>
      <c r="E7" s="6" t="n">
        <v>106175</v>
      </c>
    </row>
    <row r="8">
      <c r="A8" s="4" t="inlineStr">
        <is>
          <t>Loss applicable to common shareholders per share</t>
        </is>
      </c>
      <c r="B8" s="8" t="n">
        <v>-0.16</v>
      </c>
      <c r="C8" s="8" t="n">
        <v>-2.43</v>
      </c>
      <c r="D8" s="8" t="n">
        <v>-2.06</v>
      </c>
      <c r="E8" s="5" t="n">
        <v>-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67" customWidth="1" min="1" max="1"/>
    <col width="34" customWidth="1" min="2" max="2"/>
    <col width="34" customWidth="1" min="3" max="3"/>
    <col width="34" customWidth="1" min="4" max="4"/>
    <col width="34" customWidth="1" min="5" max="5"/>
    <col width="34" customWidth="1" min="6" max="6"/>
    <col width="34" customWidth="1" min="7" max="7"/>
    <col width="34" customWidth="1" min="8" max="8"/>
    <col width="34" customWidth="1" min="9" max="9"/>
    <col width="34" customWidth="1" min="10" max="10"/>
    <col width="34" customWidth="1" min="11" max="11"/>
    <col width="34" customWidth="1" min="12" max="12"/>
    <col width="34" customWidth="1" min="13" max="13"/>
    <col width="22" customWidth="1" min="14" max="14"/>
    <col width="36" customWidth="1" min="15" max="15"/>
    <col width="29" customWidth="1" min="16" max="16"/>
    <col width="37" customWidth="1" min="17" max="17"/>
    <col width="13" customWidth="1" min="18" max="18"/>
  </cols>
  <sheetData>
    <row r="1">
      <c r="A1" s="1" t="inlineStr">
        <is>
          <t>Condensed Consolidated Statement of Stockholders' Equity - USD ($)</t>
        </is>
      </c>
      <c r="B1" s="2" t="inlineStr">
        <is>
          <t>Preferred Stock Series A [Member]</t>
        </is>
      </c>
      <c r="C1" s="2" t="inlineStr">
        <is>
          <t>Preferred Stock Series B [Member]</t>
        </is>
      </c>
      <c r="D1" s="2" t="inlineStr">
        <is>
          <t>Preferred Stock Series C [Member]</t>
        </is>
      </c>
      <c r="E1" s="2" t="inlineStr">
        <is>
          <t>Preferred Stock Series D [Member]</t>
        </is>
      </c>
      <c r="F1" s="2" t="inlineStr">
        <is>
          <t>Preferred Stock Series E [Member]</t>
        </is>
      </c>
      <c r="G1" s="2" t="inlineStr">
        <is>
          <t>Preferred Stock Series F [Member]</t>
        </is>
      </c>
      <c r="H1" s="2" t="inlineStr">
        <is>
          <t>Preferred Stock Series G [Member]</t>
        </is>
      </c>
      <c r="I1" s="2" t="inlineStr">
        <is>
          <t>Preferred Stock Series H [Member]</t>
        </is>
      </c>
      <c r="J1" s="2" t="inlineStr">
        <is>
          <t>Preferred Stock Series I [Member]</t>
        </is>
      </c>
      <c r="K1" s="2" t="inlineStr">
        <is>
          <t>Preferred Stock Series J [Member]</t>
        </is>
      </c>
      <c r="L1" s="2" t="inlineStr">
        <is>
          <t>Preferred Stock Series K [Member]</t>
        </is>
      </c>
      <c r="M1" s="2" t="inlineStr">
        <is>
          <t>Preferred Stock Series L [Member]</t>
        </is>
      </c>
      <c r="N1" s="2" t="inlineStr">
        <is>
          <t>Common Stock [Member]</t>
        </is>
      </c>
      <c r="O1" s="2" t="inlineStr">
        <is>
          <t>Additional Paid In-Capital [Member]</t>
        </is>
      </c>
      <c r="P1" s="2" t="inlineStr">
        <is>
          <t>Accumulated Deficit [Member]</t>
        </is>
      </c>
      <c r="Q1" s="2" t="inlineStr">
        <is>
          <t>Comprehensive Income (Loss) [Member]</t>
        </is>
      </c>
      <c r="R1" s="2" t="inlineStr">
        <is>
          <t>Total</t>
        </is>
      </c>
    </row>
    <row r="2">
      <c r="A2" s="4" t="inlineStr">
        <is>
          <t>Balance at Dec. 31, 2018</t>
        </is>
      </c>
      <c r="B2" s="4" t="inlineStr">
        <is>
          <t xml:space="preserve"> </t>
        </is>
      </c>
      <c r="C2" s="4" t="inlineStr">
        <is>
          <t xml:space="preserve"> </t>
        </is>
      </c>
      <c r="D2" s="5" t="n">
        <v>12</v>
      </c>
      <c r="E2" s="5" t="n">
        <v>19</v>
      </c>
      <c r="F2" s="5" t="n">
        <v>34</v>
      </c>
      <c r="G2" s="5" t="n">
        <v>2</v>
      </c>
      <c r="H2" s="5" t="n">
        <v>35</v>
      </c>
      <c r="I2" s="4" t="inlineStr">
        <is>
          <t xml:space="preserve"> </t>
        </is>
      </c>
      <c r="J2" s="4" t="inlineStr">
        <is>
          <t xml:space="preserve"> </t>
        </is>
      </c>
      <c r="K2" s="4" t="inlineStr">
        <is>
          <t xml:space="preserve"> </t>
        </is>
      </c>
      <c r="L2" s="5" t="n">
        <v>8</v>
      </c>
      <c r="M2" s="4" t="inlineStr">
        <is>
          <t xml:space="preserve"> </t>
        </is>
      </c>
      <c r="N2" s="5" t="n">
        <v>6</v>
      </c>
      <c r="O2" s="5" t="n">
        <v>11120193</v>
      </c>
      <c r="P2" s="5" t="n">
        <v>-9735422</v>
      </c>
      <c r="Q2" s="5" t="n">
        <v>-6172</v>
      </c>
      <c r="R2" s="5" t="n">
        <v>1378715</v>
      </c>
    </row>
    <row r="3">
      <c r="A3" s="4" t="inlineStr">
        <is>
          <t>Balance, shares at Dec. 31, 2018</t>
        </is>
      </c>
      <c r="B3" s="4" t="inlineStr">
        <is>
          <t xml:space="preserve"> </t>
        </is>
      </c>
      <c r="C3" s="6" t="n">
        <v>222</v>
      </c>
      <c r="D3" s="6" t="n">
        <v>127578</v>
      </c>
      <c r="E3" s="6" t="n">
        <v>192807</v>
      </c>
      <c r="F3" s="6" t="n">
        <v>344947</v>
      </c>
      <c r="G3" s="6" t="n">
        <v>23333</v>
      </c>
      <c r="H3" s="6" t="n">
        <v>346840</v>
      </c>
      <c r="I3" s="6" t="n">
        <v>916</v>
      </c>
      <c r="J3" s="6" t="n">
        <v>3274</v>
      </c>
      <c r="K3" s="6" t="n">
        <v>4313</v>
      </c>
      <c r="L3" s="6" t="n">
        <v>77124</v>
      </c>
      <c r="M3" s="6" t="n">
        <v>2000</v>
      </c>
      <c r="N3" s="6" t="n">
        <v>62435</v>
      </c>
    </row>
    <row r="4">
      <c r="A4" s="4" t="inlineStr">
        <is>
          <t>Beneficial conversion feature of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805000</v>
      </c>
      <c r="P4" s="4" t="inlineStr">
        <is>
          <t xml:space="preserve"> </t>
        </is>
      </c>
      <c r="Q4" s="4" t="inlineStr">
        <is>
          <t xml:space="preserve"> </t>
        </is>
      </c>
      <c r="R4" s="6" t="n">
        <v>805000</v>
      </c>
    </row>
    <row r="5">
      <c r="A5" s="4" t="inlineStr">
        <is>
          <t>Beneficial conversion feature of convertible debt,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issued for post-split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77</v>
      </c>
      <c r="O6" s="4" t="inlineStr">
        <is>
          <t xml:space="preserve"> </t>
        </is>
      </c>
      <c r="P6" s="4" t="inlineStr">
        <is>
          <t xml:space="preserve"> </t>
        </is>
      </c>
      <c r="Q6" s="4" t="inlineStr">
        <is>
          <t xml:space="preserve"> </t>
        </is>
      </c>
      <c r="R6" s="4" t="inlineStr">
        <is>
          <t xml:space="preserve"> </t>
        </is>
      </c>
    </row>
    <row r="7">
      <c r="A7" s="4" t="inlineStr">
        <is>
          <t>Preferred shares converted to note payable</t>
        </is>
      </c>
      <c r="B7" s="4" t="inlineStr">
        <is>
          <t xml:space="preserve"> </t>
        </is>
      </c>
      <c r="C7" s="4" t="inlineStr">
        <is>
          <t xml:space="preserve"> </t>
        </is>
      </c>
      <c r="D7" s="5" t="n">
        <v>-12</v>
      </c>
      <c r="E7" s="5" t="n">
        <v>-15</v>
      </c>
      <c r="F7" s="4" t="inlineStr">
        <is>
          <t xml:space="preserve"> </t>
        </is>
      </c>
      <c r="G7" s="5" t="n">
        <v>-2</v>
      </c>
      <c r="H7" s="5" t="n">
        <v>-35</v>
      </c>
      <c r="I7" s="4" t="inlineStr">
        <is>
          <t xml:space="preserve"> </t>
        </is>
      </c>
      <c r="J7" s="4" t="inlineStr">
        <is>
          <t xml:space="preserve"> </t>
        </is>
      </c>
      <c r="K7" s="4" t="inlineStr">
        <is>
          <t xml:space="preserve"> </t>
        </is>
      </c>
      <c r="L7" s="5" t="n">
        <v>-7</v>
      </c>
      <c r="M7" s="4" t="inlineStr">
        <is>
          <t xml:space="preserve"> </t>
        </is>
      </c>
      <c r="N7" s="4" t="inlineStr">
        <is>
          <t xml:space="preserve"> </t>
        </is>
      </c>
      <c r="O7" s="6" t="n">
        <v>-168160</v>
      </c>
      <c r="P7" s="4" t="inlineStr">
        <is>
          <t xml:space="preserve"> </t>
        </is>
      </c>
      <c r="Q7" s="4" t="inlineStr">
        <is>
          <t xml:space="preserve"> </t>
        </is>
      </c>
      <c r="R7" s="6" t="n">
        <v>-168270</v>
      </c>
    </row>
    <row r="8">
      <c r="A8" s="4" t="inlineStr">
        <is>
          <t>Preferred shares converted to note payable, shares</t>
        </is>
      </c>
      <c r="B8" s="4" t="inlineStr">
        <is>
          <t xml:space="preserve"> </t>
        </is>
      </c>
      <c r="C8" s="6" t="n">
        <v>-222</v>
      </c>
      <c r="D8" s="6" t="n">
        <v>-123526</v>
      </c>
      <c r="E8" s="6" t="n">
        <v>-147577</v>
      </c>
      <c r="F8" s="4" t="inlineStr">
        <is>
          <t xml:space="preserve"> </t>
        </is>
      </c>
      <c r="G8" s="6" t="n">
        <v>-23333</v>
      </c>
      <c r="H8" s="6" t="n">
        <v>-346840</v>
      </c>
      <c r="I8" s="6" t="n">
        <v>-916</v>
      </c>
      <c r="J8" s="6" t="n">
        <v>-3274</v>
      </c>
      <c r="K8" s="6" t="n">
        <v>-4296</v>
      </c>
      <c r="L8" s="6" t="n">
        <v>-70571</v>
      </c>
      <c r="M8" s="6" t="n">
        <v>-2000</v>
      </c>
      <c r="N8" s="4" t="inlineStr">
        <is>
          <t xml:space="preserve"> </t>
        </is>
      </c>
    </row>
    <row r="9">
      <c r="A9" s="4" t="inlineStr">
        <is>
          <t>Preferred shares converted to common</t>
        </is>
      </c>
      <c r="B9" s="4" t="inlineStr">
        <is>
          <t xml:space="preserve"> </t>
        </is>
      </c>
      <c r="C9" s="4" t="inlineStr">
        <is>
          <t xml:space="preserve"> </t>
        </is>
      </c>
      <c r="D9" s="4" t="inlineStr">
        <is>
          <t xml:space="preserve"> </t>
        </is>
      </c>
      <c r="E9" s="5" t="n">
        <v>-4</v>
      </c>
      <c r="F9" s="5" t="n">
        <v>-34</v>
      </c>
      <c r="G9" s="4" t="inlineStr">
        <is>
          <t xml:space="preserve"> </t>
        </is>
      </c>
      <c r="H9" s="4" t="inlineStr">
        <is>
          <t xml:space="preserve"> </t>
        </is>
      </c>
      <c r="I9" s="4" t="inlineStr">
        <is>
          <t xml:space="preserve"> </t>
        </is>
      </c>
      <c r="J9" s="4" t="inlineStr">
        <is>
          <t xml:space="preserve"> </t>
        </is>
      </c>
      <c r="K9" s="4" t="inlineStr">
        <is>
          <t xml:space="preserve"> </t>
        </is>
      </c>
      <c r="L9" s="5" t="n">
        <v>-1</v>
      </c>
      <c r="M9" s="4" t="inlineStr">
        <is>
          <t xml:space="preserve"> </t>
        </is>
      </c>
      <c r="N9" s="5" t="n">
        <v>4</v>
      </c>
      <c r="O9" s="6" t="n">
        <v>-4</v>
      </c>
      <c r="P9" s="4" t="inlineStr">
        <is>
          <t xml:space="preserve"> </t>
        </is>
      </c>
      <c r="Q9" s="4" t="inlineStr">
        <is>
          <t xml:space="preserve"> </t>
        </is>
      </c>
      <c r="R9" s="4" t="inlineStr">
        <is>
          <t xml:space="preserve"> </t>
        </is>
      </c>
    </row>
    <row r="10">
      <c r="A10" s="4" t="inlineStr">
        <is>
          <t>Preferred shares converted to common, shares</t>
        </is>
      </c>
      <c r="B10" s="4" t="inlineStr">
        <is>
          <t xml:space="preserve"> </t>
        </is>
      </c>
      <c r="C10" s="4" t="inlineStr">
        <is>
          <t xml:space="preserve"> </t>
        </is>
      </c>
      <c r="D10" s="6" t="n">
        <v>-4052</v>
      </c>
      <c r="E10" s="6" t="n">
        <v>-45230</v>
      </c>
      <c r="F10" s="6" t="n">
        <v>-344947</v>
      </c>
      <c r="G10" s="4" t="inlineStr">
        <is>
          <t xml:space="preserve"> </t>
        </is>
      </c>
      <c r="H10" s="4" t="inlineStr">
        <is>
          <t xml:space="preserve"> </t>
        </is>
      </c>
      <c r="I10" s="4" t="inlineStr">
        <is>
          <t xml:space="preserve"> </t>
        </is>
      </c>
      <c r="J10" s="4" t="inlineStr">
        <is>
          <t xml:space="preserve"> </t>
        </is>
      </c>
      <c r="K10" s="6" t="n">
        <v>-17</v>
      </c>
      <c r="L10" s="6" t="n">
        <v>-6553</v>
      </c>
      <c r="M10" s="4" t="inlineStr">
        <is>
          <t xml:space="preserve"> </t>
        </is>
      </c>
      <c r="N10" s="6" t="n">
        <v>36585</v>
      </c>
    </row>
    <row r="11">
      <c r="A11" s="4" t="inlineStr">
        <is>
          <t>Exercise of options to comm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N11" s="5" t="n">
        <v>2</v>
      </c>
      <c r="O11" s="6" t="n">
        <v>-2</v>
      </c>
      <c r="P11" s="4" t="inlineStr">
        <is>
          <t xml:space="preserve"> </t>
        </is>
      </c>
      <c r="Q11" s="4" t="inlineStr">
        <is>
          <t xml:space="preserve"> </t>
        </is>
      </c>
      <c r="R11" s="4" t="inlineStr">
        <is>
          <t xml:space="preserve"> </t>
        </is>
      </c>
    </row>
    <row r="12">
      <c r="A12" s="4" t="inlineStr">
        <is>
          <t>Exercise of options to common,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N12" s="6" t="n">
        <v>21619</v>
      </c>
      <c r="R12" s="6" t="n">
        <v>40000</v>
      </c>
    </row>
    <row r="13">
      <c r="A13" s="4" t="inlineStr">
        <is>
          <t>Comprehensive gain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020</v>
      </c>
      <c r="R13" s="5" t="n">
        <v>402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379756</v>
      </c>
      <c r="Q14" s="4" t="inlineStr">
        <is>
          <t xml:space="preserve"> </t>
        </is>
      </c>
      <c r="R14" s="6" t="n">
        <v>-1379756</v>
      </c>
    </row>
    <row r="15">
      <c r="A15" s="4" t="inlineStr">
        <is>
          <t>Balance at Dec. 31, 201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2</v>
      </c>
      <c r="O15" s="6" t="n">
        <v>11757027</v>
      </c>
      <c r="P15" s="6" t="n">
        <v>-11115178</v>
      </c>
      <c r="Q15" s="6" t="n">
        <v>-2152</v>
      </c>
      <c r="R15" s="6" t="n">
        <v>639709</v>
      </c>
    </row>
    <row r="16">
      <c r="A16" s="4" t="inlineStr">
        <is>
          <t>Balance, shares at Dec. 31, 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21216</v>
      </c>
    </row>
    <row r="17">
      <c r="A17" s="4" t="inlineStr">
        <is>
          <t>Exercise of options to comm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xercise of options to common,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common stock from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1</v>
      </c>
      <c r="O19" s="6" t="n">
        <v>11315</v>
      </c>
      <c r="P19" s="4" t="inlineStr">
        <is>
          <t xml:space="preserve"> </t>
        </is>
      </c>
      <c r="Q19" s="4" t="inlineStr">
        <is>
          <t xml:space="preserve"> </t>
        </is>
      </c>
      <c r="R19" s="6" t="n">
        <v>11326</v>
      </c>
    </row>
    <row r="20">
      <c r="A20" s="4" t="inlineStr">
        <is>
          <t>Issuance common stock from convertible deb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13260</v>
      </c>
    </row>
    <row r="21">
      <c r="A21" s="4" t="inlineStr">
        <is>
          <t>Comprehensive gain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9194</v>
      </c>
      <c r="R21" s="6" t="n">
        <v>-9194</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84860</v>
      </c>
      <c r="Q22" s="4" t="inlineStr">
        <is>
          <t xml:space="preserve"> </t>
        </is>
      </c>
      <c r="R22" s="6" t="n">
        <v>-284860</v>
      </c>
    </row>
    <row r="23">
      <c r="A23" s="4" t="inlineStr">
        <is>
          <t>Balance at Mar.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3</v>
      </c>
      <c r="O23" s="6" t="n">
        <v>11768342</v>
      </c>
      <c r="P23" s="6" t="n">
        <v>-11400038</v>
      </c>
      <c r="Q23" s="6" t="n">
        <v>-11346</v>
      </c>
      <c r="R23" s="6" t="n">
        <v>356981</v>
      </c>
    </row>
    <row r="24">
      <c r="A24" s="4" t="inlineStr">
        <is>
          <t>Balance, shares at Mar. 31,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34476</v>
      </c>
    </row>
    <row r="25">
      <c r="A25" s="4" t="inlineStr">
        <is>
          <t>Balance at Dec. 31, 201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2</v>
      </c>
      <c r="O25" s="6" t="n">
        <v>11757027</v>
      </c>
      <c r="P25" s="6" t="n">
        <v>-11115178</v>
      </c>
      <c r="Q25" s="6" t="n">
        <v>-2152</v>
      </c>
      <c r="R25" s="6" t="n">
        <v>639709</v>
      </c>
    </row>
    <row r="26">
      <c r="A26" s="4" t="inlineStr">
        <is>
          <t>Balance, shares at Dec. 31, 201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21216</v>
      </c>
    </row>
    <row r="27">
      <c r="A27" s="4" t="inlineStr">
        <is>
          <t>Beneficial conversion feature of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136901</v>
      </c>
      <c r="P27" s="4" t="inlineStr">
        <is>
          <t xml:space="preserve"> </t>
        </is>
      </c>
      <c r="Q27" s="4" t="inlineStr">
        <is>
          <t xml:space="preserve"> </t>
        </is>
      </c>
      <c r="R27" s="6" t="n">
        <v>1136901</v>
      </c>
    </row>
    <row r="28">
      <c r="A28" s="4" t="inlineStr">
        <is>
          <t>Beneficial conversion feature of convertible deb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of options to comm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43</v>
      </c>
      <c r="O29" s="5" t="n">
        <v>-43</v>
      </c>
      <c r="P29" s="4" t="inlineStr">
        <is>
          <t xml:space="preserve"> </t>
        </is>
      </c>
      <c r="Q29" s="4" t="inlineStr">
        <is>
          <t xml:space="preserve"> </t>
        </is>
      </c>
      <c r="R29" s="4" t="inlineStr">
        <is>
          <t xml:space="preserve"> </t>
        </is>
      </c>
    </row>
    <row r="30">
      <c r="A30" s="4" t="inlineStr">
        <is>
          <t>Exercise of options to common,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429800</v>
      </c>
      <c r="O30" s="4" t="inlineStr">
        <is>
          <t xml:space="preserve"> </t>
        </is>
      </c>
      <c r="R30" s="6" t="n">
        <v>531000</v>
      </c>
    </row>
    <row r="31">
      <c r="A31" s="4" t="inlineStr">
        <is>
          <t>Issuance common stock from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50</v>
      </c>
      <c r="O31" s="5" t="n">
        <v>687384</v>
      </c>
      <c r="P31" s="4" t="inlineStr">
        <is>
          <t xml:space="preserve"> </t>
        </is>
      </c>
      <c r="Q31" s="4" t="inlineStr">
        <is>
          <t xml:space="preserve"> </t>
        </is>
      </c>
      <c r="R31" s="5" t="n">
        <v>687734</v>
      </c>
    </row>
    <row r="32">
      <c r="A32" s="4" t="inlineStr">
        <is>
          <t>Issuance common stock from convertible debt,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499001</v>
      </c>
    </row>
    <row r="33">
      <c r="A33" s="4" t="inlineStr">
        <is>
          <t>Fair value of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830900</v>
      </c>
      <c r="P33" s="4" t="inlineStr">
        <is>
          <t xml:space="preserve"> </t>
        </is>
      </c>
      <c r="Q33" s="4" t="inlineStr">
        <is>
          <t xml:space="preserve"> </t>
        </is>
      </c>
      <c r="R33" s="6" t="n">
        <v>830900</v>
      </c>
    </row>
    <row r="34">
      <c r="A34" s="4" t="inlineStr">
        <is>
          <t>Stock based compensation</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3</v>
      </c>
      <c r="O34" s="6" t="n">
        <v>73997</v>
      </c>
      <c r="P34" s="4" t="inlineStr">
        <is>
          <t xml:space="preserve"> </t>
        </is>
      </c>
      <c r="Q34" s="4" t="inlineStr">
        <is>
          <t xml:space="preserve"> </t>
        </is>
      </c>
      <c r="R34" s="6" t="n">
        <v>74000</v>
      </c>
    </row>
    <row r="35">
      <c r="A35" s="4" t="inlineStr">
        <is>
          <t>Stock based compensation, shares</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0000</v>
      </c>
    </row>
    <row r="36">
      <c r="A36" s="4" t="inlineStr">
        <is>
          <t>Comprehensive gain (los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40680</v>
      </c>
      <c r="R36" s="6" t="n">
        <v>-40680</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763375</v>
      </c>
      <c r="Q37" s="4" t="inlineStr">
        <is>
          <t xml:space="preserve"> </t>
        </is>
      </c>
      <c r="R37" s="6" t="n">
        <v>-2763375</v>
      </c>
    </row>
    <row r="38">
      <c r="A38" s="4" t="inlineStr">
        <is>
          <t>Balance at Dec. 31, 202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408</v>
      </c>
      <c r="O38" s="6" t="n">
        <v>14486166</v>
      </c>
      <c r="P38" s="6" t="n">
        <v>-13878553</v>
      </c>
      <c r="Q38" s="6" t="n">
        <v>-42832</v>
      </c>
      <c r="R38" s="6" t="n">
        <v>565189</v>
      </c>
    </row>
    <row r="39">
      <c r="A39" s="4" t="inlineStr">
        <is>
          <t>Balance, shares at Dec. 31, 202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4080017</v>
      </c>
    </row>
    <row r="40">
      <c r="A40" s="4" t="inlineStr">
        <is>
          <t>Beneficial conversion feature of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340420</v>
      </c>
      <c r="P40" s="4" t="inlineStr">
        <is>
          <t xml:space="preserve"> </t>
        </is>
      </c>
      <c r="Q40" s="4" t="inlineStr">
        <is>
          <t xml:space="preserve"> </t>
        </is>
      </c>
      <c r="R40" s="5" t="n">
        <v>340420</v>
      </c>
    </row>
    <row r="41">
      <c r="A41" s="4" t="inlineStr">
        <is>
          <t>Beneficial conversion feature of convertible debt,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of options to common,shares</t>
        </is>
      </c>
      <c r="R42" s="4" t="inlineStr">
        <is>
          <t xml:space="preserve"> </t>
        </is>
      </c>
    </row>
    <row r="43">
      <c r="A43" s="4" t="inlineStr">
        <is>
          <t>Issuance common stock from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09</v>
      </c>
      <c r="O43" s="6" t="n">
        <v>457882</v>
      </c>
      <c r="P43" s="4" t="inlineStr">
        <is>
          <t xml:space="preserve"> </t>
        </is>
      </c>
      <c r="Q43" s="4" t="inlineStr">
        <is>
          <t xml:space="preserve"> </t>
        </is>
      </c>
      <c r="R43" s="5" t="n">
        <v>458091</v>
      </c>
    </row>
    <row r="44">
      <c r="A44" s="4" t="inlineStr">
        <is>
          <t>Issuance common stock from convertible debt,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092186</v>
      </c>
    </row>
    <row r="45">
      <c r="A45" s="4" t="inlineStr">
        <is>
          <t>Stock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0</v>
      </c>
      <c r="O45" s="6" t="n">
        <v>14200</v>
      </c>
      <c r="P45" s="4" t="inlineStr">
        <is>
          <t xml:space="preserve"> </t>
        </is>
      </c>
      <c r="Q45" s="4" t="inlineStr">
        <is>
          <t xml:space="preserve"> </t>
        </is>
      </c>
      <c r="R45" s="6" t="n">
        <v>14200</v>
      </c>
    </row>
    <row r="46">
      <c r="A46" s="4" t="inlineStr">
        <is>
          <t>Stock based compensatio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5000</v>
      </c>
    </row>
    <row r="47">
      <c r="A47" s="4" t="inlineStr">
        <is>
          <t>Comprehensive gain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1611</v>
      </c>
      <c r="R47" s="6" t="n">
        <v>1611</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803142</v>
      </c>
      <c r="Q48" s="4" t="inlineStr">
        <is>
          <t xml:space="preserve"> </t>
        </is>
      </c>
      <c r="R48" s="6" t="n">
        <v>-803142</v>
      </c>
    </row>
    <row r="49">
      <c r="A49" s="4" t="inlineStr">
        <is>
          <t>Balance at Mar. 31,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617</v>
      </c>
      <c r="O49" s="5" t="n">
        <v>15298667</v>
      </c>
      <c r="P49" s="5" t="n">
        <v>-14681695</v>
      </c>
      <c r="Q49" s="5" t="n">
        <v>-41221</v>
      </c>
      <c r="R49" s="5" t="n">
        <v>576368</v>
      </c>
    </row>
    <row r="50">
      <c r="A50" s="4" t="inlineStr">
        <is>
          <t>Balance, shares at Mar. 3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61772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Considerations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rganization, Consolidation and Presentation of Financial Statements [Abstract]</t>
        </is>
      </c>
    </row>
    <row r="4">
      <c r="A4" s="4" t="inlineStr">
        <is>
          <t>Accumulated deficit</t>
        </is>
      </c>
      <c r="B4" s="5" t="n">
        <v>-14681695</v>
      </c>
      <c r="D4" s="5" t="n">
        <v>-13878553</v>
      </c>
      <c r="E4" s="5" t="n">
        <v>-11115178</v>
      </c>
    </row>
    <row r="5">
      <c r="A5" s="4" t="inlineStr">
        <is>
          <t>Negative working capital</t>
        </is>
      </c>
      <c r="B5" s="6" t="n">
        <v>-33271</v>
      </c>
      <c r="D5" s="6" t="n">
        <v>144058</v>
      </c>
    </row>
    <row r="6">
      <c r="A6" s="4" t="inlineStr">
        <is>
          <t>Net loss</t>
        </is>
      </c>
      <c r="B6" s="5" t="n">
        <v>-803142</v>
      </c>
      <c r="C6" s="5" t="n">
        <v>-284860</v>
      </c>
      <c r="D6" s="5" t="n">
        <v>-2763375</v>
      </c>
      <c r="E6" s="5" t="n">
        <v>-13797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Considerations (Details Narrative) (10-K)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rganization, Consolidation and Presentation of Financial Statements [Abstract]</t>
        </is>
      </c>
    </row>
    <row r="4">
      <c r="A4" s="4" t="inlineStr">
        <is>
          <t>Accumulated deficit</t>
        </is>
      </c>
      <c r="B4" s="5" t="n">
        <v>-14681695</v>
      </c>
      <c r="D4" s="5" t="n">
        <v>-13878553</v>
      </c>
      <c r="E4" s="5" t="n">
        <v>-11115178</v>
      </c>
    </row>
    <row r="5">
      <c r="A5" s="4" t="inlineStr">
        <is>
          <t>Negative working capital</t>
        </is>
      </c>
      <c r="B5" s="6" t="n">
        <v>-33271</v>
      </c>
      <c r="D5" s="6" t="n">
        <v>144058</v>
      </c>
    </row>
    <row r="6">
      <c r="A6" s="4" t="inlineStr">
        <is>
          <t>Net loss</t>
        </is>
      </c>
      <c r="B6" s="5" t="n">
        <v>-803142</v>
      </c>
      <c r="C6" s="5" t="n">
        <v>-284860</v>
      </c>
      <c r="D6" s="5" t="n">
        <v>-2763375</v>
      </c>
      <c r="E6" s="5" t="n">
        <v>-13797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 Schedule of Inventories (Details) - USD ($)</t>
        </is>
      </c>
      <c r="B1" s="2" t="inlineStr">
        <is>
          <t>Mar. 31, 2021</t>
        </is>
      </c>
      <c r="C1" s="2" t="inlineStr">
        <is>
          <t>Dec. 31, 2020</t>
        </is>
      </c>
      <c r="D1" s="2" t="inlineStr">
        <is>
          <t>Dec. 31, 2019</t>
        </is>
      </c>
    </row>
    <row r="2">
      <c r="A2" s="3" t="inlineStr">
        <is>
          <t>Inventory Disclosure [Abstract]</t>
        </is>
      </c>
    </row>
    <row r="3">
      <c r="A3" s="4" t="inlineStr">
        <is>
          <t>Finished goods</t>
        </is>
      </c>
      <c r="B3" s="5" t="n">
        <v>600912</v>
      </c>
      <c r="C3" s="5" t="n">
        <v>361422</v>
      </c>
      <c r="D3" s="5" t="n">
        <v>366298</v>
      </c>
    </row>
    <row r="4">
      <c r="A4" s="4" t="inlineStr">
        <is>
          <t>Less reserve for obsolete inventory</t>
        </is>
      </c>
      <c r="B4" s="4" t="inlineStr">
        <is>
          <t xml:space="preserve"> </t>
        </is>
      </c>
      <c r="C4" s="4" t="inlineStr">
        <is>
          <t xml:space="preserve"> </t>
        </is>
      </c>
      <c r="D4" s="4" t="inlineStr">
        <is>
          <t xml:space="preserve"> </t>
        </is>
      </c>
    </row>
    <row r="5">
      <c r="A5" s="4" t="inlineStr">
        <is>
          <t>Total</t>
        </is>
      </c>
      <c r="B5" s="5" t="n">
        <v>600912</v>
      </c>
      <c r="C5" s="5" t="n">
        <v>361422</v>
      </c>
      <c r="D5" s="5" t="n">
        <v>3662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ventories - Schedule of Inventories (Details) (10-K) - USD ($)</t>
        </is>
      </c>
      <c r="B1" s="2" t="inlineStr">
        <is>
          <t>Mar. 31, 2021</t>
        </is>
      </c>
      <c r="C1" s="2" t="inlineStr">
        <is>
          <t>Dec. 31, 2020</t>
        </is>
      </c>
      <c r="D1" s="2" t="inlineStr">
        <is>
          <t>Dec. 31, 2019</t>
        </is>
      </c>
    </row>
    <row r="2">
      <c r="A2" s="3" t="inlineStr">
        <is>
          <t>Inventory Disclosure [Abstract]</t>
        </is>
      </c>
    </row>
    <row r="3">
      <c r="A3" s="4" t="inlineStr">
        <is>
          <t>Finished goods</t>
        </is>
      </c>
      <c r="B3" s="5" t="n">
        <v>600912</v>
      </c>
      <c r="C3" s="5" t="n">
        <v>361422</v>
      </c>
      <c r="D3" s="5" t="n">
        <v>366298</v>
      </c>
    </row>
    <row r="4">
      <c r="A4" s="4" t="inlineStr">
        <is>
          <t>Less reserve for obsolete inventory</t>
        </is>
      </c>
      <c r="B4" s="4" t="inlineStr">
        <is>
          <t xml:space="preserve"> </t>
        </is>
      </c>
      <c r="C4" s="4" t="inlineStr">
        <is>
          <t xml:space="preserve"> </t>
        </is>
      </c>
      <c r="D4" s="4" t="inlineStr">
        <is>
          <t xml:space="preserve"> </t>
        </is>
      </c>
    </row>
    <row r="5">
      <c r="A5" s="4" t="inlineStr">
        <is>
          <t>Total</t>
        </is>
      </c>
      <c r="B5" s="5" t="n">
        <v>600912</v>
      </c>
      <c r="C5" s="5" t="n">
        <v>361422</v>
      </c>
      <c r="D5" s="5" t="n">
        <v>3662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Details Narrative) - USD ($)</t>
        </is>
      </c>
      <c r="B1" s="2" t="inlineStr">
        <is>
          <t>Mar. 31, 2021</t>
        </is>
      </c>
      <c r="C1" s="2" t="inlineStr">
        <is>
          <t>Dec. 31, 2020</t>
        </is>
      </c>
      <c r="D1" s="2" t="inlineStr">
        <is>
          <t>Dec. 31, 2019</t>
        </is>
      </c>
    </row>
    <row r="2">
      <c r="A2" s="3" t="inlineStr">
        <is>
          <t>Deferred Costs, Capitalized, Prepaid, and Other Assets Disclosure [Abstract]</t>
        </is>
      </c>
    </row>
    <row r="3">
      <c r="A3" s="4" t="inlineStr">
        <is>
          <t>Prepaid expenses</t>
        </is>
      </c>
      <c r="B3" s="5" t="n">
        <v>1784</v>
      </c>
      <c r="C3" s="5" t="n">
        <v>1784</v>
      </c>
      <c r="D3" s="5" t="n">
        <v>185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Details Narrative) (10-K) - USD ($)</t>
        </is>
      </c>
      <c r="B1" s="2" t="inlineStr">
        <is>
          <t>Mar. 31, 2021</t>
        </is>
      </c>
      <c r="C1" s="2" t="inlineStr">
        <is>
          <t>Dec. 31, 2020</t>
        </is>
      </c>
      <c r="D1" s="2" t="inlineStr">
        <is>
          <t>Dec. 31, 2019</t>
        </is>
      </c>
    </row>
    <row r="2">
      <c r="A2" s="3" t="inlineStr">
        <is>
          <t>Deferred Costs, Capitalized, Prepaid, and Other Assets Disclosure [Abstract]</t>
        </is>
      </c>
    </row>
    <row r="3">
      <c r="A3" s="4" t="inlineStr">
        <is>
          <t>Prepaid expenses</t>
        </is>
      </c>
      <c r="B3" s="5" t="n">
        <v>1784</v>
      </c>
      <c r="C3" s="5" t="n">
        <v>1784</v>
      </c>
      <c r="D3" s="5" t="n">
        <v>185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Abstract]</t>
        </is>
      </c>
    </row>
    <row r="4">
      <c r="A4" s="4" t="inlineStr">
        <is>
          <t>Depreciation expense</t>
        </is>
      </c>
      <c r="B4" s="5" t="n">
        <v>67450</v>
      </c>
      <c r="C4" s="5" t="n">
        <v>65254</v>
      </c>
      <c r="D4" s="5" t="n">
        <v>269926</v>
      </c>
      <c r="E4" s="5" t="n">
        <v>2503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Property and Equipment (Details Narrative) (10-K)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Abstract]</t>
        </is>
      </c>
    </row>
    <row r="4">
      <c r="A4" s="4" t="inlineStr">
        <is>
          <t>Depreciation expense</t>
        </is>
      </c>
      <c r="B4" s="5" t="n">
        <v>67450</v>
      </c>
      <c r="C4" s="5" t="n">
        <v>65254</v>
      </c>
      <c r="D4" s="5" t="n">
        <v>269926</v>
      </c>
      <c r="E4" s="5" t="n">
        <v>25032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t>
        </is>
      </c>
      <c r="B1" s="2" t="inlineStr">
        <is>
          <t>Mar. 31, 2021</t>
        </is>
      </c>
      <c r="C1" s="2" t="inlineStr">
        <is>
          <t>Dec. 31, 2020</t>
        </is>
      </c>
      <c r="D1" s="2" t="inlineStr">
        <is>
          <t>Dec. 31, 2019</t>
        </is>
      </c>
    </row>
    <row r="2">
      <c r="A2" s="3" t="inlineStr">
        <is>
          <t>Property, Plant and Equipment [Abstract]</t>
        </is>
      </c>
    </row>
    <row r="3">
      <c r="A3" s="4" t="inlineStr">
        <is>
          <t>Office furniture and fixtures</t>
        </is>
      </c>
      <c r="B3" s="5" t="n">
        <v>6525</v>
      </c>
      <c r="C3" s="5" t="n">
        <v>6470</v>
      </c>
      <c r="D3" s="5" t="n">
        <v>10066</v>
      </c>
    </row>
    <row r="4">
      <c r="A4" s="4" t="inlineStr">
        <is>
          <t>Computer equipment</t>
        </is>
      </c>
      <c r="B4" s="6" t="n">
        <v>33547</v>
      </c>
      <c r="C4" s="6" t="n">
        <v>33361</v>
      </c>
      <c r="D4" s="6" t="n">
        <v>47646</v>
      </c>
    </row>
    <row r="5">
      <c r="A5" s="4" t="inlineStr">
        <is>
          <t>Rental equipment</t>
        </is>
      </c>
      <c r="B5" s="6" t="n">
        <v>48603</v>
      </c>
      <c r="C5" s="6" t="n">
        <v>48187</v>
      </c>
      <c r="D5" s="6" t="n">
        <v>75470</v>
      </c>
    </row>
    <row r="6">
      <c r="A6" s="4" t="inlineStr">
        <is>
          <t>Appliques</t>
        </is>
      </c>
      <c r="B6" s="6" t="n">
        <v>2160096</v>
      </c>
      <c r="C6" s="6" t="n">
        <v>2160096</v>
      </c>
      <c r="D6" s="6" t="n">
        <v>2160096</v>
      </c>
    </row>
    <row r="7">
      <c r="A7" s="4" t="inlineStr">
        <is>
          <t>Website development</t>
        </is>
      </c>
      <c r="B7" s="6" t="n">
        <v>69578</v>
      </c>
      <c r="C7" s="6" t="n">
        <v>69149</v>
      </c>
      <c r="D7" s="6" t="n">
        <v>36279</v>
      </c>
    </row>
    <row r="8">
      <c r="A8" s="4" t="inlineStr">
        <is>
          <t>Property and equipment, gross</t>
        </is>
      </c>
      <c r="B8" s="6" t="n">
        <v>2318249</v>
      </c>
      <c r="C8" s="6" t="n">
        <v>2317263</v>
      </c>
    </row>
    <row r="9">
      <c r="A9" s="4" t="inlineStr">
        <is>
          <t>Less accumulated depreciation</t>
        </is>
      </c>
      <c r="B9" s="6" t="n">
        <v>-1279176</v>
      </c>
      <c r="C9" s="6" t="n">
        <v>-1211099</v>
      </c>
      <c r="D9" s="6" t="n">
        <v>-988370</v>
      </c>
    </row>
    <row r="10">
      <c r="A10" s="4" t="inlineStr">
        <is>
          <t>Total</t>
        </is>
      </c>
      <c r="B10" s="5" t="n">
        <v>1039173</v>
      </c>
      <c r="C10" s="5" t="n">
        <v>1106164</v>
      </c>
      <c r="D10" s="5" t="n">
        <v>13411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10-K) - USD ($)</t>
        </is>
      </c>
      <c r="B1" s="2" t="inlineStr">
        <is>
          <t>Mar. 31, 2021</t>
        </is>
      </c>
      <c r="C1" s="2" t="inlineStr">
        <is>
          <t>Dec. 31, 2020</t>
        </is>
      </c>
      <c r="D1" s="2" t="inlineStr">
        <is>
          <t>Dec. 31, 2019</t>
        </is>
      </c>
    </row>
    <row r="2">
      <c r="A2" s="3" t="inlineStr">
        <is>
          <t>Property, Plant and Equipment [Abstract]</t>
        </is>
      </c>
    </row>
    <row r="3">
      <c r="A3" s="4" t="inlineStr">
        <is>
          <t>Office furniture and fixtures</t>
        </is>
      </c>
      <c r="B3" s="5" t="n">
        <v>6525</v>
      </c>
      <c r="C3" s="5" t="n">
        <v>6470</v>
      </c>
      <c r="D3" s="5" t="n">
        <v>10066</v>
      </c>
    </row>
    <row r="4">
      <c r="A4" s="4" t="inlineStr">
        <is>
          <t>Computer equipment</t>
        </is>
      </c>
      <c r="B4" s="6" t="n">
        <v>33547</v>
      </c>
      <c r="C4" s="6" t="n">
        <v>33361</v>
      </c>
      <c r="D4" s="6" t="n">
        <v>47646</v>
      </c>
    </row>
    <row r="5">
      <c r="A5" s="4" t="inlineStr">
        <is>
          <t>Rental equipment</t>
        </is>
      </c>
      <c r="B5" s="6" t="n">
        <v>48603</v>
      </c>
      <c r="C5" s="6" t="n">
        <v>48187</v>
      </c>
      <c r="D5" s="6" t="n">
        <v>75470</v>
      </c>
    </row>
    <row r="6">
      <c r="A6" s="4" t="inlineStr">
        <is>
          <t>Appliques</t>
        </is>
      </c>
      <c r="B6" s="6" t="n">
        <v>2160096</v>
      </c>
      <c r="C6" s="6" t="n">
        <v>2160096</v>
      </c>
      <c r="D6" s="6" t="n">
        <v>2160096</v>
      </c>
    </row>
    <row r="7">
      <c r="A7" s="4" t="inlineStr">
        <is>
          <t>Website development</t>
        </is>
      </c>
      <c r="B7" s="6" t="n">
        <v>69578</v>
      </c>
      <c r="C7" s="6" t="n">
        <v>69149</v>
      </c>
      <c r="D7" s="6" t="n">
        <v>36279</v>
      </c>
    </row>
    <row r="8">
      <c r="A8" s="4" t="inlineStr">
        <is>
          <t>Less accumulated depreciation</t>
        </is>
      </c>
      <c r="B8" s="6" t="n">
        <v>-1279176</v>
      </c>
      <c r="C8" s="6" t="n">
        <v>-1211099</v>
      </c>
      <c r="D8" s="6" t="n">
        <v>-988370</v>
      </c>
    </row>
    <row r="9">
      <c r="A9" s="4" t="inlineStr">
        <is>
          <t>Total</t>
        </is>
      </c>
      <c r="B9" s="5" t="n">
        <v>1039173</v>
      </c>
      <c r="C9" s="5" t="n">
        <v>1106164</v>
      </c>
      <c r="D9" s="5" t="n">
        <v>1341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 of Stockholders' Equity (Parenthetical) - $ / shares</t>
        </is>
      </c>
      <c r="B1" s="2" t="inlineStr">
        <is>
          <t>Mar. 31, 2021</t>
        </is>
      </c>
      <c r="C1" s="2" t="inlineStr">
        <is>
          <t>Dec. 31, 2020</t>
        </is>
      </c>
      <c r="D1" s="2" t="inlineStr">
        <is>
          <t>Mar. 31, 2020</t>
        </is>
      </c>
      <c r="E1" s="2" t="inlineStr">
        <is>
          <t>Dec. 31, 2019</t>
        </is>
      </c>
      <c r="F1" s="2" t="inlineStr">
        <is>
          <t>Jul. 24, 2019</t>
        </is>
      </c>
    </row>
    <row r="2">
      <c r="A2" s="4" t="inlineStr">
        <is>
          <t>Preferred stock, par value</t>
        </is>
      </c>
      <c r="B2" s="7" t="n">
        <v>0.0001</v>
      </c>
      <c r="C2" s="7" t="n">
        <v>0.0001</v>
      </c>
      <c r="D2" s="7" t="n">
        <v>0.0001</v>
      </c>
      <c r="E2" s="7" t="n">
        <v>0.0001</v>
      </c>
      <c r="F2" s="7" t="n">
        <v>0.0001</v>
      </c>
    </row>
    <row r="3">
      <c r="A3" s="4" t="inlineStr">
        <is>
          <t>Common stock, par value</t>
        </is>
      </c>
      <c r="B3" s="9" t="n">
        <v>0.0001</v>
      </c>
      <c r="C3" s="9" t="n">
        <v>0.0001</v>
      </c>
      <c r="D3" s="9" t="n">
        <v>0.0001</v>
      </c>
      <c r="E3" s="9" t="n">
        <v>0.0001</v>
      </c>
      <c r="F3" s="7" t="n">
        <v>0.0001</v>
      </c>
    </row>
    <row r="4">
      <c r="A4" s="4" t="inlineStr">
        <is>
          <t>Preferred Stock Series A [Member]</t>
        </is>
      </c>
    </row>
    <row r="5">
      <c r="A5" s="4" t="inlineStr">
        <is>
          <t>Preferred stock, par value</t>
        </is>
      </c>
      <c r="B5" s="9" t="n">
        <v>0.0001</v>
      </c>
      <c r="C5" s="9" t="n">
        <v>0.0001</v>
      </c>
      <c r="D5" s="9" t="n">
        <v>0.0001</v>
      </c>
      <c r="E5" s="9" t="n">
        <v>0.0001</v>
      </c>
    </row>
    <row r="6">
      <c r="A6" s="4" t="inlineStr">
        <is>
          <t>Preferred Stock Series B [Member]</t>
        </is>
      </c>
    </row>
    <row r="7">
      <c r="A7" s="4" t="inlineStr">
        <is>
          <t>Preferred stock, par value</t>
        </is>
      </c>
      <c r="B7" s="9" t="n">
        <v>0.0001</v>
      </c>
      <c r="C7" s="9" t="n">
        <v>0.0001</v>
      </c>
      <c r="D7" s="9" t="n">
        <v>0.0001</v>
      </c>
      <c r="E7" s="9" t="n">
        <v>0.0001</v>
      </c>
    </row>
    <row r="8">
      <c r="A8" s="4" t="inlineStr">
        <is>
          <t>Preferred Stock Series C [Member]</t>
        </is>
      </c>
    </row>
    <row r="9">
      <c r="A9" s="4" t="inlineStr">
        <is>
          <t>Preferred stock, par value</t>
        </is>
      </c>
      <c r="B9" s="9" t="n">
        <v>0.0001</v>
      </c>
      <c r="C9" s="9" t="n">
        <v>0.0001</v>
      </c>
      <c r="D9" s="9" t="n">
        <v>0.0001</v>
      </c>
      <c r="E9" s="9" t="n">
        <v>0.0001</v>
      </c>
    </row>
    <row r="10">
      <c r="A10" s="4" t="inlineStr">
        <is>
          <t>Preferred Stock Series D [Member]</t>
        </is>
      </c>
    </row>
    <row r="11">
      <c r="A11" s="4" t="inlineStr">
        <is>
          <t>Preferred stock, par value</t>
        </is>
      </c>
      <c r="B11" s="9" t="n">
        <v>0.0001</v>
      </c>
      <c r="C11" s="9" t="n">
        <v>0.0001</v>
      </c>
      <c r="D11" s="9" t="n">
        <v>0.0001</v>
      </c>
      <c r="E11" s="9" t="n">
        <v>0.0001</v>
      </c>
    </row>
    <row r="12">
      <c r="A12" s="4" t="inlineStr">
        <is>
          <t>Preferred Stock Series E [Member]</t>
        </is>
      </c>
    </row>
    <row r="13">
      <c r="A13" s="4" t="inlineStr">
        <is>
          <t>Preferred stock, par value</t>
        </is>
      </c>
      <c r="B13" s="9" t="n">
        <v>0.0001</v>
      </c>
      <c r="C13" s="9" t="n">
        <v>0.0001</v>
      </c>
      <c r="D13" s="9" t="n">
        <v>0.0001</v>
      </c>
      <c r="E13" s="9" t="n">
        <v>0.0001</v>
      </c>
    </row>
    <row r="14">
      <c r="A14" s="4" t="inlineStr">
        <is>
          <t>Preferred Stock Series F [Member]</t>
        </is>
      </c>
    </row>
    <row r="15">
      <c r="A15" s="4" t="inlineStr">
        <is>
          <t>Preferred stock, par value</t>
        </is>
      </c>
      <c r="B15" s="9" t="n">
        <v>0.0001</v>
      </c>
      <c r="C15" s="9" t="n">
        <v>0.0001</v>
      </c>
      <c r="D15" s="9" t="n">
        <v>0.0001</v>
      </c>
      <c r="E15" s="9" t="n">
        <v>0.0001</v>
      </c>
    </row>
    <row r="16">
      <c r="A16" s="4" t="inlineStr">
        <is>
          <t>Preferred Stock Series G [Member]</t>
        </is>
      </c>
    </row>
    <row r="17">
      <c r="A17" s="4" t="inlineStr">
        <is>
          <t>Preferred stock, par value</t>
        </is>
      </c>
      <c r="B17" s="9" t="n">
        <v>0.0001</v>
      </c>
      <c r="C17" s="9" t="n">
        <v>0.0001</v>
      </c>
      <c r="D17" s="9" t="n">
        <v>0.0001</v>
      </c>
      <c r="E17" s="9" t="n">
        <v>0.0001</v>
      </c>
    </row>
    <row r="18">
      <c r="A18" s="4" t="inlineStr">
        <is>
          <t>Preferred Stock Series H [Member]</t>
        </is>
      </c>
    </row>
    <row r="19">
      <c r="A19" s="4" t="inlineStr">
        <is>
          <t>Preferred stock, par value</t>
        </is>
      </c>
      <c r="B19" s="9" t="n">
        <v>0.0001</v>
      </c>
      <c r="C19" s="9" t="n">
        <v>0.0001</v>
      </c>
      <c r="D19" s="9" t="n">
        <v>0.0001</v>
      </c>
      <c r="E19" s="9" t="n">
        <v>0.0001</v>
      </c>
    </row>
    <row r="20">
      <c r="A20" s="4" t="inlineStr">
        <is>
          <t>Preferred Stock Series I [Member]</t>
        </is>
      </c>
    </row>
    <row r="21">
      <c r="A21" s="4" t="inlineStr">
        <is>
          <t>Preferred stock, par value</t>
        </is>
      </c>
      <c r="B21" s="9" t="n">
        <v>0.0001</v>
      </c>
      <c r="C21" s="9" t="n">
        <v>0.0001</v>
      </c>
      <c r="D21" s="9" t="n">
        <v>0.0001</v>
      </c>
      <c r="E21" s="9" t="n">
        <v>0.0001</v>
      </c>
    </row>
    <row r="22">
      <c r="A22" s="4" t="inlineStr">
        <is>
          <t>Preferred Stock Series J [Member]</t>
        </is>
      </c>
    </row>
    <row r="23">
      <c r="A23" s="4" t="inlineStr">
        <is>
          <t>Preferred stock, par value</t>
        </is>
      </c>
      <c r="B23" s="9" t="n">
        <v>0.0001</v>
      </c>
      <c r="C23" s="9" t="n">
        <v>0.0001</v>
      </c>
      <c r="D23" s="9" t="n">
        <v>0.0001</v>
      </c>
      <c r="E23" s="9" t="n">
        <v>0.0001</v>
      </c>
    </row>
    <row r="24">
      <c r="A24" s="4" t="inlineStr">
        <is>
          <t>Preferred Stock Series K [Member]</t>
        </is>
      </c>
    </row>
    <row r="25">
      <c r="A25" s="4" t="inlineStr">
        <is>
          <t>Preferred stock, par value</t>
        </is>
      </c>
      <c r="B25" s="9" t="n">
        <v>0.0001</v>
      </c>
      <c r="C25" s="9" t="n">
        <v>0.0001</v>
      </c>
      <c r="D25" s="9" t="n">
        <v>0.0001</v>
      </c>
      <c r="E25" s="9" t="n">
        <v>0.0001</v>
      </c>
    </row>
    <row r="26">
      <c r="A26" s="4" t="inlineStr">
        <is>
          <t>Preferred Stock Series L [Member]</t>
        </is>
      </c>
    </row>
    <row r="27">
      <c r="A27" s="4" t="inlineStr">
        <is>
          <t>Preferred stock, par value</t>
        </is>
      </c>
      <c r="B27" s="7" t="n">
        <v>0.0001</v>
      </c>
      <c r="C27" s="7" t="n">
        <v>0.0001</v>
      </c>
      <c r="D27" s="7" t="n">
        <v>0.0001</v>
      </c>
      <c r="E27" s="7" t="n">
        <v>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Intangible Assets (Details Narrative) - USD ($)</t>
        </is>
      </c>
      <c r="B1" s="2" t="inlineStr">
        <is>
          <t>Dec. 10, 2014</t>
        </is>
      </c>
      <c r="C1" s="2" t="inlineStr">
        <is>
          <t>Mar. 31, 2021</t>
        </is>
      </c>
      <c r="D1" s="2" t="inlineStr">
        <is>
          <t>Mar. 31, 2020</t>
        </is>
      </c>
      <c r="E1" s="2" t="inlineStr">
        <is>
          <t>Dec. 31, 2020</t>
        </is>
      </c>
      <c r="F1" s="2" t="inlineStr">
        <is>
          <t>Dec. 31, 2019</t>
        </is>
      </c>
    </row>
    <row r="2">
      <c r="A2" s="3" t="inlineStr">
        <is>
          <t>Finite-Lived Intangible Assets [Line Items]</t>
        </is>
      </c>
    </row>
    <row r="3">
      <c r="A3" s="4" t="inlineStr">
        <is>
          <t>Amortization expense</t>
        </is>
      </c>
      <c r="C3" s="5" t="n">
        <v>6250</v>
      </c>
      <c r="D3" s="5" t="n">
        <v>6250</v>
      </c>
      <c r="E3" s="5" t="n">
        <v>25000</v>
      </c>
      <c r="F3" s="5" t="n">
        <v>25000</v>
      </c>
    </row>
    <row r="4">
      <c r="A4" s="4" t="inlineStr">
        <is>
          <t>Contracts [Member]</t>
        </is>
      </c>
    </row>
    <row r="5">
      <c r="A5" s="3" t="inlineStr">
        <is>
          <t>Finite-Lived Intangible Assets [Line Items]</t>
        </is>
      </c>
    </row>
    <row r="6">
      <c r="A6" s="4" t="inlineStr">
        <is>
          <t>Intangible asset purchase value</t>
        </is>
      </c>
      <c r="B6" s="5" t="n">
        <v>2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Details Narrative) (10-K) - USD ($)</t>
        </is>
      </c>
      <c r="B1" s="2" t="inlineStr">
        <is>
          <t>Feb. 19, 2015</t>
        </is>
      </c>
      <c r="C1" s="2" t="inlineStr">
        <is>
          <t>Dec. 10, 2014</t>
        </is>
      </c>
      <c r="D1" s="2" t="inlineStr">
        <is>
          <t>Mar. 31, 2021</t>
        </is>
      </c>
      <c r="E1" s="2" t="inlineStr">
        <is>
          <t>Mar. 31, 2020</t>
        </is>
      </c>
      <c r="F1" s="2" t="inlineStr">
        <is>
          <t>Dec. 31, 2020</t>
        </is>
      </c>
      <c r="G1" s="2" t="inlineStr">
        <is>
          <t>Dec. 31, 2019</t>
        </is>
      </c>
      <c r="H1" s="2" t="inlineStr">
        <is>
          <t>Jul. 24, 2019</t>
        </is>
      </c>
    </row>
    <row r="2">
      <c r="A2" s="3" t="inlineStr">
        <is>
          <t>Finite-Lived Intangible Assets [Line Items]</t>
        </is>
      </c>
    </row>
    <row r="3">
      <c r="A3" s="4" t="inlineStr">
        <is>
          <t>Amortization expense</t>
        </is>
      </c>
      <c r="D3" s="5" t="n">
        <v>6250</v>
      </c>
      <c r="E3" s="5" t="n">
        <v>6250</v>
      </c>
      <c r="F3" s="5" t="n">
        <v>25000</v>
      </c>
      <c r="G3" s="5" t="n">
        <v>25000</v>
      </c>
    </row>
    <row r="4">
      <c r="A4" s="4" t="inlineStr">
        <is>
          <t>Common stock par value</t>
        </is>
      </c>
      <c r="D4" s="7" t="n">
        <v>0.0001</v>
      </c>
      <c r="E4" s="7" t="n">
        <v>0.0001</v>
      </c>
      <c r="F4" s="7" t="n">
        <v>0.0001</v>
      </c>
      <c r="G4" s="7" t="n">
        <v>0.0001</v>
      </c>
      <c r="H4" s="7" t="n">
        <v>0.0001</v>
      </c>
    </row>
    <row r="5">
      <c r="A5" s="4" t="inlineStr">
        <is>
          <t>Impairment charge</t>
        </is>
      </c>
      <c r="G5" s="5" t="n">
        <v>50000</v>
      </c>
    </row>
    <row r="6">
      <c r="A6" s="4" t="inlineStr">
        <is>
          <t>Contracts [Member]</t>
        </is>
      </c>
    </row>
    <row r="7">
      <c r="A7" s="3" t="inlineStr">
        <is>
          <t>Finite-Lived Intangible Assets [Line Items]</t>
        </is>
      </c>
    </row>
    <row r="8">
      <c r="A8" s="4" t="inlineStr">
        <is>
          <t>Intangible asset purchase value</t>
        </is>
      </c>
      <c r="C8" s="5" t="n">
        <v>250000</v>
      </c>
    </row>
    <row r="9">
      <c r="A9" s="4" t="inlineStr">
        <is>
          <t>Consultant [Member]</t>
        </is>
      </c>
    </row>
    <row r="10">
      <c r="A10" s="3" t="inlineStr">
        <is>
          <t>Finite-Lived Intangible Assets [Line Items]</t>
        </is>
      </c>
    </row>
    <row r="11">
      <c r="A11" s="4" t="inlineStr">
        <is>
          <t>Number of common stock issued</t>
        </is>
      </c>
      <c r="B11" s="6" t="n">
        <v>444</v>
      </c>
    </row>
    <row r="12">
      <c r="A12" s="4" t="inlineStr">
        <is>
          <t>Common stock par value</t>
        </is>
      </c>
      <c r="B12" s="7" t="n">
        <v>0.0001</v>
      </c>
    </row>
    <row r="13">
      <c r="A13" s="4" t="inlineStr">
        <is>
          <t>Share issued price per share</t>
        </is>
      </c>
      <c r="B13" s="8" t="n">
        <v>112.61</v>
      </c>
    </row>
    <row r="14">
      <c r="A14" s="4" t="inlineStr">
        <is>
          <t>Number of common stock issued, value</t>
        </is>
      </c>
      <c r="B14" s="5" t="n">
        <v>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Future Amortization of Intangible Assets (Details) - USD ($)</t>
        </is>
      </c>
      <c r="B1" s="2" t="inlineStr">
        <is>
          <t>Mar. 31, 2021</t>
        </is>
      </c>
      <c r="C1" s="2" t="inlineStr">
        <is>
          <t>Dec. 31, 2020</t>
        </is>
      </c>
      <c r="D1" s="2" t="inlineStr">
        <is>
          <t>Dec. 31, 2019</t>
        </is>
      </c>
    </row>
    <row r="2">
      <c r="A2" s="3" t="inlineStr">
        <is>
          <t>Finite-Lived Intangible Assets [Line Items]</t>
        </is>
      </c>
    </row>
    <row r="3">
      <c r="A3" s="4" t="inlineStr">
        <is>
          <t>Total</t>
        </is>
      </c>
      <c r="B3" s="5" t="n">
        <v>93750</v>
      </c>
      <c r="C3" s="5" t="n">
        <v>100000</v>
      </c>
      <c r="D3" s="5" t="n">
        <v>125000</v>
      </c>
    </row>
    <row r="4">
      <c r="A4" s="4" t="inlineStr">
        <is>
          <t>Intangible Assets [Member]</t>
        </is>
      </c>
    </row>
    <row r="5">
      <c r="A5" s="3" t="inlineStr">
        <is>
          <t>Finite-Lived Intangible Assets [Line Items]</t>
        </is>
      </c>
    </row>
    <row r="6">
      <c r="A6" s="4" t="inlineStr">
        <is>
          <t>2021</t>
        </is>
      </c>
      <c r="B6" s="6" t="n">
        <v>18750</v>
      </c>
    </row>
    <row r="7">
      <c r="A7" s="4" t="inlineStr">
        <is>
          <t>2021</t>
        </is>
      </c>
      <c r="B7" s="6" t="n">
        <v>25000</v>
      </c>
      <c r="C7" s="6" t="n">
        <v>25000</v>
      </c>
    </row>
    <row r="8">
      <c r="A8" s="4" t="inlineStr">
        <is>
          <t>2023</t>
        </is>
      </c>
      <c r="B8" s="6" t="n">
        <v>25000</v>
      </c>
      <c r="C8" s="6" t="n">
        <v>25000</v>
      </c>
    </row>
    <row r="9">
      <c r="A9" s="4" t="inlineStr">
        <is>
          <t>2024</t>
        </is>
      </c>
      <c r="B9" s="6" t="n">
        <v>25000</v>
      </c>
      <c r="C9" s="6" t="n">
        <v>25000</v>
      </c>
    </row>
    <row r="10">
      <c r="A10" s="4" t="inlineStr">
        <is>
          <t>Total</t>
        </is>
      </c>
      <c r="B10" s="5" t="n">
        <v>93750</v>
      </c>
      <c r="C10" s="5"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Future Amortization of Intangible Assets (Details) (10-K) - USD ($)</t>
        </is>
      </c>
      <c r="B1" s="2" t="inlineStr">
        <is>
          <t>Mar. 31, 2021</t>
        </is>
      </c>
      <c r="C1" s="2" t="inlineStr">
        <is>
          <t>Dec. 31, 2020</t>
        </is>
      </c>
      <c r="D1" s="2" t="inlineStr">
        <is>
          <t>Dec. 31, 2019</t>
        </is>
      </c>
    </row>
    <row r="2">
      <c r="A2" s="3" t="inlineStr">
        <is>
          <t>Finite-Lived Intangible Assets [Line Items]</t>
        </is>
      </c>
    </row>
    <row r="3">
      <c r="A3" s="4" t="inlineStr">
        <is>
          <t>Total</t>
        </is>
      </c>
      <c r="B3" s="5" t="n">
        <v>93750</v>
      </c>
      <c r="C3" s="5" t="n">
        <v>100000</v>
      </c>
      <c r="D3" s="5" t="n">
        <v>125000</v>
      </c>
    </row>
    <row r="4">
      <c r="A4" s="4" t="inlineStr">
        <is>
          <t>Intangible Assets [Member]</t>
        </is>
      </c>
    </row>
    <row r="5">
      <c r="A5" s="3" t="inlineStr">
        <is>
          <t>Finite-Lived Intangible Assets [Line Items]</t>
        </is>
      </c>
    </row>
    <row r="6">
      <c r="A6" s="4" t="inlineStr">
        <is>
          <t>2021</t>
        </is>
      </c>
      <c r="B6" s="6" t="n">
        <v>25000</v>
      </c>
      <c r="C6" s="6" t="n">
        <v>25000</v>
      </c>
    </row>
    <row r="7">
      <c r="A7" s="4" t="inlineStr">
        <is>
          <t>2022</t>
        </is>
      </c>
      <c r="B7" s="6" t="n">
        <v>25000</v>
      </c>
      <c r="C7" s="6" t="n">
        <v>25000</v>
      </c>
    </row>
    <row r="8">
      <c r="A8" s="4" t="inlineStr">
        <is>
          <t>2023</t>
        </is>
      </c>
      <c r="B8" s="6" t="n">
        <v>25000</v>
      </c>
      <c r="C8" s="6" t="n">
        <v>25000</v>
      </c>
    </row>
    <row r="9">
      <c r="A9" s="4" t="inlineStr">
        <is>
          <t>2024</t>
        </is>
      </c>
      <c r="C9" s="6" t="n">
        <v>25000</v>
      </c>
    </row>
    <row r="10">
      <c r="A10" s="4" t="inlineStr">
        <is>
          <t>Total</t>
        </is>
      </c>
      <c r="B10" s="5" t="n">
        <v>93750</v>
      </c>
      <c r="C10" s="5" t="n">
        <v>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Other Liabilities - Schedule of Accounts Payable and Accrued Other Liabilities (Details) - USD ($)</t>
        </is>
      </c>
      <c r="B1" s="2" t="inlineStr">
        <is>
          <t>Mar. 31, 2021</t>
        </is>
      </c>
      <c r="C1" s="2" t="inlineStr">
        <is>
          <t>Dec. 31, 2020</t>
        </is>
      </c>
      <c r="D1" s="2" t="inlineStr">
        <is>
          <t>Dec. 31, 2019</t>
        </is>
      </c>
    </row>
    <row r="2">
      <c r="A2" s="3" t="inlineStr">
        <is>
          <t>Payables and Accruals [Abstract]</t>
        </is>
      </c>
    </row>
    <row r="3">
      <c r="A3" s="4" t="inlineStr">
        <is>
          <t>Accounts payable</t>
        </is>
      </c>
      <c r="B3" s="5" t="n">
        <v>927309</v>
      </c>
      <c r="C3" s="5" t="n">
        <v>747476</v>
      </c>
      <c r="D3" s="5" t="n">
        <v>901244</v>
      </c>
    </row>
    <row r="4">
      <c r="A4" s="4" t="inlineStr">
        <is>
          <t>Rental deposits</t>
        </is>
      </c>
      <c r="B4" s="6" t="n">
        <v>10854</v>
      </c>
      <c r="C4" s="6" t="n">
        <v>10761</v>
      </c>
      <c r="D4" s="6" t="n">
        <v>14381</v>
      </c>
    </row>
    <row r="5">
      <c r="A5" s="4" t="inlineStr">
        <is>
          <t>Customer deposits payable</t>
        </is>
      </c>
      <c r="B5" s="6" t="n">
        <v>52298</v>
      </c>
      <c r="C5" s="6" t="n">
        <v>53570</v>
      </c>
      <c r="D5" s="6" t="n">
        <v>46089</v>
      </c>
    </row>
    <row r="6">
      <c r="A6" s="4" t="inlineStr">
        <is>
          <t>Accrued wages &amp; payroll liabilities</t>
        </is>
      </c>
      <c r="B6" s="6" t="n">
        <v>6850</v>
      </c>
      <c r="C6" s="6" t="n">
        <v>1913</v>
      </c>
      <c r="D6" s="6" t="n">
        <v>1965</v>
      </c>
    </row>
    <row r="7">
      <c r="A7" s="4" t="inlineStr">
        <is>
          <t>VAT liability &amp; sales tax payable</t>
        </is>
      </c>
      <c r="B7" s="6" t="n">
        <v>-31290</v>
      </c>
      <c r="C7" s="6" t="n">
        <v>50453</v>
      </c>
    </row>
    <row r="8">
      <c r="A8" s="4" t="inlineStr">
        <is>
          <t>Pre-merger accrued other liabilities</t>
        </is>
      </c>
      <c r="B8" s="6" t="n">
        <v>65948</v>
      </c>
      <c r="C8" s="6" t="n">
        <v>65948</v>
      </c>
      <c r="D8" s="6" t="n">
        <v>65948</v>
      </c>
    </row>
    <row r="9">
      <c r="A9" s="4" t="inlineStr">
        <is>
          <t>Accrued interest</t>
        </is>
      </c>
      <c r="B9" s="6" t="n">
        <v>112396</v>
      </c>
      <c r="C9" s="6" t="n">
        <v>99982</v>
      </c>
      <c r="D9" s="6" t="n">
        <v>35462</v>
      </c>
    </row>
    <row r="10">
      <c r="A10" s="4" t="inlineStr">
        <is>
          <t>Accrued other liabilities</t>
        </is>
      </c>
      <c r="B10" s="6" t="n">
        <v>22500</v>
      </c>
      <c r="C10" s="6" t="n">
        <v>22500</v>
      </c>
      <c r="D10" s="6" t="n">
        <v>32307</v>
      </c>
    </row>
    <row r="11">
      <c r="A11" s="4" t="inlineStr">
        <is>
          <t>Total</t>
        </is>
      </c>
      <c r="B11" s="5" t="n">
        <v>1166865</v>
      </c>
      <c r="C11" s="5" t="n">
        <v>1052603</v>
      </c>
      <c r="D11" s="5" t="n">
        <v>11642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Other Liabilities - Schedule of Accounts Payable and Accrued Other Liabilities (Details) (10-K) - USD ($)</t>
        </is>
      </c>
      <c r="B1" s="2" t="inlineStr">
        <is>
          <t>Mar. 31, 2021</t>
        </is>
      </c>
      <c r="C1" s="2" t="inlineStr">
        <is>
          <t>Dec. 31, 2020</t>
        </is>
      </c>
      <c r="D1" s="2" t="inlineStr">
        <is>
          <t>Dec. 31, 2019</t>
        </is>
      </c>
    </row>
    <row r="2">
      <c r="A2" s="3" t="inlineStr">
        <is>
          <t>Payables and Accruals [Abstract]</t>
        </is>
      </c>
    </row>
    <row r="3">
      <c r="A3" s="4" t="inlineStr">
        <is>
          <t>Accounts payable</t>
        </is>
      </c>
      <c r="B3" s="5" t="n">
        <v>927309</v>
      </c>
      <c r="C3" s="5" t="n">
        <v>747476</v>
      </c>
      <c r="D3" s="5" t="n">
        <v>901244</v>
      </c>
    </row>
    <row r="4">
      <c r="A4" s="4" t="inlineStr">
        <is>
          <t>Rental deposits</t>
        </is>
      </c>
      <c r="B4" s="6" t="n">
        <v>10854</v>
      </c>
      <c r="C4" s="6" t="n">
        <v>10761</v>
      </c>
      <c r="D4" s="6" t="n">
        <v>14381</v>
      </c>
    </row>
    <row r="5">
      <c r="A5" s="4" t="inlineStr">
        <is>
          <t>Customer deposits payable</t>
        </is>
      </c>
      <c r="B5" s="6" t="n">
        <v>52298</v>
      </c>
      <c r="C5" s="6" t="n">
        <v>53570</v>
      </c>
      <c r="D5" s="6" t="n">
        <v>46089</v>
      </c>
    </row>
    <row r="6">
      <c r="A6" s="4" t="inlineStr">
        <is>
          <t>Accrued wages &amp; payroll liabilities</t>
        </is>
      </c>
      <c r="B6" s="6" t="n">
        <v>6850</v>
      </c>
      <c r="C6" s="6" t="n">
        <v>1913</v>
      </c>
      <c r="D6" s="6" t="n">
        <v>1965</v>
      </c>
    </row>
    <row r="7">
      <c r="A7" s="4" t="inlineStr">
        <is>
          <t>Property tax payable</t>
        </is>
      </c>
      <c r="C7" s="4" t="inlineStr">
        <is>
          <t xml:space="preserve"> </t>
        </is>
      </c>
      <c r="D7" s="6" t="n">
        <v>2770</v>
      </c>
    </row>
    <row r="8">
      <c r="A8" s="4" t="inlineStr">
        <is>
          <t>VAT liability &amp; sales tax payable</t>
        </is>
      </c>
      <c r="C8" s="6" t="n">
        <v>50453</v>
      </c>
      <c r="D8" s="6" t="n">
        <v>64051</v>
      </c>
    </row>
    <row r="9">
      <c r="A9" s="4" t="inlineStr">
        <is>
          <t>Pre-merger accrued other liabilities</t>
        </is>
      </c>
      <c r="B9" s="6" t="n">
        <v>65948</v>
      </c>
      <c r="C9" s="6" t="n">
        <v>65948</v>
      </c>
      <c r="D9" s="6" t="n">
        <v>65948</v>
      </c>
    </row>
    <row r="10">
      <c r="A10" s="4" t="inlineStr">
        <is>
          <t>Accrued interest</t>
        </is>
      </c>
      <c r="B10" s="6" t="n">
        <v>112396</v>
      </c>
      <c r="C10" s="6" t="n">
        <v>99982</v>
      </c>
      <c r="D10" s="6" t="n">
        <v>35462</v>
      </c>
    </row>
    <row r="11">
      <c r="A11" s="4" t="inlineStr">
        <is>
          <t>Accrued other liabilities</t>
        </is>
      </c>
      <c r="B11" s="6" t="n">
        <v>22500</v>
      </c>
      <c r="C11" s="6" t="n">
        <v>22500</v>
      </c>
      <c r="D11" s="6" t="n">
        <v>32307</v>
      </c>
    </row>
    <row r="12">
      <c r="A12" s="4" t="inlineStr">
        <is>
          <t>Total</t>
        </is>
      </c>
      <c r="B12" s="5" t="n">
        <v>1166865</v>
      </c>
      <c r="C12" s="5" t="n">
        <v>1052603</v>
      </c>
      <c r="D12" s="5" t="n">
        <v>11642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Line of Credit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Oct. 09, 2019</t>
        </is>
      </c>
    </row>
    <row r="3">
      <c r="A3" s="4" t="inlineStr">
        <is>
          <t>Line of credit term</t>
        </is>
      </c>
      <c r="B3" s="4" t="inlineStr">
        <is>
          <t>1 year</t>
        </is>
      </c>
      <c r="D3" s="4" t="inlineStr">
        <is>
          <t>1 year</t>
        </is>
      </c>
    </row>
    <row r="4">
      <c r="A4" s="4" t="inlineStr">
        <is>
          <t>Line of credit interest rate</t>
        </is>
      </c>
      <c r="B4" s="4" t="inlineStr">
        <is>
          <t>9.72%</t>
        </is>
      </c>
      <c r="D4" s="4" t="inlineStr">
        <is>
          <t>9.72%</t>
        </is>
      </c>
    </row>
    <row r="5">
      <c r="A5" s="4" t="inlineStr">
        <is>
          <t>Penalty interest</t>
        </is>
      </c>
      <c r="B5" s="4" t="inlineStr">
        <is>
          <t>11.72%</t>
        </is>
      </c>
      <c r="D5" s="4" t="inlineStr">
        <is>
          <t>11.72%</t>
        </is>
      </c>
    </row>
    <row r="6">
      <c r="A6" s="4" t="inlineStr">
        <is>
          <t>Line of credit facility interest expense</t>
        </is>
      </c>
      <c r="B6" s="5" t="n">
        <v>520694</v>
      </c>
      <c r="C6" s="5" t="n">
        <v>91253</v>
      </c>
      <c r="D6" s="5" t="n">
        <v>1022024</v>
      </c>
      <c r="E6" s="5" t="n">
        <v>293495</v>
      </c>
    </row>
    <row r="7">
      <c r="A7" s="4" t="inlineStr">
        <is>
          <t>Short term line of credit</t>
        </is>
      </c>
      <c r="D7" s="5" t="n">
        <v>0</v>
      </c>
      <c r="E7" s="5" t="n">
        <v>24483</v>
      </c>
    </row>
    <row r="8">
      <c r="A8" s="4" t="inlineStr">
        <is>
          <t>Orbsat Satcom Corp [Member] | Short Term Loan Agreement [Member]</t>
        </is>
      </c>
    </row>
    <row r="9">
      <c r="A9" s="4" t="inlineStr">
        <is>
          <t>Line of credit</t>
        </is>
      </c>
      <c r="F9" s="5" t="n">
        <v>29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Line of Credit (Details Narrative) (10-K) - USD ($)</t>
        </is>
      </c>
      <c r="B1" s="2" t="inlineStr">
        <is>
          <t>3 Months Ended</t>
        </is>
      </c>
      <c r="C1" s="2" t="inlineStr">
        <is>
          <t>12 Months Ended</t>
        </is>
      </c>
    </row>
    <row r="2">
      <c r="B2" s="2" t="inlineStr">
        <is>
          <t>Mar. 31, 2021</t>
        </is>
      </c>
      <c r="C2" s="2" t="inlineStr">
        <is>
          <t>Dec. 31, 2020</t>
        </is>
      </c>
      <c r="D2" s="2" t="inlineStr">
        <is>
          <t>Dec. 31, 2019</t>
        </is>
      </c>
      <c r="E2" s="2" t="inlineStr">
        <is>
          <t>Oct. 09, 2019</t>
        </is>
      </c>
    </row>
    <row r="3">
      <c r="A3" s="4" t="inlineStr">
        <is>
          <t>Line of credit term</t>
        </is>
      </c>
      <c r="B3" s="4" t="inlineStr">
        <is>
          <t>1 year</t>
        </is>
      </c>
      <c r="C3" s="4" t="inlineStr">
        <is>
          <t>1 year</t>
        </is>
      </c>
    </row>
    <row r="4">
      <c r="A4" s="4" t="inlineStr">
        <is>
          <t>Line of credit interest rate</t>
        </is>
      </c>
      <c r="B4" s="4" t="inlineStr">
        <is>
          <t>9.72%</t>
        </is>
      </c>
      <c r="C4" s="4" t="inlineStr">
        <is>
          <t>9.72%</t>
        </is>
      </c>
    </row>
    <row r="5">
      <c r="A5" s="4" t="inlineStr">
        <is>
          <t>Penalty interest</t>
        </is>
      </c>
      <c r="B5" s="4" t="inlineStr">
        <is>
          <t>11.72%</t>
        </is>
      </c>
      <c r="C5" s="4" t="inlineStr">
        <is>
          <t>11.72%</t>
        </is>
      </c>
    </row>
    <row r="6">
      <c r="A6" s="4" t="inlineStr">
        <is>
          <t>Line of credit facility interest expense</t>
        </is>
      </c>
      <c r="C6" s="5" t="n">
        <v>952</v>
      </c>
      <c r="D6" s="5" t="n">
        <v>574</v>
      </c>
    </row>
    <row r="7">
      <c r="A7" s="4" t="inlineStr">
        <is>
          <t>Short term line of credit</t>
        </is>
      </c>
      <c r="C7" s="5" t="n">
        <v>0</v>
      </c>
      <c r="D7" s="5" t="n">
        <v>24483</v>
      </c>
    </row>
    <row r="8">
      <c r="A8" s="4" t="inlineStr">
        <is>
          <t>Orbsat Satcom Corp [Member] | Short Term Loan Agreement [Member]</t>
        </is>
      </c>
    </row>
    <row r="9">
      <c r="A9" s="4" t="inlineStr">
        <is>
          <t>Line of credit</t>
        </is>
      </c>
      <c r="E9" s="5" t="n">
        <v>29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 width="14" customWidth="1" min="6" max="6"/>
  </cols>
  <sheetData>
    <row r="1">
      <c r="A1" s="1" t="inlineStr">
        <is>
          <t>Note Exchange Agreement (Details Narrative) - USD ($)</t>
        </is>
      </c>
      <c r="B1" s="2" t="inlineStr">
        <is>
          <t>Apr. 30, 2019</t>
        </is>
      </c>
      <c r="C1" s="2" t="inlineStr">
        <is>
          <t>Mar. 31, 2021</t>
        </is>
      </c>
      <c r="D1" s="2" t="inlineStr">
        <is>
          <t>Mar. 31, 2020</t>
        </is>
      </c>
      <c r="E1" s="2" t="inlineStr">
        <is>
          <t>Dec. 31, 2020</t>
        </is>
      </c>
      <c r="F1" s="2" t="inlineStr">
        <is>
          <t>Dec. 31, 2019</t>
        </is>
      </c>
    </row>
    <row r="2">
      <c r="A2" s="3" t="inlineStr">
        <is>
          <t>Debt Instrument [Line Items]</t>
        </is>
      </c>
    </row>
    <row r="3">
      <c r="A3" s="4" t="inlineStr">
        <is>
          <t>Repayments from note payable</t>
        </is>
      </c>
      <c r="C3" s="5" t="n">
        <v>60643</v>
      </c>
      <c r="D3" s="5" t="n">
        <v>7226</v>
      </c>
      <c r="E3" s="5" t="n">
        <v>0</v>
      </c>
      <c r="F3" s="5" t="n">
        <v>46422</v>
      </c>
    </row>
    <row r="4">
      <c r="A4" s="4" t="inlineStr">
        <is>
          <t>Note payable - current portion</t>
        </is>
      </c>
      <c r="C4" s="6" t="n">
        <v>58255</v>
      </c>
      <c r="E4" s="6" t="n">
        <v>121848</v>
      </c>
      <c r="F4" s="4" t="inlineStr">
        <is>
          <t xml:space="preserve"> </t>
        </is>
      </c>
    </row>
    <row r="5">
      <c r="A5" s="4" t="inlineStr">
        <is>
          <t>Interest on debt</t>
        </is>
      </c>
      <c r="C5" s="5" t="n">
        <v>1594</v>
      </c>
      <c r="E5" s="5" t="n">
        <v>4907</v>
      </c>
      <c r="F5" s="5" t="n">
        <v>4907</v>
      </c>
    </row>
    <row r="6">
      <c r="A6" s="4" t="inlineStr">
        <is>
          <t>Note Exchange Agreement [Member]</t>
        </is>
      </c>
    </row>
    <row r="7">
      <c r="A7" s="3" t="inlineStr">
        <is>
          <t>Debt Instrument [Line Items]</t>
        </is>
      </c>
    </row>
    <row r="8">
      <c r="A8" s="4" t="inlineStr">
        <is>
          <t>Debt instrument, interest rate</t>
        </is>
      </c>
      <c r="B8" s="4" t="inlineStr">
        <is>
          <t>6.00%</t>
        </is>
      </c>
    </row>
    <row r="9">
      <c r="A9" s="4" t="inlineStr">
        <is>
          <t>Debt instrument, interest rate basis for effective rate</t>
        </is>
      </c>
      <c r="B9" s="4" t="inlineStr">
        <is>
          <t>In the event that any amount due under a Note is not paid as and when due, such amounts will accrue interest at the rate of 12% per year, simple interest, non-compounding, until paid.</t>
        </is>
      </c>
    </row>
    <row r="10">
      <c r="A10" s="4" t="inlineStr">
        <is>
          <t>Debt instrument, effective interest rate</t>
        </is>
      </c>
      <c r="B10" s="4" t="inlineStr">
        <is>
          <t>12.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s>
  <sheetData>
    <row r="1">
      <c r="A1" s="1" t="inlineStr">
        <is>
          <t>Note Exchange Agreement (Details Narrative) (10-K) - USD ($)</t>
        </is>
      </c>
      <c r="B1" s="2" t="inlineStr">
        <is>
          <t>Apr. 30, 2019</t>
        </is>
      </c>
      <c r="C1" s="2" t="inlineStr">
        <is>
          <t>Mar. 31, 2021</t>
        </is>
      </c>
      <c r="D1" s="2" t="inlineStr">
        <is>
          <t>Mar. 31, 2020</t>
        </is>
      </c>
      <c r="E1" s="2" t="inlineStr">
        <is>
          <t>Dec. 31, 2020</t>
        </is>
      </c>
      <c r="F1" s="2" t="inlineStr">
        <is>
          <t>Dec. 31, 2019</t>
        </is>
      </c>
    </row>
    <row r="2">
      <c r="A2" s="3" t="inlineStr">
        <is>
          <t>Debt Instrument [Line Items]</t>
        </is>
      </c>
    </row>
    <row r="3">
      <c r="A3" s="4" t="inlineStr">
        <is>
          <t>Repayments from note payable</t>
        </is>
      </c>
      <c r="C3" s="5" t="n">
        <v>60643</v>
      </c>
      <c r="D3" s="5" t="n">
        <v>7226</v>
      </c>
      <c r="E3" s="5" t="n">
        <v>0</v>
      </c>
      <c r="F3" s="5" t="n">
        <v>46422</v>
      </c>
    </row>
    <row r="4">
      <c r="A4" s="4" t="inlineStr">
        <is>
          <t>Long-term notes payable</t>
        </is>
      </c>
      <c r="C4" s="6" t="n">
        <v>294625</v>
      </c>
      <c r="E4" s="6" t="n">
        <v>320626</v>
      </c>
      <c r="F4" s="6" t="n">
        <v>121848</v>
      </c>
    </row>
    <row r="5">
      <c r="A5" s="4" t="inlineStr">
        <is>
          <t>Interest on debt</t>
        </is>
      </c>
      <c r="C5" s="5" t="n">
        <v>1594</v>
      </c>
      <c r="E5" s="5" t="n">
        <v>4907</v>
      </c>
      <c r="F5" s="5" t="n">
        <v>4907</v>
      </c>
    </row>
    <row r="6">
      <c r="A6" s="4" t="inlineStr">
        <is>
          <t>Note Exchange Agreement [Member]</t>
        </is>
      </c>
    </row>
    <row r="7">
      <c r="A7" s="3" t="inlineStr">
        <is>
          <t>Debt Instrument [Line Items]</t>
        </is>
      </c>
    </row>
    <row r="8">
      <c r="A8" s="4" t="inlineStr">
        <is>
          <t>Debt instrument, interest rate</t>
        </is>
      </c>
      <c r="B8" s="4" t="inlineStr">
        <is>
          <t>6.00%</t>
        </is>
      </c>
    </row>
    <row r="9">
      <c r="A9" s="4" t="inlineStr">
        <is>
          <t>Debt instrument, interest rate basis for effective rate</t>
        </is>
      </c>
      <c r="B9" s="4" t="inlineStr">
        <is>
          <t>In the event that any amount due under a Note is not paid as and when due, such amounts will accrue interest at the rate of 12% per year, simple interest, non-compounding, until paid.</t>
        </is>
      </c>
    </row>
    <row r="10">
      <c r="A10" s="4" t="inlineStr">
        <is>
          <t>Debt instrument, effective interest rate</t>
        </is>
      </c>
      <c r="B10" s="4" t="inlineStr">
        <is>
          <t>1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5" t="n">
        <v>-803142</v>
      </c>
      <c r="C4" s="5" t="n">
        <v>-284860</v>
      </c>
      <c r="D4" s="5" t="n">
        <v>-2763375</v>
      </c>
      <c r="E4" s="5" t="n">
        <v>-1379756</v>
      </c>
    </row>
    <row r="5">
      <c r="A5" s="3" t="inlineStr">
        <is>
          <t>Adjustments to reconcile net loss to net cash provided by (used in) operating activities:</t>
        </is>
      </c>
    </row>
    <row r="6">
      <c r="A6" s="4" t="inlineStr">
        <is>
          <t>Depreciation expense</t>
        </is>
      </c>
      <c r="B6" s="6" t="n">
        <v>67450</v>
      </c>
      <c r="C6" s="6" t="n">
        <v>65254</v>
      </c>
      <c r="D6" s="6" t="n">
        <v>269926</v>
      </c>
      <c r="E6" s="6" t="n">
        <v>250328</v>
      </c>
    </row>
    <row r="7">
      <c r="A7" s="4" t="inlineStr">
        <is>
          <t>Amortization of intangible asset</t>
        </is>
      </c>
      <c r="B7" s="6" t="n">
        <v>6250</v>
      </c>
      <c r="C7" s="6" t="n">
        <v>6250</v>
      </c>
      <c r="D7" s="6" t="n">
        <v>25000</v>
      </c>
      <c r="E7" s="6" t="n">
        <v>25000</v>
      </c>
    </row>
    <row r="8">
      <c r="A8" s="4" t="inlineStr">
        <is>
          <t>Amortization of right to use</t>
        </is>
      </c>
      <c r="B8" s="6" t="n">
        <v>7563</v>
      </c>
      <c r="C8" s="6" t="n">
        <v>11939</v>
      </c>
      <c r="D8" s="6" t="n">
        <v>28073</v>
      </c>
      <c r="E8" s="6" t="n">
        <v>9552</v>
      </c>
    </row>
    <row r="9">
      <c r="A9" s="4" t="inlineStr">
        <is>
          <t>Impairment of other asset</t>
        </is>
      </c>
      <c r="D9" s="4" t="inlineStr">
        <is>
          <t xml:space="preserve"> </t>
        </is>
      </c>
      <c r="E9" s="6" t="n">
        <v>50000</v>
      </c>
    </row>
    <row r="10">
      <c r="A10" s="4" t="inlineStr">
        <is>
          <t>Amortization of convertible debt, net</t>
        </is>
      </c>
      <c r="B10" s="6" t="n">
        <v>501164</v>
      </c>
      <c r="C10" s="6" t="n">
        <v>74837</v>
      </c>
      <c r="D10" s="6" t="n">
        <v>956554</v>
      </c>
      <c r="E10" s="6" t="n">
        <v>257445</v>
      </c>
    </row>
    <row r="11">
      <c r="A11" s="4" t="inlineStr">
        <is>
          <t>Stock based compensation</t>
        </is>
      </c>
      <c r="B11" s="6" t="n">
        <v>14200</v>
      </c>
      <c r="C11" s="4" t="inlineStr">
        <is>
          <t xml:space="preserve"> </t>
        </is>
      </c>
      <c r="D11" s="6" t="n">
        <v>74000</v>
      </c>
      <c r="E11" s="4" t="inlineStr">
        <is>
          <t xml:space="preserve"> </t>
        </is>
      </c>
    </row>
    <row r="12">
      <c r="A12" s="4" t="inlineStr">
        <is>
          <t>Change in fair value of derivative liabilities</t>
        </is>
      </c>
      <c r="D12" s="4" t="inlineStr">
        <is>
          <t xml:space="preserve"> </t>
        </is>
      </c>
      <c r="E12" s="6" t="n">
        <v>69677</v>
      </c>
    </row>
    <row r="13">
      <c r="A13" s="4" t="inlineStr">
        <is>
          <t>Gain on debt extinguishment</t>
        </is>
      </c>
      <c r="D13" s="6" t="n">
        <v>-269261</v>
      </c>
      <c r="E13" s="6" t="n">
        <v>-134677</v>
      </c>
    </row>
    <row r="14">
      <c r="A14" s="4" t="inlineStr">
        <is>
          <t>Fair value of options granted</t>
        </is>
      </c>
      <c r="D14" s="6" t="n">
        <v>830900</v>
      </c>
      <c r="E14" s="4" t="inlineStr">
        <is>
          <t xml:space="preserve"> </t>
        </is>
      </c>
    </row>
    <row r="15">
      <c r="A15" s="4" t="inlineStr">
        <is>
          <t>Convertible debt issued for services</t>
        </is>
      </c>
      <c r="D15" s="4" t="inlineStr">
        <is>
          <t xml:space="preserve"> </t>
        </is>
      </c>
      <c r="E15" s="6" t="n">
        <v>113000</v>
      </c>
    </row>
    <row r="16">
      <c r="A16" s="3" t="inlineStr">
        <is>
          <t>Changes in operating assets and liabilities:</t>
        </is>
      </c>
    </row>
    <row r="17">
      <c r="A17" s="4" t="inlineStr">
        <is>
          <t>Accounts receivable</t>
        </is>
      </c>
      <c r="B17" s="6" t="n">
        <v>-94176</v>
      </c>
      <c r="C17" s="6" t="n">
        <v>72045</v>
      </c>
      <c r="D17" s="6" t="n">
        <v>67322</v>
      </c>
      <c r="E17" s="6" t="n">
        <v>-73827</v>
      </c>
    </row>
    <row r="18">
      <c r="A18" s="4" t="inlineStr">
        <is>
          <t>Inventory</t>
        </is>
      </c>
      <c r="B18" s="6" t="n">
        <v>-239490</v>
      </c>
      <c r="C18" s="6" t="n">
        <v>-77686</v>
      </c>
      <c r="D18" s="6" t="n">
        <v>4876</v>
      </c>
      <c r="E18" s="6" t="n">
        <v>-97274</v>
      </c>
    </row>
    <row r="19">
      <c r="A19" s="4" t="inlineStr">
        <is>
          <t>Unbilled revenue</t>
        </is>
      </c>
      <c r="B19" s="6" t="n">
        <v>-2067</v>
      </c>
      <c r="C19" s="6" t="n">
        <v>5368</v>
      </c>
      <c r="D19" s="6" t="n">
        <v>495</v>
      </c>
      <c r="E19" s="6" t="n">
        <v>11029</v>
      </c>
    </row>
    <row r="20">
      <c r="A20" s="4" t="inlineStr">
        <is>
          <t>Prepaid expense</t>
        </is>
      </c>
      <c r="B20" s="4" t="inlineStr">
        <is>
          <t xml:space="preserve"> </t>
        </is>
      </c>
      <c r="C20" s="6" t="n">
        <v>12652</v>
      </c>
      <c r="D20" s="6" t="n">
        <v>16812</v>
      </c>
      <c r="E20" s="6" t="n">
        <v>-16670</v>
      </c>
    </row>
    <row r="21">
      <c r="A21" s="4" t="inlineStr">
        <is>
          <t>Other current assets</t>
        </is>
      </c>
      <c r="B21" s="6" t="n">
        <v>-19195</v>
      </c>
      <c r="C21" s="6" t="n">
        <v>76609</v>
      </c>
      <c r="D21" s="6" t="n">
        <v>68874</v>
      </c>
      <c r="E21" s="6" t="n">
        <v>-53073</v>
      </c>
    </row>
    <row r="22">
      <c r="A22" s="4" t="inlineStr">
        <is>
          <t>Accounts payable and accrued liabilities</t>
        </is>
      </c>
      <c r="B22" s="6" t="n">
        <v>114261</v>
      </c>
      <c r="C22" s="6" t="n">
        <v>120709</v>
      </c>
      <c r="D22" s="6" t="n">
        <v>-111616</v>
      </c>
      <c r="E22" s="6" t="n">
        <v>289751</v>
      </c>
    </row>
    <row r="23">
      <c r="A23" s="4" t="inlineStr">
        <is>
          <t>Lease liabilities</t>
        </is>
      </c>
      <c r="B23" s="6" t="n">
        <v>-7589</v>
      </c>
      <c r="C23" s="6" t="n">
        <v>-11939</v>
      </c>
      <c r="D23" s="6" t="n">
        <v>-28158</v>
      </c>
      <c r="E23" s="6" t="n">
        <v>-12374</v>
      </c>
    </row>
    <row r="24">
      <c r="A24" s="4" t="inlineStr">
        <is>
          <t>Provision for income taxes</t>
        </is>
      </c>
      <c r="B24" s="6" t="n">
        <v>164</v>
      </c>
      <c r="C24" s="6" t="n">
        <v>-1330</v>
      </c>
      <c r="D24" s="6" t="n">
        <v>-2899</v>
      </c>
      <c r="E24" s="6" t="n">
        <v>11160</v>
      </c>
    </row>
    <row r="25">
      <c r="A25" s="4" t="inlineStr">
        <is>
          <t>Contract liabilities</t>
        </is>
      </c>
      <c r="B25" s="6" t="n">
        <v>-5157</v>
      </c>
      <c r="C25" s="6" t="n">
        <v>-5136</v>
      </c>
      <c r="D25" s="6" t="n">
        <v>-4503</v>
      </c>
      <c r="E25" s="6" t="n">
        <v>21506</v>
      </c>
    </row>
    <row r="26">
      <c r="A26" s="4" t="inlineStr">
        <is>
          <t>Net cash (used in) provided by operating activities</t>
        </is>
      </c>
      <c r="B26" s="6" t="n">
        <v>-459764</v>
      </c>
      <c r="C26" s="6" t="n">
        <v>64712</v>
      </c>
      <c r="D26" s="6" t="n">
        <v>-836980</v>
      </c>
      <c r="E26" s="6" t="n">
        <v>-659203</v>
      </c>
    </row>
    <row r="27">
      <c r="A27" s="3" t="inlineStr">
        <is>
          <t>CASH FLOWS FROM INVESTING ACTIVITIES:</t>
        </is>
      </c>
    </row>
    <row r="28">
      <c r="A28" s="4" t="inlineStr">
        <is>
          <t>Purchase of property and equipment</t>
        </is>
      </c>
      <c r="B28" s="6" t="n">
        <v>-459</v>
      </c>
      <c r="C28" s="6" t="n">
        <v>-10933</v>
      </c>
      <c r="D28" s="6" t="n">
        <v>-34903</v>
      </c>
      <c r="E28" s="6" t="n">
        <v>-70194</v>
      </c>
    </row>
    <row r="29">
      <c r="A29" s="4" t="inlineStr">
        <is>
          <t>Net cash used in investing activities</t>
        </is>
      </c>
      <c r="B29" s="6" t="n">
        <v>-459</v>
      </c>
      <c r="C29" s="6" t="n">
        <v>-10933</v>
      </c>
      <c r="D29" s="6" t="n">
        <v>-34903</v>
      </c>
      <c r="E29" s="6" t="n">
        <v>-70194</v>
      </c>
    </row>
    <row r="30">
      <c r="A30" s="3" t="inlineStr">
        <is>
          <t>CASH FLOWS FROM FINANCING ACTIVITIES:</t>
        </is>
      </c>
    </row>
    <row r="31">
      <c r="A31" s="4" t="inlineStr">
        <is>
          <t>Repayments of note payable, related party, net</t>
        </is>
      </c>
      <c r="B31" s="6" t="n">
        <v>-226</v>
      </c>
      <c r="C31" s="6" t="n">
        <v>20536</v>
      </c>
      <c r="D31" s="6" t="n">
        <v>50989</v>
      </c>
      <c r="E31" s="6" t="n">
        <v>12044</v>
      </c>
    </row>
    <row r="32">
      <c r="A32" s="4" t="inlineStr">
        <is>
          <t>Repayments of notes payable</t>
        </is>
      </c>
      <c r="B32" s="6" t="n">
        <v>-60643</v>
      </c>
      <c r="C32" s="6" t="n">
        <v>-7226</v>
      </c>
      <c r="D32" s="6" t="n">
        <v>0</v>
      </c>
      <c r="E32" s="6" t="n">
        <v>-46422</v>
      </c>
    </row>
    <row r="33">
      <c r="A33" s="4" t="inlineStr">
        <is>
          <t>Proceeds of convertible debt</t>
        </is>
      </c>
      <c r="B33" s="6" t="n">
        <v>350000</v>
      </c>
      <c r="C33" s="4" t="inlineStr">
        <is>
          <t xml:space="preserve"> </t>
        </is>
      </c>
      <c r="D33" s="6" t="n">
        <v>1177000</v>
      </c>
      <c r="E33" s="6" t="n">
        <v>757000</v>
      </c>
    </row>
    <row r="34">
      <c r="A34" s="4" t="inlineStr">
        <is>
          <t>Proceeds from (repayments to) note payable Coronavirus loans</t>
        </is>
      </c>
      <c r="D34" s="6" t="n">
        <v>362457</v>
      </c>
      <c r="E34" s="6" t="n">
        <v>-46422</v>
      </c>
    </row>
    <row r="35">
      <c r="A35" s="4" t="inlineStr">
        <is>
          <t>Repayments to convertible notes payable</t>
        </is>
      </c>
      <c r="D35" s="4" t="inlineStr">
        <is>
          <t xml:space="preserve"> </t>
        </is>
      </c>
      <c r="E35" s="6" t="n">
        <v>-87778</v>
      </c>
    </row>
    <row r="36">
      <c r="A36" s="4" t="inlineStr">
        <is>
          <t>(Repayments to) proceeds from line of credit</t>
        </is>
      </c>
      <c r="D36" s="6" t="n">
        <v>-24483</v>
      </c>
      <c r="E36" s="6" t="n">
        <v>24483</v>
      </c>
    </row>
    <row r="37">
      <c r="A37" s="4" t="inlineStr">
        <is>
          <t>Net cash provided by financing activities</t>
        </is>
      </c>
      <c r="B37" s="6" t="n">
        <v>289131</v>
      </c>
      <c r="C37" s="6" t="n">
        <v>13310</v>
      </c>
      <c r="D37" s="6" t="n">
        <v>1565963</v>
      </c>
      <c r="E37" s="6" t="n">
        <v>659327</v>
      </c>
    </row>
    <row r="38">
      <c r="A38" s="4" t="inlineStr">
        <is>
          <t>Effect of exchange rate on cash</t>
        </is>
      </c>
      <c r="B38" s="6" t="n">
        <v>1611</v>
      </c>
      <c r="C38" s="6" t="n">
        <v>-4373</v>
      </c>
      <c r="D38" s="6" t="n">
        <v>-40680</v>
      </c>
      <c r="E38" s="6" t="n">
        <v>2544</v>
      </c>
    </row>
    <row r="39">
      <c r="A39" s="4" t="inlineStr">
        <is>
          <t>Net (decrease) increase in cash</t>
        </is>
      </c>
      <c r="B39" s="6" t="n">
        <v>-169481</v>
      </c>
      <c r="C39" s="6" t="n">
        <v>62716</v>
      </c>
      <c r="D39" s="6" t="n">
        <v>653400</v>
      </c>
      <c r="E39" s="6" t="n">
        <v>-67526</v>
      </c>
    </row>
    <row r="40">
      <c r="A40" s="4" t="inlineStr">
        <is>
          <t>Cash beginning</t>
        </is>
      </c>
      <c r="B40" s="6" t="n">
        <v>728762</v>
      </c>
      <c r="C40" s="6" t="n">
        <v>75362</v>
      </c>
      <c r="D40" s="6" t="n">
        <v>75362</v>
      </c>
      <c r="E40" s="6" t="n">
        <v>142888</v>
      </c>
    </row>
    <row r="41">
      <c r="A41" s="4" t="inlineStr">
        <is>
          <t>Cash end</t>
        </is>
      </c>
      <c r="B41" s="6" t="n">
        <v>559282</v>
      </c>
      <c r="C41" s="6" t="n">
        <v>138078</v>
      </c>
      <c r="D41" s="6" t="n">
        <v>728762</v>
      </c>
      <c r="E41" s="6" t="n">
        <v>75362</v>
      </c>
    </row>
    <row r="42">
      <c r="A42" s="3" t="inlineStr">
        <is>
          <t>SUPPLEMENTAL CASH FLOW INFORMATION</t>
        </is>
      </c>
    </row>
    <row r="43">
      <c r="A43" s="4" t="inlineStr">
        <is>
          <t>Interest</t>
        </is>
      </c>
      <c r="B43" s="4" t="inlineStr">
        <is>
          <t xml:space="preserve"> </t>
        </is>
      </c>
      <c r="C43" s="4" t="inlineStr">
        <is>
          <t xml:space="preserve"> </t>
        </is>
      </c>
      <c r="D43" s="4" t="inlineStr">
        <is>
          <t xml:space="preserve"> </t>
        </is>
      </c>
      <c r="E43" s="6" t="n">
        <v>20270</v>
      </c>
    </row>
    <row r="44">
      <c r="A44" s="4" t="inlineStr">
        <is>
          <t>Income tax</t>
        </is>
      </c>
      <c r="B44" s="4" t="inlineStr">
        <is>
          <t xml:space="preserve"> </t>
        </is>
      </c>
      <c r="C44" s="4" t="inlineStr">
        <is>
          <t xml:space="preserve"> </t>
        </is>
      </c>
      <c r="D44" s="4" t="inlineStr">
        <is>
          <t xml:space="preserve"> </t>
        </is>
      </c>
      <c r="E44" s="4" t="inlineStr">
        <is>
          <t xml:space="preserve"> </t>
        </is>
      </c>
    </row>
    <row r="45">
      <c r="A45" s="3" t="inlineStr">
        <is>
          <t>Non-cash adjustments during the period for</t>
        </is>
      </c>
    </row>
    <row r="46">
      <c r="A46" s="4" t="inlineStr">
        <is>
          <t>Beneficial conversion feature on convertible debt</t>
        </is>
      </c>
      <c r="B46" s="6" t="n">
        <v>340420</v>
      </c>
      <c r="C46" s="6" t="n">
        <v>74837</v>
      </c>
      <c r="D46" s="6" t="n">
        <v>1136901</v>
      </c>
      <c r="E46" s="6" t="n">
        <v>805000</v>
      </c>
    </row>
    <row r="47">
      <c r="A47" s="4" t="inlineStr">
        <is>
          <t>Conversion of convertible debt into common shares</t>
        </is>
      </c>
      <c r="B47" s="6" t="n">
        <v>458091</v>
      </c>
      <c r="C47" s="6" t="n">
        <v>11326</v>
      </c>
    </row>
    <row r="48">
      <c r="A48" s="4" t="inlineStr">
        <is>
          <t>Issuance common stock from convertible debt</t>
        </is>
      </c>
      <c r="D48" s="6" t="n">
        <v>687734</v>
      </c>
      <c r="E48" s="4" t="inlineStr">
        <is>
          <t xml:space="preserve"> </t>
        </is>
      </c>
    </row>
    <row r="49">
      <c r="A49" s="4" t="inlineStr">
        <is>
          <t>Long term debt issued in exchange for preferred stock</t>
        </is>
      </c>
      <c r="D49" s="4" t="inlineStr">
        <is>
          <t xml:space="preserve"> </t>
        </is>
      </c>
      <c r="E49" s="6" t="n">
        <v>168270</v>
      </c>
    </row>
    <row r="50">
      <c r="A50" s="4" t="inlineStr">
        <is>
          <t>Obtaining right of use asset for lease liability</t>
        </is>
      </c>
      <c r="B50" s="4" t="inlineStr">
        <is>
          <t xml:space="preserve"> </t>
        </is>
      </c>
      <c r="C50" s="5" t="n">
        <v>11939</v>
      </c>
      <c r="D50" s="4" t="inlineStr">
        <is>
          <t xml:space="preserve"> </t>
        </is>
      </c>
      <c r="E50" s="5" t="n">
        <v>8637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0" customWidth="1" min="2" max="2"/>
    <col width="19" customWidth="1" min="3" max="3"/>
    <col width="19" customWidth="1" min="4" max="4"/>
    <col width="34" customWidth="1" min="5" max="5"/>
    <col width="20" customWidth="1" min="6" max="6"/>
    <col width="20" customWidth="1" min="7" max="7"/>
  </cols>
  <sheetData>
    <row r="1">
      <c r="A1" s="1" t="inlineStr">
        <is>
          <t>Note Exchange Agreement - Schedule of Exchange for Conversion of Preferred Shares for Promissory Notes (Details)</t>
        </is>
      </c>
      <c r="B1" s="2" t="inlineStr">
        <is>
          <t>Jul. 15, 2019shares</t>
        </is>
      </c>
      <c r="C1" s="2" t="inlineStr">
        <is>
          <t>May 21, 2019shares</t>
        </is>
      </c>
      <c r="D1" s="2" t="inlineStr">
        <is>
          <t>May 20, 2019shares</t>
        </is>
      </c>
      <c r="E1" s="2" t="inlineStr">
        <is>
          <t>Apr. 30, 2019USD ($)Integershares</t>
        </is>
      </c>
      <c r="F1" s="2" t="inlineStr">
        <is>
          <t>Apr. 22, 2019shares</t>
        </is>
      </c>
      <c r="G1" s="2" t="inlineStr">
        <is>
          <t>Apr. 09, 2019shares</t>
        </is>
      </c>
    </row>
    <row r="2">
      <c r="A2" s="4" t="inlineStr">
        <is>
          <t>Preferred Stock Series C [Member]</t>
        </is>
      </c>
    </row>
    <row r="3">
      <c r="A3" s="3" t="inlineStr">
        <is>
          <t>Debt Instrument [Line Items]</t>
        </is>
      </c>
    </row>
    <row r="4">
      <c r="A4" s="4" t="inlineStr">
        <is>
          <t>Aggregate No. of Shares Held by Converting Stockholders</t>
        </is>
      </c>
      <c r="G4" s="6" t="n">
        <v>4052</v>
      </c>
    </row>
    <row r="5">
      <c r="A5" s="4" t="inlineStr">
        <is>
          <t>Preferred Stock Series D [Member]</t>
        </is>
      </c>
    </row>
    <row r="6">
      <c r="A6" s="3" t="inlineStr">
        <is>
          <t>Debt Instrument [Line Items]</t>
        </is>
      </c>
    </row>
    <row r="7">
      <c r="A7" s="4" t="inlineStr">
        <is>
          <t>Aggregate No. of Shares Held by Converting Stockholders</t>
        </is>
      </c>
      <c r="D7" s="6" t="n">
        <v>1563</v>
      </c>
      <c r="G7" s="6" t="n">
        <v>43667</v>
      </c>
    </row>
    <row r="8">
      <c r="A8" s="4" t="inlineStr">
        <is>
          <t>Preferred Stock Series E [Member]</t>
        </is>
      </c>
    </row>
    <row r="9">
      <c r="A9" s="3" t="inlineStr">
        <is>
          <t>Debt Instrument [Line Items]</t>
        </is>
      </c>
    </row>
    <row r="10">
      <c r="A10" s="4" t="inlineStr">
        <is>
          <t>Aggregate No. of Shares Held by Converting Stockholders</t>
        </is>
      </c>
      <c r="B10" s="6" t="n">
        <v>2256</v>
      </c>
      <c r="C10" s="6" t="n">
        <v>342691</v>
      </c>
    </row>
    <row r="11">
      <c r="A11" s="4" t="inlineStr">
        <is>
          <t>Preferred Stock Series I [Member]</t>
        </is>
      </c>
    </row>
    <row r="12">
      <c r="A12" s="3" t="inlineStr">
        <is>
          <t>Debt Instrument [Line Items]</t>
        </is>
      </c>
    </row>
    <row r="13">
      <c r="A13" s="4" t="inlineStr">
        <is>
          <t>Aggregate No. of Shares Held by Converting Stockholders</t>
        </is>
      </c>
      <c r="B13" s="6" t="n">
        <v>33</v>
      </c>
    </row>
    <row r="14">
      <c r="A14" s="4" t="inlineStr">
        <is>
          <t>Preferred Stock Series J [Member]</t>
        </is>
      </c>
    </row>
    <row r="15">
      <c r="A15" s="3" t="inlineStr">
        <is>
          <t>Debt Instrument [Line Items]</t>
        </is>
      </c>
    </row>
    <row r="16">
      <c r="A16" s="4" t="inlineStr">
        <is>
          <t>Aggregate No. of Shares Held by Converting Stockholders</t>
        </is>
      </c>
      <c r="F16" s="6" t="n">
        <v>17</v>
      </c>
    </row>
    <row r="17">
      <c r="A17" s="4" t="inlineStr">
        <is>
          <t>Preferred Stock Series K [Member]</t>
        </is>
      </c>
    </row>
    <row r="18">
      <c r="A18" s="3" t="inlineStr">
        <is>
          <t>Debt Instrument [Line Items]</t>
        </is>
      </c>
    </row>
    <row r="19">
      <c r="A19" s="4" t="inlineStr">
        <is>
          <t>Aggregate No. of Shares Held by Converting Stockholders</t>
        </is>
      </c>
      <c r="F19" s="6" t="n">
        <v>3868</v>
      </c>
      <c r="G19" s="6" t="n">
        <v>2569</v>
      </c>
    </row>
    <row r="20">
      <c r="A20" s="4" t="inlineStr">
        <is>
          <t>Preferred Stock Series L [Member]</t>
        </is>
      </c>
    </row>
    <row r="21">
      <c r="A21" s="3" t="inlineStr">
        <is>
          <t>Debt Instrument [Line Items]</t>
        </is>
      </c>
    </row>
    <row r="22">
      <c r="A22" s="4" t="inlineStr">
        <is>
          <t>Aggregate No. of Shares Held by Converting Stockholders</t>
        </is>
      </c>
      <c r="B22" s="6" t="n">
        <v>667</v>
      </c>
    </row>
    <row r="23">
      <c r="A23" s="4" t="inlineStr">
        <is>
          <t>Note Exchange Agreement [Member]</t>
        </is>
      </c>
    </row>
    <row r="24">
      <c r="A24" s="3" t="inlineStr">
        <is>
          <t>Debt Instrument [Line Items]</t>
        </is>
      </c>
    </row>
    <row r="25">
      <c r="A25" s="4" t="inlineStr">
        <is>
          <t>Aggregate No. of Shares Held by Converting Stockholders</t>
        </is>
      </c>
      <c r="E25" s="6" t="n">
        <v>721855</v>
      </c>
    </row>
    <row r="26">
      <c r="A26" s="4" t="inlineStr">
        <is>
          <t>Aggregate Principal Amount of Notes into which Shares Converted | $</t>
        </is>
      </c>
      <c r="E26" s="5" t="n">
        <v>168270</v>
      </c>
    </row>
    <row r="27">
      <c r="A27" s="4" t="inlineStr">
        <is>
          <t>Note Exchange Agreement [Member] | Preferred Stock Series B [Member]</t>
        </is>
      </c>
    </row>
    <row r="28">
      <c r="A28" s="3" t="inlineStr">
        <is>
          <t>Debt Instrument [Line Items]</t>
        </is>
      </c>
    </row>
    <row r="29">
      <c r="A29" s="4" t="inlineStr">
        <is>
          <t>No. of Converting Holders of Preferred Stock | Integer</t>
        </is>
      </c>
      <c r="E29" s="6" t="n">
        <v>1</v>
      </c>
    </row>
    <row r="30">
      <c r="A30" s="4" t="inlineStr">
        <is>
          <t>Aggregate No. of Shares Held by Converting Stockholders</t>
        </is>
      </c>
      <c r="E30" s="6" t="n">
        <v>222</v>
      </c>
    </row>
    <row r="31">
      <c r="A31" s="4" t="inlineStr">
        <is>
          <t>Aggregate Principal Amount of Notes into which Shares Converted | $</t>
        </is>
      </c>
      <c r="E31" s="5" t="n">
        <v>11</v>
      </c>
    </row>
    <row r="32">
      <c r="A32" s="4" t="inlineStr">
        <is>
          <t>Note Exchange Agreement [Member] | Preferred Stock Series C [Member]</t>
        </is>
      </c>
    </row>
    <row r="33">
      <c r="A33" s="3" t="inlineStr">
        <is>
          <t>Debt Instrument [Line Items]</t>
        </is>
      </c>
    </row>
    <row r="34">
      <c r="A34" s="4" t="inlineStr">
        <is>
          <t>No. of Converting Holders of Preferred Stock | Integer</t>
        </is>
      </c>
      <c r="E34" s="6" t="n">
        <v>1</v>
      </c>
    </row>
    <row r="35">
      <c r="A35" s="4" t="inlineStr">
        <is>
          <t>Aggregate No. of Shares Held by Converting Stockholders</t>
        </is>
      </c>
      <c r="E35" s="6" t="n">
        <v>123526</v>
      </c>
    </row>
    <row r="36">
      <c r="A36" s="4" t="inlineStr">
        <is>
          <t>Aggregate Principal Amount of Notes into which Shares Converted | $</t>
        </is>
      </c>
      <c r="E36" s="5" t="n">
        <v>12353</v>
      </c>
    </row>
    <row r="37">
      <c r="A37" s="4" t="inlineStr">
        <is>
          <t>Note Exchange Agreement [Member] | Preferred Stock Series D [Member]</t>
        </is>
      </c>
    </row>
    <row r="38">
      <c r="A38" s="3" t="inlineStr">
        <is>
          <t>Debt Instrument [Line Items]</t>
        </is>
      </c>
    </row>
    <row r="39">
      <c r="A39" s="4" t="inlineStr">
        <is>
          <t>No. of Converting Holders of Preferred Stock | Integer</t>
        </is>
      </c>
      <c r="E39" s="6" t="n">
        <v>3</v>
      </c>
    </row>
    <row r="40">
      <c r="A40" s="4" t="inlineStr">
        <is>
          <t>Aggregate No. of Shares Held by Converting Stockholders</t>
        </is>
      </c>
      <c r="E40" s="6" t="n">
        <v>147577</v>
      </c>
    </row>
    <row r="41">
      <c r="A41" s="4" t="inlineStr">
        <is>
          <t>Aggregate Principal Amount of Notes into which Shares Converted | $</t>
        </is>
      </c>
      <c r="E41" s="5" t="n">
        <v>29516</v>
      </c>
    </row>
    <row r="42">
      <c r="A42" s="4" t="inlineStr">
        <is>
          <t>Note Exchange Agreement [Member] | Preferred Stock Series E [Member]</t>
        </is>
      </c>
    </row>
    <row r="43">
      <c r="A43" s="3" t="inlineStr">
        <is>
          <t>Debt Instrument [Line Items]</t>
        </is>
      </c>
    </row>
    <row r="44">
      <c r="A44" s="4" t="inlineStr">
        <is>
          <t>No. of Converting Holders of Preferred Stock | Integer</t>
        </is>
      </c>
      <c r="E44" s="4" t="inlineStr">
        <is>
          <t xml:space="preserve"> </t>
        </is>
      </c>
    </row>
    <row r="45">
      <c r="A45" s="4" t="inlineStr">
        <is>
          <t>Aggregate No. of Shares Held by Converting Stockholders</t>
        </is>
      </c>
      <c r="E45" s="4" t="inlineStr">
        <is>
          <t xml:space="preserve"> </t>
        </is>
      </c>
    </row>
    <row r="46">
      <c r="A46" s="4" t="inlineStr">
        <is>
          <t>Aggregate Principal Amount of Notes into which Shares Converted | $</t>
        </is>
      </c>
      <c r="E46" s="4" t="inlineStr">
        <is>
          <t xml:space="preserve"> </t>
        </is>
      </c>
    </row>
    <row r="47">
      <c r="A47" s="4" t="inlineStr">
        <is>
          <t>Note Exchange Agreement [Member] | Preferred Stock Series F [Member]</t>
        </is>
      </c>
    </row>
    <row r="48">
      <c r="A48" s="3" t="inlineStr">
        <is>
          <t>Debt Instrument [Line Items]</t>
        </is>
      </c>
    </row>
    <row r="49">
      <c r="A49" s="4" t="inlineStr">
        <is>
          <t>No. of Converting Holders of Preferred Stock | Integer</t>
        </is>
      </c>
      <c r="E49" s="6" t="n">
        <v>1</v>
      </c>
    </row>
    <row r="50">
      <c r="A50" s="4" t="inlineStr">
        <is>
          <t>Aggregate No. of Shares Held by Converting Stockholders</t>
        </is>
      </c>
      <c r="E50" s="6" t="n">
        <v>23333</v>
      </c>
    </row>
    <row r="51">
      <c r="A51" s="4" t="inlineStr">
        <is>
          <t>Aggregate Principal Amount of Notes into which Shares Converted | $</t>
        </is>
      </c>
      <c r="E51" s="5" t="n">
        <v>233</v>
      </c>
    </row>
    <row r="52">
      <c r="A52" s="4" t="inlineStr">
        <is>
          <t>Note Exchange Agreement [Member] | Preferred Stock Series G [Member]</t>
        </is>
      </c>
    </row>
    <row r="53">
      <c r="A53" s="3" t="inlineStr">
        <is>
          <t>Debt Instrument [Line Items]</t>
        </is>
      </c>
    </row>
    <row r="54">
      <c r="A54" s="4" t="inlineStr">
        <is>
          <t>No. of Converting Holders of Preferred Stock | Integer</t>
        </is>
      </c>
      <c r="E54" s="6" t="n">
        <v>2</v>
      </c>
    </row>
    <row r="55">
      <c r="A55" s="4" t="inlineStr">
        <is>
          <t>Aggregate No. of Shares Held by Converting Stockholders</t>
        </is>
      </c>
      <c r="E55" s="6" t="n">
        <v>346840</v>
      </c>
    </row>
    <row r="56">
      <c r="A56" s="4" t="inlineStr">
        <is>
          <t>Aggregate Principal Amount of Notes into which Shares Converted | $</t>
        </is>
      </c>
      <c r="E56" s="5" t="n">
        <v>3468</v>
      </c>
    </row>
    <row r="57">
      <c r="A57" s="4" t="inlineStr">
        <is>
          <t>Note Exchange Agreement [Member] | Preferred Stock Series H [Member]</t>
        </is>
      </c>
    </row>
    <row r="58">
      <c r="A58" s="3" t="inlineStr">
        <is>
          <t>Debt Instrument [Line Items]</t>
        </is>
      </c>
    </row>
    <row r="59">
      <c r="A59" s="4" t="inlineStr">
        <is>
          <t>No. of Converting Holders of Preferred Stock | Integer</t>
        </is>
      </c>
      <c r="E59" s="6" t="n">
        <v>3</v>
      </c>
    </row>
    <row r="60">
      <c r="A60" s="4" t="inlineStr">
        <is>
          <t>Aggregate No. of Shares Held by Converting Stockholders</t>
        </is>
      </c>
      <c r="E60" s="6" t="n">
        <v>916</v>
      </c>
    </row>
    <row r="61">
      <c r="A61" s="4" t="inlineStr">
        <is>
          <t>Aggregate Principal Amount of Notes into which Shares Converted | $</t>
        </is>
      </c>
      <c r="E61" s="5" t="n">
        <v>916</v>
      </c>
    </row>
    <row r="62">
      <c r="A62" s="4" t="inlineStr">
        <is>
          <t>Note Exchange Agreement [Member] | Preferred Stock Series I [Member]</t>
        </is>
      </c>
    </row>
    <row r="63">
      <c r="A63" s="3" t="inlineStr">
        <is>
          <t>Debt Instrument [Line Items]</t>
        </is>
      </c>
    </row>
    <row r="64">
      <c r="A64" s="4" t="inlineStr">
        <is>
          <t>No. of Converting Holders of Preferred Stock | Integer</t>
        </is>
      </c>
      <c r="E64" s="6" t="n">
        <v>3</v>
      </c>
    </row>
    <row r="65">
      <c r="A65" s="4" t="inlineStr">
        <is>
          <t>Aggregate No. of Shares Held by Converting Stockholders</t>
        </is>
      </c>
      <c r="E65" s="6" t="n">
        <v>3241</v>
      </c>
    </row>
    <row r="66">
      <c r="A66" s="4" t="inlineStr">
        <is>
          <t>Aggregate Principal Amount of Notes into which Shares Converted | $</t>
        </is>
      </c>
      <c r="E66" s="5" t="n">
        <v>3241</v>
      </c>
    </row>
    <row r="67">
      <c r="A67" s="4" t="inlineStr">
        <is>
          <t>Note Exchange Agreement [Member] | Preferred Stock Series J [Member]</t>
        </is>
      </c>
    </row>
    <row r="68">
      <c r="A68" s="3" t="inlineStr">
        <is>
          <t>Debt Instrument [Line Items]</t>
        </is>
      </c>
    </row>
    <row r="69">
      <c r="A69" s="4" t="inlineStr">
        <is>
          <t>No. of Converting Holders of Preferred Stock | Integer</t>
        </is>
      </c>
      <c r="E69" s="6" t="n">
        <v>5</v>
      </c>
    </row>
    <row r="70">
      <c r="A70" s="4" t="inlineStr">
        <is>
          <t>Aggregate No. of Shares Held by Converting Stockholders</t>
        </is>
      </c>
      <c r="E70" s="6" t="n">
        <v>4296</v>
      </c>
    </row>
    <row r="71">
      <c r="A71" s="4" t="inlineStr">
        <is>
          <t>Aggregate Principal Amount of Notes into which Shares Converted | $</t>
        </is>
      </c>
      <c r="E71" s="5" t="n">
        <v>42961</v>
      </c>
    </row>
    <row r="72">
      <c r="A72" s="4" t="inlineStr">
        <is>
          <t>Note Exchange Agreement [Member] | Preferred Stock Series K [Member]</t>
        </is>
      </c>
    </row>
    <row r="73">
      <c r="A73" s="3" t="inlineStr">
        <is>
          <t>Debt Instrument [Line Items]</t>
        </is>
      </c>
    </row>
    <row r="74">
      <c r="A74" s="4" t="inlineStr">
        <is>
          <t>No. of Converting Holders of Preferred Stock | Integer</t>
        </is>
      </c>
      <c r="E74" s="6" t="n">
        <v>7</v>
      </c>
    </row>
    <row r="75">
      <c r="A75" s="4" t="inlineStr">
        <is>
          <t>Aggregate No. of Shares Held by Converting Stockholders</t>
        </is>
      </c>
      <c r="E75" s="6" t="n">
        <v>70571</v>
      </c>
    </row>
    <row r="76">
      <c r="A76" s="4" t="inlineStr">
        <is>
          <t>Aggregate Principal Amount of Notes into which Shares Converted | $</t>
        </is>
      </c>
      <c r="E76" s="5" t="n">
        <v>70571</v>
      </c>
    </row>
    <row r="77">
      <c r="A77" s="4" t="inlineStr">
        <is>
          <t>Note Exchange Agreement [Member] | Preferred Stock Series L [Member]</t>
        </is>
      </c>
    </row>
    <row r="78">
      <c r="A78" s="3" t="inlineStr">
        <is>
          <t>Debt Instrument [Line Items]</t>
        </is>
      </c>
    </row>
    <row r="79">
      <c r="A79" s="4" t="inlineStr">
        <is>
          <t>No. of Converting Holders of Preferred Stock | Integer</t>
        </is>
      </c>
      <c r="E79" s="6" t="n">
        <v>3</v>
      </c>
    </row>
    <row r="80">
      <c r="A80" s="4" t="inlineStr">
        <is>
          <t>Aggregate No. of Shares Held by Converting Stockholders</t>
        </is>
      </c>
      <c r="E80" s="6" t="n">
        <v>1333</v>
      </c>
    </row>
    <row r="81">
      <c r="A81" s="4" t="inlineStr">
        <is>
          <t>Aggregate Principal Amount of Notes into which Shares Converted | $</t>
        </is>
      </c>
      <c r="E81" s="5" t="n">
        <v>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0" customWidth="1" min="2" max="2"/>
    <col width="19" customWidth="1" min="3" max="3"/>
    <col width="19" customWidth="1" min="4" max="4"/>
    <col width="34" customWidth="1" min="5" max="5"/>
    <col width="20" customWidth="1" min="6" max="6"/>
    <col width="20" customWidth="1" min="7" max="7"/>
  </cols>
  <sheetData>
    <row r="1">
      <c r="A1" s="1" t="inlineStr">
        <is>
          <t>Note Exchange Agreement - Schedule of Exchange for Conversion of Preferred Shares for Promissory Notes (Details) (10-K)</t>
        </is>
      </c>
      <c r="B1" s="2" t="inlineStr">
        <is>
          <t>Jul. 15, 2019shares</t>
        </is>
      </c>
      <c r="C1" s="2" t="inlineStr">
        <is>
          <t>May 21, 2019shares</t>
        </is>
      </c>
      <c r="D1" s="2" t="inlineStr">
        <is>
          <t>May 20, 2019shares</t>
        </is>
      </c>
      <c r="E1" s="2" t="inlineStr">
        <is>
          <t>Apr. 30, 2019USD ($)Integershares</t>
        </is>
      </c>
      <c r="F1" s="2" t="inlineStr">
        <is>
          <t>Apr. 22, 2019shares</t>
        </is>
      </c>
      <c r="G1" s="2" t="inlineStr">
        <is>
          <t>Apr. 09, 2019shares</t>
        </is>
      </c>
    </row>
    <row r="2">
      <c r="A2" s="4" t="inlineStr">
        <is>
          <t>Preferred Stock Series C [Member]</t>
        </is>
      </c>
    </row>
    <row r="3">
      <c r="A3" s="3" t="inlineStr">
        <is>
          <t>Debt Instrument [Line Items]</t>
        </is>
      </c>
    </row>
    <row r="4">
      <c r="A4" s="4" t="inlineStr">
        <is>
          <t>Aggregate No. of Shares Held by Converting Stockholders</t>
        </is>
      </c>
      <c r="G4" s="6" t="n">
        <v>4052</v>
      </c>
    </row>
    <row r="5">
      <c r="A5" s="4" t="inlineStr">
        <is>
          <t>Preferred Stock Series D [Member]</t>
        </is>
      </c>
    </row>
    <row r="6">
      <c r="A6" s="3" t="inlineStr">
        <is>
          <t>Debt Instrument [Line Items]</t>
        </is>
      </c>
    </row>
    <row r="7">
      <c r="A7" s="4" t="inlineStr">
        <is>
          <t>Aggregate No. of Shares Held by Converting Stockholders</t>
        </is>
      </c>
      <c r="D7" s="6" t="n">
        <v>1563</v>
      </c>
      <c r="G7" s="6" t="n">
        <v>43667</v>
      </c>
    </row>
    <row r="8">
      <c r="A8" s="4" t="inlineStr">
        <is>
          <t>Preferred Stock Series E [Member]</t>
        </is>
      </c>
    </row>
    <row r="9">
      <c r="A9" s="3" t="inlineStr">
        <is>
          <t>Debt Instrument [Line Items]</t>
        </is>
      </c>
    </row>
    <row r="10">
      <c r="A10" s="4" t="inlineStr">
        <is>
          <t>Aggregate No. of Shares Held by Converting Stockholders</t>
        </is>
      </c>
      <c r="B10" s="6" t="n">
        <v>2256</v>
      </c>
      <c r="C10" s="6" t="n">
        <v>342691</v>
      </c>
    </row>
    <row r="11">
      <c r="A11" s="4" t="inlineStr">
        <is>
          <t>Preferred Stock Series I [Member]</t>
        </is>
      </c>
    </row>
    <row r="12">
      <c r="A12" s="3" t="inlineStr">
        <is>
          <t>Debt Instrument [Line Items]</t>
        </is>
      </c>
    </row>
    <row r="13">
      <c r="A13" s="4" t="inlineStr">
        <is>
          <t>Aggregate No. of Shares Held by Converting Stockholders</t>
        </is>
      </c>
      <c r="B13" s="6" t="n">
        <v>33</v>
      </c>
    </row>
    <row r="14">
      <c r="A14" s="4" t="inlineStr">
        <is>
          <t>Preferred Stock Series J [Member]</t>
        </is>
      </c>
    </row>
    <row r="15">
      <c r="A15" s="3" t="inlineStr">
        <is>
          <t>Debt Instrument [Line Items]</t>
        </is>
      </c>
    </row>
    <row r="16">
      <c r="A16" s="4" t="inlineStr">
        <is>
          <t>Aggregate No. of Shares Held by Converting Stockholders</t>
        </is>
      </c>
      <c r="F16" s="6" t="n">
        <v>17</v>
      </c>
    </row>
    <row r="17">
      <c r="A17" s="4" t="inlineStr">
        <is>
          <t>Preferred Stock Series K [Member]</t>
        </is>
      </c>
    </row>
    <row r="18">
      <c r="A18" s="3" t="inlineStr">
        <is>
          <t>Debt Instrument [Line Items]</t>
        </is>
      </c>
    </row>
    <row r="19">
      <c r="A19" s="4" t="inlineStr">
        <is>
          <t>Aggregate No. of Shares Held by Converting Stockholders</t>
        </is>
      </c>
      <c r="F19" s="6" t="n">
        <v>3868</v>
      </c>
      <c r="G19" s="6" t="n">
        <v>2569</v>
      </c>
    </row>
    <row r="20">
      <c r="A20" s="4" t="inlineStr">
        <is>
          <t>Preferred Stock Series L [Member]</t>
        </is>
      </c>
    </row>
    <row r="21">
      <c r="A21" s="3" t="inlineStr">
        <is>
          <t>Debt Instrument [Line Items]</t>
        </is>
      </c>
    </row>
    <row r="22">
      <c r="A22" s="4" t="inlineStr">
        <is>
          <t>Aggregate No. of Shares Held by Converting Stockholders</t>
        </is>
      </c>
      <c r="B22" s="6" t="n">
        <v>667</v>
      </c>
    </row>
    <row r="23">
      <c r="A23" s="4" t="inlineStr">
        <is>
          <t>Note Exchange Agreement [Member]</t>
        </is>
      </c>
    </row>
    <row r="24">
      <c r="A24" s="3" t="inlineStr">
        <is>
          <t>Debt Instrument [Line Items]</t>
        </is>
      </c>
    </row>
    <row r="25">
      <c r="A25" s="4" t="inlineStr">
        <is>
          <t>Aggregate No. of Shares Held by Converting Stockholders</t>
        </is>
      </c>
      <c r="E25" s="6" t="n">
        <v>721855</v>
      </c>
    </row>
    <row r="26">
      <c r="A26" s="4" t="inlineStr">
        <is>
          <t>Aggregate Principal Amount of Notes into which Shares Converted | $</t>
        </is>
      </c>
      <c r="E26" s="5" t="n">
        <v>168270</v>
      </c>
    </row>
    <row r="27">
      <c r="A27" s="4" t="inlineStr">
        <is>
          <t>Note Exchange Agreement [Member] | Preferred Stock Series B [Member]</t>
        </is>
      </c>
    </row>
    <row r="28">
      <c r="A28" s="3" t="inlineStr">
        <is>
          <t>Debt Instrument [Line Items]</t>
        </is>
      </c>
    </row>
    <row r="29">
      <c r="A29" s="4" t="inlineStr">
        <is>
          <t>No. of Converting Holders of Preferred Stock | Integer</t>
        </is>
      </c>
      <c r="E29" s="6" t="n">
        <v>1</v>
      </c>
    </row>
    <row r="30">
      <c r="A30" s="4" t="inlineStr">
        <is>
          <t>Aggregate No. of Shares Held by Converting Stockholders</t>
        </is>
      </c>
      <c r="E30" s="6" t="n">
        <v>222</v>
      </c>
    </row>
    <row r="31">
      <c r="A31" s="4" t="inlineStr">
        <is>
          <t>Aggregate Principal Amount of Notes into which Shares Converted | $</t>
        </is>
      </c>
      <c r="E31" s="5" t="n">
        <v>11</v>
      </c>
    </row>
    <row r="32">
      <c r="A32" s="4" t="inlineStr">
        <is>
          <t>Note Exchange Agreement [Member] | Preferred Stock Series C [Member]</t>
        </is>
      </c>
    </row>
    <row r="33">
      <c r="A33" s="3" t="inlineStr">
        <is>
          <t>Debt Instrument [Line Items]</t>
        </is>
      </c>
    </row>
    <row r="34">
      <c r="A34" s="4" t="inlineStr">
        <is>
          <t>No. of Converting Holders of Preferred Stock | Integer</t>
        </is>
      </c>
      <c r="E34" s="6" t="n">
        <v>1</v>
      </c>
    </row>
    <row r="35">
      <c r="A35" s="4" t="inlineStr">
        <is>
          <t>Aggregate No. of Shares Held by Converting Stockholders</t>
        </is>
      </c>
      <c r="E35" s="6" t="n">
        <v>123526</v>
      </c>
    </row>
    <row r="36">
      <c r="A36" s="4" t="inlineStr">
        <is>
          <t>Aggregate Principal Amount of Notes into which Shares Converted | $</t>
        </is>
      </c>
      <c r="E36" s="5" t="n">
        <v>12353</v>
      </c>
    </row>
    <row r="37">
      <c r="A37" s="4" t="inlineStr">
        <is>
          <t>Note Exchange Agreement [Member] | Preferred Stock Series D [Member]</t>
        </is>
      </c>
    </row>
    <row r="38">
      <c r="A38" s="3" t="inlineStr">
        <is>
          <t>Debt Instrument [Line Items]</t>
        </is>
      </c>
    </row>
    <row r="39">
      <c r="A39" s="4" t="inlineStr">
        <is>
          <t>No. of Converting Holders of Preferred Stock | Integer</t>
        </is>
      </c>
      <c r="E39" s="6" t="n">
        <v>3</v>
      </c>
    </row>
    <row r="40">
      <c r="A40" s="4" t="inlineStr">
        <is>
          <t>Aggregate No. of Shares Held by Converting Stockholders</t>
        </is>
      </c>
      <c r="E40" s="6" t="n">
        <v>147577</v>
      </c>
    </row>
    <row r="41">
      <c r="A41" s="4" t="inlineStr">
        <is>
          <t>Aggregate Principal Amount of Notes into which Shares Converted | $</t>
        </is>
      </c>
      <c r="E41" s="5" t="n">
        <v>29516</v>
      </c>
    </row>
    <row r="42">
      <c r="A42" s="4" t="inlineStr">
        <is>
          <t>Note Exchange Agreement [Member] | Preferred Stock Series E [Member]</t>
        </is>
      </c>
    </row>
    <row r="43">
      <c r="A43" s="3" t="inlineStr">
        <is>
          <t>Debt Instrument [Line Items]</t>
        </is>
      </c>
    </row>
    <row r="44">
      <c r="A44" s="4" t="inlineStr">
        <is>
          <t>No. of Converting Holders of Preferred Stock | Integer</t>
        </is>
      </c>
      <c r="E44" s="4" t="inlineStr">
        <is>
          <t xml:space="preserve"> </t>
        </is>
      </c>
    </row>
    <row r="45">
      <c r="A45" s="4" t="inlineStr">
        <is>
          <t>Aggregate No. of Shares Held by Converting Stockholders</t>
        </is>
      </c>
      <c r="E45" s="4" t="inlineStr">
        <is>
          <t xml:space="preserve"> </t>
        </is>
      </c>
    </row>
    <row r="46">
      <c r="A46" s="4" t="inlineStr">
        <is>
          <t>Aggregate Principal Amount of Notes into which Shares Converted | $</t>
        </is>
      </c>
      <c r="E46" s="4" t="inlineStr">
        <is>
          <t xml:space="preserve"> </t>
        </is>
      </c>
    </row>
    <row r="47">
      <c r="A47" s="4" t="inlineStr">
        <is>
          <t>Note Exchange Agreement [Member] | Preferred Stock Series F [Member]</t>
        </is>
      </c>
    </row>
    <row r="48">
      <c r="A48" s="3" t="inlineStr">
        <is>
          <t>Debt Instrument [Line Items]</t>
        </is>
      </c>
    </row>
    <row r="49">
      <c r="A49" s="4" t="inlineStr">
        <is>
          <t>No. of Converting Holders of Preferred Stock | Integer</t>
        </is>
      </c>
      <c r="E49" s="6" t="n">
        <v>1</v>
      </c>
    </row>
    <row r="50">
      <c r="A50" s="4" t="inlineStr">
        <is>
          <t>Aggregate No. of Shares Held by Converting Stockholders</t>
        </is>
      </c>
      <c r="E50" s="6" t="n">
        <v>23333</v>
      </c>
    </row>
    <row r="51">
      <c r="A51" s="4" t="inlineStr">
        <is>
          <t>Aggregate Principal Amount of Notes into which Shares Converted | $</t>
        </is>
      </c>
      <c r="E51" s="5" t="n">
        <v>233</v>
      </c>
    </row>
    <row r="52">
      <c r="A52" s="4" t="inlineStr">
        <is>
          <t>Note Exchange Agreement [Member] | Preferred Stock Series G [Member]</t>
        </is>
      </c>
    </row>
    <row r="53">
      <c r="A53" s="3" t="inlineStr">
        <is>
          <t>Debt Instrument [Line Items]</t>
        </is>
      </c>
    </row>
    <row r="54">
      <c r="A54" s="4" t="inlineStr">
        <is>
          <t>No. of Converting Holders of Preferred Stock | Integer</t>
        </is>
      </c>
      <c r="E54" s="6" t="n">
        <v>2</v>
      </c>
    </row>
    <row r="55">
      <c r="A55" s="4" t="inlineStr">
        <is>
          <t>Aggregate No. of Shares Held by Converting Stockholders</t>
        </is>
      </c>
      <c r="E55" s="6" t="n">
        <v>346840</v>
      </c>
    </row>
    <row r="56">
      <c r="A56" s="4" t="inlineStr">
        <is>
          <t>Aggregate Principal Amount of Notes into which Shares Converted | $</t>
        </is>
      </c>
      <c r="E56" s="5" t="n">
        <v>3468</v>
      </c>
    </row>
    <row r="57">
      <c r="A57" s="4" t="inlineStr">
        <is>
          <t>Note Exchange Agreement [Member] | Preferred Stock Series H [Member]</t>
        </is>
      </c>
    </row>
    <row r="58">
      <c r="A58" s="3" t="inlineStr">
        <is>
          <t>Debt Instrument [Line Items]</t>
        </is>
      </c>
    </row>
    <row r="59">
      <c r="A59" s="4" t="inlineStr">
        <is>
          <t>No. of Converting Holders of Preferred Stock | Integer</t>
        </is>
      </c>
      <c r="E59" s="6" t="n">
        <v>3</v>
      </c>
    </row>
    <row r="60">
      <c r="A60" s="4" t="inlineStr">
        <is>
          <t>Aggregate No. of Shares Held by Converting Stockholders</t>
        </is>
      </c>
      <c r="E60" s="6" t="n">
        <v>916</v>
      </c>
    </row>
    <row r="61">
      <c r="A61" s="4" t="inlineStr">
        <is>
          <t>Aggregate Principal Amount of Notes into which Shares Converted | $</t>
        </is>
      </c>
      <c r="E61" s="5" t="n">
        <v>916</v>
      </c>
    </row>
    <row r="62">
      <c r="A62" s="4" t="inlineStr">
        <is>
          <t>Note Exchange Agreement [Member] | Preferred Stock Series I [Member]</t>
        </is>
      </c>
    </row>
    <row r="63">
      <c r="A63" s="3" t="inlineStr">
        <is>
          <t>Debt Instrument [Line Items]</t>
        </is>
      </c>
    </row>
    <row r="64">
      <c r="A64" s="4" t="inlineStr">
        <is>
          <t>No. of Converting Holders of Preferred Stock | Integer</t>
        </is>
      </c>
      <c r="E64" s="6" t="n">
        <v>3</v>
      </c>
    </row>
    <row r="65">
      <c r="A65" s="4" t="inlineStr">
        <is>
          <t>Aggregate No. of Shares Held by Converting Stockholders</t>
        </is>
      </c>
      <c r="E65" s="6" t="n">
        <v>3241</v>
      </c>
    </row>
    <row r="66">
      <c r="A66" s="4" t="inlineStr">
        <is>
          <t>Aggregate Principal Amount of Notes into which Shares Converted | $</t>
        </is>
      </c>
      <c r="E66" s="5" t="n">
        <v>3241</v>
      </c>
    </row>
    <row r="67">
      <c r="A67" s="4" t="inlineStr">
        <is>
          <t>Note Exchange Agreement [Member] | Preferred Stock Series J [Member]</t>
        </is>
      </c>
    </row>
    <row r="68">
      <c r="A68" s="3" t="inlineStr">
        <is>
          <t>Debt Instrument [Line Items]</t>
        </is>
      </c>
    </row>
    <row r="69">
      <c r="A69" s="4" t="inlineStr">
        <is>
          <t>No. of Converting Holders of Preferred Stock | Integer</t>
        </is>
      </c>
      <c r="E69" s="6" t="n">
        <v>5</v>
      </c>
    </row>
    <row r="70">
      <c r="A70" s="4" t="inlineStr">
        <is>
          <t>Aggregate No. of Shares Held by Converting Stockholders</t>
        </is>
      </c>
      <c r="E70" s="6" t="n">
        <v>4296</v>
      </c>
    </row>
    <row r="71">
      <c r="A71" s="4" t="inlineStr">
        <is>
          <t>Aggregate Principal Amount of Notes into which Shares Converted | $</t>
        </is>
      </c>
      <c r="E71" s="5" t="n">
        <v>42961</v>
      </c>
    </row>
    <row r="72">
      <c r="A72" s="4" t="inlineStr">
        <is>
          <t>Note Exchange Agreement [Member] | Preferred Stock Series K [Member]</t>
        </is>
      </c>
    </row>
    <row r="73">
      <c r="A73" s="3" t="inlineStr">
        <is>
          <t>Debt Instrument [Line Items]</t>
        </is>
      </c>
    </row>
    <row r="74">
      <c r="A74" s="4" t="inlineStr">
        <is>
          <t>No. of Converting Holders of Preferred Stock | Integer</t>
        </is>
      </c>
      <c r="E74" s="6" t="n">
        <v>7</v>
      </c>
    </row>
    <row r="75">
      <c r="A75" s="4" t="inlineStr">
        <is>
          <t>Aggregate No. of Shares Held by Converting Stockholders</t>
        </is>
      </c>
      <c r="E75" s="6" t="n">
        <v>70571</v>
      </c>
    </row>
    <row r="76">
      <c r="A76" s="4" t="inlineStr">
        <is>
          <t>Aggregate Principal Amount of Notes into which Shares Converted | $</t>
        </is>
      </c>
      <c r="E76" s="5" t="n">
        <v>70571</v>
      </c>
    </row>
    <row r="77">
      <c r="A77" s="4" t="inlineStr">
        <is>
          <t>Note Exchange Agreement [Member] | Preferred Stock Series L [Member]</t>
        </is>
      </c>
    </row>
    <row r="78">
      <c r="A78" s="3" t="inlineStr">
        <is>
          <t>Debt Instrument [Line Items]</t>
        </is>
      </c>
    </row>
    <row r="79">
      <c r="A79" s="4" t="inlineStr">
        <is>
          <t>No. of Converting Holders of Preferred Stock | Integer</t>
        </is>
      </c>
      <c r="E79" s="6" t="n">
        <v>3</v>
      </c>
    </row>
    <row r="80">
      <c r="A80" s="4" t="inlineStr">
        <is>
          <t>Aggregate No. of Shares Held by Converting Stockholders</t>
        </is>
      </c>
      <c r="E80" s="6" t="n">
        <v>1333</v>
      </c>
    </row>
    <row r="81">
      <c r="A81" s="4" t="inlineStr">
        <is>
          <t>Aggregate Principal Amount of Notes into which Shares Converted | $</t>
        </is>
      </c>
      <c r="E81" s="5" t="n">
        <v>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nvertible Notes Payable (Details Narrative) - USD ($)</t>
        </is>
      </c>
      <c r="B1" s="2" t="inlineStr">
        <is>
          <t>Mar. 05, 2021</t>
        </is>
      </c>
      <c r="C1" s="2" t="inlineStr">
        <is>
          <t>Mar. 31, 2021</t>
        </is>
      </c>
      <c r="D1" s="2" t="inlineStr">
        <is>
          <t>Mar. 31, 2020</t>
        </is>
      </c>
      <c r="E1" s="2" t="inlineStr">
        <is>
          <t>Dec. 31, 2020</t>
        </is>
      </c>
      <c r="F1" s="2" t="inlineStr">
        <is>
          <t>Dec. 31, 2019</t>
        </is>
      </c>
      <c r="G1" s="2" t="inlineStr">
        <is>
          <t>Jun. 15, 2020</t>
        </is>
      </c>
    </row>
    <row r="2">
      <c r="A2" s="4" t="inlineStr">
        <is>
          <t>Debt principal amount</t>
        </is>
      </c>
      <c r="G2" s="5" t="n">
        <v>269262</v>
      </c>
    </row>
    <row r="3">
      <c r="A3" s="4" t="inlineStr">
        <is>
          <t>Aggregate shares of common stock upon the conversion of convertible debt</t>
        </is>
      </c>
      <c r="C3" s="6" t="n">
        <v>4368486</v>
      </c>
      <c r="D3" s="6" t="n">
        <v>7936740</v>
      </c>
    </row>
    <row r="4">
      <c r="A4" s="4" t="inlineStr">
        <is>
          <t>Amortization of convertible debt, net</t>
        </is>
      </c>
      <c r="C4" s="5" t="n">
        <v>501164</v>
      </c>
      <c r="D4" s="5" t="n">
        <v>74837</v>
      </c>
      <c r="E4" s="5" t="n">
        <v>956554</v>
      </c>
      <c r="F4" s="5" t="n">
        <v>257445</v>
      </c>
    </row>
    <row r="5">
      <c r="A5" s="4" t="inlineStr">
        <is>
          <t>Common stock issuable upon conversion</t>
        </is>
      </c>
      <c r="C5" s="5" t="n">
        <v>1186176</v>
      </c>
      <c r="D5" s="5" t="n">
        <v>793674</v>
      </c>
    </row>
    <row r="6">
      <c r="A6" s="4" t="inlineStr">
        <is>
          <t>Convertible Promissory Note [Member] | Note Purchase Agreement [Member]</t>
        </is>
      </c>
    </row>
    <row r="7">
      <c r="A7" s="4" t="inlineStr">
        <is>
          <t>Debt principal amount</t>
        </is>
      </c>
      <c r="B7" s="5" t="n">
        <v>350000</v>
      </c>
    </row>
    <row r="8">
      <c r="A8" s="4" t="inlineStr">
        <is>
          <t>Note bears interest rate</t>
        </is>
      </c>
      <c r="B8" s="4" t="inlineStr">
        <is>
          <t>7.00%</t>
        </is>
      </c>
    </row>
    <row r="9">
      <c r="A9" s="4" t="inlineStr">
        <is>
          <t>Debt accrued interest rate</t>
        </is>
      </c>
      <c r="B9" s="4" t="inlineStr">
        <is>
          <t>12.00%</t>
        </is>
      </c>
    </row>
    <row r="10">
      <c r="A10" s="4" t="inlineStr">
        <is>
          <t>Debt instrument description</t>
        </is>
      </c>
      <c r="B10" s="4" t="inlineStr">
        <is>
          <t>The Noteholder have an optional right of conversion such that a Noteholder may elect to convert his March 2021 Note, in whole or in part, outstanding as of such time, into the number of fully paid and non-assessable shares of the Company's common stock as determined by dividing the indebtedness under the March 2021 Note price equal to the lesser of (a) $1.50 per share, and (b) a 30% discount to the price of the common stock in the qualified transaction. Following an event of default, the conversion price shall be adjusted to be equal to the lower of: (i) the then applicable conversion price or (ii) the price per share of 85% of the lowest traded price for the Company's common stock during the 15 trading days preceding the relevant conversion. In addition, subject to the ownership limitations, if a qualified transaction is completed, without further action from the Noteholder, on the closing date of the qualified transaction, 50% of the principal amount of this March 2021 Note and all accrued and unpaid interest shall be converted into Company common stock at a conversion price equal to the 30% discount to the offering price in such qualified transaction, which price shall be proportionately adjusted for stock splits, stock dividends or similar events.</t>
        </is>
      </c>
    </row>
    <row r="11">
      <c r="A11" s="4" t="inlineStr">
        <is>
          <t>Aggregate shares of common stock upon the conversion of convertible debt</t>
        </is>
      </c>
      <c r="C11" s="6" t="n">
        <v>233333</v>
      </c>
    </row>
    <row r="12">
      <c r="A12" s="4" t="inlineStr">
        <is>
          <t>Convertible Promissory Note [Member] | Note Purchase Agreement [Member] | Minimum [Member]</t>
        </is>
      </c>
    </row>
    <row r="13">
      <c r="A13" s="4" t="inlineStr">
        <is>
          <t>Gross proceeds from convertible debt</t>
        </is>
      </c>
      <c r="B13" s="5" t="n">
        <v>1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A11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1" customWidth="1" min="5" max="5"/>
    <col width="37" customWidth="1" min="6" max="6"/>
    <col width="37" customWidth="1" min="7" max="7"/>
    <col width="37" customWidth="1" min="8" max="8"/>
    <col width="37" customWidth="1" min="9" max="9"/>
    <col width="37" customWidth="1" min="10" max="10"/>
    <col width="37" customWidth="1" min="11" max="11"/>
    <col width="37" customWidth="1" min="12" max="12"/>
    <col width="37" customWidth="1" min="13" max="13"/>
    <col width="37" customWidth="1" min="14" max="14"/>
    <col width="37" customWidth="1" min="15" max="15"/>
    <col width="37" customWidth="1" min="16" max="16"/>
    <col width="37" customWidth="1" min="17" max="17"/>
    <col width="37" customWidth="1" min="18" max="18"/>
    <col width="37" customWidth="1" min="19" max="19"/>
    <col width="37" customWidth="1" min="20" max="20"/>
    <col width="37" customWidth="1" min="21" max="21"/>
    <col width="37" customWidth="1" min="22" max="22"/>
    <col width="37" customWidth="1" min="23" max="23"/>
    <col width="20" customWidth="1" min="24" max="24"/>
    <col width="80" customWidth="1" min="25" max="25"/>
    <col width="27" customWidth="1" min="26" max="26"/>
    <col width="37" customWidth="1" min="27" max="27"/>
    <col width="37" customWidth="1" min="28" max="28"/>
    <col width="31" customWidth="1" min="29" max="29"/>
    <col width="80" customWidth="1" min="30" max="30"/>
    <col width="37" customWidth="1" min="31" max="31"/>
    <col width="37" customWidth="1" min="32" max="32"/>
    <col width="37" customWidth="1" min="33" max="33"/>
    <col width="37" customWidth="1" min="34" max="34"/>
    <col width="37" customWidth="1" min="35" max="35"/>
    <col width="37" customWidth="1" min="36" max="36"/>
    <col width="37" customWidth="1" min="37" max="37"/>
    <col width="37" customWidth="1" min="38" max="38"/>
    <col width="37" customWidth="1" min="39" max="39"/>
    <col width="21" customWidth="1" min="40" max="40"/>
    <col width="25" customWidth="1" min="41" max="41"/>
    <col width="26" customWidth="1" min="42" max="42"/>
    <col width="23" customWidth="1" min="43" max="43"/>
    <col width="30" customWidth="1" min="44" max="44"/>
    <col width="80" customWidth="1" min="45" max="45"/>
    <col width="40" customWidth="1" min="46" max="46"/>
    <col width="33" customWidth="1" min="47" max="47"/>
    <col width="21" customWidth="1" min="48" max="48"/>
    <col width="27" customWidth="1" min="49" max="49"/>
    <col width="27" customWidth="1" min="50" max="50"/>
    <col width="37" customWidth="1" min="51" max="51"/>
    <col width="27" customWidth="1" min="52" max="52"/>
    <col width="14" customWidth="1" min="53" max="53"/>
  </cols>
  <sheetData>
    <row r="1">
      <c r="A1" s="1" t="inlineStr">
        <is>
          <t>Convertible Notes Payable (Details Narrative) (10-K)</t>
        </is>
      </c>
      <c r="B1" s="2" t="inlineStr">
        <is>
          <t>Mar. 02, 2021USD ($)$ / sharesshares</t>
        </is>
      </c>
      <c r="C1" s="2" t="inlineStr">
        <is>
          <t>Feb. 23, 2021USD ($)$ / sharesshares</t>
        </is>
      </c>
      <c r="D1" s="2" t="inlineStr">
        <is>
          <t>Jan. 12, 2021USD ($)$ / sharesshares</t>
        </is>
      </c>
      <c r="E1" s="2" t="inlineStr">
        <is>
          <t>Dec. 02, 2020USD ($)$ / shares</t>
        </is>
      </c>
      <c r="F1" s="2" t="inlineStr">
        <is>
          <t>Nov. 13, 2020USD ($)$ / sharesshares</t>
        </is>
      </c>
      <c r="G1" s="2" t="inlineStr">
        <is>
          <t>Nov. 11, 2020USD ($)$ / sharesshares</t>
        </is>
      </c>
      <c r="H1" s="2" t="inlineStr">
        <is>
          <t>Nov. 06, 2020USD ($)$ / sharesshares</t>
        </is>
      </c>
      <c r="I1" s="2" t="inlineStr">
        <is>
          <t>Nov. 05, 2020USD ($)$ / sharesshares</t>
        </is>
      </c>
      <c r="J1" s="2" t="inlineStr">
        <is>
          <t>Nov. 03, 2020USD ($)$ / sharesshares</t>
        </is>
      </c>
      <c r="K1" s="2" t="inlineStr">
        <is>
          <t>Sep. 30, 2020USD ($)$ / sharesshares</t>
        </is>
      </c>
      <c r="L1" s="2" t="inlineStr">
        <is>
          <t>Sep. 22, 2020USD ($)$ / sharesshares</t>
        </is>
      </c>
      <c r="M1" s="2" t="inlineStr">
        <is>
          <t>Sep. 21, 2020USD ($)$ / sharesshares</t>
        </is>
      </c>
      <c r="N1" s="2" t="inlineStr">
        <is>
          <t>Sep. 17, 2020USD ($)$ / sharesshares</t>
        </is>
      </c>
      <c r="O1" s="2" t="inlineStr">
        <is>
          <t>Sep. 16, 2020USD ($)$ / sharesshares</t>
        </is>
      </c>
      <c r="P1" s="2" t="inlineStr">
        <is>
          <t>Sep. 15, 2020USD ($)$ / sharesshares</t>
        </is>
      </c>
      <c r="Q1" s="2" t="inlineStr">
        <is>
          <t>Sep. 14, 2020USD ($)$ / sharesshares</t>
        </is>
      </c>
      <c r="R1" s="2" t="inlineStr">
        <is>
          <t>Sep. 11, 2020USD ($)$ / sharesshares</t>
        </is>
      </c>
      <c r="S1" s="2" t="inlineStr">
        <is>
          <t>Sep. 10, 2020USD ($)$ / sharesshares</t>
        </is>
      </c>
      <c r="T1" s="2" t="inlineStr">
        <is>
          <t>Sep. 08, 2020USD ($)$ / sharesshares</t>
        </is>
      </c>
      <c r="U1" s="2" t="inlineStr">
        <is>
          <t>Sep. 02, 2020USD ($)$ / sharesshares</t>
        </is>
      </c>
      <c r="V1" s="2" t="inlineStr">
        <is>
          <t>Sep. 01, 2020USD ($)$ / sharesshares</t>
        </is>
      </c>
      <c r="W1" s="2" t="inlineStr">
        <is>
          <t>Aug. 26, 2020USD ($)$ / sharesshares</t>
        </is>
      </c>
      <c r="X1" s="2" t="inlineStr">
        <is>
          <t>Aug. 25, 2020shares</t>
        </is>
      </c>
      <c r="Y1" s="2" t="inlineStr">
        <is>
          <t>Aug. 21, 2020USD ($)$ / shares</t>
        </is>
      </c>
      <c r="Z1" s="2" t="inlineStr">
        <is>
          <t>Jul. 23, 2020USD ($)shares</t>
        </is>
      </c>
      <c r="AA1" s="2" t="inlineStr">
        <is>
          <t>Jul. 08, 2020USD ($)$ / sharesshares</t>
        </is>
      </c>
      <c r="AB1" s="2" t="inlineStr">
        <is>
          <t>Jun. 22, 2020USD ($)$ / sharesshares</t>
        </is>
      </c>
      <c r="AC1" s="2" t="inlineStr">
        <is>
          <t>Jun. 15, 2020USD ($)$ / shares</t>
        </is>
      </c>
      <c r="AD1" s="2" t="inlineStr">
        <is>
          <t>Jun. 15, 2020USD ($)$ / sharesshares</t>
        </is>
      </c>
      <c r="AE1" s="2" t="inlineStr">
        <is>
          <t>Apr. 22, 2020USD ($)$ / sharesshares</t>
        </is>
      </c>
      <c r="AF1" s="2" t="inlineStr">
        <is>
          <t>Apr. 17, 2020USD ($)$ / sharesshares</t>
        </is>
      </c>
      <c r="AG1" s="2" t="inlineStr">
        <is>
          <t>Mar. 09, 2020USD ($)$ / sharesshares</t>
        </is>
      </c>
      <c r="AH1" s="2" t="inlineStr">
        <is>
          <t>Feb. 19, 2020USD ($)$ / sharesshares</t>
        </is>
      </c>
      <c r="AI1" s="2" t="inlineStr">
        <is>
          <t>Feb. 18, 2020USD ($)$ / sharesshares</t>
        </is>
      </c>
      <c r="AJ1" s="2" t="inlineStr">
        <is>
          <t>Feb. 11, 2020USD ($)$ / sharesshares</t>
        </is>
      </c>
      <c r="AK1" s="2" t="inlineStr">
        <is>
          <t>Feb. 10, 2020USD ($)$ / sharesshares</t>
        </is>
      </c>
      <c r="AL1" s="2" t="inlineStr">
        <is>
          <t>Jan. 31, 2020USD ($)$ / sharesshares</t>
        </is>
      </c>
      <c r="AM1" s="2" t="inlineStr">
        <is>
          <t>Jan. 30, 2020USD ($)$ / sharesshares</t>
        </is>
      </c>
      <c r="AN1" s="2" t="inlineStr">
        <is>
          <t>Jan. 14, 2020USD ($)</t>
        </is>
      </c>
      <c r="AO1" s="2" t="inlineStr">
        <is>
          <t>Aug. 27, 2019</t>
        </is>
      </c>
      <c r="AP1" s="2" t="inlineStr">
        <is>
          <t>Aug. 19, 2019</t>
        </is>
      </c>
      <c r="AQ1" s="2" t="inlineStr">
        <is>
          <t>Jul. 24, 2019</t>
        </is>
      </c>
      <c r="AR1" s="2" t="inlineStr">
        <is>
          <t>May 14, 2019USD ($)$ / shares</t>
        </is>
      </c>
      <c r="AS1" s="2" t="inlineStr">
        <is>
          <t>May 14, 2019USD ($)$ / shares</t>
        </is>
      </c>
      <c r="AT1" s="2" t="inlineStr">
        <is>
          <t>Mar. 08, 2018</t>
        </is>
      </c>
      <c r="AU1" s="2" t="inlineStr">
        <is>
          <t>Mar. 28, 2014</t>
        </is>
      </c>
      <c r="AV1" s="2" t="inlineStr">
        <is>
          <t>Jun. 30, 2020USD ($)</t>
        </is>
      </c>
      <c r="AW1" s="2" t="inlineStr">
        <is>
          <t>Mar. 31, 2021USD ($)shares</t>
        </is>
      </c>
      <c r="AX1" s="2" t="inlineStr">
        <is>
          <t>Mar. 31, 2020USD ($)shares</t>
        </is>
      </c>
      <c r="AY1" s="2" t="inlineStr">
        <is>
          <t>Dec. 31, 2020USD ($)$ / sharesshares</t>
        </is>
      </c>
      <c r="AZ1" s="2" t="inlineStr">
        <is>
          <t>Dec. 31, 2019USD ($)shares</t>
        </is>
      </c>
      <c r="BA1" s="2" t="inlineStr">
        <is>
          <t>Apr. 30, 2019</t>
        </is>
      </c>
    </row>
    <row r="2">
      <c r="A2" s="3" t="inlineStr">
        <is>
          <t>Debt Instrument [Line Items]</t>
        </is>
      </c>
    </row>
    <row r="3">
      <c r="A3" s="4" t="inlineStr">
        <is>
          <t>Repayments of convertible notes payable</t>
        </is>
      </c>
      <c r="AY3" s="4" t="inlineStr">
        <is>
          <t xml:space="preserve"> </t>
        </is>
      </c>
      <c r="AZ3" s="5" t="n">
        <v>87778</v>
      </c>
    </row>
    <row r="4">
      <c r="A4" s="4" t="inlineStr">
        <is>
          <t>Debt principal amount</t>
        </is>
      </c>
      <c r="AC4" s="5" t="n">
        <v>269262</v>
      </c>
      <c r="AD4" s="5" t="n">
        <v>269262</v>
      </c>
    </row>
    <row r="5">
      <c r="A5" s="4" t="inlineStr">
        <is>
          <t>Accrued interest</t>
        </is>
      </c>
      <c r="AW5" s="5" t="n">
        <v>112396</v>
      </c>
      <c r="AY5" s="6" t="n">
        <v>99982</v>
      </c>
      <c r="AZ5" s="6" t="n">
        <v>35462</v>
      </c>
    </row>
    <row r="6">
      <c r="A6" s="4" t="inlineStr">
        <is>
          <t>Reverse stock split</t>
        </is>
      </c>
      <c r="AP6" s="4" t="inlineStr">
        <is>
          <t>reverse split in 1-for-15</t>
        </is>
      </c>
      <c r="AQ6" s="4" t="inlineStr">
        <is>
          <t>1-for-15 reverse split</t>
        </is>
      </c>
      <c r="AT6" s="4" t="inlineStr">
        <is>
          <t>reversed split for a ratio of 1 for 150</t>
        </is>
      </c>
      <c r="AU6" s="4" t="inlineStr">
        <is>
          <t xml:space="preserve">effecting a 1:150 reverse split </t>
        </is>
      </c>
    </row>
    <row r="7">
      <c r="A7" s="4" t="inlineStr">
        <is>
          <t>Beneficial conversion feature</t>
        </is>
      </c>
      <c r="AV7" s="5" t="n">
        <v>17041</v>
      </c>
    </row>
    <row r="8">
      <c r="A8" s="4" t="inlineStr">
        <is>
          <t>Interest expense on notes payable</t>
        </is>
      </c>
      <c r="AW8" s="6" t="n">
        <v>1594</v>
      </c>
      <c r="AY8" s="6" t="n">
        <v>4907</v>
      </c>
      <c r="AZ8" s="6" t="n">
        <v>4907</v>
      </c>
    </row>
    <row r="9">
      <c r="A9" s="4" t="inlineStr">
        <is>
          <t>Discount on debt</t>
        </is>
      </c>
      <c r="AC9" s="6" t="n">
        <v>792392</v>
      </c>
      <c r="AD9" s="6" t="n">
        <v>792392</v>
      </c>
      <c r="AW9" s="6" t="n">
        <v>924199</v>
      </c>
      <c r="AY9" s="6" t="n">
        <v>1084944</v>
      </c>
      <c r="AZ9" s="6" t="n">
        <v>635333</v>
      </c>
    </row>
    <row r="10">
      <c r="A10" s="4" t="inlineStr">
        <is>
          <t>Extinguishment of debt</t>
        </is>
      </c>
      <c r="AC10" s="6" t="n">
        <v>269262</v>
      </c>
      <c r="AY10" s="5" t="n">
        <v>269261</v>
      </c>
      <c r="AZ10" s="5" t="n">
        <v>134677</v>
      </c>
    </row>
    <row r="11">
      <c r="A11" s="4" t="inlineStr">
        <is>
          <t>Convertible notes</t>
        </is>
      </c>
      <c r="AC11" s="5" t="n">
        <v>0</v>
      </c>
      <c r="AD11" s="5" t="n">
        <v>0</v>
      </c>
    </row>
    <row r="12">
      <c r="A12" s="4" t="inlineStr">
        <is>
          <t>Common stock issuable upon conversion</t>
        </is>
      </c>
      <c r="AW12" s="5" t="n">
        <v>1186176</v>
      </c>
      <c r="AX12" s="5" t="n">
        <v>793674</v>
      </c>
    </row>
    <row r="13">
      <c r="A13" s="4" t="inlineStr">
        <is>
          <t>Common stock issuable upon conversion, shares | shares</t>
        </is>
      </c>
      <c r="AW13" s="6" t="n">
        <v>4368486</v>
      </c>
      <c r="AX13" s="6" t="n">
        <v>7936740</v>
      </c>
    </row>
    <row r="14">
      <c r="A14" s="4" t="inlineStr">
        <is>
          <t>Common Stock [Member]</t>
        </is>
      </c>
    </row>
    <row r="15">
      <c r="A15" s="3" t="inlineStr">
        <is>
          <t>Debt Instrument [Line Items]</t>
        </is>
      </c>
    </row>
    <row r="16">
      <c r="A16" s="4" t="inlineStr">
        <is>
          <t>Conversion price per share | $ / shares</t>
        </is>
      </c>
      <c r="B16" s="8" t="n">
        <v>0.2</v>
      </c>
      <c r="C16" s="8" t="n">
        <v>0.2</v>
      </c>
      <c r="D16" s="8" t="n">
        <v>0.2</v>
      </c>
      <c r="F16" s="8" t="n">
        <v>0.2</v>
      </c>
      <c r="G16" s="8" t="n">
        <v>0.2</v>
      </c>
      <c r="H16" s="8" t="n">
        <v>0.2</v>
      </c>
      <c r="I16" s="8" t="n">
        <v>0.2</v>
      </c>
      <c r="J16" s="8" t="n">
        <v>0.2</v>
      </c>
      <c r="K16" s="8" t="n">
        <v>0.2</v>
      </c>
      <c r="L16" s="8" t="n">
        <v>0.2</v>
      </c>
      <c r="M16" s="8" t="n">
        <v>0.2</v>
      </c>
      <c r="N16" s="8" t="n">
        <v>0.2</v>
      </c>
      <c r="O16" s="8" t="n">
        <v>0.2</v>
      </c>
      <c r="P16" s="8" t="n">
        <v>0.2</v>
      </c>
      <c r="Q16" s="8" t="n">
        <v>0.2</v>
      </c>
      <c r="R16" s="8" t="n">
        <v>0.2</v>
      </c>
      <c r="S16" s="8" t="n">
        <v>0.2</v>
      </c>
      <c r="T16" s="8" t="n">
        <v>0.2</v>
      </c>
      <c r="U16" s="8" t="n">
        <v>0.2</v>
      </c>
      <c r="V16" s="8" t="n">
        <v>0.2</v>
      </c>
      <c r="W16" s="8" t="n">
        <v>0.2</v>
      </c>
      <c r="AA16" s="8" t="n">
        <v>0.2</v>
      </c>
      <c r="AB16" s="8" t="n">
        <v>0.2</v>
      </c>
      <c r="AE16" s="8" t="n">
        <v>0.1</v>
      </c>
      <c r="AF16" s="8" t="n">
        <v>0.1</v>
      </c>
      <c r="AG16" s="8" t="n">
        <v>0.1</v>
      </c>
      <c r="AH16" s="8" t="n">
        <v>0.1</v>
      </c>
      <c r="AI16" s="8" t="n">
        <v>0.1</v>
      </c>
      <c r="AJ16" s="8" t="n">
        <v>0.1</v>
      </c>
      <c r="AK16" s="8" t="n">
        <v>0.1</v>
      </c>
      <c r="AL16" s="8" t="n">
        <v>0.1</v>
      </c>
      <c r="AM16" s="8" t="n">
        <v>0.1</v>
      </c>
    </row>
    <row r="17">
      <c r="A17" s="4" t="inlineStr">
        <is>
          <t>Reverse stock split</t>
        </is>
      </c>
      <c r="AO17" s="4" t="inlineStr">
        <is>
          <t>1:15 reverse stock split</t>
        </is>
      </c>
    </row>
    <row r="18">
      <c r="A18" s="4" t="inlineStr">
        <is>
          <t>Common stock issued for compensation for services | shares</t>
        </is>
      </c>
      <c r="C18" s="6" t="n">
        <v>5000</v>
      </c>
      <c r="X18" s="6" t="n">
        <v>5000</v>
      </c>
    </row>
    <row r="19">
      <c r="A19" s="4" t="inlineStr">
        <is>
          <t>Common stock issuable upon conversion</t>
        </is>
      </c>
      <c r="B19" s="5" t="n">
        <v>149532</v>
      </c>
      <c r="C19" s="5" t="n">
        <v>80289</v>
      </c>
      <c r="D19" s="5" t="n">
        <v>30000</v>
      </c>
      <c r="F19" s="5" t="n">
        <v>38894</v>
      </c>
      <c r="G19" s="5" t="n">
        <v>20000</v>
      </c>
      <c r="H19" s="5" t="n">
        <v>11340</v>
      </c>
      <c r="I19" s="5" t="n">
        <v>25848</v>
      </c>
      <c r="J19" s="5" t="n">
        <v>6061</v>
      </c>
      <c r="K19" s="5" t="n">
        <v>43240</v>
      </c>
      <c r="L19" s="5" t="n">
        <v>55005</v>
      </c>
      <c r="M19" s="5" t="n">
        <v>5780</v>
      </c>
      <c r="N19" s="5" t="n">
        <v>33197</v>
      </c>
      <c r="O19" s="5" t="n">
        <v>30275</v>
      </c>
      <c r="P19" s="5" t="n">
        <v>13529</v>
      </c>
      <c r="Q19" s="5" t="n">
        <v>66294</v>
      </c>
      <c r="R19" s="5" t="n">
        <v>15000</v>
      </c>
      <c r="S19" s="5" t="n">
        <v>114457</v>
      </c>
      <c r="T19" s="5" t="n">
        <v>33600</v>
      </c>
      <c r="U19" s="5" t="n">
        <v>4351</v>
      </c>
      <c r="V19" s="5" t="n">
        <v>38219</v>
      </c>
      <c r="W19" s="5" t="n">
        <v>117200</v>
      </c>
      <c r="Z19" s="5" t="n">
        <v>468</v>
      </c>
      <c r="AA19" s="5" t="n">
        <v>219</v>
      </c>
      <c r="AB19" s="5" t="n">
        <v>2687</v>
      </c>
      <c r="AE19" s="5" t="n">
        <v>37</v>
      </c>
      <c r="AF19" s="5" t="n">
        <v>705</v>
      </c>
      <c r="AG19" s="5" t="n">
        <v>1031</v>
      </c>
      <c r="AH19" s="5" t="n">
        <v>446</v>
      </c>
      <c r="AI19" s="5" t="n">
        <v>1319</v>
      </c>
      <c r="AJ19" s="5" t="n">
        <v>2358</v>
      </c>
      <c r="AK19" s="5" t="n">
        <v>2542</v>
      </c>
      <c r="AL19" s="5" t="n">
        <v>1815</v>
      </c>
      <c r="AM19" s="5" t="n">
        <v>1815</v>
      </c>
    </row>
    <row r="20">
      <c r="A20" s="4" t="inlineStr">
        <is>
          <t>Common stock issuable upon conversion, shares | shares</t>
        </is>
      </c>
      <c r="B20" s="6" t="n">
        <v>747658</v>
      </c>
      <c r="C20" s="6" t="n">
        <v>401446</v>
      </c>
      <c r="D20" s="6" t="n">
        <v>150000</v>
      </c>
      <c r="F20" s="6" t="n">
        <v>194472</v>
      </c>
      <c r="G20" s="6" t="n">
        <v>100000</v>
      </c>
      <c r="H20" s="6" t="n">
        <v>56700</v>
      </c>
      <c r="I20" s="6" t="n">
        <v>129241</v>
      </c>
      <c r="J20" s="6" t="n">
        <v>30305</v>
      </c>
      <c r="K20" s="6" t="n">
        <v>216199</v>
      </c>
      <c r="L20" s="6" t="n">
        <v>275026</v>
      </c>
      <c r="M20" s="6" t="n">
        <v>28901</v>
      </c>
      <c r="N20" s="6" t="n">
        <v>165985</v>
      </c>
      <c r="O20" s="6" t="n">
        <v>151373</v>
      </c>
      <c r="P20" s="6" t="n">
        <v>67647</v>
      </c>
      <c r="Q20" s="6" t="n">
        <v>331472</v>
      </c>
      <c r="R20" s="6" t="n">
        <v>75000</v>
      </c>
      <c r="S20" s="6" t="n">
        <v>572285</v>
      </c>
      <c r="T20" s="6" t="n">
        <v>167998</v>
      </c>
      <c r="U20" s="6" t="n">
        <v>21753</v>
      </c>
      <c r="V20" s="6" t="n">
        <v>191094</v>
      </c>
      <c r="W20" s="6" t="n">
        <v>586000</v>
      </c>
      <c r="Z20" s="6" t="n">
        <v>2342</v>
      </c>
      <c r="AA20" s="6" t="n">
        <v>1095</v>
      </c>
      <c r="AB20" s="6" t="n">
        <v>13437</v>
      </c>
      <c r="AE20" s="6" t="n">
        <v>370</v>
      </c>
      <c r="AF20" s="6" t="n">
        <v>7046</v>
      </c>
      <c r="AG20" s="6" t="n">
        <v>10305</v>
      </c>
      <c r="AH20" s="6" t="n">
        <v>4468</v>
      </c>
      <c r="AI20" s="6" t="n">
        <v>13192</v>
      </c>
      <c r="AJ20" s="6" t="n">
        <v>23580</v>
      </c>
      <c r="AK20" s="6" t="n">
        <v>25421</v>
      </c>
      <c r="AL20" s="6" t="n">
        <v>18147</v>
      </c>
      <c r="AM20" s="6" t="n">
        <v>18147</v>
      </c>
      <c r="AY20" s="6" t="n">
        <v>3958801</v>
      </c>
      <c r="AZ20" s="6" t="n">
        <v>58781</v>
      </c>
    </row>
    <row r="21">
      <c r="A21" s="4" t="inlineStr">
        <is>
          <t>Convertible Notes Payable [Member]</t>
        </is>
      </c>
    </row>
    <row r="22">
      <c r="A22" s="3" t="inlineStr">
        <is>
          <t>Debt Instrument [Line Items]</t>
        </is>
      </c>
    </row>
    <row r="23">
      <c r="A23" s="4" t="inlineStr">
        <is>
          <t>Repayments of convertible notes payable</t>
        </is>
      </c>
      <c r="AR23" s="5" t="n">
        <v>87778</v>
      </c>
    </row>
    <row r="24">
      <c r="A24" s="4" t="inlineStr">
        <is>
          <t>Debt principal amount</t>
        </is>
      </c>
      <c r="AR24" s="6" t="n">
        <v>65000</v>
      </c>
      <c r="AS24" s="5" t="n">
        <v>65000</v>
      </c>
    </row>
    <row r="25">
      <c r="A25" s="4" t="inlineStr">
        <is>
          <t>Prepayment penalty</t>
        </is>
      </c>
      <c r="AR25" s="6" t="n">
        <v>20257</v>
      </c>
      <c r="AY25" s="5" t="n">
        <v>20257</v>
      </c>
    </row>
    <row r="26">
      <c r="A26" s="4" t="inlineStr">
        <is>
          <t>Accrued interest</t>
        </is>
      </c>
      <c r="AR26" s="5" t="n">
        <v>2522</v>
      </c>
      <c r="AS26" s="5" t="n">
        <v>2522</v>
      </c>
    </row>
    <row r="27">
      <c r="A27" s="4" t="inlineStr">
        <is>
          <t>Convertible notes payable current</t>
        </is>
      </c>
      <c r="AY27" s="6" t="n">
        <v>0</v>
      </c>
      <c r="AZ27" s="5" t="n">
        <v>0</v>
      </c>
    </row>
    <row r="28">
      <c r="A28" s="4" t="inlineStr">
        <is>
          <t>Convertible Debt [Member]</t>
        </is>
      </c>
    </row>
    <row r="29">
      <c r="A29" s="3" t="inlineStr">
        <is>
          <t>Debt Instrument [Line Items]</t>
        </is>
      </c>
    </row>
    <row r="30">
      <c r="A30" s="4" t="inlineStr">
        <is>
          <t>Interest expense on notes payable</t>
        </is>
      </c>
      <c r="AY30" s="6" t="n">
        <v>538087</v>
      </c>
    </row>
    <row r="31">
      <c r="A31" s="4" t="inlineStr">
        <is>
          <t>Discount on debt</t>
        </is>
      </c>
      <c r="AY31" s="5" t="n">
        <v>329683</v>
      </c>
    </row>
    <row r="32">
      <c r="A32" s="4" t="inlineStr">
        <is>
          <t>Convertible Debt [Member] | Common Stock [Member]</t>
        </is>
      </c>
    </row>
    <row r="33">
      <c r="A33" s="3" t="inlineStr">
        <is>
          <t>Debt Instrument [Line Items]</t>
        </is>
      </c>
    </row>
    <row r="34">
      <c r="A34" s="4" t="inlineStr">
        <is>
          <t>Conversion price per share | $ / shares</t>
        </is>
      </c>
      <c r="AY34" s="8" t="n">
        <v>0.2</v>
      </c>
    </row>
    <row r="35">
      <c r="A35" s="4" t="inlineStr">
        <is>
          <t>Common stock issuable upon conversion, shares | shares</t>
        </is>
      </c>
      <c r="AY35" s="6" t="n">
        <v>3364888</v>
      </c>
    </row>
    <row r="36">
      <c r="A36" s="4" t="inlineStr">
        <is>
          <t>Convertible Debt [Member] | Holders [Member]</t>
        </is>
      </c>
    </row>
    <row r="37">
      <c r="A37" s="3" t="inlineStr">
        <is>
          <t>Debt Instrument [Line Items]</t>
        </is>
      </c>
    </row>
    <row r="38">
      <c r="A38" s="4" t="inlineStr">
        <is>
          <t>Conversion price per share | $ / shares</t>
        </is>
      </c>
      <c r="AC38" s="8" t="n">
        <v>0.2</v>
      </c>
      <c r="AD38" s="8" t="n">
        <v>0.2</v>
      </c>
      <c r="AY38" s="8" t="n">
        <v>0.1</v>
      </c>
    </row>
    <row r="39">
      <c r="A39" s="4" t="inlineStr">
        <is>
          <t>Common stock issuable upon conversion, shares | shares</t>
        </is>
      </c>
      <c r="AY39" s="6" t="n">
        <v>134113</v>
      </c>
    </row>
    <row r="40">
      <c r="A40" s="4" t="inlineStr">
        <is>
          <t>Convertible Debt [Member] | Holders [Member] | Common Stock [Member]</t>
        </is>
      </c>
    </row>
    <row r="41">
      <c r="A41" s="3" t="inlineStr">
        <is>
          <t>Debt Instrument [Line Items]</t>
        </is>
      </c>
    </row>
    <row r="42">
      <c r="A42" s="4" t="inlineStr">
        <is>
          <t>Conversion price per share | $ / shares</t>
        </is>
      </c>
      <c r="AY42" s="8" t="n">
        <v>0.1</v>
      </c>
    </row>
    <row r="43">
      <c r="A43" s="4" t="inlineStr">
        <is>
          <t>Discount on debt</t>
        </is>
      </c>
      <c r="AY43" s="5" t="n">
        <v>209323</v>
      </c>
    </row>
    <row r="44">
      <c r="A44" s="4" t="inlineStr">
        <is>
          <t>Convertible notes</t>
        </is>
      </c>
      <c r="AY44" s="6" t="n">
        <v>1084944</v>
      </c>
    </row>
    <row r="45">
      <c r="A45" s="4" t="inlineStr">
        <is>
          <t>Common stock issuable upon conversion</t>
        </is>
      </c>
      <c r="AY45" s="5" t="n">
        <v>687734</v>
      </c>
    </row>
    <row r="46">
      <c r="A46" s="4" t="inlineStr">
        <is>
          <t>Common stock issuable upon conversion, shares | shares</t>
        </is>
      </c>
      <c r="AY46" s="6" t="n">
        <v>3499001</v>
      </c>
    </row>
    <row r="47">
      <c r="A47" s="4" t="inlineStr">
        <is>
          <t>Power Up Lending Group Ltd. [Member]</t>
        </is>
      </c>
    </row>
    <row r="48">
      <c r="A48" s="3" t="inlineStr">
        <is>
          <t>Debt Instrument [Line Items]</t>
        </is>
      </c>
    </row>
    <row r="49">
      <c r="A49" s="4" t="inlineStr">
        <is>
          <t>Note term</t>
        </is>
      </c>
      <c r="AN49" s="4" t="inlineStr">
        <is>
          <t>1 year</t>
        </is>
      </c>
    </row>
    <row r="50">
      <c r="A50" s="4" t="inlineStr">
        <is>
          <t>Note convertible percentage</t>
        </is>
      </c>
      <c r="AN50" s="4" t="inlineStr">
        <is>
          <t>61.00%</t>
        </is>
      </c>
    </row>
    <row r="51">
      <c r="A51" s="4" t="inlineStr">
        <is>
          <t>Note default interest rate</t>
        </is>
      </c>
      <c r="AN51" s="4" t="inlineStr">
        <is>
          <t>22.00%</t>
        </is>
      </c>
    </row>
    <row r="52">
      <c r="A52" s="4" t="inlineStr">
        <is>
          <t>Power Up Lending Group Ltd. [Member] | Minimum [Member]</t>
        </is>
      </c>
    </row>
    <row r="53">
      <c r="A53" s="3" t="inlineStr">
        <is>
          <t>Debt Instrument [Line Items]</t>
        </is>
      </c>
    </row>
    <row r="54">
      <c r="A54" s="4" t="inlineStr">
        <is>
          <t>Note pre-payment percentage</t>
        </is>
      </c>
      <c r="AN54" s="4" t="inlineStr">
        <is>
          <t>115.00%</t>
        </is>
      </c>
    </row>
    <row r="55">
      <c r="A55" s="4" t="inlineStr">
        <is>
          <t>Power Up Lending Group Ltd. [Member] | Maximum [Member]</t>
        </is>
      </c>
    </row>
    <row r="56">
      <c r="A56" s="3" t="inlineStr">
        <is>
          <t>Debt Instrument [Line Items]</t>
        </is>
      </c>
    </row>
    <row r="57">
      <c r="A57" s="4" t="inlineStr">
        <is>
          <t>Note pre-payment percentage</t>
        </is>
      </c>
      <c r="AN57" s="4" t="inlineStr">
        <is>
          <t>140.00%</t>
        </is>
      </c>
    </row>
    <row r="58">
      <c r="A58" s="4" t="inlineStr">
        <is>
          <t>Securities Purchase Agreement [Member] | Power Up Lending Group Ltd. [Member]</t>
        </is>
      </c>
    </row>
    <row r="59">
      <c r="A59" s="3" t="inlineStr">
        <is>
          <t>Debt Instrument [Line Items]</t>
        </is>
      </c>
    </row>
    <row r="60">
      <c r="A60" s="4" t="inlineStr">
        <is>
          <t>Convertible promissory note issued</t>
        </is>
      </c>
      <c r="AN60" s="5" t="n">
        <v>65000</v>
      </c>
    </row>
    <row r="61">
      <c r="A61" s="4" t="inlineStr">
        <is>
          <t>Note bears interest rate</t>
        </is>
      </c>
      <c r="AN61" s="4" t="inlineStr">
        <is>
          <t>12.00%</t>
        </is>
      </c>
    </row>
    <row r="62">
      <c r="A62" s="4" t="inlineStr">
        <is>
          <t>Outstanding shares of common stock percentage</t>
        </is>
      </c>
      <c r="AN62" s="4" t="inlineStr">
        <is>
          <t>4.99%</t>
        </is>
      </c>
    </row>
    <row r="63">
      <c r="A63" s="4" t="inlineStr">
        <is>
          <t>Note Exchange Agreement [Member]</t>
        </is>
      </c>
    </row>
    <row r="64">
      <c r="A64" s="3" t="inlineStr">
        <is>
          <t>Debt Instrument [Line Items]</t>
        </is>
      </c>
    </row>
    <row r="65">
      <c r="A65" s="4" t="inlineStr">
        <is>
          <t>Note bears interest rate</t>
        </is>
      </c>
      <c r="BA65" s="4" t="inlineStr">
        <is>
          <t>6.00%</t>
        </is>
      </c>
    </row>
    <row r="66">
      <c r="A66" s="4" t="inlineStr">
        <is>
          <t>Note Exchange Agreement [Member] | Convertible Promissory Notes [Member]</t>
        </is>
      </c>
    </row>
    <row r="67">
      <c r="A67" s="3" t="inlineStr">
        <is>
          <t>Debt Instrument [Line Items]</t>
        </is>
      </c>
    </row>
    <row r="68">
      <c r="A68" s="4" t="inlineStr">
        <is>
          <t>Note bears interest rate</t>
        </is>
      </c>
      <c r="AR68" s="4" t="inlineStr">
        <is>
          <t>12.00%</t>
        </is>
      </c>
      <c r="AS68" s="4" t="inlineStr">
        <is>
          <t>12.00%</t>
        </is>
      </c>
    </row>
    <row r="69">
      <c r="A69" s="4" t="inlineStr">
        <is>
          <t>Note Exchange Agreement [Member] | Convertible Notes Payable [Member]</t>
        </is>
      </c>
    </row>
    <row r="70">
      <c r="A70" s="3" t="inlineStr">
        <is>
          <t>Debt Instrument [Line Items]</t>
        </is>
      </c>
    </row>
    <row r="71">
      <c r="A71" s="4" t="inlineStr">
        <is>
          <t>Note bears interest rate</t>
        </is>
      </c>
      <c r="AR71" s="4" t="inlineStr">
        <is>
          <t>6.00%</t>
        </is>
      </c>
      <c r="AS71" s="4" t="inlineStr">
        <is>
          <t>6.00%</t>
        </is>
      </c>
    </row>
    <row r="72">
      <c r="A72" s="4" t="inlineStr">
        <is>
          <t>Outstanding shares of common stock percentage</t>
        </is>
      </c>
      <c r="AR72" s="4" t="inlineStr">
        <is>
          <t>4.99%</t>
        </is>
      </c>
      <c r="AS72" s="4" t="inlineStr">
        <is>
          <t>4.99%</t>
        </is>
      </c>
    </row>
    <row r="73">
      <c r="A73" s="4" t="inlineStr">
        <is>
          <t>Debt principal amount</t>
        </is>
      </c>
      <c r="AR73" s="5" t="n">
        <v>805000</v>
      </c>
      <c r="AS73" s="5" t="n">
        <v>805000</v>
      </c>
    </row>
    <row r="74">
      <c r="A74" s="4" t="inlineStr">
        <is>
          <t>Conversion price per share | $ / shares</t>
        </is>
      </c>
      <c r="AR74" s="8" t="n">
        <v>0.1</v>
      </c>
      <c r="AS74" s="8" t="n">
        <v>0.1</v>
      </c>
    </row>
    <row r="75">
      <c r="A75" s="4" t="inlineStr">
        <is>
          <t>Reverse stock split</t>
        </is>
      </c>
      <c r="AS75" s="4" t="inlineStr">
        <is>
          <t>Reserve stock split of no more than 1:20 contemplated by the Company at the Issue Date</t>
        </is>
      </c>
    </row>
    <row r="76">
      <c r="A76" s="4" t="inlineStr">
        <is>
          <t>Beneficial conversion feature</t>
        </is>
      </c>
      <c r="AS76" s="5" t="n">
        <v>805000</v>
      </c>
    </row>
    <row r="77">
      <c r="A77" s="4" t="inlineStr">
        <is>
          <t>Interest expense on notes payable</t>
        </is>
      </c>
      <c r="AZ77" s="6" t="n">
        <v>169668</v>
      </c>
    </row>
    <row r="78">
      <c r="A78" s="4" t="inlineStr">
        <is>
          <t>Discount on debt</t>
        </is>
      </c>
      <c r="AR78" s="5" t="n">
        <v>805000</v>
      </c>
      <c r="AS78" s="5" t="n">
        <v>805000</v>
      </c>
      <c r="AZ78" s="6" t="n">
        <v>635333</v>
      </c>
    </row>
    <row r="79">
      <c r="A79" s="4" t="inlineStr">
        <is>
          <t>Note Exchange Agreement [Member] | Convertible Notes [Member]</t>
        </is>
      </c>
    </row>
    <row r="80">
      <c r="A80" s="3" t="inlineStr">
        <is>
          <t>Debt Instrument [Line Items]</t>
        </is>
      </c>
    </row>
    <row r="81">
      <c r="A81" s="4" t="inlineStr">
        <is>
          <t>Simple interest expense</t>
        </is>
      </c>
      <c r="AY81" s="5" t="n">
        <v>41597</v>
      </c>
      <c r="AZ81" s="6" t="n">
        <v>30568</v>
      </c>
    </row>
    <row r="82">
      <c r="A82" s="4" t="inlineStr">
        <is>
          <t>Note Purchase Agreement [Member] | Lenders [Member]</t>
        </is>
      </c>
    </row>
    <row r="83">
      <c r="A83" s="3" t="inlineStr">
        <is>
          <t>Debt Instrument [Line Items]</t>
        </is>
      </c>
    </row>
    <row r="84">
      <c r="A84" s="4" t="inlineStr">
        <is>
          <t>Note bears interest rate</t>
        </is>
      </c>
      <c r="E84" s="4" t="inlineStr">
        <is>
          <t>6.00%</t>
        </is>
      </c>
      <c r="Y84" s="4" t="inlineStr">
        <is>
          <t>6.00%</t>
        </is>
      </c>
    </row>
    <row r="85">
      <c r="A85" s="4" t="inlineStr">
        <is>
          <t>Outstanding shares of common stock percentage</t>
        </is>
      </c>
      <c r="E85" s="4" t="inlineStr">
        <is>
          <t>9.99%</t>
        </is>
      </c>
      <c r="Y85" s="4" t="inlineStr">
        <is>
          <t>9.99%</t>
        </is>
      </c>
    </row>
    <row r="86">
      <c r="A86" s="4" t="inlineStr">
        <is>
          <t>Debt principal amount</t>
        </is>
      </c>
      <c r="E86" s="5" t="n">
        <v>244000</v>
      </c>
      <c r="Y86" s="5" t="n">
        <v>933000</v>
      </c>
    </row>
    <row r="87">
      <c r="A87" s="4" t="inlineStr">
        <is>
          <t>Conversion price per share | $ / shares</t>
        </is>
      </c>
      <c r="E87" s="8" t="n">
        <v>0.25</v>
      </c>
      <c r="Y87" s="8" t="n">
        <v>0.2</v>
      </c>
    </row>
    <row r="88">
      <c r="A88" s="4" t="inlineStr">
        <is>
          <t>Note Purchase Agreement [Member] | May 2019 Private Offering [Member]</t>
        </is>
      </c>
    </row>
    <row r="89">
      <c r="A89" s="3" t="inlineStr">
        <is>
          <t>Debt Instrument [Line Items]</t>
        </is>
      </c>
    </row>
    <row r="90">
      <c r="A90" s="4" t="inlineStr">
        <is>
          <t>Debt conversion description</t>
        </is>
      </c>
      <c r="AD90" s="4" t="inlineStr">
        <is>
          <t>To amend Section 6.1 of the NPA to add "Most Favored Nation" provision such that for a period beginning on the closing date and ending two years thereafter, if the Company issues any common stock or securities convertible into or exercisable for shares of common stock or modify any of the foregoing which may be outstanding to any person or entity at a price per share or conversion or exercise price per share which shall be less than $0.20 per share, the "Lower Price Issuance", then the Company will issue such additional units such that the subscriber/lender, will hold that number of units in total had subscriber/lender purchased the units with the purchase price equal to the lower price issuance common stock issued or issuable by the Company, notwithstanding anything herein or in any other agreement to the contrary, the Company should only be required to make a single adjustment with respect to any lower price issuance regardless of the existence of multiple bases</t>
        </is>
      </c>
    </row>
    <row r="91">
      <c r="A91" s="4" t="inlineStr">
        <is>
          <t>Note Purchase Agreement [Member] | Convertible Promissory Note [Member]</t>
        </is>
      </c>
    </row>
    <row r="92">
      <c r="A92" s="3" t="inlineStr">
        <is>
          <t>Debt Instrument [Line Items]</t>
        </is>
      </c>
    </row>
    <row r="93">
      <c r="A93" s="4" t="inlineStr">
        <is>
          <t>Note bears interest rate</t>
        </is>
      </c>
      <c r="E93" s="4" t="inlineStr">
        <is>
          <t>12.00%</t>
        </is>
      </c>
      <c r="Y93" s="4" t="inlineStr">
        <is>
          <t>12.00%</t>
        </is>
      </c>
    </row>
    <row r="94">
      <c r="A94" s="4" t="inlineStr">
        <is>
          <t>Simple interest expense</t>
        </is>
      </c>
      <c r="E94" s="5" t="n">
        <v>237983</v>
      </c>
      <c r="Y94" s="5" t="n">
        <v>898918</v>
      </c>
      <c r="AY94" s="6" t="n">
        <v>14361</v>
      </c>
      <c r="AZ94" s="6" t="n">
        <v>0</v>
      </c>
    </row>
    <row r="95">
      <c r="A95" s="4" t="inlineStr">
        <is>
          <t>Debt conversion description</t>
        </is>
      </c>
      <c r="Y95" s="4" t="inlineStr">
        <is>
          <t>In addition, the NPA2 includes customary events of default, including, among others: (i) non-payment of amounts due thereunder, (ii) non-compliance with covenants thereunder, (iii) bankruptcy or insolvency. Upon the occurrence of an event of default, a majority of the Holders may accelerate the maturity of the Indebtedness.</t>
        </is>
      </c>
    </row>
    <row r="96">
      <c r="A96" s="4" t="inlineStr">
        <is>
          <t>Interest expense on notes payable</t>
        </is>
      </c>
      <c r="AY96" s="6" t="n">
        <v>381640</v>
      </c>
    </row>
    <row r="97">
      <c r="A97" s="4" t="inlineStr">
        <is>
          <t>Discount on debt</t>
        </is>
      </c>
      <c r="E97" s="6" t="n">
        <v>237983</v>
      </c>
      <c r="AY97" s="6" t="n">
        <v>517278</v>
      </c>
    </row>
    <row r="98">
      <c r="A98" s="4" t="inlineStr">
        <is>
          <t>Convertible notes</t>
        </is>
      </c>
      <c r="E98" s="5" t="n">
        <v>237983</v>
      </c>
      <c r="Y98" s="5" t="n">
        <v>898918</v>
      </c>
    </row>
    <row r="99">
      <c r="A99" s="4" t="inlineStr">
        <is>
          <t>Note Purchase Agreement [Member] | Convertible Promissory Note One [Member]</t>
        </is>
      </c>
    </row>
    <row r="100">
      <c r="A100" s="3" t="inlineStr">
        <is>
          <t>Debt Instrument [Line Items]</t>
        </is>
      </c>
    </row>
    <row r="101">
      <c r="A101" s="4" t="inlineStr">
        <is>
          <t>Simple interest expense</t>
        </is>
      </c>
      <c r="AY101" s="5" t="n">
        <v>1083</v>
      </c>
      <c r="AZ101" s="5" t="n">
        <v>0</v>
      </c>
    </row>
    <row r="102">
      <c r="A102" s="4" t="inlineStr">
        <is>
          <t>Note Purchase Agreement [Member] | Minimum [Member] | May 2019 Private Offering [Member]</t>
        </is>
      </c>
    </row>
    <row r="103">
      <c r="A103" s="3" t="inlineStr">
        <is>
          <t>Debt Instrument [Line Items]</t>
        </is>
      </c>
    </row>
    <row r="104">
      <c r="A104" s="4" t="inlineStr">
        <is>
          <t>Conversion price per share | $ / shares</t>
        </is>
      </c>
      <c r="AC104" s="12" t="n">
        <v>0.1</v>
      </c>
      <c r="AD104" s="8" t="n">
        <v>0.1</v>
      </c>
    </row>
    <row r="105">
      <c r="A105" s="4" t="inlineStr">
        <is>
          <t>Beneficial ownership limitation upon conversion, percentage</t>
        </is>
      </c>
      <c r="AD105" s="9" t="n">
        <v>0.0499</v>
      </c>
    </row>
    <row r="106">
      <c r="A106" s="4" t="inlineStr">
        <is>
          <t>Note Purchase Agreement [Member] | Maximum [Member] | May 2019 Private Offering [Member]</t>
        </is>
      </c>
    </row>
    <row r="107">
      <c r="A107" s="3" t="inlineStr">
        <is>
          <t>Debt Instrument [Line Items]</t>
        </is>
      </c>
    </row>
    <row r="108">
      <c r="A108" s="4" t="inlineStr">
        <is>
          <t>Conversion price per share | $ / shares</t>
        </is>
      </c>
      <c r="AC108" s="12" t="n">
        <v>0.2</v>
      </c>
      <c r="AD108" s="8" t="n">
        <v>0.2</v>
      </c>
    </row>
    <row r="109">
      <c r="A109" s="4" t="inlineStr">
        <is>
          <t>Beneficial ownership limitation upon conversion, percentage</t>
        </is>
      </c>
      <c r="AD109" s="9" t="n">
        <v>0.0999</v>
      </c>
    </row>
    <row r="110">
      <c r="A110" s="4" t="inlineStr">
        <is>
          <t>Note Purchase Agreement [Member] | Maximum [Member] | May 2019 Private Offering [Member] | Various Service Providers, Consultants [Member]</t>
        </is>
      </c>
    </row>
    <row r="111">
      <c r="A111" s="3" t="inlineStr">
        <is>
          <t>Debt Instrument [Line Items]</t>
        </is>
      </c>
    </row>
    <row r="112">
      <c r="A112" s="4" t="inlineStr">
        <is>
          <t>Conversion price per share | $ / shares</t>
        </is>
      </c>
      <c r="AC112" s="8" t="n">
        <v>0.1</v>
      </c>
      <c r="AD112" s="8" t="n">
        <v>0.1</v>
      </c>
    </row>
    <row r="113">
      <c r="A113" s="4" t="inlineStr">
        <is>
          <t>Common stock issued for compensation for services | shares</t>
        </is>
      </c>
      <c r="AD113" s="6" t="n">
        <v>1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Payable - Schedule of Convertible Notes Payable (Details) - USD ($)</t>
        </is>
      </c>
      <c r="B1" s="2" t="inlineStr">
        <is>
          <t>Mar. 31, 2021</t>
        </is>
      </c>
      <c r="C1" s="2" t="inlineStr">
        <is>
          <t>Dec. 31, 2020</t>
        </is>
      </c>
      <c r="D1" s="2" t="inlineStr">
        <is>
          <t>Dec. 31, 2019</t>
        </is>
      </c>
    </row>
    <row r="2">
      <c r="A2" s="4" t="inlineStr">
        <is>
          <t>Convertible debt</t>
        </is>
      </c>
      <c r="B2" s="5" t="n">
        <v>1186176</v>
      </c>
      <c r="C2" s="5" t="n">
        <v>1294267</v>
      </c>
    </row>
    <row r="3">
      <c r="A3" s="4" t="inlineStr">
        <is>
          <t>Debt Discount</t>
        </is>
      </c>
      <c r="B3" s="6" t="n">
        <v>-924199</v>
      </c>
      <c r="C3" s="6" t="n">
        <v>-1084944</v>
      </c>
    </row>
    <row r="4">
      <c r="A4" s="4" t="inlineStr">
        <is>
          <t>Total</t>
        </is>
      </c>
      <c r="B4" s="6" t="n">
        <v>261977</v>
      </c>
      <c r="C4" s="6" t="n">
        <v>209323</v>
      </c>
      <c r="D4" s="5" t="n">
        <v>169667</v>
      </c>
    </row>
    <row r="5">
      <c r="A5" s="4" t="inlineStr">
        <is>
          <t>May 2019 Notes [Member]</t>
        </is>
      </c>
    </row>
    <row r="6">
      <c r="A6" s="4" t="inlineStr">
        <is>
          <t>Convertible debt</t>
        </is>
      </c>
      <c r="B6" s="6" t="n">
        <v>409809</v>
      </c>
      <c r="C6" s="6" t="n">
        <v>462085</v>
      </c>
    </row>
    <row r="7">
      <c r="A7" s="4" t="inlineStr">
        <is>
          <t>August 2020 Notes [Member]</t>
        </is>
      </c>
    </row>
    <row r="8">
      <c r="A8" s="4" t="inlineStr">
        <is>
          <t>Convertible debt</t>
        </is>
      </c>
      <c r="B8" s="6" t="n">
        <v>380638</v>
      </c>
      <c r="C8" s="6" t="n">
        <v>588182</v>
      </c>
    </row>
    <row r="9">
      <c r="A9" s="4" t="inlineStr">
        <is>
          <t>December 2020 Notes [Member]</t>
        </is>
      </c>
    </row>
    <row r="10">
      <c r="A10" s="4" t="inlineStr">
        <is>
          <t>Convertible debt</t>
        </is>
      </c>
      <c r="B10" s="6" t="n">
        <v>45729</v>
      </c>
      <c r="C10" s="6" t="n">
        <v>244000</v>
      </c>
    </row>
    <row r="11">
      <c r="A11" s="4" t="inlineStr">
        <is>
          <t>March 2021 Notes [Member]</t>
        </is>
      </c>
    </row>
    <row r="12">
      <c r="A12" s="4" t="inlineStr">
        <is>
          <t>Convertible debt</t>
        </is>
      </c>
      <c r="B12" s="5" t="n">
        <v>350000</v>
      </c>
      <c r="C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80" customWidth="1" min="3" max="3"/>
    <col width="20" customWidth="1" min="4" max="4"/>
    <col width="21" customWidth="1" min="5" max="5"/>
    <col width="21" customWidth="1" min="6" max="6"/>
    <col width="21" customWidth="1" min="7" max="7"/>
    <col width="21" customWidth="1" min="8" max="8"/>
  </cols>
  <sheetData>
    <row r="1">
      <c r="A1" s="1" t="inlineStr">
        <is>
          <t>Coronavirus Loans (Details Narrative)</t>
        </is>
      </c>
      <c r="B1" s="2" t="inlineStr">
        <is>
          <t>Jul. 16, 2020USD ($)</t>
        </is>
      </c>
      <c r="C1" s="2" t="inlineStr">
        <is>
          <t>Jul. 16, 2020GBP (£)</t>
        </is>
      </c>
      <c r="D1" s="2" t="inlineStr">
        <is>
          <t>May 08, 2020USD ($)</t>
        </is>
      </c>
      <c r="E1" s="2" t="inlineStr">
        <is>
          <t>Apr. 20, 2020GBP (£)</t>
        </is>
      </c>
      <c r="F1" s="2" t="inlineStr">
        <is>
          <t>Mar. 31, 2021USD ($)</t>
        </is>
      </c>
      <c r="G1" s="2" t="inlineStr">
        <is>
          <t>Dec. 31, 2020USD ($)</t>
        </is>
      </c>
      <c r="H1" s="2" t="inlineStr">
        <is>
          <t>Dec. 31, 2019USD ($)</t>
        </is>
      </c>
    </row>
    <row r="2">
      <c r="A2" s="4" t="inlineStr">
        <is>
          <t>Notes payable current</t>
        </is>
      </c>
      <c r="F2" s="5" t="n">
        <v>58255</v>
      </c>
      <c r="G2" s="5" t="n">
        <v>121848</v>
      </c>
      <c r="H2" s="4" t="inlineStr">
        <is>
          <t xml:space="preserve"> </t>
        </is>
      </c>
    </row>
    <row r="3">
      <c r="A3" s="4" t="inlineStr">
        <is>
          <t>Notes payable long term</t>
        </is>
      </c>
      <c r="F3" s="6" t="n">
        <v>294625</v>
      </c>
      <c r="G3" s="6" t="n">
        <v>320626</v>
      </c>
      <c r="H3" s="5" t="n">
        <v>121848</v>
      </c>
    </row>
    <row r="4">
      <c r="A4" s="4" t="inlineStr">
        <is>
          <t>Global Telesat Communications Limited [Member] | GBP [Member] | Maximum [Member]</t>
        </is>
      </c>
    </row>
    <row r="5">
      <c r="A5" s="4" t="inlineStr">
        <is>
          <t>Loan | £</t>
        </is>
      </c>
      <c r="E5" s="11" t="n">
        <v>250000</v>
      </c>
    </row>
    <row r="6">
      <c r="A6" s="4" t="inlineStr">
        <is>
          <t>Coronavirus Loans [Member]</t>
        </is>
      </c>
    </row>
    <row r="7">
      <c r="A7" s="4" t="inlineStr">
        <is>
          <t>Notes payable current</t>
        </is>
      </c>
      <c r="G7" s="6" t="n">
        <v>51686</v>
      </c>
    </row>
    <row r="8">
      <c r="A8" s="4" t="inlineStr">
        <is>
          <t>Notes payable long term</t>
        </is>
      </c>
      <c r="G8" s="6" t="n">
        <v>292889</v>
      </c>
    </row>
    <row r="9">
      <c r="A9" s="4" t="inlineStr">
        <is>
          <t>Coronavirus Loans [Member] | First Repayment [Member]</t>
        </is>
      </c>
    </row>
    <row r="10">
      <c r="A10" s="4" t="inlineStr">
        <is>
          <t>Prepayment of balance of debentures percentage</t>
        </is>
      </c>
      <c r="B10" s="4" t="inlineStr">
        <is>
          <t>Voluntary prepayments are allowed with 5 business days' written notice and the amount of the prepayment is equal to 10% or more of the Limit or, if less, the balance of the debenture.</t>
        </is>
      </c>
      <c r="C10" s="4" t="inlineStr">
        <is>
          <t>Voluntary prepayments are allowed with 5 business days' written notice and the amount of the prepayment is equal to 10% or more of the Limit or, if less, the balance of the debenture.</t>
        </is>
      </c>
    </row>
    <row r="11">
      <c r="A11" s="4" t="inlineStr">
        <is>
          <t>Coronavirus Loans [Member] | Lenders [Member]</t>
        </is>
      </c>
    </row>
    <row r="12">
      <c r="A12" s="4" t="inlineStr">
        <is>
          <t>Loan</t>
        </is>
      </c>
      <c r="B12" s="5" t="n">
        <v>344575</v>
      </c>
    </row>
    <row r="13">
      <c r="A13" s="4" t="inlineStr">
        <is>
          <t>Loan term</t>
        </is>
      </c>
      <c r="B13" s="4" t="inlineStr">
        <is>
          <t>6 years</t>
        </is>
      </c>
      <c r="C13" s="4" t="inlineStr">
        <is>
          <t>6 years</t>
        </is>
      </c>
    </row>
    <row r="14">
      <c r="A14" s="4" t="inlineStr">
        <is>
          <t>Interest rate</t>
        </is>
      </c>
      <c r="C14" s="4" t="inlineStr">
        <is>
          <t>3.99%</t>
        </is>
      </c>
    </row>
    <row r="15">
      <c r="A15" s="4" t="inlineStr">
        <is>
          <t>Loan maturity date</t>
        </is>
      </c>
      <c r="B15" s="4" t="inlineStr">
        <is>
          <t>Jul. 15,
		2026</t>
        </is>
      </c>
      <c r="C15" s="4" t="inlineStr">
        <is>
          <t>Jul. 15,
		2026</t>
        </is>
      </c>
    </row>
    <row r="16">
      <c r="A16" s="4" t="inlineStr">
        <is>
          <t>Coronavirus Loans [Member] | GBP [Member] | First Repayment [Member]</t>
        </is>
      </c>
    </row>
    <row r="17">
      <c r="A17" s="4" t="inlineStr">
        <is>
          <t>Notes payable long term | £</t>
        </is>
      </c>
      <c r="C17" s="11" t="n">
        <v>4167</v>
      </c>
    </row>
    <row r="18">
      <c r="A18" s="4" t="inlineStr">
        <is>
          <t>Coronavirus Loans [Member] | GBP [Member] | Lenders [Member]</t>
        </is>
      </c>
    </row>
    <row r="19">
      <c r="A19" s="4" t="inlineStr">
        <is>
          <t>Loan | £</t>
        </is>
      </c>
      <c r="C19" s="11" t="n">
        <v>250000</v>
      </c>
    </row>
    <row r="20">
      <c r="A20" s="4" t="inlineStr">
        <is>
          <t>Coronavirus Loans [Member] | GBP:USD [Member] | Lenders [Member]</t>
        </is>
      </c>
    </row>
    <row r="21">
      <c r="A21" s="4" t="inlineStr">
        <is>
          <t>Foreign currency translation rate</t>
        </is>
      </c>
      <c r="C21" s="9" t="n">
        <v>1.3783</v>
      </c>
    </row>
    <row r="22">
      <c r="A22" s="4" t="inlineStr">
        <is>
          <t>Payroll Protection Program [Member] | Coronavirus Loans [Member]</t>
        </is>
      </c>
    </row>
    <row r="23">
      <c r="A23" s="4" t="inlineStr">
        <is>
          <t>Loan</t>
        </is>
      </c>
      <c r="D23" s="5" t="n">
        <v>20832</v>
      </c>
    </row>
    <row r="24">
      <c r="A24" s="4" t="inlineStr">
        <is>
          <t>Loan term</t>
        </is>
      </c>
      <c r="D24" s="4" t="inlineStr">
        <is>
          <t>2 years</t>
        </is>
      </c>
    </row>
    <row r="25">
      <c r="A25" s="4" t="inlineStr">
        <is>
          <t>Interest rate</t>
        </is>
      </c>
      <c r="D25" s="4" t="inlineStr">
        <is>
          <t>1.00%</t>
        </is>
      </c>
    </row>
    <row r="26">
      <c r="A26" s="4" t="inlineStr">
        <is>
          <t>Notes payable current</t>
        </is>
      </c>
      <c r="F26" s="6" t="n">
        <v>19096</v>
      </c>
      <c r="G26" s="6" t="n">
        <v>15624</v>
      </c>
    </row>
    <row r="27">
      <c r="A27" s="4" t="inlineStr">
        <is>
          <t>Notes payable long term</t>
        </is>
      </c>
      <c r="F27" s="5" t="n">
        <v>1736</v>
      </c>
      <c r="G27" s="5" t="n">
        <v>52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80" customWidth="1" min="3" max="3"/>
    <col width="20" customWidth="1" min="4" max="4"/>
    <col width="21" customWidth="1" min="5" max="5"/>
    <col width="21" customWidth="1" min="6" max="6"/>
    <col width="21" customWidth="1" min="7" max="7"/>
    <col width="21" customWidth="1" min="8" max="8"/>
  </cols>
  <sheetData>
    <row r="1">
      <c r="A1" s="1" t="inlineStr">
        <is>
          <t>Coronavirus Loans (Details Narrative) (10-K)</t>
        </is>
      </c>
      <c r="B1" s="2" t="inlineStr">
        <is>
          <t>Jul. 16, 2020USD ($)</t>
        </is>
      </c>
      <c r="C1" s="2" t="inlineStr">
        <is>
          <t>Jul. 16, 2020GBP (£)</t>
        </is>
      </c>
      <c r="D1" s="2" t="inlineStr">
        <is>
          <t>May 08, 2020USD ($)</t>
        </is>
      </c>
      <c r="E1" s="2" t="inlineStr">
        <is>
          <t>Apr. 20, 2020GBP (£)</t>
        </is>
      </c>
      <c r="F1" s="2" t="inlineStr">
        <is>
          <t>Mar. 31, 2021USD ($)</t>
        </is>
      </c>
      <c r="G1" s="2" t="inlineStr">
        <is>
          <t>Dec. 31, 2020USD ($)</t>
        </is>
      </c>
      <c r="H1" s="2" t="inlineStr">
        <is>
          <t>Dec. 31, 2019USD ($)</t>
        </is>
      </c>
    </row>
    <row r="2">
      <c r="A2" s="4" t="inlineStr">
        <is>
          <t>Notes payable current</t>
        </is>
      </c>
      <c r="F2" s="5" t="n">
        <v>58255</v>
      </c>
      <c r="G2" s="5" t="n">
        <v>121848</v>
      </c>
      <c r="H2" s="4" t="inlineStr">
        <is>
          <t xml:space="preserve"> </t>
        </is>
      </c>
    </row>
    <row r="3">
      <c r="A3" s="4" t="inlineStr">
        <is>
          <t>Notes payable long term</t>
        </is>
      </c>
      <c r="F3" s="6" t="n">
        <v>294625</v>
      </c>
      <c r="G3" s="6" t="n">
        <v>320626</v>
      </c>
      <c r="H3" s="5" t="n">
        <v>121848</v>
      </c>
    </row>
    <row r="4">
      <c r="A4" s="4" t="inlineStr">
        <is>
          <t>Global Telesat Communications Limited [Member] | GBP [Member] | Maximum [Member]</t>
        </is>
      </c>
    </row>
    <row r="5">
      <c r="A5" s="4" t="inlineStr">
        <is>
          <t>Loan | £</t>
        </is>
      </c>
      <c r="E5" s="11" t="n">
        <v>250000</v>
      </c>
    </row>
    <row r="6">
      <c r="A6" s="4" t="inlineStr">
        <is>
          <t>Coronavirus Loans [Member]</t>
        </is>
      </c>
    </row>
    <row r="7">
      <c r="A7" s="4" t="inlineStr">
        <is>
          <t>Notes payable current</t>
        </is>
      </c>
      <c r="G7" s="6" t="n">
        <v>51686</v>
      </c>
    </row>
    <row r="8">
      <c r="A8" s="4" t="inlineStr">
        <is>
          <t>Notes payable long term</t>
        </is>
      </c>
      <c r="G8" s="6" t="n">
        <v>292889</v>
      </c>
    </row>
    <row r="9">
      <c r="A9" s="4" t="inlineStr">
        <is>
          <t>Coronavirus Loans [Member] | First Repayment [Member]</t>
        </is>
      </c>
    </row>
    <row r="10">
      <c r="A10" s="4" t="inlineStr">
        <is>
          <t>Prepayment of balance of debentures percentage</t>
        </is>
      </c>
      <c r="B10" s="4" t="inlineStr">
        <is>
          <t>Voluntary prepayments are allowed with 5 business days' written notice and the amount of the prepayment is equal to 10% or more of the Limit or, if less, the balance of the debenture.</t>
        </is>
      </c>
      <c r="C10" s="4" t="inlineStr">
        <is>
          <t>Voluntary prepayments are allowed with 5 business days' written notice and the amount of the prepayment is equal to 10% or more of the Limit or, if less, the balance of the debenture.</t>
        </is>
      </c>
    </row>
    <row r="11">
      <c r="A11" s="4" t="inlineStr">
        <is>
          <t>Coronavirus Loans [Member] | Lenders [Member]</t>
        </is>
      </c>
    </row>
    <row r="12">
      <c r="A12" s="4" t="inlineStr">
        <is>
          <t>Loan</t>
        </is>
      </c>
      <c r="B12" s="5" t="n">
        <v>344575</v>
      </c>
    </row>
    <row r="13">
      <c r="A13" s="4" t="inlineStr">
        <is>
          <t>Loan term</t>
        </is>
      </c>
      <c r="B13" s="4" t="inlineStr">
        <is>
          <t>6 years</t>
        </is>
      </c>
      <c r="C13" s="4" t="inlineStr">
        <is>
          <t>6 years</t>
        </is>
      </c>
    </row>
    <row r="14">
      <c r="A14" s="4" t="inlineStr">
        <is>
          <t>Interest rate</t>
        </is>
      </c>
      <c r="C14" s="4" t="inlineStr">
        <is>
          <t>3.99%</t>
        </is>
      </c>
    </row>
    <row r="15">
      <c r="A15" s="4" t="inlineStr">
        <is>
          <t>Loan maturity date</t>
        </is>
      </c>
      <c r="B15" s="4" t="inlineStr">
        <is>
          <t>Jul. 15,
		2026</t>
        </is>
      </c>
      <c r="C15" s="4" t="inlineStr">
        <is>
          <t>Jul. 15,
		2026</t>
        </is>
      </c>
    </row>
    <row r="16">
      <c r="A16" s="4" t="inlineStr">
        <is>
          <t>Coronavirus Loans [Member] | GBP [Member] | First Repayment [Member]</t>
        </is>
      </c>
    </row>
    <row r="17">
      <c r="A17" s="4" t="inlineStr">
        <is>
          <t>Notes payable long term | £</t>
        </is>
      </c>
      <c r="C17" s="11" t="n">
        <v>4167</v>
      </c>
    </row>
    <row r="18">
      <c r="A18" s="4" t="inlineStr">
        <is>
          <t>Coronavirus Loans [Member] | GBP [Member] | Lenders [Member]</t>
        </is>
      </c>
    </row>
    <row r="19">
      <c r="A19" s="4" t="inlineStr">
        <is>
          <t>Loan | £</t>
        </is>
      </c>
      <c r="C19" s="11" t="n">
        <v>250000</v>
      </c>
    </row>
    <row r="20">
      <c r="A20" s="4" t="inlineStr">
        <is>
          <t>Coronavirus Loans [Member] | GBP:USD [Member] | Lenders [Member]</t>
        </is>
      </c>
    </row>
    <row r="21">
      <c r="A21" s="4" t="inlineStr">
        <is>
          <t>Foreign currency translation rate</t>
        </is>
      </c>
      <c r="C21" s="9" t="n">
        <v>1.3783</v>
      </c>
    </row>
    <row r="22">
      <c r="A22" s="4" t="inlineStr">
        <is>
          <t>Payroll Protection Program [Member] | Coronavirus Loans [Member]</t>
        </is>
      </c>
    </row>
    <row r="23">
      <c r="A23" s="4" t="inlineStr">
        <is>
          <t>Loan</t>
        </is>
      </c>
      <c r="D23" s="5" t="n">
        <v>20832</v>
      </c>
    </row>
    <row r="24">
      <c r="A24" s="4" t="inlineStr">
        <is>
          <t>Loan term</t>
        </is>
      </c>
      <c r="D24" s="4" t="inlineStr">
        <is>
          <t>2 years</t>
        </is>
      </c>
    </row>
    <row r="25">
      <c r="A25" s="4" t="inlineStr">
        <is>
          <t>Interest rate</t>
        </is>
      </c>
      <c r="D25" s="4" t="inlineStr">
        <is>
          <t>1.00%</t>
        </is>
      </c>
    </row>
    <row r="26">
      <c r="A26" s="4" t="inlineStr">
        <is>
          <t>Notes payable current</t>
        </is>
      </c>
      <c r="F26" s="6" t="n">
        <v>19096</v>
      </c>
      <c r="G26" s="6" t="n">
        <v>15624</v>
      </c>
    </row>
    <row r="27">
      <c r="A27" s="4" t="inlineStr">
        <is>
          <t>Notes payable long term</t>
        </is>
      </c>
      <c r="F27" s="5" t="n">
        <v>1736</v>
      </c>
      <c r="G27" s="5" t="n">
        <v>52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T93"/>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25" customWidth="1" min="37" max="37"/>
    <col width="26" customWidth="1" min="38" max="38"/>
    <col width="23" customWidth="1" min="39" max="39"/>
    <col width="40" customWidth="1" min="40" max="40"/>
    <col width="33" customWidth="1" min="41" max="41"/>
    <col width="14" customWidth="1" min="42" max="42"/>
    <col width="14" customWidth="1" min="43" max="43"/>
    <col width="14" customWidth="1" min="44" max="44"/>
    <col width="14" customWidth="1" min="45" max="45"/>
    <col width="14" customWidth="1" min="46" max="46"/>
  </cols>
  <sheetData>
    <row r="1">
      <c r="A1" s="1" t="inlineStr">
        <is>
          <t>Stockholders' Equity (Details Narrative) - USD ($)</t>
        </is>
      </c>
      <c r="B1" s="2" t="inlineStr">
        <is>
          <t>Mar. 02, 2021</t>
        </is>
      </c>
      <c r="C1" s="2" t="inlineStr">
        <is>
          <t>Feb. 23, 2021</t>
        </is>
      </c>
      <c r="D1" s="2" t="inlineStr">
        <is>
          <t>Feb. 19, 2021</t>
        </is>
      </c>
      <c r="E1" s="2" t="inlineStr">
        <is>
          <t>Jan. 12, 2021</t>
        </is>
      </c>
      <c r="F1" s="2" t="inlineStr">
        <is>
          <t>Nov. 13, 2020</t>
        </is>
      </c>
      <c r="G1" s="2" t="inlineStr">
        <is>
          <t>Nov. 11, 2020</t>
        </is>
      </c>
      <c r="H1" s="2" t="inlineStr">
        <is>
          <t>Nov. 06, 2020</t>
        </is>
      </c>
      <c r="I1" s="2" t="inlineStr">
        <is>
          <t>Nov. 05, 2020</t>
        </is>
      </c>
      <c r="J1" s="2" t="inlineStr">
        <is>
          <t>Nov. 03, 2020</t>
        </is>
      </c>
      <c r="K1" s="2" t="inlineStr">
        <is>
          <t>Sep. 30, 2020</t>
        </is>
      </c>
      <c r="L1" s="2" t="inlineStr">
        <is>
          <t>Sep. 22, 2020</t>
        </is>
      </c>
      <c r="M1" s="2" t="inlineStr">
        <is>
          <t>Sep. 21, 2020</t>
        </is>
      </c>
      <c r="N1" s="2" t="inlineStr">
        <is>
          <t>Sep. 17, 2020</t>
        </is>
      </c>
      <c r="O1" s="2" t="inlineStr">
        <is>
          <t>Sep. 16, 2020</t>
        </is>
      </c>
      <c r="P1" s="2" t="inlineStr">
        <is>
          <t>Sep. 15, 2020</t>
        </is>
      </c>
      <c r="Q1" s="2" t="inlineStr">
        <is>
          <t>Sep. 14, 2020</t>
        </is>
      </c>
      <c r="R1" s="2" t="inlineStr">
        <is>
          <t>Sep. 11, 2020</t>
        </is>
      </c>
      <c r="S1" s="2" t="inlineStr">
        <is>
          <t>Sep. 10, 2020</t>
        </is>
      </c>
      <c r="T1" s="2" t="inlineStr">
        <is>
          <t>Sep. 08, 2020</t>
        </is>
      </c>
      <c r="U1" s="2" t="inlineStr">
        <is>
          <t>Sep. 02, 2020</t>
        </is>
      </c>
      <c r="V1" s="2" t="inlineStr">
        <is>
          <t>Sep. 01, 2020</t>
        </is>
      </c>
      <c r="W1" s="2" t="inlineStr">
        <is>
          <t>Aug. 26, 2020</t>
        </is>
      </c>
      <c r="X1" s="2" t="inlineStr">
        <is>
          <t>Aug. 25, 2020</t>
        </is>
      </c>
      <c r="Y1" s="2" t="inlineStr">
        <is>
          <t>Jul. 23, 2020</t>
        </is>
      </c>
      <c r="Z1" s="2" t="inlineStr">
        <is>
          <t>Jul. 08, 2020</t>
        </is>
      </c>
      <c r="AA1" s="2" t="inlineStr">
        <is>
          <t>Jun. 22, 2020</t>
        </is>
      </c>
      <c r="AB1" s="2" t="inlineStr">
        <is>
          <t>Apr. 22, 2020</t>
        </is>
      </c>
      <c r="AC1" s="2" t="inlineStr">
        <is>
          <t>Apr. 17, 2020</t>
        </is>
      </c>
      <c r="AD1" s="2" t="inlineStr">
        <is>
          <t>Mar. 09, 2020</t>
        </is>
      </c>
      <c r="AE1" s="2" t="inlineStr">
        <is>
          <t>Feb. 19, 2020</t>
        </is>
      </c>
      <c r="AF1" s="2" t="inlineStr">
        <is>
          <t>Feb. 18, 2020</t>
        </is>
      </c>
      <c r="AG1" s="2" t="inlineStr">
        <is>
          <t>Feb. 11, 2020</t>
        </is>
      </c>
      <c r="AH1" s="2" t="inlineStr">
        <is>
          <t>Feb. 10, 2020</t>
        </is>
      </c>
      <c r="AI1" s="2" t="inlineStr">
        <is>
          <t>Jan. 31, 2020</t>
        </is>
      </c>
      <c r="AJ1" s="2" t="inlineStr">
        <is>
          <t>Jan. 30, 2020</t>
        </is>
      </c>
      <c r="AK1" s="2" t="inlineStr">
        <is>
          <t>Aug. 27, 2019</t>
        </is>
      </c>
      <c r="AL1" s="2" t="inlineStr">
        <is>
          <t>Aug. 19, 2019</t>
        </is>
      </c>
      <c r="AM1" s="2" t="inlineStr">
        <is>
          <t>Jul. 24, 2019</t>
        </is>
      </c>
      <c r="AN1" s="2" t="inlineStr">
        <is>
          <t>Mar. 08, 2018</t>
        </is>
      </c>
      <c r="AO1" s="2" t="inlineStr">
        <is>
          <t>Mar. 28, 2014</t>
        </is>
      </c>
      <c r="AP1" s="2" t="inlineStr">
        <is>
          <t>Mar. 31, 2021</t>
        </is>
      </c>
      <c r="AQ1" s="2" t="inlineStr">
        <is>
          <t>Mar. 31, 2020</t>
        </is>
      </c>
      <c r="AR1" s="2" t="inlineStr">
        <is>
          <t>Dec. 31, 2020</t>
        </is>
      </c>
      <c r="AS1" s="2" t="inlineStr">
        <is>
          <t>Dec. 31, 2019</t>
        </is>
      </c>
      <c r="AT1" s="2" t="inlineStr">
        <is>
          <t>Mar. 05, 2016</t>
        </is>
      </c>
    </row>
    <row r="2">
      <c r="A2" s="4" t="inlineStr">
        <is>
          <t>Authorized capital</t>
        </is>
      </c>
      <c r="AT2" s="6" t="n">
        <v>220000000</v>
      </c>
    </row>
    <row r="3">
      <c r="A3" s="4" t="inlineStr">
        <is>
          <t>Common stock, shares authorized</t>
        </is>
      </c>
      <c r="AM3" s="6" t="n">
        <v>750000000</v>
      </c>
      <c r="AP3" s="6" t="n">
        <v>50000000</v>
      </c>
      <c r="AR3" s="6" t="n">
        <v>50000000</v>
      </c>
      <c r="AS3" s="6" t="n">
        <v>50000000</v>
      </c>
      <c r="AT3" s="6" t="n">
        <v>200000000</v>
      </c>
    </row>
    <row r="4">
      <c r="A4" s="4" t="inlineStr">
        <is>
          <t>Preferred stock, shares authorized</t>
        </is>
      </c>
      <c r="AM4" s="6" t="n">
        <v>50000000</v>
      </c>
      <c r="AP4" s="6" t="n">
        <v>3333333</v>
      </c>
      <c r="AR4" s="6" t="n">
        <v>3333333</v>
      </c>
      <c r="AS4" s="6" t="n">
        <v>3333333</v>
      </c>
      <c r="AT4" s="6" t="n">
        <v>20000000</v>
      </c>
    </row>
    <row r="5">
      <c r="A5" s="4" t="inlineStr">
        <is>
          <t>Reverse split</t>
        </is>
      </c>
      <c r="AL5" s="4" t="inlineStr">
        <is>
          <t>reverse split in 1-for-15</t>
        </is>
      </c>
      <c r="AM5" s="4" t="inlineStr">
        <is>
          <t>1-for-15 reverse split</t>
        </is>
      </c>
      <c r="AN5" s="4" t="inlineStr">
        <is>
          <t>reversed split for a ratio of 1 for 150</t>
        </is>
      </c>
      <c r="AO5" s="4" t="inlineStr">
        <is>
          <t xml:space="preserve">effecting a 1:150 reverse split </t>
        </is>
      </c>
    </row>
    <row r="6">
      <c r="A6" s="4" t="inlineStr">
        <is>
          <t>Common stock, par value</t>
        </is>
      </c>
      <c r="AM6" s="7" t="n">
        <v>0.0001</v>
      </c>
      <c r="AP6" s="7" t="n">
        <v>0.0001</v>
      </c>
      <c r="AQ6" s="7" t="n">
        <v>0.0001</v>
      </c>
      <c r="AR6" s="7" t="n">
        <v>0.0001</v>
      </c>
      <c r="AS6" s="7" t="n">
        <v>0.0001</v>
      </c>
    </row>
    <row r="7">
      <c r="A7" s="4" t="inlineStr">
        <is>
          <t>Preferred stock, par value</t>
        </is>
      </c>
      <c r="AM7" s="7" t="n">
        <v>0.0001</v>
      </c>
      <c r="AP7" s="7" t="n">
        <v>0.0001</v>
      </c>
      <c r="AQ7" s="7" t="n">
        <v>0.0001</v>
      </c>
      <c r="AR7" s="7" t="n">
        <v>0.0001</v>
      </c>
      <c r="AS7" s="7" t="n">
        <v>0.0001</v>
      </c>
    </row>
    <row r="8">
      <c r="A8" s="4" t="inlineStr">
        <is>
          <t>Preferred stock, shares issued</t>
        </is>
      </c>
      <c r="AP8" s="6" t="n">
        <v>0</v>
      </c>
      <c r="AR8" s="6" t="n">
        <v>0</v>
      </c>
      <c r="AS8" s="6" t="n">
        <v>0</v>
      </c>
    </row>
    <row r="9">
      <c r="A9" s="4" t="inlineStr">
        <is>
          <t>Preferred stock, shares outstanding</t>
        </is>
      </c>
      <c r="AP9" s="6" t="n">
        <v>0</v>
      </c>
      <c r="AR9" s="6" t="n">
        <v>0</v>
      </c>
      <c r="AS9" s="6" t="n">
        <v>0</v>
      </c>
    </row>
    <row r="10">
      <c r="A10" s="4" t="inlineStr">
        <is>
          <t>Common stock, shares issued</t>
        </is>
      </c>
      <c r="AP10" s="6" t="n">
        <v>6177203</v>
      </c>
      <c r="AR10" s="6" t="n">
        <v>4080017</v>
      </c>
      <c r="AS10" s="6" t="n">
        <v>121216</v>
      </c>
    </row>
    <row r="11">
      <c r="A11" s="4" t="inlineStr">
        <is>
          <t>Common stock, shares outstanding</t>
        </is>
      </c>
      <c r="AP11" s="6" t="n">
        <v>6177203</v>
      </c>
      <c r="AR11" s="6" t="n">
        <v>4080017</v>
      </c>
      <c r="AS11" s="6" t="n">
        <v>121216</v>
      </c>
    </row>
    <row r="12">
      <c r="A12" s="4" t="inlineStr">
        <is>
          <t>Shares issued upon conversion</t>
        </is>
      </c>
      <c r="AP12" s="6" t="n">
        <v>4368486</v>
      </c>
      <c r="AQ12" s="6" t="n">
        <v>7936740</v>
      </c>
    </row>
    <row r="13">
      <c r="A13" s="4" t="inlineStr">
        <is>
          <t>Value of shares issued upon conversion</t>
        </is>
      </c>
      <c r="AP13" s="5" t="n">
        <v>1186176</v>
      </c>
      <c r="AQ13" s="5" t="n">
        <v>793674</v>
      </c>
    </row>
    <row r="14">
      <c r="A14" s="4" t="inlineStr">
        <is>
          <t>Stock warrants outstanding</t>
        </is>
      </c>
      <c r="AP14" s="6" t="n">
        <v>4000</v>
      </c>
      <c r="AR14" s="6" t="n">
        <v>4000</v>
      </c>
    </row>
    <row r="15">
      <c r="A15" s="4" t="inlineStr">
        <is>
          <t>Common Stock [Member]</t>
        </is>
      </c>
    </row>
    <row r="16">
      <c r="A16" s="4" t="inlineStr">
        <is>
          <t>Reverse split</t>
        </is>
      </c>
      <c r="AK16" s="4" t="inlineStr">
        <is>
          <t>1:15 reverse stock split</t>
        </is>
      </c>
    </row>
    <row r="17">
      <c r="A17" s="4" t="inlineStr">
        <is>
          <t>Shares issued upon conversion</t>
        </is>
      </c>
      <c r="B17" s="6" t="n">
        <v>747658</v>
      </c>
      <c r="C17" s="6" t="n">
        <v>401446</v>
      </c>
      <c r="E17" s="6" t="n">
        <v>150000</v>
      </c>
      <c r="F17" s="6" t="n">
        <v>194472</v>
      </c>
      <c r="G17" s="6" t="n">
        <v>100000</v>
      </c>
      <c r="H17" s="6" t="n">
        <v>56700</v>
      </c>
      <c r="I17" s="6" t="n">
        <v>129241</v>
      </c>
      <c r="J17" s="6" t="n">
        <v>30305</v>
      </c>
      <c r="K17" s="6" t="n">
        <v>216199</v>
      </c>
      <c r="L17" s="6" t="n">
        <v>275026</v>
      </c>
      <c r="M17" s="6" t="n">
        <v>28901</v>
      </c>
      <c r="N17" s="6" t="n">
        <v>165985</v>
      </c>
      <c r="O17" s="6" t="n">
        <v>151373</v>
      </c>
      <c r="P17" s="6" t="n">
        <v>67647</v>
      </c>
      <c r="Q17" s="6" t="n">
        <v>331472</v>
      </c>
      <c r="R17" s="6" t="n">
        <v>75000</v>
      </c>
      <c r="S17" s="6" t="n">
        <v>572285</v>
      </c>
      <c r="T17" s="6" t="n">
        <v>167998</v>
      </c>
      <c r="U17" s="6" t="n">
        <v>21753</v>
      </c>
      <c r="V17" s="6" t="n">
        <v>191094</v>
      </c>
      <c r="W17" s="6" t="n">
        <v>586000</v>
      </c>
      <c r="Y17" s="6" t="n">
        <v>2342</v>
      </c>
      <c r="Z17" s="6" t="n">
        <v>1095</v>
      </c>
      <c r="AA17" s="6" t="n">
        <v>13437</v>
      </c>
      <c r="AB17" s="6" t="n">
        <v>370</v>
      </c>
      <c r="AC17" s="6" t="n">
        <v>7046</v>
      </c>
      <c r="AD17" s="6" t="n">
        <v>10305</v>
      </c>
      <c r="AE17" s="6" t="n">
        <v>4468</v>
      </c>
      <c r="AF17" s="6" t="n">
        <v>13192</v>
      </c>
      <c r="AG17" s="6" t="n">
        <v>23580</v>
      </c>
      <c r="AH17" s="6" t="n">
        <v>25421</v>
      </c>
      <c r="AI17" s="6" t="n">
        <v>18147</v>
      </c>
      <c r="AJ17" s="6" t="n">
        <v>18147</v>
      </c>
      <c r="AR17" s="6" t="n">
        <v>3958801</v>
      </c>
      <c r="AS17" s="6" t="n">
        <v>58781</v>
      </c>
    </row>
    <row r="18">
      <c r="A18" s="4" t="inlineStr">
        <is>
          <t>Value of shares issued upon conversion</t>
        </is>
      </c>
      <c r="B18" s="5" t="n">
        <v>149532</v>
      </c>
      <c r="C18" s="5" t="n">
        <v>80289</v>
      </c>
      <c r="E18" s="5" t="n">
        <v>30000</v>
      </c>
      <c r="F18" s="5" t="n">
        <v>38894</v>
      </c>
      <c r="G18" s="5" t="n">
        <v>20000</v>
      </c>
      <c r="H18" s="5" t="n">
        <v>11340</v>
      </c>
      <c r="I18" s="5" t="n">
        <v>25848</v>
      </c>
      <c r="J18" s="5" t="n">
        <v>6061</v>
      </c>
      <c r="K18" s="5" t="n">
        <v>43240</v>
      </c>
      <c r="L18" s="5" t="n">
        <v>55005</v>
      </c>
      <c r="M18" s="5" t="n">
        <v>5780</v>
      </c>
      <c r="N18" s="5" t="n">
        <v>33197</v>
      </c>
      <c r="O18" s="5" t="n">
        <v>30275</v>
      </c>
      <c r="P18" s="5" t="n">
        <v>13529</v>
      </c>
      <c r="Q18" s="5" t="n">
        <v>66294</v>
      </c>
      <c r="R18" s="5" t="n">
        <v>15000</v>
      </c>
      <c r="S18" s="5" t="n">
        <v>114457</v>
      </c>
      <c r="T18" s="5" t="n">
        <v>33600</v>
      </c>
      <c r="U18" s="5" t="n">
        <v>4351</v>
      </c>
      <c r="V18" s="5" t="n">
        <v>38219</v>
      </c>
      <c r="W18" s="5" t="n">
        <v>117200</v>
      </c>
      <c r="Y18" s="5" t="n">
        <v>468</v>
      </c>
      <c r="Z18" s="5" t="n">
        <v>219</v>
      </c>
      <c r="AA18" s="5" t="n">
        <v>2687</v>
      </c>
      <c r="AB18" s="5" t="n">
        <v>37</v>
      </c>
      <c r="AC18" s="5" t="n">
        <v>705</v>
      </c>
      <c r="AD18" s="5" t="n">
        <v>1031</v>
      </c>
      <c r="AE18" s="5" t="n">
        <v>446</v>
      </c>
      <c r="AF18" s="5" t="n">
        <v>1319</v>
      </c>
      <c r="AG18" s="5" t="n">
        <v>2358</v>
      </c>
      <c r="AH18" s="5" t="n">
        <v>2542</v>
      </c>
      <c r="AI18" s="5" t="n">
        <v>1815</v>
      </c>
      <c r="AJ18" s="5" t="n">
        <v>1815</v>
      </c>
    </row>
    <row r="19">
      <c r="A19" s="4" t="inlineStr">
        <is>
          <t>Conversion rate price per shares</t>
        </is>
      </c>
      <c r="B19" s="8" t="n">
        <v>0.2</v>
      </c>
      <c r="C19" s="8" t="n">
        <v>0.2</v>
      </c>
      <c r="E19" s="8" t="n">
        <v>0.2</v>
      </c>
      <c r="F19" s="8" t="n">
        <v>0.2</v>
      </c>
      <c r="G19" s="8" t="n">
        <v>0.2</v>
      </c>
      <c r="H19" s="8" t="n">
        <v>0.2</v>
      </c>
      <c r="I19" s="8" t="n">
        <v>0.2</v>
      </c>
      <c r="J19" s="8" t="n">
        <v>0.2</v>
      </c>
      <c r="K19" s="8" t="n">
        <v>0.2</v>
      </c>
      <c r="L19" s="8" t="n">
        <v>0.2</v>
      </c>
      <c r="M19" s="8" t="n">
        <v>0.2</v>
      </c>
      <c r="N19" s="8" t="n">
        <v>0.2</v>
      </c>
      <c r="O19" s="8" t="n">
        <v>0.2</v>
      </c>
      <c r="P19" s="8" t="n">
        <v>0.2</v>
      </c>
      <c r="Q19" s="8" t="n">
        <v>0.2</v>
      </c>
      <c r="R19" s="8" t="n">
        <v>0.2</v>
      </c>
      <c r="S19" s="8" t="n">
        <v>0.2</v>
      </c>
      <c r="T19" s="8" t="n">
        <v>0.2</v>
      </c>
      <c r="U19" s="8" t="n">
        <v>0.2</v>
      </c>
      <c r="V19" s="8" t="n">
        <v>0.2</v>
      </c>
      <c r="W19" s="8" t="n">
        <v>0.2</v>
      </c>
      <c r="Z19" s="8" t="n">
        <v>0.2</v>
      </c>
      <c r="AA19" s="8" t="n">
        <v>0.2</v>
      </c>
      <c r="AB19" s="8" t="n">
        <v>0.1</v>
      </c>
      <c r="AC19" s="8" t="n">
        <v>0.1</v>
      </c>
      <c r="AD19" s="8" t="n">
        <v>0.1</v>
      </c>
      <c r="AE19" s="8" t="n">
        <v>0.1</v>
      </c>
      <c r="AF19" s="8" t="n">
        <v>0.1</v>
      </c>
      <c r="AG19" s="8" t="n">
        <v>0.1</v>
      </c>
      <c r="AH19" s="8" t="n">
        <v>0.1</v>
      </c>
      <c r="AI19" s="8" t="n">
        <v>0.1</v>
      </c>
      <c r="AJ19" s="8" t="n">
        <v>0.1</v>
      </c>
    </row>
    <row r="20">
      <c r="A20" s="4" t="inlineStr">
        <is>
          <t>Common stock shares issued for services</t>
        </is>
      </c>
      <c r="C20" s="6" t="n">
        <v>5000</v>
      </c>
      <c r="X20" s="6" t="n">
        <v>5000</v>
      </c>
    </row>
    <row r="21">
      <c r="A21" s="4" t="inlineStr">
        <is>
          <t>Common stock shares issued for services, value</t>
        </is>
      </c>
      <c r="C21" s="5" t="n">
        <v>14200</v>
      </c>
      <c r="X21" s="5" t="n">
        <v>12550</v>
      </c>
    </row>
    <row r="22">
      <c r="A22" s="4" t="inlineStr">
        <is>
          <t>Common Stock 1 [Member]</t>
        </is>
      </c>
    </row>
    <row r="23">
      <c r="A23" s="4" t="inlineStr">
        <is>
          <t>Shares issued upon conversion</t>
        </is>
      </c>
      <c r="B23" s="6" t="n">
        <v>193082</v>
      </c>
      <c r="C23" s="6" t="n">
        <v>600000</v>
      </c>
    </row>
    <row r="24">
      <c r="A24" s="4" t="inlineStr">
        <is>
          <t>Value of shares issued upon conversion</t>
        </is>
      </c>
      <c r="B24" s="5" t="n">
        <v>48270</v>
      </c>
      <c r="C24" s="5" t="n">
        <v>150000</v>
      </c>
    </row>
    <row r="25">
      <c r="A25" s="4" t="inlineStr">
        <is>
          <t>Conversion rate price per shares</t>
        </is>
      </c>
      <c r="B25" s="8" t="n">
        <v>0.25</v>
      </c>
      <c r="C25" s="8" t="n">
        <v>0.25</v>
      </c>
    </row>
    <row r="26">
      <c r="A26" s="4" t="inlineStr">
        <is>
          <t>Preferred Stock Series A [Member]</t>
        </is>
      </c>
    </row>
    <row r="27">
      <c r="A27" s="4" t="inlineStr">
        <is>
          <t>Preferred stock, shares authorized</t>
        </is>
      </c>
      <c r="AR27" s="4" t="inlineStr">
        <is>
          <t xml:space="preserve"> </t>
        </is>
      </c>
    </row>
    <row r="28">
      <c r="A28" s="4" t="inlineStr">
        <is>
          <t>Preferred stock, par value</t>
        </is>
      </c>
      <c r="AP28" s="7" t="n">
        <v>0.0001</v>
      </c>
      <c r="AQ28" s="7" t="n">
        <v>0.0001</v>
      </c>
      <c r="AR28" s="7" t="n">
        <v>0.0001</v>
      </c>
      <c r="AS28" s="7" t="n">
        <v>0.0001</v>
      </c>
    </row>
    <row r="29">
      <c r="A29" s="4" t="inlineStr">
        <is>
          <t>Preferred stock, shares issued</t>
        </is>
      </c>
      <c r="AR29" s="4" t="inlineStr">
        <is>
          <t xml:space="preserve"> </t>
        </is>
      </c>
    </row>
    <row r="30">
      <c r="A30" s="4" t="inlineStr">
        <is>
          <t>Preferred stock, shares outstanding</t>
        </is>
      </c>
      <c r="AR30" s="4" t="inlineStr">
        <is>
          <t xml:space="preserve"> </t>
        </is>
      </c>
    </row>
    <row r="31">
      <c r="A31" s="4" t="inlineStr">
        <is>
          <t>Preferred Stock Series B [Member]</t>
        </is>
      </c>
    </row>
    <row r="32">
      <c r="A32" s="4" t="inlineStr">
        <is>
          <t>Preferred stock, shares authorized</t>
        </is>
      </c>
      <c r="AR32" s="4" t="inlineStr">
        <is>
          <t xml:space="preserve"> </t>
        </is>
      </c>
    </row>
    <row r="33">
      <c r="A33" s="4" t="inlineStr">
        <is>
          <t>Preferred stock, par value</t>
        </is>
      </c>
      <c r="AP33" s="9" t="n">
        <v>0.0001</v>
      </c>
      <c r="AQ33" s="9" t="n">
        <v>0.0001</v>
      </c>
      <c r="AR33" s="7" t="n">
        <v>0.0001</v>
      </c>
      <c r="AS33" s="9" t="n">
        <v>0.0001</v>
      </c>
    </row>
    <row r="34">
      <c r="A34" s="4" t="inlineStr">
        <is>
          <t>Preferred stock, shares issued</t>
        </is>
      </c>
      <c r="AR34" s="4" t="inlineStr">
        <is>
          <t xml:space="preserve"> </t>
        </is>
      </c>
    </row>
    <row r="35">
      <c r="A35" s="4" t="inlineStr">
        <is>
          <t>Preferred stock, shares outstanding</t>
        </is>
      </c>
      <c r="AR35" s="4" t="inlineStr">
        <is>
          <t xml:space="preserve"> </t>
        </is>
      </c>
    </row>
    <row r="36">
      <c r="A36" s="4" t="inlineStr">
        <is>
          <t>Preferred Stock Series C [Member]</t>
        </is>
      </c>
    </row>
    <row r="37">
      <c r="A37" s="4" t="inlineStr">
        <is>
          <t>Preferred stock, shares authorized</t>
        </is>
      </c>
      <c r="AR37" s="4" t="inlineStr">
        <is>
          <t xml:space="preserve"> </t>
        </is>
      </c>
    </row>
    <row r="38">
      <c r="A38" s="4" t="inlineStr">
        <is>
          <t>Preferred stock, par value</t>
        </is>
      </c>
      <c r="AP38" s="9" t="n">
        <v>0.0001</v>
      </c>
      <c r="AQ38" s="9" t="n">
        <v>0.0001</v>
      </c>
      <c r="AR38" s="7" t="n">
        <v>0.0001</v>
      </c>
      <c r="AS38" s="9" t="n">
        <v>0.0001</v>
      </c>
    </row>
    <row r="39">
      <c r="A39" s="4" t="inlineStr">
        <is>
          <t>Preferred stock, shares issued</t>
        </is>
      </c>
      <c r="AR39" s="4" t="inlineStr">
        <is>
          <t xml:space="preserve"> </t>
        </is>
      </c>
    </row>
    <row r="40">
      <c r="A40" s="4" t="inlineStr">
        <is>
          <t>Preferred stock, shares outstanding</t>
        </is>
      </c>
      <c r="AR40" s="4" t="inlineStr">
        <is>
          <t xml:space="preserve"> </t>
        </is>
      </c>
    </row>
    <row r="41">
      <c r="A41" s="4" t="inlineStr">
        <is>
          <t>Preferred Stock Series D [Member]</t>
        </is>
      </c>
    </row>
    <row r="42">
      <c r="A42" s="4" t="inlineStr">
        <is>
          <t>Preferred stock, shares authorized</t>
        </is>
      </c>
      <c r="AR42" s="4" t="inlineStr">
        <is>
          <t xml:space="preserve"> </t>
        </is>
      </c>
    </row>
    <row r="43">
      <c r="A43" s="4" t="inlineStr">
        <is>
          <t>Preferred stock, par value</t>
        </is>
      </c>
      <c r="AP43" s="9" t="n">
        <v>0.0001</v>
      </c>
      <c r="AQ43" s="9" t="n">
        <v>0.0001</v>
      </c>
      <c r="AR43" s="7" t="n">
        <v>0.0001</v>
      </c>
      <c r="AS43" s="9" t="n">
        <v>0.0001</v>
      </c>
    </row>
    <row r="44">
      <c r="A44" s="4" t="inlineStr">
        <is>
          <t>Preferred stock, shares issued</t>
        </is>
      </c>
      <c r="AR44" s="4" t="inlineStr">
        <is>
          <t xml:space="preserve"> </t>
        </is>
      </c>
    </row>
    <row r="45">
      <c r="A45" s="4" t="inlineStr">
        <is>
          <t>Preferred stock, shares outstanding</t>
        </is>
      </c>
      <c r="AR45" s="4" t="inlineStr">
        <is>
          <t xml:space="preserve"> </t>
        </is>
      </c>
    </row>
    <row r="46">
      <c r="A46" s="4" t="inlineStr">
        <is>
          <t>Preferred Stock Series E [Member]</t>
        </is>
      </c>
    </row>
    <row r="47">
      <c r="A47" s="4" t="inlineStr">
        <is>
          <t>Preferred stock, shares authorized</t>
        </is>
      </c>
      <c r="AR47" s="4" t="inlineStr">
        <is>
          <t xml:space="preserve"> </t>
        </is>
      </c>
    </row>
    <row r="48">
      <c r="A48" s="4" t="inlineStr">
        <is>
          <t>Preferred stock, par value</t>
        </is>
      </c>
      <c r="AP48" s="9" t="n">
        <v>0.0001</v>
      </c>
      <c r="AQ48" s="9" t="n">
        <v>0.0001</v>
      </c>
      <c r="AR48" s="7" t="n">
        <v>0.0001</v>
      </c>
      <c r="AS48" s="9" t="n">
        <v>0.0001</v>
      </c>
    </row>
    <row r="49">
      <c r="A49" s="4" t="inlineStr">
        <is>
          <t>Preferred stock, shares issued</t>
        </is>
      </c>
      <c r="AR49" s="4" t="inlineStr">
        <is>
          <t xml:space="preserve"> </t>
        </is>
      </c>
    </row>
    <row r="50">
      <c r="A50" s="4" t="inlineStr">
        <is>
          <t>Preferred stock, shares outstanding</t>
        </is>
      </c>
      <c r="AR50" s="4" t="inlineStr">
        <is>
          <t xml:space="preserve"> </t>
        </is>
      </c>
    </row>
    <row r="51">
      <c r="A51" s="4" t="inlineStr">
        <is>
          <t>Preferred Stock Series F [Member]</t>
        </is>
      </c>
    </row>
    <row r="52">
      <c r="A52" s="4" t="inlineStr">
        <is>
          <t>Preferred stock, shares authorized</t>
        </is>
      </c>
      <c r="AR52" s="4" t="inlineStr">
        <is>
          <t xml:space="preserve"> </t>
        </is>
      </c>
    </row>
    <row r="53">
      <c r="A53" s="4" t="inlineStr">
        <is>
          <t>Preferred stock, par value</t>
        </is>
      </c>
      <c r="AP53" s="9" t="n">
        <v>0.0001</v>
      </c>
      <c r="AQ53" s="9" t="n">
        <v>0.0001</v>
      </c>
      <c r="AR53" s="7" t="n">
        <v>0.0001</v>
      </c>
      <c r="AS53" s="9" t="n">
        <v>0.0001</v>
      </c>
    </row>
    <row r="54">
      <c r="A54" s="4" t="inlineStr">
        <is>
          <t>Preferred stock, shares issued</t>
        </is>
      </c>
      <c r="AR54" s="4" t="inlineStr">
        <is>
          <t xml:space="preserve"> </t>
        </is>
      </c>
    </row>
    <row r="55">
      <c r="A55" s="4" t="inlineStr">
        <is>
          <t>Preferred stock, shares outstanding</t>
        </is>
      </c>
      <c r="AR55" s="4" t="inlineStr">
        <is>
          <t xml:space="preserve"> </t>
        </is>
      </c>
    </row>
    <row r="56">
      <c r="A56" s="4" t="inlineStr">
        <is>
          <t>Preferred Stock Series G [Member]</t>
        </is>
      </c>
    </row>
    <row r="57">
      <c r="A57" s="4" t="inlineStr">
        <is>
          <t>Preferred stock, shares authorized</t>
        </is>
      </c>
      <c r="AR57" s="4" t="inlineStr">
        <is>
          <t xml:space="preserve"> </t>
        </is>
      </c>
    </row>
    <row r="58">
      <c r="A58" s="4" t="inlineStr">
        <is>
          <t>Preferred stock, par value</t>
        </is>
      </c>
      <c r="AP58" s="9" t="n">
        <v>0.0001</v>
      </c>
      <c r="AQ58" s="9" t="n">
        <v>0.0001</v>
      </c>
      <c r="AR58" s="7" t="n">
        <v>0.0001</v>
      </c>
      <c r="AS58" s="9" t="n">
        <v>0.0001</v>
      </c>
    </row>
    <row r="59">
      <c r="A59" s="4" t="inlineStr">
        <is>
          <t>Preferred stock, shares issued</t>
        </is>
      </c>
      <c r="AR59" s="4" t="inlineStr">
        <is>
          <t xml:space="preserve"> </t>
        </is>
      </c>
    </row>
    <row r="60">
      <c r="A60" s="4" t="inlineStr">
        <is>
          <t>Preferred stock, shares outstanding</t>
        </is>
      </c>
      <c r="AR60" s="4" t="inlineStr">
        <is>
          <t xml:space="preserve"> </t>
        </is>
      </c>
    </row>
    <row r="61">
      <c r="A61" s="4" t="inlineStr">
        <is>
          <t>Preferred Stock Series H [Member]</t>
        </is>
      </c>
    </row>
    <row r="62">
      <c r="A62" s="4" t="inlineStr">
        <is>
          <t>Preferred stock, shares authorized</t>
        </is>
      </c>
      <c r="AR62" s="4" t="inlineStr">
        <is>
          <t xml:space="preserve"> </t>
        </is>
      </c>
    </row>
    <row r="63">
      <c r="A63" s="4" t="inlineStr">
        <is>
          <t>Preferred stock, par value</t>
        </is>
      </c>
      <c r="AP63" s="9" t="n">
        <v>0.0001</v>
      </c>
      <c r="AQ63" s="9" t="n">
        <v>0.0001</v>
      </c>
      <c r="AR63" s="7" t="n">
        <v>0.0001</v>
      </c>
      <c r="AS63" s="9" t="n">
        <v>0.0001</v>
      </c>
    </row>
    <row r="64">
      <c r="A64" s="4" t="inlineStr">
        <is>
          <t>Preferred stock, shares issued</t>
        </is>
      </c>
      <c r="AR64" s="4" t="inlineStr">
        <is>
          <t xml:space="preserve"> </t>
        </is>
      </c>
    </row>
    <row r="65">
      <c r="A65" s="4" t="inlineStr">
        <is>
          <t>Preferred stock, shares outstanding</t>
        </is>
      </c>
      <c r="AR65" s="4" t="inlineStr">
        <is>
          <t xml:space="preserve"> </t>
        </is>
      </c>
    </row>
    <row r="66">
      <c r="A66" s="4" t="inlineStr">
        <is>
          <t>Preferred Stock Series I [Member]</t>
        </is>
      </c>
    </row>
    <row r="67">
      <c r="A67" s="4" t="inlineStr">
        <is>
          <t>Preferred stock, shares authorized</t>
        </is>
      </c>
      <c r="AR67" s="4" t="inlineStr">
        <is>
          <t xml:space="preserve"> </t>
        </is>
      </c>
    </row>
    <row r="68">
      <c r="A68" s="4" t="inlineStr">
        <is>
          <t>Preferred stock, par value</t>
        </is>
      </c>
      <c r="AP68" s="9" t="n">
        <v>0.0001</v>
      </c>
      <c r="AQ68" s="9" t="n">
        <v>0.0001</v>
      </c>
      <c r="AR68" s="7" t="n">
        <v>0.0001</v>
      </c>
      <c r="AS68" s="9" t="n">
        <v>0.0001</v>
      </c>
    </row>
    <row r="69">
      <c r="A69" s="4" t="inlineStr">
        <is>
          <t>Preferred stock, shares issued</t>
        </is>
      </c>
      <c r="AR69" s="4" t="inlineStr">
        <is>
          <t xml:space="preserve"> </t>
        </is>
      </c>
    </row>
    <row r="70">
      <c r="A70" s="4" t="inlineStr">
        <is>
          <t>Preferred stock, shares outstanding</t>
        </is>
      </c>
      <c r="AR70" s="4" t="inlineStr">
        <is>
          <t xml:space="preserve"> </t>
        </is>
      </c>
    </row>
    <row r="71">
      <c r="A71" s="4" t="inlineStr">
        <is>
          <t>Preferred Stock Series J [Member]</t>
        </is>
      </c>
    </row>
    <row r="72">
      <c r="A72" s="4" t="inlineStr">
        <is>
          <t>Preferred stock, shares authorized</t>
        </is>
      </c>
      <c r="AR72" s="4" t="inlineStr">
        <is>
          <t xml:space="preserve"> </t>
        </is>
      </c>
    </row>
    <row r="73">
      <c r="A73" s="4" t="inlineStr">
        <is>
          <t>Preferred stock, par value</t>
        </is>
      </c>
      <c r="AP73" s="9" t="n">
        <v>0.0001</v>
      </c>
      <c r="AQ73" s="9" t="n">
        <v>0.0001</v>
      </c>
      <c r="AR73" s="7" t="n">
        <v>0.0001</v>
      </c>
      <c r="AS73" s="9" t="n">
        <v>0.0001</v>
      </c>
    </row>
    <row r="74">
      <c r="A74" s="4" t="inlineStr">
        <is>
          <t>Preferred stock, shares issued</t>
        </is>
      </c>
      <c r="AR74" s="4" t="inlineStr">
        <is>
          <t xml:space="preserve"> </t>
        </is>
      </c>
    </row>
    <row r="75">
      <c r="A75" s="4" t="inlineStr">
        <is>
          <t>Preferred stock, shares outstanding</t>
        </is>
      </c>
      <c r="AR75" s="4" t="inlineStr">
        <is>
          <t xml:space="preserve"> </t>
        </is>
      </c>
    </row>
    <row r="76">
      <c r="A76" s="4" t="inlineStr">
        <is>
          <t>Preferred Stock Series K [Member]</t>
        </is>
      </c>
    </row>
    <row r="77">
      <c r="A77" s="4" t="inlineStr">
        <is>
          <t>Preferred stock, shares authorized</t>
        </is>
      </c>
      <c r="AR77" s="4" t="inlineStr">
        <is>
          <t xml:space="preserve"> </t>
        </is>
      </c>
    </row>
    <row r="78">
      <c r="A78" s="4" t="inlineStr">
        <is>
          <t>Preferred stock, par value</t>
        </is>
      </c>
      <c r="AP78" s="9" t="n">
        <v>0.0001</v>
      </c>
      <c r="AQ78" s="9" t="n">
        <v>0.0001</v>
      </c>
      <c r="AR78" s="7" t="n">
        <v>0.0001</v>
      </c>
      <c r="AS78" s="9" t="n">
        <v>0.0001</v>
      </c>
    </row>
    <row r="79">
      <c r="A79" s="4" t="inlineStr">
        <is>
          <t>Preferred stock, shares issued</t>
        </is>
      </c>
      <c r="AR79" s="4" t="inlineStr">
        <is>
          <t xml:space="preserve"> </t>
        </is>
      </c>
    </row>
    <row r="80">
      <c r="A80" s="4" t="inlineStr">
        <is>
          <t>Preferred stock, shares outstanding</t>
        </is>
      </c>
      <c r="AR80" s="4" t="inlineStr">
        <is>
          <t xml:space="preserve"> </t>
        </is>
      </c>
    </row>
    <row r="81">
      <c r="A81" s="4" t="inlineStr">
        <is>
          <t>Preferred Stock Series L [Member]</t>
        </is>
      </c>
    </row>
    <row r="82">
      <c r="A82" s="4" t="inlineStr">
        <is>
          <t>Preferred stock, shares authorized</t>
        </is>
      </c>
      <c r="AR82" s="4" t="inlineStr">
        <is>
          <t xml:space="preserve"> </t>
        </is>
      </c>
    </row>
    <row r="83">
      <c r="A83" s="4" t="inlineStr">
        <is>
          <t>Preferred stock, par value</t>
        </is>
      </c>
      <c r="AP83" s="7" t="n">
        <v>0.0001</v>
      </c>
      <c r="AQ83" s="7" t="n">
        <v>0.0001</v>
      </c>
      <c r="AR83" s="7" t="n">
        <v>0.0001</v>
      </c>
      <c r="AS83" s="7" t="n">
        <v>0.0001</v>
      </c>
    </row>
    <row r="84">
      <c r="A84" s="4" t="inlineStr">
        <is>
          <t>Preferred stock, shares issued</t>
        </is>
      </c>
      <c r="AR84" s="4" t="inlineStr">
        <is>
          <t xml:space="preserve"> </t>
        </is>
      </c>
    </row>
    <row r="85">
      <c r="A85" s="4" t="inlineStr">
        <is>
          <t>Preferred stock, shares outstanding</t>
        </is>
      </c>
      <c r="AR85" s="4" t="inlineStr">
        <is>
          <t xml:space="preserve"> </t>
        </is>
      </c>
    </row>
    <row r="86">
      <c r="A86" s="4" t="inlineStr">
        <is>
          <t>Board of Directors [Member]</t>
        </is>
      </c>
    </row>
    <row r="87">
      <c r="A87" s="4" t="inlineStr">
        <is>
          <t>Reverse split</t>
        </is>
      </c>
      <c r="D87" s="4" t="inlineStr">
        <is>
          <t>no less than 1-for-2 shares of Common Stock, and (ii) no more than 1-for-5 shares of Common Stock, the exact ratio to be determined in the sole discretion of the Board of Directors, at any time before August 31, 2021.</t>
        </is>
      </c>
    </row>
    <row r="88">
      <c r="A88" s="4" t="inlineStr">
        <is>
          <t>Common stock shares issued outstanding percentage</t>
        </is>
      </c>
      <c r="D88" s="4" t="inlineStr">
        <is>
          <t>63.50%</t>
        </is>
      </c>
    </row>
    <row r="89">
      <c r="A89" s="4" t="inlineStr">
        <is>
          <t>Number of common stock shares owned</t>
        </is>
      </c>
      <c r="D89" s="6" t="n">
        <v>2686337</v>
      </c>
    </row>
    <row r="90">
      <c r="A90" s="4" t="inlineStr">
        <is>
          <t>Increased Number of Shares [Member]</t>
        </is>
      </c>
    </row>
    <row r="91">
      <c r="A91" s="4" t="inlineStr">
        <is>
          <t>Authorized capital</t>
        </is>
      </c>
      <c r="AT91" s="6" t="n">
        <v>800000000</v>
      </c>
    </row>
    <row r="92">
      <c r="A92" s="4" t="inlineStr">
        <is>
          <t>Common stock, shares authorized</t>
        </is>
      </c>
      <c r="AT92" s="6" t="n">
        <v>750000000</v>
      </c>
    </row>
    <row r="93">
      <c r="A93" s="4" t="inlineStr">
        <is>
          <t>Preferred stock, shares authorized</t>
        </is>
      </c>
      <c r="AT93" s="6" t="n">
        <v>5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F17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6"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25" customWidth="1" min="42" max="42"/>
    <col width="26" customWidth="1" min="43" max="43"/>
    <col width="23" customWidth="1" min="44" max="44"/>
    <col width="14" customWidth="1" min="45" max="45"/>
    <col width="13" customWidth="1" min="46" max="46"/>
    <col width="13" customWidth="1" min="47" max="47"/>
    <col width="14" customWidth="1" min="48" max="48"/>
    <col width="14" customWidth="1" min="49" max="49"/>
    <col width="14" customWidth="1" min="50" max="50"/>
    <col width="40" customWidth="1" min="51" max="51"/>
    <col width="33" customWidth="1" min="52" max="52"/>
    <col width="14" customWidth="1" min="53" max="53"/>
    <col width="14" customWidth="1" min="54" max="54"/>
    <col width="14" customWidth="1" min="55" max="55"/>
    <col width="14" customWidth="1" min="56" max="56"/>
    <col width="14" customWidth="1" min="57" max="57"/>
    <col width="14" customWidth="1" min="58" max="58"/>
  </cols>
  <sheetData>
    <row r="1">
      <c r="A1" s="1" t="inlineStr">
        <is>
          <t>Stockholders' Equity (Details Narrative) (10-K) - USD ($)</t>
        </is>
      </c>
      <c r="B1" s="2" t="inlineStr">
        <is>
          <t>Mar. 02, 2021</t>
        </is>
      </c>
      <c r="C1" s="2" t="inlineStr">
        <is>
          <t>Feb. 23, 2021</t>
        </is>
      </c>
      <c r="D1" s="2" t="inlineStr">
        <is>
          <t>Feb. 19, 2021</t>
        </is>
      </c>
      <c r="E1" s="2" t="inlineStr">
        <is>
          <t>Jan. 12, 2021</t>
        </is>
      </c>
      <c r="F1" s="2" t="inlineStr">
        <is>
          <t>Nov. 13, 2020</t>
        </is>
      </c>
      <c r="G1" s="2" t="inlineStr">
        <is>
          <t>Nov. 13, 2020</t>
        </is>
      </c>
      <c r="H1" s="2" t="inlineStr">
        <is>
          <t>Nov. 11, 2020</t>
        </is>
      </c>
      <c r="I1" s="2" t="inlineStr">
        <is>
          <t>Nov. 06, 2020</t>
        </is>
      </c>
      <c r="J1" s="2" t="inlineStr">
        <is>
          <t>Nov. 05, 2020</t>
        </is>
      </c>
      <c r="K1" s="2" t="inlineStr">
        <is>
          <t>Nov. 03, 2020</t>
        </is>
      </c>
      <c r="L1" s="2" t="inlineStr">
        <is>
          <t>Sep. 30, 2020</t>
        </is>
      </c>
      <c r="M1" s="2" t="inlineStr">
        <is>
          <t>Sep. 22, 2020</t>
        </is>
      </c>
      <c r="N1" s="2" t="inlineStr">
        <is>
          <t>Sep. 21, 2020</t>
        </is>
      </c>
      <c r="O1" s="2" t="inlineStr">
        <is>
          <t>Sep. 17, 2020</t>
        </is>
      </c>
      <c r="P1" s="2" t="inlineStr">
        <is>
          <t>Sep. 16, 2020</t>
        </is>
      </c>
      <c r="Q1" s="2" t="inlineStr">
        <is>
          <t>Sep. 15, 2020</t>
        </is>
      </c>
      <c r="R1" s="2" t="inlineStr">
        <is>
          <t>Sep. 14, 2020</t>
        </is>
      </c>
      <c r="S1" s="2" t="inlineStr">
        <is>
          <t>Sep. 11, 2020</t>
        </is>
      </c>
      <c r="T1" s="2" t="inlineStr">
        <is>
          <t>Sep. 10, 2020</t>
        </is>
      </c>
      <c r="U1" s="2" t="inlineStr">
        <is>
          <t>Sep. 08, 2020</t>
        </is>
      </c>
      <c r="V1" s="2" t="inlineStr">
        <is>
          <t>Sep. 02, 2020</t>
        </is>
      </c>
      <c r="W1" s="2" t="inlineStr">
        <is>
          <t>Sep. 01, 2020</t>
        </is>
      </c>
      <c r="X1" s="2" t="inlineStr">
        <is>
          <t>Aug. 26, 2020</t>
        </is>
      </c>
      <c r="Y1" s="2" t="inlineStr">
        <is>
          <t>Aug. 25, 2020</t>
        </is>
      </c>
      <c r="Z1" s="2" t="inlineStr">
        <is>
          <t>Aug. 25, 2020</t>
        </is>
      </c>
      <c r="AA1" s="2" t="inlineStr">
        <is>
          <t>Aug. 21, 2020</t>
        </is>
      </c>
      <c r="AB1" s="2" t="inlineStr">
        <is>
          <t>Jul. 23, 2020</t>
        </is>
      </c>
      <c r="AC1" s="2" t="inlineStr">
        <is>
          <t>Jul. 22, 2020</t>
        </is>
      </c>
      <c r="AD1" s="2" t="inlineStr">
        <is>
          <t>Jul. 16, 2020</t>
        </is>
      </c>
      <c r="AE1" s="2" t="inlineStr">
        <is>
          <t>Jul. 08, 2020</t>
        </is>
      </c>
      <c r="AF1" s="2" t="inlineStr">
        <is>
          <t>Jun. 22, 2020</t>
        </is>
      </c>
      <c r="AG1" s="2" t="inlineStr">
        <is>
          <t>Apr. 22, 2020</t>
        </is>
      </c>
      <c r="AH1" s="2" t="inlineStr">
        <is>
          <t>Apr. 17, 2020</t>
        </is>
      </c>
      <c r="AI1" s="2" t="inlineStr">
        <is>
          <t>Mar. 09, 2020</t>
        </is>
      </c>
      <c r="AJ1" s="2" t="inlineStr">
        <is>
          <t>Feb. 19, 2020</t>
        </is>
      </c>
      <c r="AK1" s="2" t="inlineStr">
        <is>
          <t>Feb. 18, 2020</t>
        </is>
      </c>
      <c r="AL1" s="2" t="inlineStr">
        <is>
          <t>Feb. 11, 2020</t>
        </is>
      </c>
      <c r="AM1" s="2" t="inlineStr">
        <is>
          <t>Feb. 10, 2020</t>
        </is>
      </c>
      <c r="AN1" s="2" t="inlineStr">
        <is>
          <t>Jan. 31, 2020</t>
        </is>
      </c>
      <c r="AO1" s="2" t="inlineStr">
        <is>
          <t>Jan. 30, 2020</t>
        </is>
      </c>
      <c r="AP1" s="2" t="inlineStr">
        <is>
          <t>Aug. 27, 2019</t>
        </is>
      </c>
      <c r="AQ1" s="2" t="inlineStr">
        <is>
          <t>Aug. 19, 2019</t>
        </is>
      </c>
      <c r="AR1" s="2" t="inlineStr">
        <is>
          <t>Jul. 24, 2019</t>
        </is>
      </c>
      <c r="AS1" s="2" t="inlineStr">
        <is>
          <t>Jul. 15, 2019</t>
        </is>
      </c>
      <c r="AT1" s="2" t="inlineStr">
        <is>
          <t>May 21, 2019</t>
        </is>
      </c>
      <c r="AU1" s="2" t="inlineStr">
        <is>
          <t>May 20, 2019</t>
        </is>
      </c>
      <c r="AV1" s="2" t="inlineStr">
        <is>
          <t>Apr. 22, 2019</t>
        </is>
      </c>
      <c r="AW1" s="2" t="inlineStr">
        <is>
          <t>Apr. 09, 2019</t>
        </is>
      </c>
      <c r="AX1" s="2" t="inlineStr">
        <is>
          <t>Jan. 18, 2019</t>
        </is>
      </c>
      <c r="AY1" s="2" t="inlineStr">
        <is>
          <t>Mar. 08, 2018</t>
        </is>
      </c>
      <c r="AZ1" s="2" t="inlineStr">
        <is>
          <t>Mar. 28, 2014</t>
        </is>
      </c>
      <c r="BA1" s="2" t="inlineStr">
        <is>
          <t>Mar. 31, 2021</t>
        </is>
      </c>
      <c r="BB1" s="2" t="inlineStr">
        <is>
          <t>Mar. 31, 2020</t>
        </is>
      </c>
      <c r="BC1" s="2" t="inlineStr">
        <is>
          <t>Dec. 31, 2020</t>
        </is>
      </c>
      <c r="BD1" s="2" t="inlineStr">
        <is>
          <t>Dec. 31, 2019</t>
        </is>
      </c>
      <c r="BE1" s="2" t="inlineStr">
        <is>
          <t>Dec. 05, 2017</t>
        </is>
      </c>
      <c r="BF1" s="2" t="inlineStr">
        <is>
          <t>Mar. 05, 2016</t>
        </is>
      </c>
    </row>
    <row r="2">
      <c r="A2" s="4" t="inlineStr">
        <is>
          <t>Authorized capital</t>
        </is>
      </c>
      <c r="BF2" s="6" t="n">
        <v>220000000</v>
      </c>
    </row>
    <row r="3">
      <c r="A3" s="4" t="inlineStr">
        <is>
          <t>Common stock, shares authorized</t>
        </is>
      </c>
      <c r="AR3" s="6" t="n">
        <v>750000000</v>
      </c>
      <c r="BA3" s="6" t="n">
        <v>50000000</v>
      </c>
      <c r="BC3" s="6" t="n">
        <v>50000000</v>
      </c>
      <c r="BD3" s="6" t="n">
        <v>50000000</v>
      </c>
      <c r="BF3" s="6" t="n">
        <v>200000000</v>
      </c>
    </row>
    <row r="4">
      <c r="A4" s="4" t="inlineStr">
        <is>
          <t>Preferred stock, shares authorized</t>
        </is>
      </c>
      <c r="AR4" s="6" t="n">
        <v>50000000</v>
      </c>
      <c r="BA4" s="6" t="n">
        <v>3333333</v>
      </c>
      <c r="BC4" s="6" t="n">
        <v>3333333</v>
      </c>
      <c r="BD4" s="6" t="n">
        <v>3333333</v>
      </c>
      <c r="BF4" s="6" t="n">
        <v>20000000</v>
      </c>
    </row>
    <row r="5">
      <c r="A5" s="4" t="inlineStr">
        <is>
          <t>Reverse split</t>
        </is>
      </c>
      <c r="AQ5" s="4" t="inlineStr">
        <is>
          <t>reverse split in 1-for-15</t>
        </is>
      </c>
      <c r="AR5" s="4" t="inlineStr">
        <is>
          <t>1-for-15 reverse split</t>
        </is>
      </c>
      <c r="AY5" s="4" t="inlineStr">
        <is>
          <t>reversed split for a ratio of 1 for 150</t>
        </is>
      </c>
      <c r="AZ5" s="4" t="inlineStr">
        <is>
          <t xml:space="preserve">effecting a 1:150 reverse split </t>
        </is>
      </c>
    </row>
    <row r="6">
      <c r="A6" s="4" t="inlineStr">
        <is>
          <t>Common stock, par value</t>
        </is>
      </c>
      <c r="AR6" s="7" t="n">
        <v>0.0001</v>
      </c>
      <c r="BA6" s="7" t="n">
        <v>0.0001</v>
      </c>
      <c r="BB6" s="7" t="n">
        <v>0.0001</v>
      </c>
      <c r="BC6" s="7" t="n">
        <v>0.0001</v>
      </c>
      <c r="BD6" s="7" t="n">
        <v>0.0001</v>
      </c>
    </row>
    <row r="7">
      <c r="A7" s="4" t="inlineStr">
        <is>
          <t>Preferred stock, par value</t>
        </is>
      </c>
      <c r="AR7" s="7" t="n">
        <v>0.0001</v>
      </c>
      <c r="BA7" s="7" t="n">
        <v>0.0001</v>
      </c>
      <c r="BB7" s="7" t="n">
        <v>0.0001</v>
      </c>
      <c r="BC7" s="7" t="n">
        <v>0.0001</v>
      </c>
      <c r="BD7" s="7" t="n">
        <v>0.0001</v>
      </c>
    </row>
    <row r="8">
      <c r="A8" s="4" t="inlineStr">
        <is>
          <t>Common stock, shares issued</t>
        </is>
      </c>
      <c r="BA8" s="6" t="n">
        <v>6177203</v>
      </c>
      <c r="BC8" s="6" t="n">
        <v>4080017</v>
      </c>
      <c r="BD8" s="6" t="n">
        <v>121216</v>
      </c>
    </row>
    <row r="9">
      <c r="A9" s="4" t="inlineStr">
        <is>
          <t>Common stock, shares outstanding</t>
        </is>
      </c>
      <c r="BA9" s="6" t="n">
        <v>6177203</v>
      </c>
      <c r="BC9" s="6" t="n">
        <v>4080017</v>
      </c>
      <c r="BD9" s="6" t="n">
        <v>121216</v>
      </c>
    </row>
    <row r="10">
      <c r="A10" s="4" t="inlineStr">
        <is>
          <t>Preferred stock, shares issued</t>
        </is>
      </c>
      <c r="BA10" s="6" t="n">
        <v>0</v>
      </c>
      <c r="BC10" s="6" t="n">
        <v>0</v>
      </c>
      <c r="BD10" s="6" t="n">
        <v>0</v>
      </c>
    </row>
    <row r="11">
      <c r="A11" s="4" t="inlineStr">
        <is>
          <t>Preferred stock, shares outstanding</t>
        </is>
      </c>
      <c r="BA11" s="6" t="n">
        <v>0</v>
      </c>
      <c r="BC11" s="6" t="n">
        <v>0</v>
      </c>
      <c r="BD11" s="6" t="n">
        <v>0</v>
      </c>
    </row>
    <row r="12">
      <c r="A12" s="4" t="inlineStr">
        <is>
          <t>Maximum conversion outstanding shares of common stock</t>
        </is>
      </c>
      <c r="BA12" s="4" t="inlineStr">
        <is>
          <t>4.99%</t>
        </is>
      </c>
      <c r="BB12" s="4" t="inlineStr">
        <is>
          <t>4.99%</t>
        </is>
      </c>
    </row>
    <row r="13">
      <c r="A13" s="4" t="inlineStr">
        <is>
          <t>Shares issued upon conversion</t>
        </is>
      </c>
      <c r="BA13" s="6" t="n">
        <v>4368486</v>
      </c>
      <c r="BB13" s="6" t="n">
        <v>7936740</v>
      </c>
    </row>
    <row r="14">
      <c r="A14" s="4" t="inlineStr">
        <is>
          <t>Common stock issuable upon conversion</t>
        </is>
      </c>
      <c r="BA14" s="5" t="n">
        <v>1186176</v>
      </c>
      <c r="BB14" s="5" t="n">
        <v>793674</v>
      </c>
    </row>
    <row r="15">
      <c r="A15" s="4" t="inlineStr">
        <is>
          <t>Number of common stock shares issued during the period</t>
        </is>
      </c>
      <c r="Z15" s="6" t="n">
        <v>429800</v>
      </c>
      <c r="AX15" s="6" t="n">
        <v>21619</v>
      </c>
    </row>
    <row r="16">
      <c r="A16" s="4" t="inlineStr">
        <is>
          <t>Stock option exercised</t>
        </is>
      </c>
      <c r="Z16" s="6" t="n">
        <v>531000</v>
      </c>
      <c r="AX16" s="6" t="n">
        <v>40000</v>
      </c>
      <c r="BA16" s="4" t="inlineStr">
        <is>
          <t xml:space="preserve"> </t>
        </is>
      </c>
      <c r="BC16" s="6" t="n">
        <v>531000</v>
      </c>
      <c r="BD16" s="6" t="n">
        <v>40000</v>
      </c>
    </row>
    <row r="17">
      <c r="A17" s="4" t="inlineStr">
        <is>
          <t>Fair value assumptions, expected volatility rate</t>
        </is>
      </c>
      <c r="BC17" s="4" t="inlineStr">
        <is>
          <t>462.15%</t>
        </is>
      </c>
    </row>
    <row r="18">
      <c r="A18" s="4" t="inlineStr">
        <is>
          <t>Fair value assumptions, expected risk free interest rate, Minimum</t>
        </is>
      </c>
      <c r="BC18" s="4" t="inlineStr">
        <is>
          <t>0.68%</t>
        </is>
      </c>
      <c r="BD18" s="4" t="inlineStr">
        <is>
          <t>68.00%</t>
        </is>
      </c>
    </row>
    <row r="19">
      <c r="A19" s="4" t="inlineStr">
        <is>
          <t>Fair value assumptions, expected risk free interest rate, Maximum</t>
        </is>
      </c>
      <c r="BC19" s="4" t="inlineStr">
        <is>
          <t>0.93%</t>
        </is>
      </c>
    </row>
    <row r="20">
      <c r="A20" s="4" t="inlineStr">
        <is>
          <t>Stock based compensation</t>
        </is>
      </c>
      <c r="BC20" s="5" t="n">
        <v>830900</v>
      </c>
      <c r="BD20" s="4" t="inlineStr">
        <is>
          <t xml:space="preserve"> </t>
        </is>
      </c>
    </row>
    <row r="21">
      <c r="A21" s="4" t="inlineStr">
        <is>
          <t>Number of stock options granted during the period</t>
        </is>
      </c>
      <c r="BA21" s="4" t="inlineStr">
        <is>
          <t xml:space="preserve"> </t>
        </is>
      </c>
      <c r="BC21" s="6" t="n">
        <v>3492000</v>
      </c>
      <c r="BD21" s="4" t="inlineStr">
        <is>
          <t xml:space="preserve"> </t>
        </is>
      </c>
    </row>
    <row r="22">
      <c r="A22" s="4" t="inlineStr">
        <is>
          <t>Stock options granted price per share</t>
        </is>
      </c>
      <c r="BA22" s="4" t="inlineStr">
        <is>
          <t xml:space="preserve"> </t>
        </is>
      </c>
      <c r="BC22" s="8" t="n">
        <v>0.2</v>
      </c>
      <c r="BD22" s="8" t="n">
        <v>2.41</v>
      </c>
    </row>
    <row r="23">
      <c r="A23" s="4" t="inlineStr">
        <is>
          <t>Stock option outstanding intrinsic value</t>
        </is>
      </c>
      <c r="BC23" s="5" t="n">
        <v>7800116</v>
      </c>
      <c r="BD23" s="5" t="n">
        <v>115180</v>
      </c>
    </row>
    <row r="24">
      <c r="A24" s="4" t="inlineStr">
        <is>
          <t>Stock warrants outstanding</t>
        </is>
      </c>
      <c r="BA24" s="6" t="n">
        <v>4000</v>
      </c>
      <c r="BC24" s="6" t="n">
        <v>4000</v>
      </c>
    </row>
    <row r="25">
      <c r="A25" s="4" t="inlineStr">
        <is>
          <t>Fair value option granted</t>
        </is>
      </c>
      <c r="BC25" s="5" t="n">
        <v>830900</v>
      </c>
    </row>
    <row r="26">
      <c r="A26" s="4" t="inlineStr">
        <is>
          <t>2018 Incentive Plan [Member]</t>
        </is>
      </c>
    </row>
    <row r="27">
      <c r="A27" s="4" t="inlineStr">
        <is>
          <t>Stock option exercised</t>
        </is>
      </c>
      <c r="AX27" s="6" t="n">
        <v>21619</v>
      </c>
    </row>
    <row r="28">
      <c r="A28" s="4" t="inlineStr">
        <is>
          <t>2020 Incentive Plan [Member]</t>
        </is>
      </c>
    </row>
    <row r="29">
      <c r="A29" s="4" t="inlineStr">
        <is>
          <t>Stock option exercised</t>
        </is>
      </c>
      <c r="Y29" s="6" t="n">
        <v>429800</v>
      </c>
    </row>
    <row r="30">
      <c r="A30" s="4" t="inlineStr">
        <is>
          <t>Maximum number of shares of common stock are available for issuance</t>
        </is>
      </c>
      <c r="AA30" s="6" t="n">
        <v>2250000</v>
      </c>
      <c r="BC30" s="6" t="n">
        <v>4000000</v>
      </c>
    </row>
    <row r="31">
      <c r="A31" s="4" t="inlineStr">
        <is>
          <t>Fair value assumptions, expected volatility rate</t>
        </is>
      </c>
      <c r="AA31" s="4" t="inlineStr">
        <is>
          <t>496.13%</t>
        </is>
      </c>
    </row>
    <row r="32">
      <c r="A32" s="4" t="inlineStr">
        <is>
          <t>Fair value assumptions, expected term</t>
        </is>
      </c>
      <c r="AA32" s="4" t="inlineStr">
        <is>
          <t>10 years</t>
        </is>
      </c>
    </row>
    <row r="33">
      <c r="A33" s="4" t="inlineStr">
        <is>
          <t>Fair value assumptions, expected risk free interest rate, Minimum</t>
        </is>
      </c>
      <c r="AA33" s="4" t="inlineStr">
        <is>
          <t>0.13%</t>
        </is>
      </c>
    </row>
    <row r="34">
      <c r="A34" s="4" t="inlineStr">
        <is>
          <t>Number of stock options granted during the period</t>
        </is>
      </c>
      <c r="AA34" s="6" t="n">
        <v>652000</v>
      </c>
      <c r="BC34" s="6" t="n">
        <v>2650000</v>
      </c>
    </row>
    <row r="35">
      <c r="A35" s="4" t="inlineStr">
        <is>
          <t>Stock options granted price per share</t>
        </is>
      </c>
      <c r="AA35" s="8" t="n">
        <v>0.2</v>
      </c>
      <c r="BC35" s="8" t="n">
        <v>0.25</v>
      </c>
    </row>
    <row r="36">
      <c r="A36" s="4" t="inlineStr">
        <is>
          <t>Common Stock [Member]</t>
        </is>
      </c>
    </row>
    <row r="37">
      <c r="A37" s="4" t="inlineStr">
        <is>
          <t>Reverse split</t>
        </is>
      </c>
      <c r="AP37" s="4" t="inlineStr">
        <is>
          <t>1:15 reverse stock split</t>
        </is>
      </c>
    </row>
    <row r="38">
      <c r="A38" s="4" t="inlineStr">
        <is>
          <t>Shares issued upon conversion</t>
        </is>
      </c>
      <c r="B38" s="6" t="n">
        <v>747658</v>
      </c>
      <c r="C38" s="6" t="n">
        <v>401446</v>
      </c>
      <c r="E38" s="6" t="n">
        <v>150000</v>
      </c>
      <c r="F38" s="6" t="n">
        <v>194472</v>
      </c>
      <c r="H38" s="6" t="n">
        <v>100000</v>
      </c>
      <c r="I38" s="6" t="n">
        <v>56700</v>
      </c>
      <c r="J38" s="6" t="n">
        <v>129241</v>
      </c>
      <c r="K38" s="6" t="n">
        <v>30305</v>
      </c>
      <c r="L38" s="6" t="n">
        <v>216199</v>
      </c>
      <c r="M38" s="6" t="n">
        <v>275026</v>
      </c>
      <c r="N38" s="6" t="n">
        <v>28901</v>
      </c>
      <c r="O38" s="6" t="n">
        <v>165985</v>
      </c>
      <c r="P38" s="6" t="n">
        <v>151373</v>
      </c>
      <c r="Q38" s="6" t="n">
        <v>67647</v>
      </c>
      <c r="R38" s="6" t="n">
        <v>331472</v>
      </c>
      <c r="S38" s="6" t="n">
        <v>75000</v>
      </c>
      <c r="T38" s="6" t="n">
        <v>572285</v>
      </c>
      <c r="U38" s="6" t="n">
        <v>167998</v>
      </c>
      <c r="V38" s="6" t="n">
        <v>21753</v>
      </c>
      <c r="W38" s="6" t="n">
        <v>191094</v>
      </c>
      <c r="X38" s="6" t="n">
        <v>586000</v>
      </c>
      <c r="AB38" s="6" t="n">
        <v>2342</v>
      </c>
      <c r="AE38" s="6" t="n">
        <v>1095</v>
      </c>
      <c r="AF38" s="6" t="n">
        <v>13437</v>
      </c>
      <c r="AG38" s="6" t="n">
        <v>370</v>
      </c>
      <c r="AH38" s="6" t="n">
        <v>7046</v>
      </c>
      <c r="AI38" s="6" t="n">
        <v>10305</v>
      </c>
      <c r="AJ38" s="6" t="n">
        <v>4468</v>
      </c>
      <c r="AK38" s="6" t="n">
        <v>13192</v>
      </c>
      <c r="AL38" s="6" t="n">
        <v>23580</v>
      </c>
      <c r="AM38" s="6" t="n">
        <v>25421</v>
      </c>
      <c r="AN38" s="6" t="n">
        <v>18147</v>
      </c>
      <c r="AO38" s="6" t="n">
        <v>18147</v>
      </c>
      <c r="BC38" s="6" t="n">
        <v>3958801</v>
      </c>
      <c r="BD38" s="6" t="n">
        <v>58781</v>
      </c>
    </row>
    <row r="39">
      <c r="A39" s="4" t="inlineStr">
        <is>
          <t>Common stock issuable upon conversion</t>
        </is>
      </c>
      <c r="B39" s="5" t="n">
        <v>149532</v>
      </c>
      <c r="C39" s="5" t="n">
        <v>80289</v>
      </c>
      <c r="E39" s="5" t="n">
        <v>30000</v>
      </c>
      <c r="F39" s="5" t="n">
        <v>38894</v>
      </c>
      <c r="H39" s="5" t="n">
        <v>20000</v>
      </c>
      <c r="I39" s="5" t="n">
        <v>11340</v>
      </c>
      <c r="J39" s="5" t="n">
        <v>25848</v>
      </c>
      <c r="K39" s="5" t="n">
        <v>6061</v>
      </c>
      <c r="L39" s="5" t="n">
        <v>43240</v>
      </c>
      <c r="M39" s="5" t="n">
        <v>55005</v>
      </c>
      <c r="N39" s="5" t="n">
        <v>5780</v>
      </c>
      <c r="O39" s="5" t="n">
        <v>33197</v>
      </c>
      <c r="P39" s="5" t="n">
        <v>30275</v>
      </c>
      <c r="Q39" s="5" t="n">
        <v>13529</v>
      </c>
      <c r="R39" s="5" t="n">
        <v>66294</v>
      </c>
      <c r="S39" s="5" t="n">
        <v>15000</v>
      </c>
      <c r="T39" s="5" t="n">
        <v>114457</v>
      </c>
      <c r="U39" s="5" t="n">
        <v>33600</v>
      </c>
      <c r="V39" s="5" t="n">
        <v>4351</v>
      </c>
      <c r="W39" s="5" t="n">
        <v>38219</v>
      </c>
      <c r="X39" s="5" t="n">
        <v>117200</v>
      </c>
      <c r="AB39" s="5" t="n">
        <v>468</v>
      </c>
      <c r="AE39" s="5" t="n">
        <v>219</v>
      </c>
      <c r="AF39" s="5" t="n">
        <v>2687</v>
      </c>
      <c r="AG39" s="5" t="n">
        <v>37</v>
      </c>
      <c r="AH39" s="5" t="n">
        <v>705</v>
      </c>
      <c r="AI39" s="5" t="n">
        <v>1031</v>
      </c>
      <c r="AJ39" s="5" t="n">
        <v>446</v>
      </c>
      <c r="AK39" s="5" t="n">
        <v>1319</v>
      </c>
      <c r="AL39" s="5" t="n">
        <v>2358</v>
      </c>
      <c r="AM39" s="5" t="n">
        <v>2542</v>
      </c>
      <c r="AN39" s="5" t="n">
        <v>1815</v>
      </c>
      <c r="AO39" s="5" t="n">
        <v>1815</v>
      </c>
    </row>
    <row r="40">
      <c r="A40" s="4" t="inlineStr">
        <is>
          <t>Conversion rate price per shares</t>
        </is>
      </c>
      <c r="B40" s="8" t="n">
        <v>0.2</v>
      </c>
      <c r="C40" s="8" t="n">
        <v>0.2</v>
      </c>
      <c r="E40" s="8" t="n">
        <v>0.2</v>
      </c>
      <c r="F40" s="8" t="n">
        <v>0.2</v>
      </c>
      <c r="G40" s="8" t="n">
        <v>0.2</v>
      </c>
      <c r="H40" s="8" t="n">
        <v>0.2</v>
      </c>
      <c r="I40" s="8" t="n">
        <v>0.2</v>
      </c>
      <c r="J40" s="8" t="n">
        <v>0.2</v>
      </c>
      <c r="K40" s="8" t="n">
        <v>0.2</v>
      </c>
      <c r="L40" s="8" t="n">
        <v>0.2</v>
      </c>
      <c r="M40" s="8" t="n">
        <v>0.2</v>
      </c>
      <c r="N40" s="8" t="n">
        <v>0.2</v>
      </c>
      <c r="O40" s="8" t="n">
        <v>0.2</v>
      </c>
      <c r="P40" s="8" t="n">
        <v>0.2</v>
      </c>
      <c r="Q40" s="8" t="n">
        <v>0.2</v>
      </c>
      <c r="R40" s="8" t="n">
        <v>0.2</v>
      </c>
      <c r="S40" s="8" t="n">
        <v>0.2</v>
      </c>
      <c r="T40" s="8" t="n">
        <v>0.2</v>
      </c>
      <c r="U40" s="8" t="n">
        <v>0.2</v>
      </c>
      <c r="V40" s="8" t="n">
        <v>0.2</v>
      </c>
      <c r="W40" s="8" t="n">
        <v>0.2</v>
      </c>
      <c r="X40" s="8" t="n">
        <v>0.2</v>
      </c>
      <c r="AE40" s="8" t="n">
        <v>0.2</v>
      </c>
      <c r="AF40" s="8" t="n">
        <v>0.2</v>
      </c>
      <c r="AG40" s="8" t="n">
        <v>0.1</v>
      </c>
      <c r="AH40" s="8" t="n">
        <v>0.1</v>
      </c>
      <c r="AI40" s="8" t="n">
        <v>0.1</v>
      </c>
      <c r="AJ40" s="8" t="n">
        <v>0.1</v>
      </c>
      <c r="AK40" s="8" t="n">
        <v>0.1</v>
      </c>
      <c r="AL40" s="8" t="n">
        <v>0.1</v>
      </c>
      <c r="AM40" s="8" t="n">
        <v>0.1</v>
      </c>
      <c r="AN40" s="8" t="n">
        <v>0.1</v>
      </c>
      <c r="AO40" s="8" t="n">
        <v>0.1</v>
      </c>
    </row>
    <row r="41">
      <c r="A41" s="4" t="inlineStr">
        <is>
          <t>Number of common stock shares issued during the period</t>
        </is>
      </c>
      <c r="G41" s="6" t="n">
        <v>5000</v>
      </c>
      <c r="AC41" s="6" t="n">
        <v>20000</v>
      </c>
      <c r="AP41" s="6" t="n">
        <v>557</v>
      </c>
    </row>
    <row r="42">
      <c r="A42" s="4" t="inlineStr">
        <is>
          <t>Number of common stock shares issued during the period, value</t>
        </is>
      </c>
      <c r="G42" s="5" t="n">
        <v>11250</v>
      </c>
      <c r="AC42" s="5" t="n">
        <v>50200</v>
      </c>
    </row>
    <row r="43">
      <c r="A43" s="4" t="inlineStr">
        <is>
          <t>Stock option exercised</t>
        </is>
      </c>
      <c r="Y43" s="6" t="n">
        <v>429800</v>
      </c>
      <c r="BB43" s="4" t="inlineStr">
        <is>
          <t xml:space="preserve"> </t>
        </is>
      </c>
      <c r="BC43" s="6" t="n">
        <v>429800</v>
      </c>
      <c r="BD43" s="6" t="n">
        <v>21619</v>
      </c>
    </row>
    <row r="44">
      <c r="A44" s="4" t="inlineStr">
        <is>
          <t>Common stock shares issued for services</t>
        </is>
      </c>
      <c r="C44" s="6" t="n">
        <v>5000</v>
      </c>
      <c r="Y44" s="6" t="n">
        <v>5000</v>
      </c>
    </row>
    <row r="45">
      <c r="A45" s="4" t="inlineStr">
        <is>
          <t>Common stock shares issued for services, value</t>
        </is>
      </c>
      <c r="C45" s="5" t="n">
        <v>14200</v>
      </c>
      <c r="Y45" s="5" t="n">
        <v>12550</v>
      </c>
    </row>
    <row r="46">
      <c r="A46" s="4" t="inlineStr">
        <is>
          <t>Conversion of stock shares issued</t>
        </is>
      </c>
      <c r="AS46" s="6" t="n">
        <v>2955</v>
      </c>
      <c r="AT46" s="6" t="n">
        <v>22846</v>
      </c>
      <c r="AU46" s="6" t="n">
        <v>209</v>
      </c>
      <c r="AV46" s="6" t="n">
        <v>2780</v>
      </c>
      <c r="AW46" s="6" t="n">
        <v>7798</v>
      </c>
    </row>
    <row r="47">
      <c r="A47" s="4" t="inlineStr">
        <is>
          <t>Employee Stock Options [Member]</t>
        </is>
      </c>
    </row>
    <row r="48">
      <c r="A48" s="4" t="inlineStr">
        <is>
          <t>Stock option exercised</t>
        </is>
      </c>
      <c r="AX48" s="6" t="n">
        <v>21667</v>
      </c>
    </row>
    <row r="49">
      <c r="A49" s="4" t="inlineStr">
        <is>
          <t>Preferred Stock Series E [Member]</t>
        </is>
      </c>
    </row>
    <row r="50">
      <c r="A50" s="4" t="inlineStr">
        <is>
          <t>Preferred stock, shares authorized</t>
        </is>
      </c>
      <c r="BC50" s="4" t="inlineStr">
        <is>
          <t xml:space="preserve"> </t>
        </is>
      </c>
    </row>
    <row r="51">
      <c r="A51" s="4" t="inlineStr">
        <is>
          <t>Preferred stock, par value</t>
        </is>
      </c>
      <c r="BA51" s="7" t="n">
        <v>0.0001</v>
      </c>
      <c r="BB51" s="7" t="n">
        <v>0.0001</v>
      </c>
      <c r="BC51" s="7" t="n">
        <v>0.0001</v>
      </c>
      <c r="BD51" s="7" t="n">
        <v>0.0001</v>
      </c>
    </row>
    <row r="52">
      <c r="A52" s="4" t="inlineStr">
        <is>
          <t>Preferred stock, shares issued</t>
        </is>
      </c>
      <c r="BC52" s="4" t="inlineStr">
        <is>
          <t xml:space="preserve"> </t>
        </is>
      </c>
    </row>
    <row r="53">
      <c r="A53" s="4" t="inlineStr">
        <is>
          <t>Preferred stock, shares outstanding</t>
        </is>
      </c>
      <c r="BC53" s="4" t="inlineStr">
        <is>
          <t xml:space="preserve"> </t>
        </is>
      </c>
    </row>
    <row r="54">
      <c r="A54" s="4" t="inlineStr">
        <is>
          <t>Stock option exercised</t>
        </is>
      </c>
      <c r="BB54" s="4" t="inlineStr">
        <is>
          <t xml:space="preserve"> </t>
        </is>
      </c>
      <c r="BC54" s="4" t="inlineStr">
        <is>
          <t xml:space="preserve"> </t>
        </is>
      </c>
      <c r="BD54" s="4" t="inlineStr">
        <is>
          <t xml:space="preserve"> </t>
        </is>
      </c>
    </row>
    <row r="55">
      <c r="A55" s="4" t="inlineStr">
        <is>
          <t>Conversion of stock shares issued</t>
        </is>
      </c>
      <c r="AS55" s="6" t="n">
        <v>2256</v>
      </c>
      <c r="AT55" s="6" t="n">
        <v>342691</v>
      </c>
    </row>
    <row r="56">
      <c r="A56" s="4" t="inlineStr">
        <is>
          <t>Preferred Stock Series A [Member]</t>
        </is>
      </c>
    </row>
    <row r="57">
      <c r="A57" s="4" t="inlineStr">
        <is>
          <t>Preferred stock, shares authorized</t>
        </is>
      </c>
      <c r="BC57" s="4" t="inlineStr">
        <is>
          <t xml:space="preserve"> </t>
        </is>
      </c>
    </row>
    <row r="58">
      <c r="A58" s="4" t="inlineStr">
        <is>
          <t>Preferred stock, par value</t>
        </is>
      </c>
      <c r="BA58" s="9" t="n">
        <v>0.0001</v>
      </c>
      <c r="BB58" s="7" t="n">
        <v>0.0001</v>
      </c>
      <c r="BC58" s="7" t="n">
        <v>0.0001</v>
      </c>
      <c r="BD58" s="7" t="n">
        <v>0.0001</v>
      </c>
    </row>
    <row r="59">
      <c r="A59" s="4" t="inlineStr">
        <is>
          <t>Preferred stock, shares issued</t>
        </is>
      </c>
      <c r="BC59" s="4" t="inlineStr">
        <is>
          <t xml:space="preserve"> </t>
        </is>
      </c>
    </row>
    <row r="60">
      <c r="A60" s="4" t="inlineStr">
        <is>
          <t>Preferred stock, shares outstanding</t>
        </is>
      </c>
      <c r="BC60" s="4" t="inlineStr">
        <is>
          <t xml:space="preserve"> </t>
        </is>
      </c>
    </row>
    <row r="61">
      <c r="A61" s="4" t="inlineStr">
        <is>
          <t>Stock option exercised</t>
        </is>
      </c>
      <c r="BB61" s="4" t="inlineStr">
        <is>
          <t xml:space="preserve"> </t>
        </is>
      </c>
      <c r="BC61" s="4" t="inlineStr">
        <is>
          <t xml:space="preserve"> </t>
        </is>
      </c>
      <c r="BD61" s="4" t="inlineStr">
        <is>
          <t xml:space="preserve"> </t>
        </is>
      </c>
    </row>
    <row r="62">
      <c r="A62" s="4" t="inlineStr">
        <is>
          <t>Preferred Stock Series B [Member]</t>
        </is>
      </c>
    </row>
    <row r="63">
      <c r="A63" s="4" t="inlineStr">
        <is>
          <t>Preferred stock, shares authorized</t>
        </is>
      </c>
      <c r="BC63" s="4" t="inlineStr">
        <is>
          <t xml:space="preserve"> </t>
        </is>
      </c>
    </row>
    <row r="64">
      <c r="A64" s="4" t="inlineStr">
        <is>
          <t>Preferred stock, par value</t>
        </is>
      </c>
      <c r="BA64" s="9" t="n">
        <v>0.0001</v>
      </c>
      <c r="BB64" s="7" t="n">
        <v>0.0001</v>
      </c>
      <c r="BC64" s="7" t="n">
        <v>0.0001</v>
      </c>
      <c r="BD64" s="7" t="n">
        <v>0.0001</v>
      </c>
    </row>
    <row r="65">
      <c r="A65" s="4" t="inlineStr">
        <is>
          <t>Preferred stock, shares issued</t>
        </is>
      </c>
      <c r="BC65" s="4" t="inlineStr">
        <is>
          <t xml:space="preserve"> </t>
        </is>
      </c>
    </row>
    <row r="66">
      <c r="A66" s="4" t="inlineStr">
        <is>
          <t>Preferred stock, shares outstanding</t>
        </is>
      </c>
      <c r="BC66" s="4" t="inlineStr">
        <is>
          <t xml:space="preserve"> </t>
        </is>
      </c>
    </row>
    <row r="67">
      <c r="A67" s="4" t="inlineStr">
        <is>
          <t>Stock option exercised</t>
        </is>
      </c>
      <c r="BB67" s="4" t="inlineStr">
        <is>
          <t xml:space="preserve"> </t>
        </is>
      </c>
      <c r="BC67" s="4" t="inlineStr">
        <is>
          <t xml:space="preserve"> </t>
        </is>
      </c>
      <c r="BD67" s="4" t="inlineStr">
        <is>
          <t xml:space="preserve"> </t>
        </is>
      </c>
    </row>
    <row r="68">
      <c r="A68" s="4" t="inlineStr">
        <is>
          <t>Preferred Stock Series C [Member]</t>
        </is>
      </c>
    </row>
    <row r="69">
      <c r="A69" s="4" t="inlineStr">
        <is>
          <t>Preferred stock, shares authorized</t>
        </is>
      </c>
      <c r="BC69" s="4" t="inlineStr">
        <is>
          <t xml:space="preserve"> </t>
        </is>
      </c>
    </row>
    <row r="70">
      <c r="A70" s="4" t="inlineStr">
        <is>
          <t>Preferred stock, par value</t>
        </is>
      </c>
      <c r="BA70" s="9" t="n">
        <v>0.0001</v>
      </c>
      <c r="BB70" s="7" t="n">
        <v>0.0001</v>
      </c>
      <c r="BC70" s="7" t="n">
        <v>0.0001</v>
      </c>
      <c r="BD70" s="7" t="n">
        <v>0.0001</v>
      </c>
    </row>
    <row r="71">
      <c r="A71" s="4" t="inlineStr">
        <is>
          <t>Preferred stock, shares issued</t>
        </is>
      </c>
      <c r="BC71" s="4" t="inlineStr">
        <is>
          <t xml:space="preserve"> </t>
        </is>
      </c>
    </row>
    <row r="72">
      <c r="A72" s="4" t="inlineStr">
        <is>
          <t>Preferred stock, shares outstanding</t>
        </is>
      </c>
      <c r="BC72" s="4" t="inlineStr">
        <is>
          <t xml:space="preserve"> </t>
        </is>
      </c>
    </row>
    <row r="73">
      <c r="A73" s="4" t="inlineStr">
        <is>
          <t>Stock option exercised</t>
        </is>
      </c>
      <c r="BB73" s="4" t="inlineStr">
        <is>
          <t xml:space="preserve"> </t>
        </is>
      </c>
      <c r="BC73" s="4" t="inlineStr">
        <is>
          <t xml:space="preserve"> </t>
        </is>
      </c>
      <c r="BD73" s="4" t="inlineStr">
        <is>
          <t xml:space="preserve"> </t>
        </is>
      </c>
    </row>
    <row r="74">
      <c r="A74" s="4" t="inlineStr">
        <is>
          <t>Conversion of stock shares issued</t>
        </is>
      </c>
      <c r="AW74" s="6" t="n">
        <v>4052</v>
      </c>
    </row>
    <row r="75">
      <c r="A75" s="4" t="inlineStr">
        <is>
          <t>Preferred Stock Series D [Member]</t>
        </is>
      </c>
    </row>
    <row r="76">
      <c r="A76" s="4" t="inlineStr">
        <is>
          <t>Preferred stock, shares authorized</t>
        </is>
      </c>
      <c r="BC76" s="4" t="inlineStr">
        <is>
          <t xml:space="preserve"> </t>
        </is>
      </c>
    </row>
    <row r="77">
      <c r="A77" s="4" t="inlineStr">
        <is>
          <t>Preferred stock, par value</t>
        </is>
      </c>
      <c r="BA77" s="9" t="n">
        <v>0.0001</v>
      </c>
      <c r="BB77" s="7" t="n">
        <v>0.0001</v>
      </c>
      <c r="BC77" s="7" t="n">
        <v>0.0001</v>
      </c>
      <c r="BD77" s="7" t="n">
        <v>0.0001</v>
      </c>
    </row>
    <row r="78">
      <c r="A78" s="4" t="inlineStr">
        <is>
          <t>Preferred stock, shares issued</t>
        </is>
      </c>
      <c r="BC78" s="4" t="inlineStr">
        <is>
          <t xml:space="preserve"> </t>
        </is>
      </c>
    </row>
    <row r="79">
      <c r="A79" s="4" t="inlineStr">
        <is>
          <t>Preferred stock, shares outstanding</t>
        </is>
      </c>
      <c r="BC79" s="4" t="inlineStr">
        <is>
          <t xml:space="preserve"> </t>
        </is>
      </c>
    </row>
    <row r="80">
      <c r="A80" s="4" t="inlineStr">
        <is>
          <t>Stock option exercised</t>
        </is>
      </c>
      <c r="BB80" s="4" t="inlineStr">
        <is>
          <t xml:space="preserve"> </t>
        </is>
      </c>
      <c r="BC80" s="4" t="inlineStr">
        <is>
          <t xml:space="preserve"> </t>
        </is>
      </c>
      <c r="BD80" s="4" t="inlineStr">
        <is>
          <t xml:space="preserve"> </t>
        </is>
      </c>
    </row>
    <row r="81">
      <c r="A81" s="4" t="inlineStr">
        <is>
          <t>Conversion of stock shares issued</t>
        </is>
      </c>
      <c r="AU81" s="6" t="n">
        <v>1563</v>
      </c>
      <c r="AW81" s="6" t="n">
        <v>43667</v>
      </c>
    </row>
    <row r="82">
      <c r="A82" s="4" t="inlineStr">
        <is>
          <t>Preferred Stock Series F [Member]</t>
        </is>
      </c>
    </row>
    <row r="83">
      <c r="A83" s="4" t="inlineStr">
        <is>
          <t>Preferred stock, shares authorized</t>
        </is>
      </c>
      <c r="BC83" s="4" t="inlineStr">
        <is>
          <t xml:space="preserve"> </t>
        </is>
      </c>
    </row>
    <row r="84">
      <c r="A84" s="4" t="inlineStr">
        <is>
          <t>Preferred stock, par value</t>
        </is>
      </c>
      <c r="BA84" s="9" t="n">
        <v>0.0001</v>
      </c>
      <c r="BB84" s="7" t="n">
        <v>0.0001</v>
      </c>
      <c r="BC84" s="7" t="n">
        <v>0.0001</v>
      </c>
      <c r="BD84" s="7" t="n">
        <v>0.0001</v>
      </c>
    </row>
    <row r="85">
      <c r="A85" s="4" t="inlineStr">
        <is>
          <t>Preferred stock, shares issued</t>
        </is>
      </c>
      <c r="BC85" s="4" t="inlineStr">
        <is>
          <t xml:space="preserve"> </t>
        </is>
      </c>
    </row>
    <row r="86">
      <c r="A86" s="4" t="inlineStr">
        <is>
          <t>Preferred stock, shares outstanding</t>
        </is>
      </c>
      <c r="BC86" s="4" t="inlineStr">
        <is>
          <t xml:space="preserve"> </t>
        </is>
      </c>
    </row>
    <row r="87">
      <c r="A87" s="4" t="inlineStr">
        <is>
          <t>Stock option exercised</t>
        </is>
      </c>
      <c r="BB87" s="4" t="inlineStr">
        <is>
          <t xml:space="preserve"> </t>
        </is>
      </c>
      <c r="BC87" s="4" t="inlineStr">
        <is>
          <t xml:space="preserve"> </t>
        </is>
      </c>
      <c r="BD87" s="4" t="inlineStr">
        <is>
          <t xml:space="preserve"> </t>
        </is>
      </c>
    </row>
    <row r="88">
      <c r="A88" s="4" t="inlineStr">
        <is>
          <t>Preferred Stock Series G [Member]</t>
        </is>
      </c>
    </row>
    <row r="89">
      <c r="A89" s="4" t="inlineStr">
        <is>
          <t>Preferred stock, shares authorized</t>
        </is>
      </c>
      <c r="BC89" s="4" t="inlineStr">
        <is>
          <t xml:space="preserve"> </t>
        </is>
      </c>
    </row>
    <row r="90">
      <c r="A90" s="4" t="inlineStr">
        <is>
          <t>Preferred stock, par value</t>
        </is>
      </c>
      <c r="BA90" s="9" t="n">
        <v>0.0001</v>
      </c>
      <c r="BB90" s="7" t="n">
        <v>0.0001</v>
      </c>
      <c r="BC90" s="7" t="n">
        <v>0.0001</v>
      </c>
      <c r="BD90" s="7" t="n">
        <v>0.0001</v>
      </c>
    </row>
    <row r="91">
      <c r="A91" s="4" t="inlineStr">
        <is>
          <t>Preferred stock, shares issued</t>
        </is>
      </c>
      <c r="BC91" s="4" t="inlineStr">
        <is>
          <t xml:space="preserve"> </t>
        </is>
      </c>
    </row>
    <row r="92">
      <c r="A92" s="4" t="inlineStr">
        <is>
          <t>Preferred stock, shares outstanding</t>
        </is>
      </c>
      <c r="BC92" s="4" t="inlineStr">
        <is>
          <t xml:space="preserve"> </t>
        </is>
      </c>
    </row>
    <row r="93">
      <c r="A93" s="4" t="inlineStr">
        <is>
          <t>Stock option exercised</t>
        </is>
      </c>
      <c r="BB93" s="4" t="inlineStr">
        <is>
          <t xml:space="preserve"> </t>
        </is>
      </c>
      <c r="BC93" s="4" t="inlineStr">
        <is>
          <t xml:space="preserve"> </t>
        </is>
      </c>
      <c r="BD93" s="4" t="inlineStr">
        <is>
          <t xml:space="preserve"> </t>
        </is>
      </c>
    </row>
    <row r="94">
      <c r="A94" s="4" t="inlineStr">
        <is>
          <t>Preferred Stock Series H [Member]</t>
        </is>
      </c>
    </row>
    <row r="95">
      <c r="A95" s="4" t="inlineStr">
        <is>
          <t>Preferred stock, shares authorized</t>
        </is>
      </c>
      <c r="BC95" s="4" t="inlineStr">
        <is>
          <t xml:space="preserve"> </t>
        </is>
      </c>
    </row>
    <row r="96">
      <c r="A96" s="4" t="inlineStr">
        <is>
          <t>Preferred stock, par value</t>
        </is>
      </c>
      <c r="BA96" s="9" t="n">
        <v>0.0001</v>
      </c>
      <c r="BB96" s="7" t="n">
        <v>0.0001</v>
      </c>
      <c r="BC96" s="7" t="n">
        <v>0.0001</v>
      </c>
      <c r="BD96" s="7" t="n">
        <v>0.0001</v>
      </c>
    </row>
    <row r="97">
      <c r="A97" s="4" t="inlineStr">
        <is>
          <t>Preferred stock, shares issued</t>
        </is>
      </c>
      <c r="BC97" s="4" t="inlineStr">
        <is>
          <t xml:space="preserve"> </t>
        </is>
      </c>
    </row>
    <row r="98">
      <c r="A98" s="4" t="inlineStr">
        <is>
          <t>Preferred stock, shares outstanding</t>
        </is>
      </c>
      <c r="BC98" s="4" t="inlineStr">
        <is>
          <t xml:space="preserve"> </t>
        </is>
      </c>
    </row>
    <row r="99">
      <c r="A99" s="4" t="inlineStr">
        <is>
          <t>Stock option exercised</t>
        </is>
      </c>
      <c r="BB99" s="4" t="inlineStr">
        <is>
          <t xml:space="preserve"> </t>
        </is>
      </c>
      <c r="BC99" s="4" t="inlineStr">
        <is>
          <t xml:space="preserve"> </t>
        </is>
      </c>
      <c r="BD99" s="4" t="inlineStr">
        <is>
          <t xml:space="preserve"> </t>
        </is>
      </c>
    </row>
    <row r="100">
      <c r="A100" s="4" t="inlineStr">
        <is>
          <t>Preferred Stock Series I [Member]</t>
        </is>
      </c>
    </row>
    <row r="101">
      <c r="A101" s="4" t="inlineStr">
        <is>
          <t>Preferred stock, shares authorized</t>
        </is>
      </c>
      <c r="BC101" s="4" t="inlineStr">
        <is>
          <t xml:space="preserve"> </t>
        </is>
      </c>
    </row>
    <row r="102">
      <c r="A102" s="4" t="inlineStr">
        <is>
          <t>Preferred stock, par value</t>
        </is>
      </c>
      <c r="BA102" s="9" t="n">
        <v>0.0001</v>
      </c>
      <c r="BB102" s="7" t="n">
        <v>0.0001</v>
      </c>
      <c r="BC102" s="7" t="n">
        <v>0.0001</v>
      </c>
      <c r="BD102" s="7" t="n">
        <v>0.0001</v>
      </c>
    </row>
    <row r="103">
      <c r="A103" s="4" t="inlineStr">
        <is>
          <t>Preferred stock, shares issued</t>
        </is>
      </c>
      <c r="BC103" s="4" t="inlineStr">
        <is>
          <t xml:space="preserve"> </t>
        </is>
      </c>
    </row>
    <row r="104">
      <c r="A104" s="4" t="inlineStr">
        <is>
          <t>Preferred stock, shares outstanding</t>
        </is>
      </c>
      <c r="BC104" s="4" t="inlineStr">
        <is>
          <t xml:space="preserve"> </t>
        </is>
      </c>
    </row>
    <row r="105">
      <c r="A105" s="4" t="inlineStr">
        <is>
          <t>Stock option exercised</t>
        </is>
      </c>
      <c r="BB105" s="4" t="inlineStr">
        <is>
          <t xml:space="preserve"> </t>
        </is>
      </c>
      <c r="BC105" s="4" t="inlineStr">
        <is>
          <t xml:space="preserve"> </t>
        </is>
      </c>
      <c r="BD105" s="4" t="inlineStr">
        <is>
          <t xml:space="preserve"> </t>
        </is>
      </c>
    </row>
    <row r="106">
      <c r="A106" s="4" t="inlineStr">
        <is>
          <t>Conversion of stock shares issued</t>
        </is>
      </c>
      <c r="AS106" s="6" t="n">
        <v>33</v>
      </c>
    </row>
    <row r="107">
      <c r="A107" s="4" t="inlineStr">
        <is>
          <t>Preferred Stock Series J [Member]</t>
        </is>
      </c>
    </row>
    <row r="108">
      <c r="A108" s="4" t="inlineStr">
        <is>
          <t>Preferred stock, shares authorized</t>
        </is>
      </c>
      <c r="BC108" s="4" t="inlineStr">
        <is>
          <t xml:space="preserve"> </t>
        </is>
      </c>
    </row>
    <row r="109">
      <c r="A109" s="4" t="inlineStr">
        <is>
          <t>Preferred stock, par value</t>
        </is>
      </c>
      <c r="BA109" s="9" t="n">
        <v>0.0001</v>
      </c>
      <c r="BB109" s="7" t="n">
        <v>0.0001</v>
      </c>
      <c r="BC109" s="7" t="n">
        <v>0.0001</v>
      </c>
      <c r="BD109" s="7" t="n">
        <v>0.0001</v>
      </c>
    </row>
    <row r="110">
      <c r="A110" s="4" t="inlineStr">
        <is>
          <t>Preferred stock, shares issued</t>
        </is>
      </c>
      <c r="BC110" s="4" t="inlineStr">
        <is>
          <t xml:space="preserve"> </t>
        </is>
      </c>
    </row>
    <row r="111">
      <c r="A111" s="4" t="inlineStr">
        <is>
          <t>Preferred stock, shares outstanding</t>
        </is>
      </c>
      <c r="BC111" s="4" t="inlineStr">
        <is>
          <t xml:space="preserve"> </t>
        </is>
      </c>
    </row>
    <row r="112">
      <c r="A112" s="4" t="inlineStr">
        <is>
          <t>Stock option exercised</t>
        </is>
      </c>
      <c r="BB112" s="4" t="inlineStr">
        <is>
          <t xml:space="preserve"> </t>
        </is>
      </c>
      <c r="BC112" s="4" t="inlineStr">
        <is>
          <t xml:space="preserve"> </t>
        </is>
      </c>
    </row>
    <row r="113">
      <c r="A113" s="4" t="inlineStr">
        <is>
          <t>Conversion of stock shares issued</t>
        </is>
      </c>
      <c r="AV113" s="6" t="n">
        <v>17</v>
      </c>
    </row>
    <row r="114">
      <c r="A114" s="4" t="inlineStr">
        <is>
          <t>Preferred Stock Series K [Member]</t>
        </is>
      </c>
    </row>
    <row r="115">
      <c r="A115" s="4" t="inlineStr">
        <is>
          <t>Preferred stock, shares authorized</t>
        </is>
      </c>
      <c r="BC115" s="4" t="inlineStr">
        <is>
          <t xml:space="preserve"> </t>
        </is>
      </c>
    </row>
    <row r="116">
      <c r="A116" s="4" t="inlineStr">
        <is>
          <t>Preferred stock, par value</t>
        </is>
      </c>
      <c r="BA116" s="9" t="n">
        <v>0.0001</v>
      </c>
      <c r="BB116" s="7" t="n">
        <v>0.0001</v>
      </c>
      <c r="BC116" s="7" t="n">
        <v>0.0001</v>
      </c>
      <c r="BD116" s="9" t="n">
        <v>0.0001</v>
      </c>
    </row>
    <row r="117">
      <c r="A117" s="4" t="inlineStr">
        <is>
          <t>Preferred stock, shares issued</t>
        </is>
      </c>
      <c r="BC117" s="4" t="inlineStr">
        <is>
          <t xml:space="preserve"> </t>
        </is>
      </c>
    </row>
    <row r="118">
      <c r="A118" s="4" t="inlineStr">
        <is>
          <t>Preferred stock, shares outstanding</t>
        </is>
      </c>
      <c r="BC118" s="4" t="inlineStr">
        <is>
          <t xml:space="preserve"> </t>
        </is>
      </c>
    </row>
    <row r="119">
      <c r="A119" s="4" t="inlineStr">
        <is>
          <t>Stock option exercised</t>
        </is>
      </c>
      <c r="BB119" s="4" t="inlineStr">
        <is>
          <t xml:space="preserve"> </t>
        </is>
      </c>
      <c r="BC119" s="4" t="inlineStr">
        <is>
          <t xml:space="preserve"> </t>
        </is>
      </c>
    </row>
    <row r="120">
      <c r="A120" s="4" t="inlineStr">
        <is>
          <t>Conversion of stock shares issued</t>
        </is>
      </c>
      <c r="AV120" s="6" t="n">
        <v>3868</v>
      </c>
      <c r="AW120" s="6" t="n">
        <v>2569</v>
      </c>
    </row>
    <row r="121">
      <c r="A121" s="4" t="inlineStr">
        <is>
          <t>Preferred Stock Series L [Member]</t>
        </is>
      </c>
    </row>
    <row r="122">
      <c r="A122" s="4" t="inlineStr">
        <is>
          <t>Preferred stock, shares authorized</t>
        </is>
      </c>
      <c r="BC122" s="4" t="inlineStr">
        <is>
          <t xml:space="preserve"> </t>
        </is>
      </c>
    </row>
    <row r="123">
      <c r="A123" s="4" t="inlineStr">
        <is>
          <t>Preferred stock, par value</t>
        </is>
      </c>
      <c r="BA123" s="7" t="n">
        <v>0.0001</v>
      </c>
      <c r="BB123" s="7" t="n">
        <v>0.0001</v>
      </c>
      <c r="BC123" s="7" t="n">
        <v>0.0001</v>
      </c>
      <c r="BD123" s="7" t="n">
        <v>0.0001</v>
      </c>
    </row>
    <row r="124">
      <c r="A124" s="4" t="inlineStr">
        <is>
          <t>Preferred stock, shares issued</t>
        </is>
      </c>
      <c r="BC124" s="4" t="inlineStr">
        <is>
          <t xml:space="preserve"> </t>
        </is>
      </c>
    </row>
    <row r="125">
      <c r="A125" s="4" t="inlineStr">
        <is>
          <t>Preferred stock, shares outstanding</t>
        </is>
      </c>
      <c r="BC125" s="4" t="inlineStr">
        <is>
          <t xml:space="preserve"> </t>
        </is>
      </c>
    </row>
    <row r="126">
      <c r="A126" s="4" t="inlineStr">
        <is>
          <t>Conversion of stock shares issued</t>
        </is>
      </c>
      <c r="AS126" s="6" t="n">
        <v>667</v>
      </c>
    </row>
    <row r="127">
      <c r="A127" s="4" t="inlineStr">
        <is>
          <t>Board of Directors [Member]</t>
        </is>
      </c>
    </row>
    <row r="128">
      <c r="A128" s="4" t="inlineStr">
        <is>
          <t>Reverse split</t>
        </is>
      </c>
      <c r="D128" s="4" t="inlineStr">
        <is>
          <t>no less than 1-for-2 shares of Common Stock, and (ii) no more than 1-for-5 shares of Common Stock, the exact ratio to be determined in the sole discretion of the Board of Directors, at any time before August 31, 2021.</t>
        </is>
      </c>
    </row>
    <row r="129">
      <c r="A129" s="4" t="inlineStr">
        <is>
          <t>Board of Directors [Member] | Certificate of Designation [Member] | Preferred Stock Series E [Member]</t>
        </is>
      </c>
    </row>
    <row r="130">
      <c r="A130" s="4" t="inlineStr">
        <is>
          <t>Maximum conversion outstanding shares of common stock</t>
        </is>
      </c>
      <c r="AU130" s="4" t="inlineStr">
        <is>
          <t>9.99%</t>
        </is>
      </c>
    </row>
    <row r="131">
      <c r="A131" s="4" t="inlineStr">
        <is>
          <t>Board of Directors [Member] | Certificate of Designation [Member] | Minimum [Member]</t>
        </is>
      </c>
    </row>
    <row r="132">
      <c r="A132" s="4" t="inlineStr">
        <is>
          <t>Maximum conversion outstanding shares of common stock</t>
        </is>
      </c>
      <c r="BE132" s="4" t="inlineStr">
        <is>
          <t>4.99%</t>
        </is>
      </c>
    </row>
    <row r="133">
      <c r="A133" s="4" t="inlineStr">
        <is>
          <t>Board of Directors [Member] | Certificate of Designation [Member] | Maximum [Member]</t>
        </is>
      </c>
    </row>
    <row r="134">
      <c r="A134" s="4" t="inlineStr">
        <is>
          <t>Maximum conversion outstanding shares of common stock</t>
        </is>
      </c>
      <c r="BE134" s="4" t="inlineStr">
        <is>
          <t>9.99%</t>
        </is>
      </c>
    </row>
    <row r="135">
      <c r="A135" s="4" t="inlineStr">
        <is>
          <t>Consultant [Member] | Restricted Stock [Member]</t>
        </is>
      </c>
    </row>
    <row r="136">
      <c r="A136" s="4" t="inlineStr">
        <is>
          <t>Number of restricted common stock shares</t>
        </is>
      </c>
      <c r="AD136" s="6" t="n">
        <v>20000</v>
      </c>
    </row>
    <row r="137">
      <c r="A137" s="4" t="inlineStr">
        <is>
          <t>CEO [Member] | Restricted Stock [Member]</t>
        </is>
      </c>
    </row>
    <row r="138">
      <c r="A138" s="4" t="inlineStr">
        <is>
          <t>Number of restricted common stock shares</t>
        </is>
      </c>
      <c r="AD138" s="6" t="n">
        <v>5000</v>
      </c>
    </row>
    <row r="139">
      <c r="A139" s="4" t="inlineStr">
        <is>
          <t>David Phipps [Member]</t>
        </is>
      </c>
    </row>
    <row r="140">
      <c r="A140" s="4" t="inlineStr">
        <is>
          <t>Stock option exercised</t>
        </is>
      </c>
      <c r="Y140" s="6" t="n">
        <v>400000</v>
      </c>
      <c r="AX140" s="6" t="n">
        <v>40000</v>
      </c>
    </row>
    <row r="141">
      <c r="A141" s="4" t="inlineStr">
        <is>
          <t>David Phipps [Member] | 2018 Incentive Plan [Member]</t>
        </is>
      </c>
    </row>
    <row r="142">
      <c r="A142" s="4" t="inlineStr">
        <is>
          <t>Stock option exercised</t>
        </is>
      </c>
      <c r="AX142" s="6" t="n">
        <v>21667</v>
      </c>
    </row>
    <row r="143">
      <c r="A143" s="4" t="inlineStr">
        <is>
          <t>Two Employees [Member]</t>
        </is>
      </c>
    </row>
    <row r="144">
      <c r="A144" s="4" t="inlineStr">
        <is>
          <t>Stock option exercised</t>
        </is>
      </c>
      <c r="Y144" s="6" t="n">
        <v>110000</v>
      </c>
      <c r="AX144" s="6" t="n">
        <v>18333</v>
      </c>
    </row>
    <row r="145">
      <c r="A145" s="4" t="inlineStr">
        <is>
          <t>Two Employees [Member] | 2018 Incentive Plan [Member]</t>
        </is>
      </c>
    </row>
    <row r="146">
      <c r="A146" s="4" t="inlineStr">
        <is>
          <t>Stock option exercised</t>
        </is>
      </c>
      <c r="AX146" s="6" t="n">
        <v>18333</v>
      </c>
    </row>
    <row r="147">
      <c r="A147" s="4" t="inlineStr">
        <is>
          <t>Two Employees [Member] | 2020 Incentive Plan [Member]</t>
        </is>
      </c>
    </row>
    <row r="148">
      <c r="A148" s="4" t="inlineStr">
        <is>
          <t>Stock option exercised</t>
        </is>
      </c>
      <c r="Z148" s="6" t="n">
        <v>131000</v>
      </c>
    </row>
    <row r="149">
      <c r="A149" s="4" t="inlineStr">
        <is>
          <t>David Phipps, CEO [Member] | 2020 Incentive Plan [Member]</t>
        </is>
      </c>
    </row>
    <row r="150">
      <c r="A150" s="4" t="inlineStr">
        <is>
          <t>Stock option exercised</t>
        </is>
      </c>
      <c r="Z150" s="6" t="n">
        <v>400000</v>
      </c>
    </row>
    <row r="151">
      <c r="A151" s="4" t="inlineStr">
        <is>
          <t>Stock option expire date</t>
        </is>
      </c>
      <c r="AA151" s="4" t="inlineStr">
        <is>
          <t>Aug. 20,
		2030</t>
        </is>
      </c>
    </row>
    <row r="152">
      <c r="A152" s="4" t="inlineStr">
        <is>
          <t>Number of stock options granted during the period</t>
        </is>
      </c>
      <c r="AA152" s="6" t="n">
        <v>400000</v>
      </c>
      <c r="BC152" s="6" t="n">
        <v>1500000</v>
      </c>
    </row>
    <row r="153">
      <c r="A153" s="4" t="inlineStr">
        <is>
          <t>Stock options granted price per share</t>
        </is>
      </c>
      <c r="AA153" s="8" t="n">
        <v>0.2</v>
      </c>
      <c r="BC153" s="8" t="n">
        <v>0.25</v>
      </c>
    </row>
    <row r="154">
      <c r="A154" s="4" t="inlineStr">
        <is>
          <t>Theresa Carlise, CFO [Member] | 2020 Incentive Plan [Member]</t>
        </is>
      </c>
    </row>
    <row r="155">
      <c r="A155" s="4" t="inlineStr">
        <is>
          <t>Stock option expire date</t>
        </is>
      </c>
      <c r="AA155" s="4" t="inlineStr">
        <is>
          <t>Aug. 20,
		2030</t>
        </is>
      </c>
    </row>
    <row r="156">
      <c r="A156" s="4" t="inlineStr">
        <is>
          <t>Number of stock options granted during the period</t>
        </is>
      </c>
      <c r="AA156" s="6" t="n">
        <v>71000</v>
      </c>
    </row>
    <row r="157">
      <c r="A157" s="4" t="inlineStr">
        <is>
          <t>Stock options granted price per share</t>
        </is>
      </c>
      <c r="AA157" s="8" t="n">
        <v>0.2</v>
      </c>
    </row>
    <row r="158">
      <c r="A158" s="4" t="inlineStr">
        <is>
          <t>Hector Delgado, Director [Member] | 2020 Incentive Plan [Member]</t>
        </is>
      </c>
    </row>
    <row r="159">
      <c r="A159" s="4" t="inlineStr">
        <is>
          <t>Stock option expire date</t>
        </is>
      </c>
      <c r="AA159" s="4" t="inlineStr">
        <is>
          <t>Aug. 20,
		2030</t>
        </is>
      </c>
    </row>
    <row r="160">
      <c r="A160" s="4" t="inlineStr">
        <is>
          <t>Number of stock options granted during the period</t>
        </is>
      </c>
      <c r="AA160" s="6" t="n">
        <v>21000</v>
      </c>
      <c r="BC160" s="6" t="n">
        <v>50000</v>
      </c>
    </row>
    <row r="161">
      <c r="A161" s="4" t="inlineStr">
        <is>
          <t>Stock options granted price per share</t>
        </is>
      </c>
      <c r="AA161" s="8" t="n">
        <v>0.2</v>
      </c>
      <c r="BC161" s="8" t="n">
        <v>0.25</v>
      </c>
    </row>
    <row r="162">
      <c r="A162" s="4" t="inlineStr">
        <is>
          <t>Seven Key Employees [Member] | 2020 Incentive Plan [Member]</t>
        </is>
      </c>
    </row>
    <row r="163">
      <c r="A163" s="4" t="inlineStr">
        <is>
          <t>Stock option expire date</t>
        </is>
      </c>
      <c r="AA163" s="4" t="inlineStr">
        <is>
          <t>Aug. 20,
		2030</t>
        </is>
      </c>
    </row>
    <row r="164">
      <c r="A164" s="4" t="inlineStr">
        <is>
          <t>Number of stock options granted during the period</t>
        </is>
      </c>
      <c r="AA164" s="6" t="n">
        <v>160000</v>
      </c>
    </row>
    <row r="165">
      <c r="A165" s="4" t="inlineStr">
        <is>
          <t>Stock options granted price per share</t>
        </is>
      </c>
      <c r="AA165" s="8" t="n">
        <v>0.2</v>
      </c>
    </row>
    <row r="166">
      <c r="A166" s="4" t="inlineStr">
        <is>
          <t>Thomas Seifert, CFO [Member] | 2020 Incentive Plan [Member]</t>
        </is>
      </c>
    </row>
    <row r="167">
      <c r="A167" s="4" t="inlineStr">
        <is>
          <t>Number of stock options granted during the period</t>
        </is>
      </c>
      <c r="BC167" s="6" t="n">
        <v>250000</v>
      </c>
    </row>
    <row r="168">
      <c r="A168" s="4" t="inlineStr">
        <is>
          <t>Stock options granted price per share</t>
        </is>
      </c>
      <c r="BC168" s="8" t="n">
        <v>0.25</v>
      </c>
    </row>
    <row r="169">
      <c r="A169" s="4" t="inlineStr">
        <is>
          <t>Six Key Employees and Consultants [Member] | 2020 Incentive Plan [Member]</t>
        </is>
      </c>
    </row>
    <row r="170">
      <c r="A170" s="4" t="inlineStr">
        <is>
          <t>Number of stock options granted during the period</t>
        </is>
      </c>
      <c r="BC170" s="6" t="n">
        <v>850000</v>
      </c>
    </row>
    <row r="171">
      <c r="A171" s="4" t="inlineStr">
        <is>
          <t>Stock options granted price per share</t>
        </is>
      </c>
      <c r="BC171" s="8" t="n">
        <v>0.25</v>
      </c>
    </row>
    <row r="172">
      <c r="A172" s="4" t="inlineStr">
        <is>
          <t>Increased Number of Shares [Member]</t>
        </is>
      </c>
    </row>
    <row r="173">
      <c r="A173" s="4" t="inlineStr">
        <is>
          <t>Authorized capital</t>
        </is>
      </c>
      <c r="BF173" s="6" t="n">
        <v>800000000</v>
      </c>
    </row>
    <row r="174">
      <c r="A174" s="4" t="inlineStr">
        <is>
          <t>Common stock, shares authorized</t>
        </is>
      </c>
      <c r="BF174" s="6" t="n">
        <v>750000000</v>
      </c>
    </row>
    <row r="175">
      <c r="A175" s="4" t="inlineStr">
        <is>
          <t>Preferred stock, shares authorized</t>
        </is>
      </c>
      <c r="BF175" s="6" t="n">
        <v>5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chedule of Exercise of Shares (Details) (10-K) - $ / shares</t>
        </is>
      </c>
      <c r="B1" s="2" t="inlineStr">
        <is>
          <t>Aug. 25, 2020</t>
        </is>
      </c>
      <c r="C1" s="2" t="inlineStr">
        <is>
          <t>Jan. 18, 2019</t>
        </is>
      </c>
      <c r="D1" s="2" t="inlineStr">
        <is>
          <t>Mar. 31, 2021</t>
        </is>
      </c>
      <c r="E1" s="2" t="inlineStr">
        <is>
          <t>Dec. 31, 2020</t>
        </is>
      </c>
      <c r="F1" s="2" t="inlineStr">
        <is>
          <t>Dec. 31, 2019</t>
        </is>
      </c>
    </row>
    <row r="2">
      <c r="A2" s="4" t="inlineStr">
        <is>
          <t>Options Exercised</t>
        </is>
      </c>
      <c r="B2" s="6" t="n">
        <v>531000</v>
      </c>
      <c r="C2" s="6" t="n">
        <v>40000</v>
      </c>
      <c r="D2" s="4" t="inlineStr">
        <is>
          <t xml:space="preserve"> </t>
        </is>
      </c>
      <c r="E2" s="6" t="n">
        <v>531000</v>
      </c>
      <c r="F2" s="6" t="n">
        <v>40000</v>
      </c>
    </row>
    <row r="3">
      <c r="A3" s="4" t="inlineStr">
        <is>
          <t>Exercise Price</t>
        </is>
      </c>
      <c r="D3" s="4" t="inlineStr">
        <is>
          <t xml:space="preserve"> </t>
        </is>
      </c>
      <c r="E3" s="8" t="n">
        <v>0.2</v>
      </c>
      <c r="F3" s="8" t="n">
        <v>2.41</v>
      </c>
    </row>
    <row r="4">
      <c r="A4" s="4" t="inlineStr">
        <is>
          <t>Shares withheld as Payment</t>
        </is>
      </c>
      <c r="B4" s="6" t="n">
        <v>101200</v>
      </c>
      <c r="C4" s="6" t="n">
        <v>18381</v>
      </c>
    </row>
    <row r="5">
      <c r="A5" s="4" t="inlineStr">
        <is>
          <t>Common Stock Issued</t>
        </is>
      </c>
      <c r="B5" s="6" t="n">
        <v>429800</v>
      </c>
      <c r="C5" s="6" t="n">
        <v>21619</v>
      </c>
    </row>
    <row r="6">
      <c r="A6" s="4" t="inlineStr">
        <is>
          <t>David Phipps [Member]</t>
        </is>
      </c>
    </row>
    <row r="7">
      <c r="A7" s="4" t="inlineStr">
        <is>
          <t>Options Exercised</t>
        </is>
      </c>
      <c r="B7" s="6" t="n">
        <v>400000</v>
      </c>
      <c r="C7" s="6" t="n">
        <v>21667</v>
      </c>
    </row>
    <row r="8">
      <c r="A8" s="4" t="inlineStr">
        <is>
          <t>Exercise Price</t>
        </is>
      </c>
      <c r="B8" s="8" t="n">
        <v>0.2</v>
      </c>
      <c r="C8" s="8" t="n">
        <v>2.55</v>
      </c>
    </row>
    <row r="9">
      <c r="A9" s="4" t="inlineStr">
        <is>
          <t>Market Price</t>
        </is>
      </c>
      <c r="B9" s="8" t="n">
        <v>0.25</v>
      </c>
      <c r="C9" s="8" t="n">
        <v>5.25</v>
      </c>
    </row>
    <row r="10">
      <c r="A10" s="4" t="inlineStr">
        <is>
          <t>Shares withheld as Payment</t>
        </is>
      </c>
      <c r="B10" s="6" t="n">
        <v>80000</v>
      </c>
      <c r="C10" s="6" t="n">
        <v>10524</v>
      </c>
    </row>
    <row r="11">
      <c r="A11" s="4" t="inlineStr">
        <is>
          <t>Common Stock Issued</t>
        </is>
      </c>
      <c r="B11" s="6" t="n">
        <v>320000</v>
      </c>
      <c r="C11" s="6" t="n">
        <v>11143</v>
      </c>
    </row>
    <row r="12">
      <c r="A12" s="4" t="inlineStr">
        <is>
          <t>Other [Member]</t>
        </is>
      </c>
    </row>
    <row r="13">
      <c r="A13" s="4" t="inlineStr">
        <is>
          <t>Options Exercised</t>
        </is>
      </c>
      <c r="B13" s="6" t="n">
        <v>131000</v>
      </c>
      <c r="C13" s="6" t="n">
        <v>18333</v>
      </c>
    </row>
    <row r="14">
      <c r="A14" s="4" t="inlineStr">
        <is>
          <t>Exercise Price</t>
        </is>
      </c>
      <c r="B14" s="8" t="n">
        <v>0.2</v>
      </c>
      <c r="C14" s="8" t="n">
        <v>2.25</v>
      </c>
    </row>
    <row r="15">
      <c r="A15" s="4" t="inlineStr">
        <is>
          <t>Market Price</t>
        </is>
      </c>
      <c r="B15" s="8" t="n">
        <v>0.25</v>
      </c>
      <c r="C15" s="8" t="n">
        <v>5.25</v>
      </c>
    </row>
    <row r="16">
      <c r="A16" s="4" t="inlineStr">
        <is>
          <t>Shares withheld as Payment</t>
        </is>
      </c>
      <c r="B16" s="6" t="n">
        <v>21200</v>
      </c>
      <c r="C16" s="6" t="n">
        <v>7857</v>
      </c>
    </row>
    <row r="17">
      <c r="A17" s="4" t="inlineStr">
        <is>
          <t>Common Stock Issued</t>
        </is>
      </c>
      <c r="B17" s="6" t="n">
        <v>109800</v>
      </c>
      <c r="C17" s="6" t="n">
        <v>104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 and Summary of Significant Accounting Policies</t>
        </is>
      </c>
      <c r="B4" s="4" t="inlineStr">
        <is>
          <t>NOTE 1 – BASIS OF PRESENTATION AND SUMMARY
OF SIGNIFICANT ACCOUNTING POLICIES The accompanying unaudited condensed
consolida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unaudited financial statements for the three months ending March 31, 2021, are not necessarily indicative of the results for the remainder
of the fiscal year. The consolidated financial statements as of December 31, 2020, have been audited by an independent registered public
accounting firm. The accounting policies and procedures employed in the preparation of these condensed consolidated financial statements
have been derived from the audited financial statements of Orbsat Corp F/K/A/ Orbital Tracking Corp. (the “Company”) for the
year ended December 31, 2020, which are contained in the Company’s annual report on Form 10-K as filed with the Securities and Exchange
Commission (the “SEC”) on March 22, 2021. The consolidated balance sheet as of December 31, 2020 was derived from those financial
statements. 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Orbital Satcom Corp. and Global
Telesat Communications Ltd. All material intercompany balances and transactions have been eliminated in consolidation. . Description of Business Orbsat Corp (the “Company”)
was formerly Great West Resources, Inc., a Nevada corporation. The Company is a provider of satellite-based hardware, airtime and related
services both in the United States and internationally. The Company’s principal focus is on growing the Company’s existing
satellite-based hardware, airtime and related services business line and developing the Company’s own tracking devices for use by
retail customers worldwide. The Company was originally incorporated
in 1997 in Florida. On April 21, 2010, the Company merged with and into a wholly-owned subsidiary for the purpose of changing its state
of incorporation to Delaware, effecting a 2:1 forward split of its common stock, and changing its name to EClips Media Technologies, Inc.
On April 25, 2011, the Company changed its name to Silver Horn Mining Ltd. pursuant to a merger with a wholly-owned subsidiary. A wholly-owned subsidiary, Orbital
Satcom Corp. (“Orbital Satcom”), a Nevada corporation was formed on November 14, 2014. Global Telesat Communications
Limited (“GTCL”) was formed under the laws of England and Wales in 2008. On February 19, 2015, the Company entered into a
share exchange agreement with GTCL and all of the holders of the outstanding equity of GTCL pursuant to which GTCL became a wholly-owned
subsidiary of the Company.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and common stock issued for services. 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March 31, 2021, and 2020, there is an allowance for doubtful accounts of $0 and $5,300, respectively. 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Prepaid expenses Prepaid expenses amounted to $1,784
and $1,784, at March 31, 2021 and December 31, 2020, respectively. Prepaid expenses include prepayments in cash for accounting fees, prepayments
in equity instruments and license fees which are being amortized over the terms of their respective agreements and product costs associated
with deferred revenue. The current portion consists of costs paid for future services which will occur within a year. 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three months ended March 31, 2021, closing rate at 1.3783 US$: GBP, quarterly average rate at 1.379068 US$: GBP,
for the three months ended March 31, 2020, closing rate at 1.245481 US$: GBP, quarterly average rate at 1.281097 US$: GBP, for the year
ended 2020 closing rate at 1.3665 US$: GBP, average rate at 1.286618 US$: GBP. 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contract
liabilities and once shipped is recognized as revenue. The Company also records as contract liabilities,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unaudited consolidated balance sheets as current liabilities. At March 31, 2021 and December 31, 2020, we had contract
liabilities of $31,547 and $36,704, respectively. 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 Intangible assets Intangible assets include customer
contracts purchased and recorded based on the cost to acquire them. These assets are amortized over 10 years. Useful lives of intangible
assets are periodically evaluated for reasonableness and the assets are tested for impairment whenever events or changes in circumstances
indicate that the carrying amount may no longer be recoverable. 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recorded an impairment charge of $0 and $0, during the three
months ended March 31, 2021 and for the year ended December 31, 2020, respectively.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Rental equipment 4
Appliques 10
Website development 2 Depreciation expense for the three months ended March
31, 2021 and 2020 were $67,450 and $65,254, respectively.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March 31, 2021 and
March 31, 2020, respectively. Accounting for Derivative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The Company did not identify any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0. 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Leases Effective January 1, 2019,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three months ended March 31, 2021 and 2020, there were no expenditures on research and development. 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quarter ended:
March 31, 2021 March 31, 2020
Convertible notes payable (1) 4,368,486 7,936,740
Stock Options 3,000,044 39,044
Stock Warrants 4,000 4,000
Total 7,372,530 7,979,784 (1) 4,368,486 and 7,936,740 shares of our common stock
issuable upon conversion of $1,186,176 and $793,674 of Convertible Notes Payable as of March 31, 2021 and 2020, not accounting for 4.99%
beneficial ownership limitations.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In November 2018, the FASB amended
Topic 842, Leases, by issuing ASU No. 2016-02, which requires lessees to recognize leases on-balance sheet and disclose key information
about leasing arrangements. Topic 842 with ASU No. 2018-01, Land Easement Practical Expedient for Transition to Topic 842; ASU
No. 2018-10, Codification Improvements to Topic 842, Leases; and ASU No. 2018-11, Targeted Improvements. At March 31, 2021, the Company
had current and long-term operating lease liabilities of $30,385 and $14,725, respectively, and right of use assets of $48,043.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c r="C4" s="4" t="inlineStr">
        <is>
          <t>NOTE 1 - BASIS OF PRESENTATION AND SUMMARY OF
SIGNIFICANT ACCOUNTING POLICIES Organization and Description of Business Orbsat Corp (the “Company”)
was formerly Great West Resources, Inc., a Nevada corporation. The Company is a provider of satellite-based hardware, airtime and related
services both in the United States and internationally. The Company’s principal focus is on growing the Company’s existing
satellite-based hardware, airtime and related services business line and developing the Company’s own tracking devices for use by
retail customers worldwide. The Company was originally incorporated
in 1997 in Florida. On April 21, 2010, the Company merged with and into a wholly-owned subsidiary for the purpose of changing its state
of incorporation to Delaware, effecting a 2:1 forward split of its common stock, and changing its name to EClips Media Technologies, Inc.
On April 25, 2011, the Company changed its name to Silver Horn Mining Ltd. pursuant to a merger with a wholly-owned subsidiary. A wholly-owned subsidiary, Orbital
Satcom Corp. (“Orbital Satcom”), a Nevada corporation was formed on November 14, 2014. On March 28, 2014, the Company
merged with and into a wholly-owned subsidiary of the Company (“Great West”) solely for the purpose of changing its state
of incorporation to Nevada from Delaware (the “Reincorporation”), effecting a 1:150 reverse split of its common stock, and
changing its name to Great West Resources, Inc. in connection with the plans to enter into the business of potash mining and exploration.
During late 2014, the Company abandoned its efforts to enter the potash mining and exploration business. All references in the audited
consolidated financial statements and notes thereto have been retroactively restated to reflect the reverse stock split of 1:150. On the effective date of the Merger: (a) Each share of the Company’s Common Stock
issued and outstanding immediately prior to the effective date changed and converted into 1/150th fully paid and non-assessable shares
of Great West Common Stock; (b) Each share of the Company’s Series A Preferred
Stock issued and outstanding immediately prior to the effective date changed and converted into 1/150th fully paid and non-assessable
shares of the Great West Series A Preferred Stock; (c) Each share of the Company’s Series D Preferred
Stock issued and outstanding immediately prior to the effective date changed and converted into 1/150th fully paid and non-assessable
shares of the Great West Series B Preferred Stock; (d) All options to purchase shares of the Company’s
Common Stock issued and outstanding immediately prior to the effective date changed and converted into equivalent options to purchase
1/150th of a share of Great West Common Stock at an exercise price of $0.0001 per share; (e) All warrants to purchase shares of the Company’s
Common Stock issued and outstanding immediately prior to the effective date changed and converted into equivalent warrants to purchase
1/150th of a share of Great West Common Stock at 150 times the exercise price of such converted warrants; and (f) Each share of Great West Common Stock issued and
outstanding immediately prior to the Effective Date were canceled and returned to the status of authorized but unissued Great West Common
Stock. Global Telesat Communications
Limited (“GTCL”) was formed under the laws of England and Wales in 2008. On February 19, 2015, the Company entered into a
share exchange agreement with GTCL and all of the holders of the outstanding equity of GTCL pursuant to which GTCL became a wholly-owned
subsidiary of the Company. For accounting purposes, this
transaction was accounted for as a reverse acquisition and has been treated as a recapitalization of the Company with GTCL considered
the accounting acquirer, and the financial statements of the accounting acquirer became the financial statements of the registrant. The
completion of the Share Exchange resulted in a change of control. The Share Exchange was accounted for as a reverse acquisition and re-capitalization.
The GTCL shareholders obtained approximately 39% of voting control on the date of Share Exchange. GTCL was the acquirer for financial
reporting purposes and the Company was the acquired company. The consolidated financial statements after the acquisition include the balance
sheets of both companies at historical cost, the historical results of GTCL and the results of the Company from the acquisition date.
All share and per share information in the accompanying consolidated financial statements and footnotes has been retroactively restated
to reflect the recapitalization. See Note 13 - Stockholders Equity. On August 19, 2019, we effected
a reverse split in 1-for-15 ratio as applied to our common stock and preferred stock, as well as the number of authorized shares for both
classes. As of December 31, 2020, we had 4,080,017 shares issued and outstanding post-split. All share and per share, information in the
accompanying consolidated financial statements and footnotes has been retroactively restated to reflect the most recently completed reverse
split. See Note 13 - Stockholders Equity. Discontinued Operations The Company’s former operations
were developing and manufacturing products and services, which reduce fuel costs, save power and energy and protect the environment. The
products and services were made available for sale into markets in the public and private sectors. In December 2009, the Company discontinued
these operations and disposed of certain of its subsidiaries, and prior periods have been restated in the Company’s consolidated
financial statements and related footnotes to conform to this presentation. The remaining liabilities for
discontinued operations are presented in the consolidated balance sheets under the caption “Liabilities of discontinued operation”
and relates to the discontinued operations of developing and manufacturing of energy saving and fuel-efficient products and services.
The carrying amounts of the major classes of these liabilities as of December 31, 2020 and 2019 are summarized as follows:
December 31, 2020 December 31, 2019
Assets of discontinued operations $ - $ -
Liabilities
Accounts payables and accrued expenses $ (112,397 ) $ (112,397 )
Liabilities of discontinued operations $ (112,397 ) $ (112,397 ) 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Orbital Satcom Corp. and Global
Telesat Communications Ltd. All material intercompany balances and transactions have been eliminated in consolidation.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and common stock issued for services. 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December 31, 2020, and 2019, there is an allowance for doubtful accounts of $15,596 and $3,187, respectively. 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Prepaid expenses Prepaid expenses amounted to $1,784
and $18,596 at December 31, 2020 and 2019, respectively. Prepaid expenses include prepayments in cash for accounting fees, prepayments
in equity instruments and license fees which are being amortized over the terms of their respective agreements and product costs associated
with deferred revenue. The current portion consists of costs paid for future services which will occur within a year. 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year ended December 31, 2020 closing rate at 1.3665 US$: GBP, yearly average rate at 1.286618 US$: GBP, for the
year ended December 31, 2019 closing rate at 1.3262 US$: GBP, yearly average rate at 1.276933 US$: GBP. 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contract
liabilities and once shipped is recognized as revenue. The Company also records as contract liabilities,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is shown
separately in the consolidated balance sheets as current liabilities. At December 31, 2020, we had contract liabilities of approximately
$36,704. At December 31, 2019, we had contract liabilities of approximately $41,207. 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 Intangible assets Intangible assets include customer
contracts purchased and recorded based on the cost to acquire them. These assets are amortized over 10 years. Useful lives of intangible
assets are periodically evaluated for reasonableness and the assets are tested for impairment whenever events or changes in circumstances
indicate that the carrying amount may no longer be recoverable. 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 Significant underperformance relative to expected historical or projected future operating results;
● Significant changes in the manner of use of the acquired assets or the strategy for the overall business; and
●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recorded an impairment charge of $0 and $50,000, during the
years ended December 31, 2020 and 2019, respectively.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Rental equipment 4
Appliques 10
Website development 2 Depreciation expense for the years ended December
31, 2020 and 2019 was $269,926 and $250,328, respectively.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December 31, 2020
and December 31, 2019, respectively. Accounting for Derivative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Conversion feature
Balance at January 1, 2019 $ -
Derivative liability 65,000
Change in fair value included in earnings 36,925
Balance at March 31, 2019 $ 101,925
Derivative Liability (65,000 )
Change in fair value included in earnings (36,925 )
Balance at December 31, 2019 $ - The current portion of the convertible
notes were accounted for as liabilities at the date of issuance and adjusted to fair value through earnings for the three months ended
March 31, 2019. On May 14, 2019 due to the cash repayment any derivative liability recorded was reversed. The Company did not identify any
other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0. 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Leases Effective January 1, 2019, the
Company accounts for its leases under ASC 842, Leases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On February 19, 2015, the Company issued 444 shares of its common stock, par value $0.0001, at $112.61
per share, or $50,000, to a consultant as compensation for the design and delivery of dual mode gsm/Globalstar Simplex tracking devices
and related hardware and intellectual property. For the year ended December 31, 2019, the Company recorded an impairment charge of $50,000
for the above-mentioned other asset, due to the delay in its launch to our existing product lines. For the fiscal years ending December
31, 2020 and December 31, 2019, there were no additional expenditures on research and development. Accumulated Other Comprehensive Income (Loss) Comprehensive income (loss) is
comprised of net income (loss) and all changes to the statements of stockholders’ equity. For the Company, comprehensive loss for
the years ended December 31, 2020 and 2019 included net loss and unrealized losses from foreign currency translation adjustments. E 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year ended:
December 31, 2020 December 31, 2019
Convertible preferred stock - -
Convertible notes payable (1) 6,227,340 8,050,000
Stock Options 3,000,044 39,044
Stock Warrants 4,000 4,000
Total 9,231,384 8,093,044 (1) 6,227,340 shares of our common stock issuable
upon conversion of $1,294,268 of Convertible Notes Payable as of December 31, 2020, not accounting for 4.99% beneficial ownership limitations. On April 30, 2019, the Company
exchanged preferred shares to promissory notes and is treated as extinguishment of preferred shares. In accordance with ASC 260-10-S99,
such extinguishment on preferred shares considered as redemptions of preferred shares and the difference between the fair value of the
consideration and the carrying amount of the preferred shares will adjust the net income (loss) available to common stockholders in the
calculation of earnings per shares. The following are the adjustment to the net income (loss) available to common stockholders during
the period ended:
Year Ended Year Ended
Net loss $ (2,763,375 ) $ (1,379,756 )
Preferred shares redemption adjustment $ - $ 201,924
Net loss available to common shareholders $ (2,763,375 ) $ (1,177,832 )
NET LOSS ATTRIBUTABLE TO COMMON STOCKHOLDERS
Weighted number of common shares outstanding – basic &amp; diluted 1,339,537 106,175
Loss applicable to common shareholders per share $ (2.06 ) $ (11.09 )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Accounting Pronouncements Recently Adopted In January 2016, the FASB issued
ASU No. 2016-01, Financial Instruments — Overall: Recognition and Measurement of Financial Assets and Financial Liabilities. In July 2017, the FASB issued
ASU No. 2017-11, Earnings Per Share, Distinguishing Liabilities from Equity and Derivatives and Hedging In August 2018, the FASB issued
accounting standards update (“ASU”) No. 2018-15, Customer’s Accounting for Implementation Costs Incurred in a Cloud
Computing Arrangement In November 2018, the FASB amended
Topic 842, Leases, by issuing ASU No. 2016-02, which requires lessees to recognize leases on-balance sheet and disclose key information
about leasing arrangements. Topic 842 with ASU No. 2018-01, Land Easement Practical Expedient for Transition to Topic 842; ASU No.
2018-10, Codification Improvements to Topic 842, Leases; and ASU No. 2018-11, Targeted Improvements. In August 2017, the FASB issued
ASU No. 2017-12, Derivatives and Hedging: Targeted Improvements to Accounting for Hedging Activities Accounting Pronouncements Not Yet Adopted Except as noted below, the Company has considered
all recent accounting pronouncements and has concluded that there are no recent accounting pronouncements that may have a material impact
on its Consolidated Financial Statements, based on current information. In December 2019, the FASB issued
ASU No. 2019-12, Simplifying the Accounting for Income Taxes In March 2020, the FASB issued
ASU 2020-04, Reference Rate Reform (Topic 848): Facilitation of the Effects of Reference Rate Reform on Financial Reporting At December 31, 2020 and 2019,
the Company had aggregated current and long-term operating lease liabilities of $52,699 and $80,857, respectively, and right of use assets
of $55,606 and $83,679, respectively.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6" customWidth="1" min="5" max="5"/>
    <col width="26" customWidth="1" min="6" max="6"/>
  </cols>
  <sheetData>
    <row r="1">
      <c r="A1" s="1" t="inlineStr">
        <is>
          <t>Stockholders' Equity - Schedule of Outstanding Stock Options Activities (Details) - $ / shares</t>
        </is>
      </c>
      <c r="B1" s="2" t="inlineStr">
        <is>
          <t>Aug. 25, 2020</t>
        </is>
      </c>
      <c r="C1" s="2" t="inlineStr">
        <is>
          <t>Jan. 18, 2019</t>
        </is>
      </c>
      <c r="D1" s="2" t="inlineStr">
        <is>
          <t>Mar. 31, 2021</t>
        </is>
      </c>
      <c r="E1" s="2" t="inlineStr">
        <is>
          <t>Dec. 31, 2020</t>
        </is>
      </c>
      <c r="F1" s="2" t="inlineStr">
        <is>
          <t>Dec. 31, 2019</t>
        </is>
      </c>
    </row>
    <row r="2">
      <c r="A2" s="3" t="inlineStr">
        <is>
          <t>Equity [Abstract]</t>
        </is>
      </c>
    </row>
    <row r="3">
      <c r="A3" s="4" t="inlineStr">
        <is>
          <t>Number of Options, Outstanding Balance Beginning</t>
        </is>
      </c>
      <c r="D3" s="6" t="n">
        <v>3000044</v>
      </c>
      <c r="E3" s="6" t="n">
        <v>39044</v>
      </c>
      <c r="F3" s="6" t="n">
        <v>79044</v>
      </c>
    </row>
    <row r="4">
      <c r="A4" s="4" t="inlineStr">
        <is>
          <t>Number of Options, Granted</t>
        </is>
      </c>
      <c r="D4" s="4" t="inlineStr">
        <is>
          <t xml:space="preserve"> </t>
        </is>
      </c>
      <c r="E4" s="6" t="n">
        <v>3492000</v>
      </c>
      <c r="F4" s="4" t="inlineStr">
        <is>
          <t xml:space="preserve"> </t>
        </is>
      </c>
    </row>
    <row r="5">
      <c r="A5" s="4" t="inlineStr">
        <is>
          <t>Number of Options, Exercised</t>
        </is>
      </c>
      <c r="B5" s="6" t="n">
        <v>-531000</v>
      </c>
      <c r="C5" s="6" t="n">
        <v>-40000</v>
      </c>
      <c r="D5" s="4" t="inlineStr">
        <is>
          <t xml:space="preserve"> </t>
        </is>
      </c>
      <c r="E5" s="6" t="n">
        <v>-531000</v>
      </c>
      <c r="F5" s="6" t="n">
        <v>-40000</v>
      </c>
    </row>
    <row r="6">
      <c r="A6" s="4" t="inlineStr">
        <is>
          <t>Number of Options, Forfeited</t>
        </is>
      </c>
      <c r="D6" s="4" t="inlineStr">
        <is>
          <t xml:space="preserve"> </t>
        </is>
      </c>
      <c r="E6" s="4" t="inlineStr">
        <is>
          <t xml:space="preserve"> </t>
        </is>
      </c>
      <c r="F6" s="4" t="inlineStr">
        <is>
          <t xml:space="preserve"> </t>
        </is>
      </c>
    </row>
    <row r="7">
      <c r="A7" s="4" t="inlineStr">
        <is>
          <t>Number of Options, Cancelled</t>
        </is>
      </c>
      <c r="D7" s="4" t="inlineStr">
        <is>
          <t xml:space="preserve"> </t>
        </is>
      </c>
      <c r="E7" s="4" t="inlineStr">
        <is>
          <t xml:space="preserve"> </t>
        </is>
      </c>
      <c r="F7" s="4" t="inlineStr">
        <is>
          <t xml:space="preserve"> </t>
        </is>
      </c>
    </row>
    <row r="8">
      <c r="A8" s="4" t="inlineStr">
        <is>
          <t>Number of Options, Outstanding Balance Ending</t>
        </is>
      </c>
      <c r="D8" s="6" t="n">
        <v>3000044</v>
      </c>
      <c r="E8" s="6" t="n">
        <v>3000044</v>
      </c>
      <c r="F8" s="6" t="n">
        <v>39044</v>
      </c>
    </row>
    <row r="9">
      <c r="A9" s="4" t="inlineStr">
        <is>
          <t>Number of Options Exercisable</t>
        </is>
      </c>
      <c r="D9" s="6" t="n">
        <v>3000044</v>
      </c>
      <c r="E9" s="6" t="n">
        <v>3000044</v>
      </c>
      <c r="F9" s="6" t="n">
        <v>39044</v>
      </c>
    </row>
    <row r="10">
      <c r="A10" s="4" t="inlineStr">
        <is>
          <t>Weighted Average Exercise Price, Outstanding Balance Beginning</t>
        </is>
      </c>
      <c r="D10" s="8" t="n">
        <v>0.47</v>
      </c>
      <c r="E10" s="8" t="n">
        <v>17.49</v>
      </c>
      <c r="F10" s="8" t="n">
        <v>9.9</v>
      </c>
    </row>
    <row r="11">
      <c r="A11" s="4" t="inlineStr">
        <is>
          <t>Weighted Average Exercise Price, Granted</t>
        </is>
      </c>
      <c r="D11" s="4" t="inlineStr">
        <is>
          <t xml:space="preserve"> </t>
        </is>
      </c>
      <c r="E11" s="12" t="n">
        <v>0.24</v>
      </c>
      <c r="F11" s="4" t="inlineStr">
        <is>
          <t xml:space="preserve"> </t>
        </is>
      </c>
    </row>
    <row r="12">
      <c r="A12" s="4" t="inlineStr">
        <is>
          <t>Weighted Average Exercise Price, Exercised</t>
        </is>
      </c>
      <c r="D12" s="4" t="inlineStr">
        <is>
          <t xml:space="preserve"> </t>
        </is>
      </c>
      <c r="E12" s="12" t="n">
        <v>0.2</v>
      </c>
      <c r="F12" s="12" t="n">
        <v>2.41</v>
      </c>
    </row>
    <row r="13">
      <c r="A13" s="4" t="inlineStr">
        <is>
          <t>Weighted Average Exercise Price, Forfeited</t>
        </is>
      </c>
      <c r="D13" s="4" t="inlineStr">
        <is>
          <t xml:space="preserve"> </t>
        </is>
      </c>
      <c r="E13" s="4" t="inlineStr">
        <is>
          <t xml:space="preserve"> </t>
        </is>
      </c>
      <c r="F13" s="4" t="inlineStr">
        <is>
          <t xml:space="preserve"> </t>
        </is>
      </c>
    </row>
    <row r="14">
      <c r="A14" s="4" t="inlineStr">
        <is>
          <t>Weighted Average Exercise Price, Cancelled</t>
        </is>
      </c>
      <c r="D14" s="4" t="inlineStr">
        <is>
          <t xml:space="preserve"> </t>
        </is>
      </c>
      <c r="E14" s="4" t="inlineStr">
        <is>
          <t xml:space="preserve"> </t>
        </is>
      </c>
      <c r="F14" s="4" t="inlineStr">
        <is>
          <t xml:space="preserve"> </t>
        </is>
      </c>
    </row>
    <row r="15">
      <c r="A15" s="4" t="inlineStr">
        <is>
          <t>Weighted Average Exercise Price, Outstanding Balance Ending</t>
        </is>
      </c>
      <c r="D15" s="12" t="n">
        <v>0.47</v>
      </c>
      <c r="E15" s="12" t="n">
        <v>0.47</v>
      </c>
      <c r="F15" s="12" t="n">
        <v>17.49</v>
      </c>
    </row>
    <row r="16">
      <c r="A16" s="4" t="inlineStr">
        <is>
          <t>Weighted Average Exercise Price, Exercisable Balance</t>
        </is>
      </c>
      <c r="D16" s="8" t="n">
        <v>0.47</v>
      </c>
      <c r="E16" s="8" t="n">
        <v>0.47</v>
      </c>
      <c r="F16" s="8" t="n">
        <v>17.49</v>
      </c>
    </row>
    <row r="17">
      <c r="A17" s="4" t="inlineStr">
        <is>
          <t>Weighted Average Remaining Contractual Life (Years), Beginning Outstanding</t>
        </is>
      </c>
      <c r="D17" s="4" t="inlineStr">
        <is>
          <t>9 years 10 months 28 days</t>
        </is>
      </c>
      <c r="E17" s="4" t="inlineStr">
        <is>
          <t>5 years 1 month 27 days</t>
        </is>
      </c>
      <c r="F17" s="4" t="inlineStr">
        <is>
          <t>5 years 6 months 21 days</t>
        </is>
      </c>
    </row>
    <row r="18">
      <c r="A18" s="4" t="inlineStr">
        <is>
          <t>Weighted Average Remaining Contractual Life (Years), Granted</t>
        </is>
      </c>
      <c r="D18" s="4" t="inlineStr">
        <is>
          <t>0 years</t>
        </is>
      </c>
      <c r="E18" s="4" t="inlineStr">
        <is>
          <t>9 years 2 months 12 days</t>
        </is>
      </c>
      <c r="F18" s="4" t="inlineStr">
        <is>
          <t>0 years</t>
        </is>
      </c>
    </row>
    <row r="19">
      <c r="A19" s="4" t="inlineStr">
        <is>
          <t>Weighted Average Remaining Contractual Life (Years), Exercised</t>
        </is>
      </c>
      <c r="D19" s="4" t="inlineStr">
        <is>
          <t>0 years</t>
        </is>
      </c>
      <c r="E19" s="4" t="inlineStr">
        <is>
          <t>9 years 7 months 21 days</t>
        </is>
      </c>
      <c r="F19" s="4" t="inlineStr">
        <is>
          <t>4 years 11 months 15 days</t>
        </is>
      </c>
    </row>
    <row r="20">
      <c r="A20" s="4" t="inlineStr">
        <is>
          <t>Weighted Average Remaining Contractual Life (Years), Cancelled</t>
        </is>
      </c>
      <c r="D20" s="4" t="inlineStr">
        <is>
          <t>0 years</t>
        </is>
      </c>
      <c r="E20" s="4" t="inlineStr">
        <is>
          <t>0 years</t>
        </is>
      </c>
      <c r="F20" s="4" t="inlineStr">
        <is>
          <t>0 years</t>
        </is>
      </c>
    </row>
    <row r="21">
      <c r="A21" s="4" t="inlineStr">
        <is>
          <t>Weighted Average Remaining Contractual Life (Years), Ending Outstanding</t>
        </is>
      </c>
      <c r="D21" s="4" t="inlineStr">
        <is>
          <t>9 years 7 months 28 days</t>
        </is>
      </c>
      <c r="E21" s="4" t="inlineStr">
        <is>
          <t>9 years 10 months 28 days</t>
        </is>
      </c>
      <c r="F21" s="4" t="inlineStr">
        <is>
          <t>5 years 1 month 27 days</t>
        </is>
      </c>
    </row>
    <row r="22">
      <c r="A22" s="4" t="inlineStr">
        <is>
          <t>Weighted Average Remaining Contractual Life (Years), Exercisable</t>
        </is>
      </c>
      <c r="D22" s="4" t="inlineStr">
        <is>
          <t>9 years 7 months 28 days</t>
        </is>
      </c>
      <c r="E22" s="4" t="inlineStr">
        <is>
          <t>9 years 10 months 28 days</t>
        </is>
      </c>
      <c r="F22" s="4" t="inlineStr">
        <is>
          <t>5 years 1 month 27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6" customWidth="1" min="5" max="5"/>
    <col width="26" customWidth="1" min="6" max="6"/>
  </cols>
  <sheetData>
    <row r="1">
      <c r="A1" s="1" t="inlineStr">
        <is>
          <t>Stockholders' Equity - Schedule of Outstanding Stock Options Activities (Details) (10-K) - $ / shares</t>
        </is>
      </c>
      <c r="B1" s="2" t="inlineStr">
        <is>
          <t>Aug. 25, 2020</t>
        </is>
      </c>
      <c r="C1" s="2" t="inlineStr">
        <is>
          <t>Jan. 18, 2019</t>
        </is>
      </c>
      <c r="D1" s="2" t="inlineStr">
        <is>
          <t>Mar. 31, 2021</t>
        </is>
      </c>
      <c r="E1" s="2" t="inlineStr">
        <is>
          <t>Dec. 31, 2020</t>
        </is>
      </c>
      <c r="F1" s="2" t="inlineStr">
        <is>
          <t>Dec. 31, 2019</t>
        </is>
      </c>
    </row>
    <row r="2">
      <c r="A2" s="3" t="inlineStr">
        <is>
          <t>Equity [Abstract]</t>
        </is>
      </c>
    </row>
    <row r="3">
      <c r="A3" s="4" t="inlineStr">
        <is>
          <t>Number of Options, Outstanding Balance Beginning</t>
        </is>
      </c>
      <c r="D3" s="6" t="n">
        <v>3000044</v>
      </c>
      <c r="E3" s="6" t="n">
        <v>39044</v>
      </c>
      <c r="F3" s="6" t="n">
        <v>79044</v>
      </c>
    </row>
    <row r="4">
      <c r="A4" s="4" t="inlineStr">
        <is>
          <t>Number of Options, Granted</t>
        </is>
      </c>
      <c r="D4" s="4" t="inlineStr">
        <is>
          <t xml:space="preserve"> </t>
        </is>
      </c>
      <c r="E4" s="6" t="n">
        <v>3492000</v>
      </c>
      <c r="F4" s="4" t="inlineStr">
        <is>
          <t xml:space="preserve"> </t>
        </is>
      </c>
    </row>
    <row r="5">
      <c r="A5" s="4" t="inlineStr">
        <is>
          <t>Number of Options, Exercised</t>
        </is>
      </c>
      <c r="B5" s="6" t="n">
        <v>-531000</v>
      </c>
      <c r="C5" s="6" t="n">
        <v>-40000</v>
      </c>
      <c r="D5" s="4" t="inlineStr">
        <is>
          <t xml:space="preserve"> </t>
        </is>
      </c>
      <c r="E5" s="6" t="n">
        <v>-531000</v>
      </c>
      <c r="F5" s="6" t="n">
        <v>-40000</v>
      </c>
    </row>
    <row r="6">
      <c r="A6" s="4" t="inlineStr">
        <is>
          <t>Number of Options, Forfeited</t>
        </is>
      </c>
      <c r="D6" s="4" t="inlineStr">
        <is>
          <t xml:space="preserve"> </t>
        </is>
      </c>
      <c r="E6" s="4" t="inlineStr">
        <is>
          <t xml:space="preserve"> </t>
        </is>
      </c>
      <c r="F6" s="4" t="inlineStr">
        <is>
          <t xml:space="preserve"> </t>
        </is>
      </c>
    </row>
    <row r="7">
      <c r="A7" s="4" t="inlineStr">
        <is>
          <t>Number of Options, Cancelled</t>
        </is>
      </c>
      <c r="D7" s="4" t="inlineStr">
        <is>
          <t xml:space="preserve"> </t>
        </is>
      </c>
      <c r="E7" s="4" t="inlineStr">
        <is>
          <t xml:space="preserve"> </t>
        </is>
      </c>
      <c r="F7" s="4" t="inlineStr">
        <is>
          <t xml:space="preserve"> </t>
        </is>
      </c>
    </row>
    <row r="8">
      <c r="A8" s="4" t="inlineStr">
        <is>
          <t>Number of Options, Outstanding Balance Ending</t>
        </is>
      </c>
      <c r="D8" s="6" t="n">
        <v>3000044</v>
      </c>
      <c r="E8" s="6" t="n">
        <v>3000044</v>
      </c>
      <c r="F8" s="6" t="n">
        <v>39044</v>
      </c>
    </row>
    <row r="9">
      <c r="A9" s="4" t="inlineStr">
        <is>
          <t>Number of Options Exercisable</t>
        </is>
      </c>
      <c r="D9" s="6" t="n">
        <v>3000044</v>
      </c>
      <c r="E9" s="6" t="n">
        <v>3000044</v>
      </c>
      <c r="F9" s="6" t="n">
        <v>39044</v>
      </c>
    </row>
    <row r="10">
      <c r="A10" s="4" t="inlineStr">
        <is>
          <t>Weighted Average Exercise Price, Outstanding Balance Beginning</t>
        </is>
      </c>
      <c r="D10" s="8" t="n">
        <v>0.47</v>
      </c>
      <c r="E10" s="8" t="n">
        <v>17.49</v>
      </c>
      <c r="F10" s="8" t="n">
        <v>9.9</v>
      </c>
    </row>
    <row r="11">
      <c r="A11" s="4" t="inlineStr">
        <is>
          <t>Weighted Average Exercise Price, Granted</t>
        </is>
      </c>
      <c r="D11" s="4" t="inlineStr">
        <is>
          <t xml:space="preserve"> </t>
        </is>
      </c>
      <c r="E11" s="12" t="n">
        <v>0.24</v>
      </c>
      <c r="F11" s="4" t="inlineStr">
        <is>
          <t xml:space="preserve"> </t>
        </is>
      </c>
    </row>
    <row r="12">
      <c r="A12" s="4" t="inlineStr">
        <is>
          <t>Weighted Average Exercise Price, Exercised</t>
        </is>
      </c>
      <c r="D12" s="4" t="inlineStr">
        <is>
          <t xml:space="preserve"> </t>
        </is>
      </c>
      <c r="E12" s="12" t="n">
        <v>0.2</v>
      </c>
      <c r="F12" s="12" t="n">
        <v>2.41</v>
      </c>
    </row>
    <row r="13">
      <c r="A13" s="4" t="inlineStr">
        <is>
          <t>Weighted Average Exercise Price, Forfeited</t>
        </is>
      </c>
      <c r="D13" s="4" t="inlineStr">
        <is>
          <t xml:space="preserve"> </t>
        </is>
      </c>
      <c r="E13" s="4" t="inlineStr">
        <is>
          <t xml:space="preserve"> </t>
        </is>
      </c>
      <c r="F13" s="4" t="inlineStr">
        <is>
          <t xml:space="preserve"> </t>
        </is>
      </c>
    </row>
    <row r="14">
      <c r="A14" s="4" t="inlineStr">
        <is>
          <t>Weighted Average Exercise Price, Cancelled</t>
        </is>
      </c>
      <c r="D14" s="4" t="inlineStr">
        <is>
          <t xml:space="preserve"> </t>
        </is>
      </c>
      <c r="E14" s="4" t="inlineStr">
        <is>
          <t xml:space="preserve"> </t>
        </is>
      </c>
      <c r="F14" s="4" t="inlineStr">
        <is>
          <t xml:space="preserve"> </t>
        </is>
      </c>
    </row>
    <row r="15">
      <c r="A15" s="4" t="inlineStr">
        <is>
          <t>Weighted Average Exercise Price, Outstanding Balance Ending</t>
        </is>
      </c>
      <c r="D15" s="12" t="n">
        <v>0.47</v>
      </c>
      <c r="E15" s="12" t="n">
        <v>0.47</v>
      </c>
      <c r="F15" s="12" t="n">
        <v>17.49</v>
      </c>
    </row>
    <row r="16">
      <c r="A16" s="4" t="inlineStr">
        <is>
          <t>Weighted Average Exercise Price, Exercisable Balance</t>
        </is>
      </c>
      <c r="D16" s="8" t="n">
        <v>0.47</v>
      </c>
      <c r="E16" s="12" t="n">
        <v>0.47</v>
      </c>
      <c r="F16" s="8" t="n">
        <v>17.49</v>
      </c>
    </row>
    <row r="17">
      <c r="A17" s="4" t="inlineStr">
        <is>
          <t>Weighted Average Exercise Price. Weighted average fair value of options granted during the period</t>
        </is>
      </c>
      <c r="E17" s="4" t="inlineStr">
        <is>
          <t>$ .24</t>
        </is>
      </c>
    </row>
    <row r="18">
      <c r="A18" s="4" t="inlineStr">
        <is>
          <t>Weighted Average Remaining Contractual Life (Years), Beginning Outstanding</t>
        </is>
      </c>
      <c r="D18" s="4" t="inlineStr">
        <is>
          <t>9 years 10 months 28 days</t>
        </is>
      </c>
      <c r="E18" s="4" t="inlineStr">
        <is>
          <t>5 years 1 month 27 days</t>
        </is>
      </c>
      <c r="F18" s="4" t="inlineStr">
        <is>
          <t>5 years 6 months 21 days</t>
        </is>
      </c>
    </row>
    <row r="19">
      <c r="A19" s="4" t="inlineStr">
        <is>
          <t>Weighted Average Remaining Contractual Life (Years), Granted</t>
        </is>
      </c>
      <c r="D19" s="4" t="inlineStr">
        <is>
          <t>0 years</t>
        </is>
      </c>
      <c r="E19" s="4" t="inlineStr">
        <is>
          <t>9 years 2 months 12 days</t>
        </is>
      </c>
      <c r="F19" s="4" t="inlineStr">
        <is>
          <t>0 years</t>
        </is>
      </c>
    </row>
    <row r="20">
      <c r="A20" s="4" t="inlineStr">
        <is>
          <t>Weighted Average Remaining Contractual Life (Years), Exercised</t>
        </is>
      </c>
      <c r="D20" s="4" t="inlineStr">
        <is>
          <t>0 years</t>
        </is>
      </c>
      <c r="E20" s="4" t="inlineStr">
        <is>
          <t>9 years 7 months 21 days</t>
        </is>
      </c>
      <c r="F20" s="4" t="inlineStr">
        <is>
          <t>4 years 11 months 15 days</t>
        </is>
      </c>
    </row>
    <row r="21">
      <c r="A21" s="4" t="inlineStr">
        <is>
          <t>Weighted Average Remaining Contractual Life (Years), Cancelled</t>
        </is>
      </c>
      <c r="D21" s="4" t="inlineStr">
        <is>
          <t>0 years</t>
        </is>
      </c>
      <c r="E21" s="4" t="inlineStr">
        <is>
          <t>0 years</t>
        </is>
      </c>
      <c r="F21" s="4" t="inlineStr">
        <is>
          <t>0 years</t>
        </is>
      </c>
    </row>
    <row r="22">
      <c r="A22" s="4" t="inlineStr">
        <is>
          <t>Weighted Average Remaining Contractual Life (Years), Ending Outstanding</t>
        </is>
      </c>
      <c r="D22" s="4" t="inlineStr">
        <is>
          <t>9 years 7 months 28 days</t>
        </is>
      </c>
      <c r="E22" s="4" t="inlineStr">
        <is>
          <t>9 years 10 months 28 days</t>
        </is>
      </c>
      <c r="F22" s="4" t="inlineStr">
        <is>
          <t>5 years 1 month 27 days</t>
        </is>
      </c>
    </row>
    <row r="23">
      <c r="A23" s="4" t="inlineStr">
        <is>
          <t>Weighted Average Remaining Contractual Life (Years), Exercisable</t>
        </is>
      </c>
      <c r="D23" s="4" t="inlineStr">
        <is>
          <t>9 years 7 months 28 days</t>
        </is>
      </c>
      <c r="E23" s="4" t="inlineStr">
        <is>
          <t>9 years 10 months 28 days</t>
        </is>
      </c>
      <c r="F23" s="4" t="inlineStr">
        <is>
          <t>5 years 1 month 27 days</t>
        </is>
      </c>
    </row>
    <row r="24">
      <c r="A24" s="4" t="inlineStr">
        <is>
          <t>Weighted Average Remaining Contractual Life (Years), Weighted average fair value of options granted during the period</t>
        </is>
      </c>
      <c r="E24" s="4" t="inlineStr">
        <is>
          <t>9 years 11 months 1 day</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tockholders' Equity - Schedule of Outstanding Stock Warrants Activities (Details)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Stockholders Equity - Schedule Of Outstanding Stock Warrants Activities</t>
        </is>
      </c>
    </row>
    <row r="4">
      <c r="A4" s="4" t="inlineStr">
        <is>
          <t>Number of warrants, Beginning Balance</t>
        </is>
      </c>
      <c r="B4" s="6" t="n">
        <v>4000</v>
      </c>
      <c r="C4" s="6" t="n">
        <v>4000</v>
      </c>
      <c r="D4" s="6" t="n">
        <v>4000</v>
      </c>
    </row>
    <row r="5">
      <c r="A5" s="4" t="inlineStr">
        <is>
          <t>Number of warrants, Granted</t>
        </is>
      </c>
      <c r="B5" s="4" t="inlineStr">
        <is>
          <t xml:space="preserve"> </t>
        </is>
      </c>
      <c r="C5" s="4" t="inlineStr">
        <is>
          <t xml:space="preserve"> </t>
        </is>
      </c>
      <c r="D5" s="4" t="inlineStr">
        <is>
          <t xml:space="preserve"> </t>
        </is>
      </c>
    </row>
    <row r="6">
      <c r="A6" s="4" t="inlineStr">
        <is>
          <t>Number of warrants, Exercised</t>
        </is>
      </c>
      <c r="B6" s="4" t="inlineStr">
        <is>
          <t xml:space="preserve"> </t>
        </is>
      </c>
      <c r="C6" s="4" t="inlineStr">
        <is>
          <t xml:space="preserve"> </t>
        </is>
      </c>
      <c r="D6" s="4" t="inlineStr">
        <is>
          <t xml:space="preserve"> </t>
        </is>
      </c>
    </row>
    <row r="7">
      <c r="A7" s="4" t="inlineStr">
        <is>
          <t>Number of warrants, Forfeited</t>
        </is>
      </c>
      <c r="B7" s="4" t="inlineStr">
        <is>
          <t xml:space="preserve"> </t>
        </is>
      </c>
      <c r="C7" s="4" t="inlineStr">
        <is>
          <t xml:space="preserve"> </t>
        </is>
      </c>
    </row>
    <row r="8">
      <c r="A8" s="4" t="inlineStr">
        <is>
          <t>Number of warrants, Cancelled</t>
        </is>
      </c>
      <c r="B8" s="4" t="inlineStr">
        <is>
          <t xml:space="preserve"> </t>
        </is>
      </c>
      <c r="C8" s="4" t="inlineStr">
        <is>
          <t xml:space="preserve"> </t>
        </is>
      </c>
      <c r="D8" s="4" t="inlineStr">
        <is>
          <t xml:space="preserve"> </t>
        </is>
      </c>
    </row>
    <row r="9">
      <c r="A9" s="4" t="inlineStr">
        <is>
          <t>Number of warrants, Ending Balance</t>
        </is>
      </c>
      <c r="B9" s="6" t="n">
        <v>4000</v>
      </c>
      <c r="C9" s="6" t="n">
        <v>4000</v>
      </c>
      <c r="D9" s="6" t="n">
        <v>4000</v>
      </c>
    </row>
    <row r="10">
      <c r="A10" s="4" t="inlineStr">
        <is>
          <t>Weighted Average Exercise Price, Beginning Balance</t>
        </is>
      </c>
      <c r="B10" s="5" t="n">
        <v>60</v>
      </c>
      <c r="C10" s="5" t="n">
        <v>60</v>
      </c>
      <c r="D10" s="5" t="n">
        <v>60</v>
      </c>
    </row>
    <row r="11">
      <c r="A11" s="4" t="inlineStr">
        <is>
          <t>Weighted Average Exercise Price, Grant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Weighted Average Exercise Price, Forfeited</t>
        </is>
      </c>
      <c r="B13" s="4" t="inlineStr">
        <is>
          <t xml:space="preserve"> </t>
        </is>
      </c>
      <c r="C13" s="4" t="inlineStr">
        <is>
          <t xml:space="preserve"> </t>
        </is>
      </c>
    </row>
    <row r="14">
      <c r="A14" s="4" t="inlineStr">
        <is>
          <t>Weighted Average Exercise Price, Cancelled</t>
        </is>
      </c>
      <c r="B14" s="4" t="inlineStr">
        <is>
          <t xml:space="preserve"> </t>
        </is>
      </c>
      <c r="C14" s="4" t="inlineStr">
        <is>
          <t xml:space="preserve"> </t>
        </is>
      </c>
      <c r="D14" s="4" t="inlineStr">
        <is>
          <t xml:space="preserve"> </t>
        </is>
      </c>
    </row>
    <row r="15">
      <c r="A15" s="4" t="inlineStr">
        <is>
          <t>Weighted Average Exercise Price, Ending Balance</t>
        </is>
      </c>
      <c r="B15" s="5" t="n">
        <v>60</v>
      </c>
      <c r="C15" s="5" t="n">
        <v>60</v>
      </c>
      <c r="D15" s="5" t="n">
        <v>60</v>
      </c>
    </row>
    <row r="16">
      <c r="A16" s="4" t="inlineStr">
        <is>
          <t>Weighted Average Remaining Contractual Life (Years), Beginning Balance</t>
        </is>
      </c>
      <c r="B16" s="4" t="inlineStr">
        <is>
          <t>4 months 13 days</t>
        </is>
      </c>
      <c r="C16" s="4" t="inlineStr">
        <is>
          <t>1 year 4 months 13 days</t>
        </is>
      </c>
      <c r="D16" s="4" t="inlineStr">
        <is>
          <t>2 years 4 months 13 days</t>
        </is>
      </c>
    </row>
    <row r="17">
      <c r="A17" s="4" t="inlineStr">
        <is>
          <t>Weighted Average Remaining Contractual Life (Years), Ending Balance</t>
        </is>
      </c>
      <c r="B17" s="4" t="inlineStr">
        <is>
          <t>4 months 13 days</t>
        </is>
      </c>
      <c r="C17" s="4" t="inlineStr">
        <is>
          <t>4 months 13 days</t>
        </is>
      </c>
      <c r="D17" s="4" t="inlineStr">
        <is>
          <t>1 year 4 months 13 days</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tockholders' Equity - Schedule of Outstanding Stock Warrants Activities (Details) (10-K)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Stockholders Equity - Schedule Of Outstanding Stock Warrants Activities</t>
        </is>
      </c>
    </row>
    <row r="4">
      <c r="A4" s="4" t="inlineStr">
        <is>
          <t>Number of warrants, Beginning Balance</t>
        </is>
      </c>
      <c r="B4" s="6" t="n">
        <v>4000</v>
      </c>
      <c r="C4" s="6" t="n">
        <v>4000</v>
      </c>
      <c r="D4" s="6" t="n">
        <v>4000</v>
      </c>
    </row>
    <row r="5">
      <c r="A5" s="4" t="inlineStr">
        <is>
          <t>Number of warrants, Granted</t>
        </is>
      </c>
      <c r="B5" s="4" t="inlineStr">
        <is>
          <t xml:space="preserve"> </t>
        </is>
      </c>
      <c r="C5" s="4" t="inlineStr">
        <is>
          <t xml:space="preserve"> </t>
        </is>
      </c>
      <c r="D5" s="4" t="inlineStr">
        <is>
          <t xml:space="preserve"> </t>
        </is>
      </c>
    </row>
    <row r="6">
      <c r="A6" s="4" t="inlineStr">
        <is>
          <t>Number of warrants, Exercised</t>
        </is>
      </c>
      <c r="B6" s="4" t="inlineStr">
        <is>
          <t xml:space="preserve"> </t>
        </is>
      </c>
      <c r="C6" s="4" t="inlineStr">
        <is>
          <t xml:space="preserve"> </t>
        </is>
      </c>
      <c r="D6" s="4" t="inlineStr">
        <is>
          <t xml:space="preserve"> </t>
        </is>
      </c>
    </row>
    <row r="7">
      <c r="A7" s="4" t="inlineStr">
        <is>
          <t>Number of warrants, Forfeited</t>
        </is>
      </c>
      <c r="B7" s="4" t="inlineStr">
        <is>
          <t xml:space="preserve"> </t>
        </is>
      </c>
      <c r="C7" s="4" t="inlineStr">
        <is>
          <t xml:space="preserve"> </t>
        </is>
      </c>
    </row>
    <row r="8">
      <c r="A8" s="4" t="inlineStr">
        <is>
          <t>Number of warrants, Cancelled</t>
        </is>
      </c>
      <c r="B8" s="4" t="inlineStr">
        <is>
          <t xml:space="preserve"> </t>
        </is>
      </c>
      <c r="C8" s="4" t="inlineStr">
        <is>
          <t xml:space="preserve"> </t>
        </is>
      </c>
      <c r="D8" s="4" t="inlineStr">
        <is>
          <t xml:space="preserve"> </t>
        </is>
      </c>
    </row>
    <row r="9">
      <c r="A9" s="4" t="inlineStr">
        <is>
          <t>Number of warrants, Ending Balance</t>
        </is>
      </c>
      <c r="B9" s="6" t="n">
        <v>4000</v>
      </c>
      <c r="C9" s="6" t="n">
        <v>4000</v>
      </c>
      <c r="D9" s="6" t="n">
        <v>4000</v>
      </c>
    </row>
    <row r="10">
      <c r="A10" s="4" t="inlineStr">
        <is>
          <t>Weighted Average Exercise Price, Beginning Balance</t>
        </is>
      </c>
      <c r="B10" s="5" t="n">
        <v>60</v>
      </c>
      <c r="C10" s="5" t="n">
        <v>60</v>
      </c>
      <c r="D10" s="5" t="n">
        <v>60</v>
      </c>
    </row>
    <row r="11">
      <c r="A11" s="4" t="inlineStr">
        <is>
          <t>Weighted Average Exercise Price, Grant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Weighted Average Exercise Price, Forfeited</t>
        </is>
      </c>
      <c r="B13" s="4" t="inlineStr">
        <is>
          <t xml:space="preserve"> </t>
        </is>
      </c>
      <c r="C13" s="4" t="inlineStr">
        <is>
          <t xml:space="preserve"> </t>
        </is>
      </c>
    </row>
    <row r="14">
      <c r="A14" s="4" t="inlineStr">
        <is>
          <t>Weighted Average Exercise Price, Cancelled</t>
        </is>
      </c>
      <c r="B14" s="4" t="inlineStr">
        <is>
          <t xml:space="preserve"> </t>
        </is>
      </c>
      <c r="C14" s="4" t="inlineStr">
        <is>
          <t xml:space="preserve"> </t>
        </is>
      </c>
      <c r="D14" s="4" t="inlineStr">
        <is>
          <t xml:space="preserve"> </t>
        </is>
      </c>
    </row>
    <row r="15">
      <c r="A15" s="4" t="inlineStr">
        <is>
          <t>Weighted Average Exercise Price, Ending Balance</t>
        </is>
      </c>
      <c r="B15" s="5" t="n">
        <v>60</v>
      </c>
      <c r="C15" s="5" t="n">
        <v>60</v>
      </c>
      <c r="D15" s="5" t="n">
        <v>60</v>
      </c>
    </row>
    <row r="16">
      <c r="A16" s="4" t="inlineStr">
        <is>
          <t>Weighted Average Remaining Contractual Life (Years), Beginning Balance</t>
        </is>
      </c>
      <c r="B16" s="4" t="inlineStr">
        <is>
          <t>4 months 13 days</t>
        </is>
      </c>
      <c r="C16" s="4" t="inlineStr">
        <is>
          <t>1 year 4 months 13 days</t>
        </is>
      </c>
      <c r="D16" s="4" t="inlineStr">
        <is>
          <t>2 years 4 months 13 days</t>
        </is>
      </c>
    </row>
    <row r="17">
      <c r="A17" s="4" t="inlineStr">
        <is>
          <t>Weighted Average Remaining Contractual Life (Years), Granted</t>
        </is>
      </c>
      <c r="C17" s="4" t="inlineStr">
        <is>
          <t>0 years</t>
        </is>
      </c>
      <c r="D17" s="4" t="inlineStr">
        <is>
          <t>0 years</t>
        </is>
      </c>
    </row>
    <row r="18">
      <c r="A18" s="4" t="inlineStr">
        <is>
          <t>Weighted Average Remaining Contractual Life (Years), Ending Balance</t>
        </is>
      </c>
      <c r="B18" s="4" t="inlineStr">
        <is>
          <t>4 months 13 days</t>
        </is>
      </c>
      <c r="C18" s="4" t="inlineStr">
        <is>
          <t>4 months 13 days</t>
        </is>
      </c>
      <c r="D18" s="4" t="inlineStr">
        <is>
          <t>1 year 4 months 13 days</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 width="21" customWidth="1" min="6" max="6"/>
  </cols>
  <sheetData>
    <row r="1">
      <c r="A1" s="1" t="inlineStr">
        <is>
          <t>Related Party Transactions (Details Narrative)</t>
        </is>
      </c>
      <c r="B1" s="2" t="inlineStr">
        <is>
          <t>3 Months Ended</t>
        </is>
      </c>
      <c r="D1" s="2" t="inlineStr">
        <is>
          <t>12 Months Ended</t>
        </is>
      </c>
    </row>
    <row r="2">
      <c r="B2" s="2" t="inlineStr">
        <is>
          <t>Mar. 31, 2021USD ($)</t>
        </is>
      </c>
      <c r="C2" s="2" t="inlineStr">
        <is>
          <t>Mar. 31, 2020USD ($)</t>
        </is>
      </c>
      <c r="D2" s="2" t="inlineStr">
        <is>
          <t>Dec. 31, 2020USD ($)</t>
        </is>
      </c>
      <c r="E2" s="2" t="inlineStr">
        <is>
          <t>Dec. 31, 2020GBP (£)</t>
        </is>
      </c>
      <c r="F2" s="2" t="inlineStr">
        <is>
          <t>Dec. 31, 2019USD ($)</t>
        </is>
      </c>
    </row>
    <row r="3">
      <c r="A3" s="4" t="inlineStr">
        <is>
          <t>Due to related Parties</t>
        </is>
      </c>
      <c r="B3" s="5" t="n">
        <v>101834</v>
      </c>
      <c r="D3" s="5" t="n">
        <v>102060</v>
      </c>
      <c r="F3" s="5" t="n">
        <v>51071</v>
      </c>
    </row>
    <row r="4">
      <c r="A4" s="4" t="inlineStr">
        <is>
          <t>David Phipps [Member]</t>
        </is>
      </c>
    </row>
    <row r="5">
      <c r="A5" s="4" t="inlineStr">
        <is>
          <t>Payment due to related party</t>
        </is>
      </c>
      <c r="B5" s="6" t="n">
        <v>91334</v>
      </c>
      <c r="D5" s="6" t="n">
        <v>90809</v>
      </c>
    </row>
    <row r="6">
      <c r="A6" s="4" t="inlineStr">
        <is>
          <t>Hector Delgado [Member]</t>
        </is>
      </c>
    </row>
    <row r="7">
      <c r="A7" s="4" t="inlineStr">
        <is>
          <t>Payment due to related party</t>
        </is>
      </c>
      <c r="B7" s="6" t="n">
        <v>5000</v>
      </c>
      <c r="D7" s="6" t="n">
        <v>5000</v>
      </c>
    </row>
    <row r="8">
      <c r="A8" s="4" t="inlineStr">
        <is>
          <t>Thomas Seifert [Member]</t>
        </is>
      </c>
    </row>
    <row r="9">
      <c r="A9" s="4" t="inlineStr">
        <is>
          <t>Payment due to related party</t>
        </is>
      </c>
      <c r="B9" s="6" t="n">
        <v>10500</v>
      </c>
      <c r="D9" s="6" t="n">
        <v>6250</v>
      </c>
    </row>
    <row r="10">
      <c r="A10" s="4" t="inlineStr">
        <is>
          <t>Related Party [Member]</t>
        </is>
      </c>
    </row>
    <row r="11">
      <c r="A11" s="4" t="inlineStr">
        <is>
          <t>Due to related Parties</t>
        </is>
      </c>
      <c r="B11" s="6" t="n">
        <v>101834</v>
      </c>
      <c r="D11" s="6" t="n">
        <v>102060</v>
      </c>
      <c r="F11" s="6" t="n">
        <v>51071</v>
      </c>
    </row>
    <row r="12">
      <c r="A12" s="4" t="inlineStr">
        <is>
          <t>HSBC [Member]</t>
        </is>
      </c>
    </row>
    <row r="13">
      <c r="A13" s="4" t="inlineStr">
        <is>
          <t>Overadvance limit</t>
        </is>
      </c>
      <c r="B13" s="5" t="n">
        <v>34163</v>
      </c>
      <c r="D13" s="5" t="n">
        <v>34163</v>
      </c>
    </row>
    <row r="14">
      <c r="A14" s="4" t="inlineStr">
        <is>
          <t>Average conversion rate</t>
        </is>
      </c>
      <c r="B14" s="9" t="n">
        <v>1.3665</v>
      </c>
      <c r="D14" s="9" t="n">
        <v>1.3665</v>
      </c>
    </row>
    <row r="15">
      <c r="A15" s="4" t="inlineStr">
        <is>
          <t>Note bears interest rate</t>
        </is>
      </c>
      <c r="B15" s="4" t="inlineStr">
        <is>
          <t>5.50%</t>
        </is>
      </c>
      <c r="D15" s="4" t="inlineStr">
        <is>
          <t>5.50%</t>
        </is>
      </c>
    </row>
    <row r="16">
      <c r="A16" s="4" t="inlineStr">
        <is>
          <t>Variable interest rate</t>
        </is>
      </c>
      <c r="B16" s="4" t="inlineStr">
        <is>
          <t>6.25%</t>
        </is>
      </c>
      <c r="D16" s="4" t="inlineStr">
        <is>
          <t>6.25%</t>
        </is>
      </c>
      <c r="E16" s="4" t="inlineStr">
        <is>
          <t>6.25%</t>
        </is>
      </c>
    </row>
    <row r="17">
      <c r="A17" s="4" t="inlineStr">
        <is>
          <t>HSBC [Member] | GBP [Member]</t>
        </is>
      </c>
    </row>
    <row r="18">
      <c r="A18" s="4" t="inlineStr">
        <is>
          <t>Overadvance limit</t>
        </is>
      </c>
      <c r="B18" s="5" t="n">
        <v>25000</v>
      </c>
      <c r="E18" s="11" t="n">
        <v>25000</v>
      </c>
    </row>
    <row r="19">
      <c r="A19" s="4" t="inlineStr">
        <is>
          <t>Three Individuals Related to Mr.Phipps [Member]</t>
        </is>
      </c>
    </row>
    <row r="20">
      <c r="A20" s="4" t="inlineStr">
        <is>
          <t>Gross wages paid</t>
        </is>
      </c>
      <c r="B20" s="5" t="n">
        <v>19699</v>
      </c>
      <c r="C20" s="5" t="n">
        <v>24741</v>
      </c>
      <c r="D20" s="5" t="n">
        <v>85722</v>
      </c>
      <c r="F20" s="5" t="n">
        <v>66925</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s>
  <sheetData>
    <row r="1">
      <c r="A1" s="1" t="inlineStr">
        <is>
          <t>Related Party Transactions (Details Narrative) (10-K)</t>
        </is>
      </c>
      <c r="B1" s="2" t="inlineStr">
        <is>
          <t>3 Months Ended</t>
        </is>
      </c>
      <c r="D1" s="2" t="inlineStr">
        <is>
          <t>12 Months Ended</t>
        </is>
      </c>
    </row>
    <row r="2">
      <c r="B2" s="2" t="inlineStr">
        <is>
          <t>Mar. 31, 2021USD ($)</t>
        </is>
      </c>
      <c r="C2" s="2" t="inlineStr">
        <is>
          <t>Mar. 31, 2020USD ($)</t>
        </is>
      </c>
      <c r="D2" s="2" t="inlineStr">
        <is>
          <t>Dec. 31, 2020USD ($)</t>
        </is>
      </c>
      <c r="E2" s="2" t="inlineStr">
        <is>
          <t>Dec. 31, 2020GBP (£)</t>
        </is>
      </c>
      <c r="F2" s="2" t="inlineStr">
        <is>
          <t>Dec. 31, 2019USD ($)</t>
        </is>
      </c>
    </row>
    <row r="3">
      <c r="A3" s="4" t="inlineStr">
        <is>
          <t>Due to related Parties</t>
        </is>
      </c>
      <c r="B3" s="5" t="n">
        <v>101834</v>
      </c>
      <c r="D3" s="5" t="n">
        <v>102060</v>
      </c>
      <c r="F3" s="5" t="n">
        <v>51071</v>
      </c>
    </row>
    <row r="4">
      <c r="A4" s="4" t="inlineStr">
        <is>
          <t>David Phipps [Member]</t>
        </is>
      </c>
    </row>
    <row r="5">
      <c r="A5" s="4" t="inlineStr">
        <is>
          <t>Payment due to related party</t>
        </is>
      </c>
      <c r="B5" s="6" t="n">
        <v>91334</v>
      </c>
      <c r="D5" s="6" t="n">
        <v>90809</v>
      </c>
    </row>
    <row r="6">
      <c r="A6" s="4" t="inlineStr">
        <is>
          <t>Hector Delgado [Member]</t>
        </is>
      </c>
    </row>
    <row r="7">
      <c r="A7" s="4" t="inlineStr">
        <is>
          <t>Payment due to related party</t>
        </is>
      </c>
      <c r="B7" s="6" t="n">
        <v>5000</v>
      </c>
      <c r="D7" s="6" t="n">
        <v>5000</v>
      </c>
    </row>
    <row r="8">
      <c r="A8" s="4" t="inlineStr">
        <is>
          <t>Thomas Seifert [Member]</t>
        </is>
      </c>
    </row>
    <row r="9">
      <c r="A9" s="4" t="inlineStr">
        <is>
          <t>Payment due to related party</t>
        </is>
      </c>
      <c r="B9" s="6" t="n">
        <v>10500</v>
      </c>
      <c r="D9" s="6" t="n">
        <v>6250</v>
      </c>
    </row>
    <row r="10">
      <c r="A10" s="4" t="inlineStr">
        <is>
          <t>Related Party [Member]</t>
        </is>
      </c>
    </row>
    <row r="11">
      <c r="A11" s="4" t="inlineStr">
        <is>
          <t>Due to related Parties</t>
        </is>
      </c>
      <c r="B11" s="6" t="n">
        <v>101834</v>
      </c>
      <c r="D11" s="6" t="n">
        <v>102060</v>
      </c>
      <c r="F11" s="6" t="n">
        <v>51071</v>
      </c>
    </row>
    <row r="12">
      <c r="A12" s="4" t="inlineStr">
        <is>
          <t>HSBC [Member]</t>
        </is>
      </c>
    </row>
    <row r="13">
      <c r="A13" s="4" t="inlineStr">
        <is>
          <t>Overadvance limit</t>
        </is>
      </c>
      <c r="B13" s="5" t="n">
        <v>34163</v>
      </c>
      <c r="D13" s="5" t="n">
        <v>34163</v>
      </c>
    </row>
    <row r="14">
      <c r="A14" s="4" t="inlineStr">
        <is>
          <t>Average conversion rate</t>
        </is>
      </c>
      <c r="B14" s="9" t="n">
        <v>1.3665</v>
      </c>
      <c r="D14" s="9" t="n">
        <v>1.3665</v>
      </c>
    </row>
    <row r="15">
      <c r="A15" s="4" t="inlineStr">
        <is>
          <t>Note bears interest rate</t>
        </is>
      </c>
      <c r="B15" s="4" t="inlineStr">
        <is>
          <t>5.50%</t>
        </is>
      </c>
      <c r="D15" s="4" t="inlineStr">
        <is>
          <t>5.50%</t>
        </is>
      </c>
    </row>
    <row r="16">
      <c r="A16" s="4" t="inlineStr">
        <is>
          <t>Variable interest rate</t>
        </is>
      </c>
      <c r="B16" s="4" t="inlineStr">
        <is>
          <t>6.25%</t>
        </is>
      </c>
      <c r="D16" s="4" t="inlineStr">
        <is>
          <t>6.25%</t>
        </is>
      </c>
      <c r="E16" s="4" t="inlineStr">
        <is>
          <t>6.25%</t>
        </is>
      </c>
    </row>
    <row r="17">
      <c r="A17" s="4" t="inlineStr">
        <is>
          <t>HSBC [Member] | GBP [Member]</t>
        </is>
      </c>
    </row>
    <row r="18">
      <c r="A18" s="4" t="inlineStr">
        <is>
          <t>Overadvance limit</t>
        </is>
      </c>
      <c r="B18" s="5" t="n">
        <v>25000</v>
      </c>
      <c r="E18" s="11" t="n">
        <v>25000</v>
      </c>
    </row>
    <row r="19">
      <c r="A19" s="4" t="inlineStr">
        <is>
          <t>Three Individuals Related to Mr.Phipps [Member]</t>
        </is>
      </c>
    </row>
    <row r="20">
      <c r="A20" s="4" t="inlineStr">
        <is>
          <t>Gross wages paid</t>
        </is>
      </c>
      <c r="B20" s="5" t="n">
        <v>19699</v>
      </c>
      <c r="C20" s="5" t="n">
        <v>24741</v>
      </c>
      <c r="D20" s="5" t="n">
        <v>85722</v>
      </c>
      <c r="F20" s="5" t="n">
        <v>66925</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1" customWidth="1" min="5" max="5"/>
    <col width="21" customWidth="1" min="6" max="6"/>
    <col width="21" customWidth="1" min="7" max="7"/>
    <col width="21" customWidth="1" min="8" max="8"/>
  </cols>
  <sheetData>
    <row r="1">
      <c r="A1" s="1" t="inlineStr">
        <is>
          <t>Commitments and Contingencies (Details Narrative)</t>
        </is>
      </c>
      <c r="B1" s="2" t="inlineStr">
        <is>
          <t>Mar. 11, 2021USD ($)</t>
        </is>
      </c>
      <c r="C1" s="2" t="inlineStr">
        <is>
          <t>Jul. 24, 2019USD ($)ft²</t>
        </is>
      </c>
      <c r="D1" s="2" t="inlineStr">
        <is>
          <t>Jul. 24, 2019GBP (£)ft²</t>
        </is>
      </c>
      <c r="E1" s="2" t="inlineStr">
        <is>
          <t>Mar. 31, 2021USD ($)</t>
        </is>
      </c>
      <c r="F1" s="2" t="inlineStr">
        <is>
          <t>Mar. 31, 2020USD ($)</t>
        </is>
      </c>
      <c r="G1" s="2" t="inlineStr">
        <is>
          <t>Dec. 31, 2020USD ($)</t>
        </is>
      </c>
      <c r="H1" s="2" t="inlineStr">
        <is>
          <t>Dec. 31, 2019USD ($)</t>
        </is>
      </c>
    </row>
    <row r="2">
      <c r="A2" s="4" t="inlineStr">
        <is>
          <t>Lease term</t>
        </is>
      </c>
      <c r="G2" s="4" t="inlineStr">
        <is>
          <t>3 years</t>
        </is>
      </c>
    </row>
    <row r="3">
      <c r="A3" s="4" t="inlineStr">
        <is>
          <t>Current operating lease liabilities</t>
        </is>
      </c>
      <c r="E3" s="5" t="n">
        <v>30385</v>
      </c>
      <c r="G3" s="5" t="n">
        <v>30125</v>
      </c>
      <c r="H3" s="5" t="n">
        <v>29237</v>
      </c>
    </row>
    <row r="4">
      <c r="A4" s="4" t="inlineStr">
        <is>
          <t>Long-term operating lease liabilities</t>
        </is>
      </c>
      <c r="E4" s="6" t="n">
        <v>14725</v>
      </c>
      <c r="G4" s="6" t="n">
        <v>22574</v>
      </c>
      <c r="H4" s="6" t="n">
        <v>51620</v>
      </c>
    </row>
    <row r="5">
      <c r="A5" s="4" t="inlineStr">
        <is>
          <t>Right of use assets</t>
        </is>
      </c>
      <c r="E5" s="6" t="n">
        <v>48043</v>
      </c>
      <c r="G5" s="6" t="n">
        <v>55606</v>
      </c>
      <c r="H5" s="6" t="n">
        <v>83679</v>
      </c>
    </row>
    <row r="6">
      <c r="A6" s="4" t="inlineStr">
        <is>
          <t>ASC 840 [Member]</t>
        </is>
      </c>
    </row>
    <row r="7">
      <c r="A7" s="4" t="inlineStr">
        <is>
          <t>Net rent expense</t>
        </is>
      </c>
      <c r="E7" s="5" t="n">
        <v>6384</v>
      </c>
      <c r="F7" s="5" t="n">
        <v>8075</v>
      </c>
      <c r="G7" s="5" t="n">
        <v>32607</v>
      </c>
      <c r="H7" s="5" t="n">
        <v>31563</v>
      </c>
    </row>
    <row r="8">
      <c r="A8" s="4" t="inlineStr">
        <is>
          <t>Yearly Average Rate [Member]</t>
        </is>
      </c>
    </row>
    <row r="9">
      <c r="A9" s="4" t="inlineStr">
        <is>
          <t>Foreign currency translation rate</t>
        </is>
      </c>
      <c r="H9" s="10" t="n">
        <v>1.276933</v>
      </c>
    </row>
    <row r="10">
      <c r="A10" s="4" t="inlineStr">
        <is>
          <t>Employment Agreements [Member] | David Phipps [Member]</t>
        </is>
      </c>
    </row>
    <row r="11">
      <c r="A11" s="4" t="inlineStr">
        <is>
          <t>Employment agreement term</t>
        </is>
      </c>
      <c r="B11" s="4" t="inlineStr">
        <is>
          <t>1 year</t>
        </is>
      </c>
    </row>
    <row r="12">
      <c r="A12" s="4" t="inlineStr">
        <is>
          <t>Annual base compensation</t>
        </is>
      </c>
      <c r="B12" s="5" t="n">
        <v>180000</v>
      </c>
    </row>
    <row r="13">
      <c r="A13" s="4" t="inlineStr">
        <is>
          <t>Additional compensation</t>
        </is>
      </c>
      <c r="B13" s="5" t="n">
        <v>1500</v>
      </c>
    </row>
    <row r="14">
      <c r="A14" s="4" t="inlineStr">
        <is>
          <t>Employment Agreements [Member] | David Phipps [Member] | Maximum [Member]</t>
        </is>
      </c>
    </row>
    <row r="15">
      <c r="A15" s="4" t="inlineStr">
        <is>
          <t>Annual cash bonus percentage</t>
        </is>
      </c>
      <c r="B15" s="4" t="inlineStr">
        <is>
          <t>150.00%</t>
        </is>
      </c>
    </row>
    <row r="16">
      <c r="A16" s="4" t="inlineStr">
        <is>
          <t>Employment Agreements [Member] | David Phipps [Member] | Global Telesat Communications Limited [Member]</t>
        </is>
      </c>
    </row>
    <row r="17">
      <c r="A17" s="4" t="inlineStr">
        <is>
          <t>Annual base compensation</t>
        </is>
      </c>
      <c r="B17" s="5" t="n">
        <v>70000</v>
      </c>
    </row>
    <row r="18">
      <c r="A18" s="4" t="inlineStr">
        <is>
          <t>Employment Agreements [Member] | Thomas Seifert [Member]</t>
        </is>
      </c>
    </row>
    <row r="19">
      <c r="A19" s="4" t="inlineStr">
        <is>
          <t>Annual base compensation</t>
        </is>
      </c>
      <c r="B19" s="5" t="n">
        <v>150000</v>
      </c>
    </row>
    <row r="20">
      <c r="A20" s="4" t="inlineStr">
        <is>
          <t>Employment Agreements [Member] | Thomas Seifert [Member] | Maximum [Member]</t>
        </is>
      </c>
    </row>
    <row r="21">
      <c r="A21" s="4" t="inlineStr">
        <is>
          <t>Annual cash bonus percentage</t>
        </is>
      </c>
      <c r="B21" s="4" t="inlineStr">
        <is>
          <t>150.00%</t>
        </is>
      </c>
    </row>
    <row r="22">
      <c r="A22" s="4" t="inlineStr">
        <is>
          <t>Employment Agreements [Member] | GBP [Member] | David Phipps [Member]</t>
        </is>
      </c>
    </row>
    <row r="23">
      <c r="A23" s="4" t="inlineStr">
        <is>
          <t>Annual base compensation</t>
        </is>
      </c>
      <c r="B23" s="5" t="n">
        <v>50000</v>
      </c>
    </row>
    <row r="24">
      <c r="A24" s="4" t="inlineStr">
        <is>
          <t>Lease Agreement [Member]</t>
        </is>
      </c>
    </row>
    <row r="25">
      <c r="A25" s="4" t="inlineStr">
        <is>
          <t>Lease term</t>
        </is>
      </c>
      <c r="C25" s="4" t="inlineStr">
        <is>
          <t>3 years</t>
        </is>
      </c>
      <c r="D25" s="4" t="inlineStr">
        <is>
          <t>3 years</t>
        </is>
      </c>
    </row>
    <row r="26">
      <c r="A26" s="4" t="inlineStr">
        <is>
          <t>Area of square feet | ft²</t>
        </is>
      </c>
      <c r="C26" s="6" t="n">
        <v>2660</v>
      </c>
      <c r="D26" s="6" t="n">
        <v>2660</v>
      </c>
    </row>
    <row r="27">
      <c r="A27" s="4" t="inlineStr">
        <is>
          <t>Facilities rent per month</t>
        </is>
      </c>
      <c r="C27" s="5" t="n">
        <v>2717</v>
      </c>
    </row>
    <row r="28">
      <c r="A28" s="4" t="inlineStr">
        <is>
          <t>Foreign currency translation rate</t>
        </is>
      </c>
      <c r="C28" s="10" t="n">
        <v>1.286618</v>
      </c>
      <c r="D28" s="10" t="n">
        <v>1.286618</v>
      </c>
    </row>
    <row r="29">
      <c r="A29" s="4" t="inlineStr">
        <is>
          <t>Foreign currency translation rate, amount</t>
        </is>
      </c>
      <c r="C29" s="5" t="n">
        <v>2738</v>
      </c>
    </row>
    <row r="30">
      <c r="A30" s="4" t="inlineStr">
        <is>
          <t>Lease renewal date</t>
        </is>
      </c>
      <c r="C30" s="4" t="inlineStr">
        <is>
          <t>Jul. 23,
		2022</t>
        </is>
      </c>
      <c r="D30" s="4" t="inlineStr">
        <is>
          <t>Jul. 23,
		2022</t>
        </is>
      </c>
    </row>
    <row r="31">
      <c r="A31" s="4" t="inlineStr">
        <is>
          <t>Lease Agreement [Member] | GBP [Member]</t>
        </is>
      </c>
    </row>
    <row r="32">
      <c r="A32" s="4" t="inlineStr">
        <is>
          <t>Annual Rent | £</t>
        </is>
      </c>
      <c r="D32" s="11" t="n">
        <v>25536</v>
      </c>
    </row>
    <row r="33">
      <c r="A33" s="4" t="inlineStr">
        <is>
          <t>Facilities rent per month | £</t>
        </is>
      </c>
      <c r="D33" s="11" t="n">
        <v>21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80" customWidth="1" min="7" max="7"/>
    <col width="24" customWidth="1" min="8" max="8"/>
    <col width="24" customWidth="1" min="9" max="9"/>
    <col width="20" customWidth="1" min="10" max="10"/>
    <col width="80" customWidth="1" min="11" max="11"/>
    <col width="80"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Commitments and Contingencies (Details Narrative) (10-K)</t>
        </is>
      </c>
      <c r="B1" s="2" t="inlineStr">
        <is>
          <t>Mar. 11, 2021USD ($)</t>
        </is>
      </c>
      <c r="C1" s="2" t="inlineStr">
        <is>
          <t>Mar. 11, 2021GBP (£)</t>
        </is>
      </c>
      <c r="D1" s="2" t="inlineStr">
        <is>
          <t>Oct. 19, 2020USD ($)</t>
        </is>
      </c>
      <c r="E1" s="2" t="inlineStr">
        <is>
          <t>Oct. 14, 2020USD ($)</t>
        </is>
      </c>
      <c r="F1" s="2" t="inlineStr">
        <is>
          <t>Jul. 16, 2020shares</t>
        </is>
      </c>
      <c r="G1" s="2" t="inlineStr">
        <is>
          <t>Aug. 29, 2019</t>
        </is>
      </c>
      <c r="H1" s="2" t="inlineStr">
        <is>
          <t>Jul. 24, 2019USD ($)ft²</t>
        </is>
      </c>
      <c r="I1" s="2" t="inlineStr">
        <is>
          <t>Jul. 24, 2019GBP (£)ft²</t>
        </is>
      </c>
      <c r="J1" s="2" t="inlineStr">
        <is>
          <t>May 21, 2019USD ($)</t>
        </is>
      </c>
      <c r="K1" s="2" t="inlineStr">
        <is>
          <t>Jun. 14, 2018USD ($)</t>
        </is>
      </c>
      <c r="L1" s="2" t="inlineStr">
        <is>
          <t>Jun. 14, 2018GBP (£)</t>
        </is>
      </c>
      <c r="M1" s="2" t="inlineStr">
        <is>
          <t>Mar. 31, 2021USD ($)</t>
        </is>
      </c>
      <c r="N1" s="2" t="inlineStr">
        <is>
          <t>Mar. 31, 2020USD ($)</t>
        </is>
      </c>
      <c r="O1" s="2" t="inlineStr">
        <is>
          <t>Dec. 31, 2020USD ($)</t>
        </is>
      </c>
      <c r="P1" s="2" t="inlineStr">
        <is>
          <t>Dec. 31, 2019USD ($)</t>
        </is>
      </c>
      <c r="Q1" s="2" t="inlineStr">
        <is>
          <t>Dec. 31, 2018USD ($)</t>
        </is>
      </c>
      <c r="R1" s="2" t="inlineStr">
        <is>
          <t>Dec. 31, 2018GBP (£)</t>
        </is>
      </c>
    </row>
    <row r="2">
      <c r="A2" s="4" t="inlineStr">
        <is>
          <t>Proceeds of convertible notes payable</t>
        </is>
      </c>
      <c r="M2" s="5" t="n">
        <v>350000</v>
      </c>
      <c r="N2" s="4" t="inlineStr">
        <is>
          <t xml:space="preserve"> </t>
        </is>
      </c>
      <c r="O2" s="5" t="n">
        <v>1177000</v>
      </c>
      <c r="P2" s="5" t="n">
        <v>757000</v>
      </c>
    </row>
    <row r="3">
      <c r="A3" s="4" t="inlineStr">
        <is>
          <t>Lease term</t>
        </is>
      </c>
      <c r="O3" s="4" t="inlineStr">
        <is>
          <t>3 years</t>
        </is>
      </c>
    </row>
    <row r="4">
      <c r="A4" s="4" t="inlineStr">
        <is>
          <t>Weighted average incremental borrowing rate</t>
        </is>
      </c>
      <c r="O4" s="4" t="inlineStr">
        <is>
          <t>6.00%</t>
        </is>
      </c>
    </row>
    <row r="5">
      <c r="A5" s="4" t="inlineStr">
        <is>
          <t>Current operating lease liabilities</t>
        </is>
      </c>
      <c r="M5" s="6" t="n">
        <v>30385</v>
      </c>
      <c r="O5" s="5" t="n">
        <v>30125</v>
      </c>
      <c r="P5" s="6" t="n">
        <v>29237</v>
      </c>
    </row>
    <row r="6">
      <c r="A6" s="4" t="inlineStr">
        <is>
          <t>Long-term operating lease liabilities</t>
        </is>
      </c>
      <c r="M6" s="6" t="n">
        <v>14725</v>
      </c>
      <c r="O6" s="6" t="n">
        <v>22574</v>
      </c>
      <c r="P6" s="6" t="n">
        <v>51620</v>
      </c>
    </row>
    <row r="7">
      <c r="A7" s="4" t="inlineStr">
        <is>
          <t>Right of use assets</t>
        </is>
      </c>
      <c r="M7" s="6" t="n">
        <v>48043</v>
      </c>
      <c r="O7" s="6" t="n">
        <v>55606</v>
      </c>
      <c r="P7" s="6" t="n">
        <v>83679</v>
      </c>
    </row>
    <row r="8">
      <c r="A8" s="4" t="inlineStr">
        <is>
          <t>ASC 840 [Member]</t>
        </is>
      </c>
    </row>
    <row r="9">
      <c r="A9" s="4" t="inlineStr">
        <is>
          <t>Net rent expense</t>
        </is>
      </c>
      <c r="M9" s="5" t="n">
        <v>6384</v>
      </c>
      <c r="N9" s="5" t="n">
        <v>8075</v>
      </c>
      <c r="O9" s="6" t="n">
        <v>32607</v>
      </c>
      <c r="P9" s="5" t="n">
        <v>31563</v>
      </c>
    </row>
    <row r="10">
      <c r="A10" s="4" t="inlineStr">
        <is>
          <t>Yearly Average Rate [Member]</t>
        </is>
      </c>
    </row>
    <row r="11">
      <c r="A11" s="4" t="inlineStr">
        <is>
          <t>Foreign currency translation rate</t>
        </is>
      </c>
      <c r="P11" s="10" t="n">
        <v>1.276933</v>
      </c>
    </row>
    <row r="12">
      <c r="A12" s="4" t="inlineStr">
        <is>
          <t>Employment Agreements [Member] | Chief Executive Officer [Member] | Subsequent Event [Member]</t>
        </is>
      </c>
    </row>
    <row r="13">
      <c r="A13" s="4" t="inlineStr">
        <is>
          <t>Employment agreement term</t>
        </is>
      </c>
      <c r="B13" s="4" t="inlineStr">
        <is>
          <t>1 year</t>
        </is>
      </c>
      <c r="C13" s="4" t="inlineStr">
        <is>
          <t>1 year</t>
        </is>
      </c>
    </row>
    <row r="14">
      <c r="A14" s="4" t="inlineStr">
        <is>
          <t>Annual base compensation</t>
        </is>
      </c>
      <c r="B14" s="5" t="n">
        <v>180000</v>
      </c>
    </row>
    <row r="15">
      <c r="A15" s="4" t="inlineStr">
        <is>
          <t>Employment Agreements [Member] | Chief Executive Officer [Member] | Subsequent Event [Member] | Global Telesat Communications Limited [Member]</t>
        </is>
      </c>
    </row>
    <row r="16">
      <c r="A16" s="4" t="inlineStr">
        <is>
          <t>Annual base compensation</t>
        </is>
      </c>
      <c r="B16" s="6" t="n">
        <v>70000</v>
      </c>
    </row>
    <row r="17">
      <c r="A17" s="4" t="inlineStr">
        <is>
          <t>Employment Agreements [Member] | Chief Financial Officer [Member] | Subsequent Event [Member]</t>
        </is>
      </c>
    </row>
    <row r="18">
      <c r="A18" s="4" t="inlineStr">
        <is>
          <t>Annual base compensation</t>
        </is>
      </c>
      <c r="B18" s="5" t="n">
        <v>150000</v>
      </c>
    </row>
    <row r="19">
      <c r="A19" s="4" t="inlineStr">
        <is>
          <t>Employment Agreements [Member] | Mr. Phipps [Member]</t>
        </is>
      </c>
    </row>
    <row r="20">
      <c r="A20" s="4" t="inlineStr">
        <is>
          <t>Employment agreement term</t>
        </is>
      </c>
      <c r="B20" s="4" t="inlineStr">
        <is>
          <t>1 year</t>
        </is>
      </c>
      <c r="C20" s="4" t="inlineStr">
        <is>
          <t>1 year</t>
        </is>
      </c>
    </row>
    <row r="21">
      <c r="A21" s="4" t="inlineStr">
        <is>
          <t>Employment Agreements [Member] | Mr. Phipps [Member] | Maximum [Member]</t>
        </is>
      </c>
    </row>
    <row r="22">
      <c r="A22" s="4" t="inlineStr">
        <is>
          <t>Annual cash bonus percentage</t>
        </is>
      </c>
      <c r="B22" s="4" t="inlineStr">
        <is>
          <t>150.00%</t>
        </is>
      </c>
      <c r="C22" s="4" t="inlineStr">
        <is>
          <t>150.00%</t>
        </is>
      </c>
    </row>
    <row r="23">
      <c r="A23" s="4" t="inlineStr">
        <is>
          <t>Employment Agreements [Member] | Mr. Phipps [Member] | Subsequent Event [Member] | Maximum [Member]</t>
        </is>
      </c>
    </row>
    <row r="24">
      <c r="A24" s="4" t="inlineStr">
        <is>
          <t>Annual cash bonus percentage</t>
        </is>
      </c>
      <c r="B24" s="4" t="inlineStr">
        <is>
          <t>150.00%</t>
        </is>
      </c>
      <c r="C24" s="4" t="inlineStr">
        <is>
          <t>150.00%</t>
        </is>
      </c>
    </row>
    <row r="25">
      <c r="A25" s="4" t="inlineStr">
        <is>
          <t>Employment Agreements [Member] | Mr. Seifert [Member] | Subsequent Event [Member] | Maximum [Member]</t>
        </is>
      </c>
    </row>
    <row r="26">
      <c r="A26" s="4" t="inlineStr">
        <is>
          <t>Annual cash bonus percentage</t>
        </is>
      </c>
      <c r="B26" s="4" t="inlineStr">
        <is>
          <t>150.00%</t>
        </is>
      </c>
      <c r="C26" s="4" t="inlineStr">
        <is>
          <t>150.00%</t>
        </is>
      </c>
    </row>
    <row r="27">
      <c r="A27" s="4" t="inlineStr">
        <is>
          <t>Employment Agreements [Member] | GBP [Member] | Chief Executive Officer [Member] | Subsequent Event [Member]</t>
        </is>
      </c>
    </row>
    <row r="28">
      <c r="A28" s="4" t="inlineStr">
        <is>
          <t>Annual base compensation | £</t>
        </is>
      </c>
      <c r="C28" s="11" t="n">
        <v>50000</v>
      </c>
    </row>
    <row r="29">
      <c r="A29" s="4" t="inlineStr">
        <is>
          <t>Employment Agreements [Member] | Mr. Phipps [Member]</t>
        </is>
      </c>
    </row>
    <row r="30">
      <c r="A30" s="4" t="inlineStr">
        <is>
          <t>Employment agreement term description</t>
        </is>
      </c>
      <c r="K30" s="4" t="inlineStr">
        <is>
          <t>The Company entered into a two (2) year Employment Agreement (the "Phipps Agreement") with Mr. Phipps, with an automatic one (1) year extension.</t>
        </is>
      </c>
      <c r="L30" s="4" t="inlineStr">
        <is>
          <t>The Company entered into a two (2) year Employment Agreement (the "Phipps Agreement") with Mr. Phipps, with an automatic one (1) year extension.</t>
        </is>
      </c>
    </row>
    <row r="31">
      <c r="A31" s="4" t="inlineStr">
        <is>
          <t>Annual salary</t>
        </is>
      </c>
      <c r="K31" s="5" t="n">
        <v>170000</v>
      </c>
      <c r="Q31" s="5" t="n">
        <v>62219</v>
      </c>
    </row>
    <row r="32">
      <c r="A32" s="4" t="inlineStr">
        <is>
          <t>Employment agreement term</t>
        </is>
      </c>
      <c r="K32" s="4" t="inlineStr">
        <is>
          <t>1 year</t>
        </is>
      </c>
      <c r="L32" s="4" t="inlineStr">
        <is>
          <t>1 year</t>
        </is>
      </c>
    </row>
    <row r="33">
      <c r="A33" s="4" t="inlineStr">
        <is>
          <t>Average conversion rate</t>
        </is>
      </c>
      <c r="Q33" s="10" t="n">
        <v>1.296229</v>
      </c>
      <c r="R33" s="10" t="n">
        <v>1.296229</v>
      </c>
    </row>
    <row r="34">
      <c r="A34" s="4" t="inlineStr">
        <is>
          <t>Employment Agreements [Member] | Mr. Phipps [Member] | GBP [Member]</t>
        </is>
      </c>
    </row>
    <row r="35">
      <c r="A35" s="4" t="inlineStr">
        <is>
          <t>Annual salary | £</t>
        </is>
      </c>
      <c r="L35" s="11" t="n">
        <v>48000</v>
      </c>
      <c r="R35" s="11" t="n">
        <v>48000</v>
      </c>
    </row>
    <row r="36">
      <c r="A36" s="4" t="inlineStr">
        <is>
          <t>Employment Agreements [Member] | Theresa Carlise [Member]</t>
        </is>
      </c>
    </row>
    <row r="37">
      <c r="A37" s="4" t="inlineStr">
        <is>
          <t>Employment agreement term description</t>
        </is>
      </c>
      <c r="K37" s="4" t="inlineStr">
        <is>
          <t>The Carlise Agreement is for a period of two (2) years, with an automatic one (1) year extension.</t>
        </is>
      </c>
      <c r="L37" s="4" t="inlineStr">
        <is>
          <t>The Carlise Agreement is for a period of two (2) years, with an automatic one (1) year extension.</t>
        </is>
      </c>
    </row>
    <row r="38">
      <c r="A38" s="4" t="inlineStr">
        <is>
          <t>Annual salary</t>
        </is>
      </c>
      <c r="K38" s="5" t="n">
        <v>150000</v>
      </c>
    </row>
    <row r="39">
      <c r="A39" s="4" t="inlineStr">
        <is>
          <t>Employment Agreements [Member] | Theresa Carlise [Member] | Chief Executive Officer [Member]</t>
        </is>
      </c>
    </row>
    <row r="40">
      <c r="A40" s="4" t="inlineStr">
        <is>
          <t>Cash compensation payable per week</t>
        </is>
      </c>
      <c r="E40" s="5" t="n">
        <v>2000</v>
      </c>
    </row>
    <row r="41">
      <c r="A41" s="4" t="inlineStr">
        <is>
          <t>Employment Agreements [Member] | Thomas Seifert [Member] | Chief Financial Officer [Member]</t>
        </is>
      </c>
    </row>
    <row r="42">
      <c r="A42" s="4" t="inlineStr">
        <is>
          <t>Cash compensation payable per month</t>
        </is>
      </c>
      <c r="D42" s="5" t="n">
        <v>7500</v>
      </c>
    </row>
    <row r="43">
      <c r="A43" s="4" t="inlineStr">
        <is>
          <t>Consulting Agreement [Member]</t>
        </is>
      </c>
    </row>
    <row r="44">
      <c r="A44" s="4" t="inlineStr">
        <is>
          <t>Issuance of restricted common stock | shares</t>
        </is>
      </c>
      <c r="F44" s="6" t="n">
        <v>20000</v>
      </c>
    </row>
    <row r="45">
      <c r="A45" s="4" t="inlineStr">
        <is>
          <t>Issuance of additional restricted common stock | shares</t>
        </is>
      </c>
      <c r="F45" s="6" t="n">
        <v>5000</v>
      </c>
    </row>
    <row r="46">
      <c r="A46" s="4" t="inlineStr">
        <is>
          <t>Consulting agreements extended period, description</t>
        </is>
      </c>
      <c r="G46" s="4" t="inlineStr">
        <is>
          <t>One of the consulting agreements was extended for another three months to expire on February 13, 2020 and the other was extended on September 1, 2019 for another two months to expire on January 13, 2020.</t>
        </is>
      </c>
    </row>
    <row r="47">
      <c r="A47" s="4" t="inlineStr">
        <is>
          <t>Consulting Agreement 1 [Member]</t>
        </is>
      </c>
    </row>
    <row r="48">
      <c r="A48" s="4" t="inlineStr">
        <is>
          <t>Proceeds of convertible notes payable</t>
        </is>
      </c>
      <c r="J48" s="5" t="n">
        <v>44000</v>
      </c>
    </row>
    <row r="49">
      <c r="A49" s="4" t="inlineStr">
        <is>
          <t>Consulting Agreement 2 [Member]</t>
        </is>
      </c>
    </row>
    <row r="50">
      <c r="A50" s="4" t="inlineStr">
        <is>
          <t>Proceeds of convertible notes payable</t>
        </is>
      </c>
      <c r="J50" s="5" t="n">
        <v>12500</v>
      </c>
    </row>
    <row r="51">
      <c r="A51" s="4" t="inlineStr">
        <is>
          <t>Note maturity term</t>
        </is>
      </c>
      <c r="J51" s="4" t="inlineStr">
        <is>
          <t>3 years</t>
        </is>
      </c>
    </row>
    <row r="52">
      <c r="A52" s="4" t="inlineStr">
        <is>
          <t>Note bears interest rate</t>
        </is>
      </c>
      <c r="J52" s="4" t="inlineStr">
        <is>
          <t>6.00%</t>
        </is>
      </c>
    </row>
    <row r="53">
      <c r="A53" s="4" t="inlineStr">
        <is>
          <t>Two Consulting Agreement [Member] | Maximum [Member]</t>
        </is>
      </c>
    </row>
    <row r="54">
      <c r="A54" s="4" t="inlineStr">
        <is>
          <t>Debt instrument retainer payment</t>
        </is>
      </c>
      <c r="J54" s="5" t="n">
        <v>30000</v>
      </c>
    </row>
    <row r="55">
      <c r="A55" s="4" t="inlineStr">
        <is>
          <t>Debt instrument monthly payment</t>
        </is>
      </c>
      <c r="O55" s="6" t="n">
        <v>10000</v>
      </c>
    </row>
    <row r="56">
      <c r="A56" s="4" t="inlineStr">
        <is>
          <t>Two Consulting Agreement [Member] | Minimum [Member]</t>
        </is>
      </c>
    </row>
    <row r="57">
      <c r="A57" s="4" t="inlineStr">
        <is>
          <t>Debt instrument retainer payment</t>
        </is>
      </c>
      <c r="J57" s="5" t="n">
        <v>10000</v>
      </c>
    </row>
    <row r="58">
      <c r="A58" s="4" t="inlineStr">
        <is>
          <t>Debt instrument monthly payment</t>
        </is>
      </c>
      <c r="O58" s="5" t="n">
        <v>5000</v>
      </c>
    </row>
    <row r="59">
      <c r="A59" s="4" t="inlineStr">
        <is>
          <t>Lease Agreement [Member]</t>
        </is>
      </c>
    </row>
    <row r="60">
      <c r="A60" s="4" t="inlineStr">
        <is>
          <t>Area of square feet | ft²</t>
        </is>
      </c>
      <c r="H60" s="6" t="n">
        <v>2660</v>
      </c>
      <c r="I60" s="6" t="n">
        <v>2660</v>
      </c>
    </row>
    <row r="61">
      <c r="A61" s="4" t="inlineStr">
        <is>
          <t>Lease term</t>
        </is>
      </c>
      <c r="H61" s="4" t="inlineStr">
        <is>
          <t>3 years</t>
        </is>
      </c>
      <c r="I61" s="4" t="inlineStr">
        <is>
          <t>3 years</t>
        </is>
      </c>
    </row>
    <row r="62">
      <c r="A62" s="4" t="inlineStr">
        <is>
          <t>Facilities rent per month</t>
        </is>
      </c>
      <c r="H62" s="5" t="n">
        <v>2717</v>
      </c>
    </row>
    <row r="63">
      <c r="A63" s="4" t="inlineStr">
        <is>
          <t>Foreign currency translation rate</t>
        </is>
      </c>
      <c r="H63" s="10" t="n">
        <v>1.286618</v>
      </c>
      <c r="I63" s="10" t="n">
        <v>1.286618</v>
      </c>
    </row>
    <row r="64">
      <c r="A64" s="4" t="inlineStr">
        <is>
          <t>Foreign currency translation rate, amount</t>
        </is>
      </c>
      <c r="H64" s="5" t="n">
        <v>2738</v>
      </c>
    </row>
    <row r="65">
      <c r="A65" s="4" t="inlineStr">
        <is>
          <t>Lease renewal date</t>
        </is>
      </c>
      <c r="H65" s="4" t="inlineStr">
        <is>
          <t>Jul. 23,
		2022</t>
        </is>
      </c>
      <c r="I65" s="4" t="inlineStr">
        <is>
          <t>Jul. 23,
		2022</t>
        </is>
      </c>
    </row>
    <row r="66">
      <c r="A66" s="4" t="inlineStr">
        <is>
          <t>Lease Agreement [Member] | GBP [Member]</t>
        </is>
      </c>
    </row>
    <row r="67">
      <c r="A67" s="4" t="inlineStr">
        <is>
          <t>Annual Rent | £</t>
        </is>
      </c>
      <c r="I67" s="11" t="n">
        <v>25536</v>
      </c>
    </row>
    <row r="68">
      <c r="A68" s="4" t="inlineStr">
        <is>
          <t>Facilities rent per month | £</t>
        </is>
      </c>
      <c r="I68" s="11" t="n">
        <v>21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Schedule of Future Minimum Lease Payments (Details) (10-K) - USD ($)</t>
        </is>
      </c>
      <c r="B1" s="2" t="inlineStr">
        <is>
          <t>Dec. 31, 2020</t>
        </is>
      </c>
      <c r="C1" s="2" t="inlineStr">
        <is>
          <t>Dec. 31, 2019</t>
        </is>
      </c>
    </row>
    <row r="2">
      <c r="A2" s="3" t="inlineStr">
        <is>
          <t>Commitments and Contingencies Disclosure [Abstract]</t>
        </is>
      </c>
    </row>
    <row r="3">
      <c r="A3" s="4" t="inlineStr">
        <is>
          <t>2021</t>
        </is>
      </c>
      <c r="B3" s="5" t="n">
        <v>34854</v>
      </c>
    </row>
    <row r="4">
      <c r="A4" s="4" t="inlineStr">
        <is>
          <t>2022</t>
        </is>
      </c>
      <c r="B4" s="6" t="n">
        <v>20332</v>
      </c>
    </row>
    <row r="5">
      <c r="A5" s="4" t="inlineStr">
        <is>
          <t>Total undiscounted future non-cancelable minimum lease payments</t>
        </is>
      </c>
      <c r="B5" s="6" t="n">
        <v>55186</v>
      </c>
    </row>
    <row r="6">
      <c r="A6" s="4" t="inlineStr">
        <is>
          <t>Less: Imputed interest</t>
        </is>
      </c>
      <c r="B6" s="6" t="n">
        <v>-2487</v>
      </c>
    </row>
    <row r="7">
      <c r="A7" s="4" t="inlineStr">
        <is>
          <t>Present value of lease liabilities</t>
        </is>
      </c>
      <c r="B7" s="5" t="n">
        <v>52699</v>
      </c>
      <c r="C7" s="5" t="n">
        <v>80857</v>
      </c>
    </row>
    <row r="8">
      <c r="A8" s="4" t="inlineStr">
        <is>
          <t>Weighted average remaining term</t>
        </is>
      </c>
      <c r="B8" s="4" t="inlineStr">
        <is>
          <t>1 year 9 months 18 day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 width="14" customWidth="1" min="5" max="5"/>
  </cols>
  <sheetData>
    <row r="1">
      <c r="A1" s="1" t="inlineStr">
        <is>
          <t>Concentrations (Details Narrative)</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Sales Revenue, Net [Member]</t>
        </is>
      </c>
    </row>
    <row r="4">
      <c r="A4" s="4" t="inlineStr">
        <is>
          <t>Concentration risk percentage</t>
        </is>
      </c>
      <c r="B4" s="4" t="inlineStr">
        <is>
          <t>53.60%</t>
        </is>
      </c>
      <c r="C4" s="4" t="inlineStr">
        <is>
          <t>56.60%</t>
        </is>
      </c>
      <c r="D4" s="4" t="inlineStr">
        <is>
          <t>73.30%</t>
        </is>
      </c>
      <c r="E4" s="4" t="inlineStr">
        <is>
          <t>56.90%</t>
        </is>
      </c>
    </row>
    <row r="5">
      <c r="A5" s="4" t="inlineStr">
        <is>
          <t>Customer [Member]</t>
        </is>
      </c>
    </row>
    <row r="6">
      <c r="A6" s="4" t="inlineStr">
        <is>
          <t>Concentration risk percentage</t>
        </is>
      </c>
      <c r="B6" s="4" t="inlineStr">
        <is>
          <t>10.00%</t>
        </is>
      </c>
      <c r="D6" s="4" t="inlineStr">
        <is>
          <t>10.0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Consideration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Going Concern Considerations</t>
        </is>
      </c>
      <c r="B4" s="4" t="inlineStr">
        <is>
          <t>NOTE 2 - GOING CONCERN CONSIDERATIONS The accompanying consolidated
financial statements are prepared assuming the Company will continue as a going concern. At March 31, 2021, the Company had an accumulated
deficit of $14,681,695, negative working capital of $33,271 and net loss of $803,142 during the three months ended March 31, 2021. These
factors raise substantial doubt about the Company’s ability to continue as a going concern for one year from the issuance of the
financial statements. The ability of the Company to continue as a going concern is dependent upon obtaining additional capital and financing.
Management intends to attempt to raise additional funds by way of a public or private offering. While the Company believes in the viability
of its strategy to raise additional funds, there can be no assurances to that effect. Without additional capital, we will be unable to
achieve our business objectives, and may be forced to curtail our operations, reduce headcount, and/or temporarily cease our operations
until requisite capital is secured. The consolidated financial statements do not include any adjustments relating to classification of
assets and liabilities that might be necessary should the Company be unable to continue as a going concern.</t>
        </is>
      </c>
      <c r="C4" s="4" t="inlineStr">
        <is>
          <t>NOTE 2 - GOING CONCERN CONSIDERATIONS The accompanying consolidated
financial statements are prepared assuming the Company will continue as a going concern. At December 31, 2020, the Company had
an accumulated deficit of $13,878,553, negative working capital of $144,058 and net loss of $2,763,375 during the year ended December
31, 2020. These factors raise substantial doubt about the Company’s ability to continue as a going concern for one year from
the issuance of the financial statements. The ability of the Company to continue as a going concern is dependent upon obtaining
additional capital and financing. Management intends to attempt to raise additional funds by way of a public or private offering.
While the Company believes in the viability of its strategy to raise additional funds, there can be no assurances to that effect.
Without additional capital, we will be unable to achieve our business objectives, and may be forced to curtail our operations,
reduce headcount, and/or temporarily cease our operations until requisite capital is secured. The consolidated financial statements
do not include any adjustments relating to classification of assets and liabilities that might be necessary should the Company
be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s>
  <sheetData>
    <row r="1">
      <c r="A1" s="1" t="inlineStr">
        <is>
          <t>Concentrations (Details Narrative) (10-K)</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Sales Revenue, Net [Member]</t>
        </is>
      </c>
    </row>
    <row r="4">
      <c r="A4" s="4" t="inlineStr">
        <is>
          <t>Concentration risk percentage</t>
        </is>
      </c>
      <c r="B4" s="4" t="inlineStr">
        <is>
          <t>53.60%</t>
        </is>
      </c>
      <c r="C4" s="4" t="inlineStr">
        <is>
          <t>56.60%</t>
        </is>
      </c>
      <c r="D4" s="4" t="inlineStr">
        <is>
          <t>73.30%</t>
        </is>
      </c>
      <c r="E4" s="4" t="inlineStr">
        <is>
          <t>56.90%</t>
        </is>
      </c>
    </row>
    <row r="5">
      <c r="A5" s="4" t="inlineStr">
        <is>
          <t>Customer [Member]</t>
        </is>
      </c>
    </row>
    <row r="6">
      <c r="A6" s="4" t="inlineStr">
        <is>
          <t>Concentration risk percentage</t>
        </is>
      </c>
      <c r="B6" s="4" t="inlineStr">
        <is>
          <t>10.00%</t>
        </is>
      </c>
      <c r="D6" s="4" t="inlineStr">
        <is>
          <t>10.00%</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Concentrations - Schedule of Concentration Risk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Globalstar Europe [Member]</t>
        </is>
      </c>
    </row>
    <row r="4">
      <c r="A4" s="4" t="inlineStr">
        <is>
          <t>Purchases</t>
        </is>
      </c>
      <c r="B4" s="5" t="n">
        <v>140829</v>
      </c>
      <c r="C4" s="5" t="n">
        <v>136661</v>
      </c>
      <c r="D4" s="5" t="n">
        <v>540463</v>
      </c>
      <c r="E4" s="5" t="n">
        <v>568006</v>
      </c>
    </row>
    <row r="5">
      <c r="A5" s="4" t="inlineStr">
        <is>
          <t>Concentration risk percentage</t>
        </is>
      </c>
      <c r="B5" s="4" t="inlineStr">
        <is>
          <t>10.10%</t>
        </is>
      </c>
      <c r="C5" s="4" t="inlineStr">
        <is>
          <t>12.00%</t>
        </is>
      </c>
      <c r="D5" s="4" t="inlineStr">
        <is>
          <t>10.30%</t>
        </is>
      </c>
      <c r="E5" s="4" t="inlineStr">
        <is>
          <t>12.00%</t>
        </is>
      </c>
    </row>
    <row r="6">
      <c r="A6" s="4" t="inlineStr">
        <is>
          <t>Garmin [Member]</t>
        </is>
      </c>
    </row>
    <row r="7">
      <c r="A7" s="4" t="inlineStr">
        <is>
          <t>Purchases</t>
        </is>
      </c>
      <c r="B7" s="5" t="n">
        <v>236243</v>
      </c>
      <c r="C7" s="5" t="n">
        <v>131266</v>
      </c>
      <c r="D7" s="5" t="n">
        <v>813875</v>
      </c>
      <c r="E7" s="5" t="n">
        <v>647360</v>
      </c>
    </row>
    <row r="8">
      <c r="A8" s="4" t="inlineStr">
        <is>
          <t>Concentration risk percentage</t>
        </is>
      </c>
      <c r="B8" s="4" t="inlineStr">
        <is>
          <t>16.90%</t>
        </is>
      </c>
      <c r="C8" s="4" t="inlineStr">
        <is>
          <t>11.40%</t>
        </is>
      </c>
      <c r="D8" s="4" t="inlineStr">
        <is>
          <t>15.60%</t>
        </is>
      </c>
      <c r="E8" s="4" t="inlineStr">
        <is>
          <t>13.60%</t>
        </is>
      </c>
    </row>
    <row r="9">
      <c r="A9" s="4" t="inlineStr">
        <is>
          <t>Network Innovations [Member]</t>
        </is>
      </c>
    </row>
    <row r="10">
      <c r="A10" s="4" t="inlineStr">
        <is>
          <t>Purchases</t>
        </is>
      </c>
      <c r="B10" s="5" t="n">
        <v>129931</v>
      </c>
      <c r="C10" s="5" t="n">
        <v>334292</v>
      </c>
      <c r="D10" s="5" t="n">
        <v>912056</v>
      </c>
      <c r="E10" s="5" t="n">
        <v>1431075</v>
      </c>
    </row>
    <row r="11">
      <c r="A11" s="4" t="inlineStr">
        <is>
          <t>Concentration risk percentage</t>
        </is>
      </c>
      <c r="B11" s="4" t="inlineStr">
        <is>
          <t>9.30%</t>
        </is>
      </c>
      <c r="C11" s="4" t="inlineStr">
        <is>
          <t>28.90%</t>
        </is>
      </c>
      <c r="D11" s="4" t="inlineStr">
        <is>
          <t>17.50%</t>
        </is>
      </c>
      <c r="E11" s="4" t="inlineStr">
        <is>
          <t>30.10%</t>
        </is>
      </c>
    </row>
    <row r="12">
      <c r="A12" s="4" t="inlineStr">
        <is>
          <t>Cygnus Telecom [Member]</t>
        </is>
      </c>
    </row>
    <row r="13">
      <c r="A13" s="4" t="inlineStr">
        <is>
          <t>Purchases</t>
        </is>
      </c>
      <c r="B13" s="5" t="n">
        <v>132519</v>
      </c>
      <c r="C13" s="5" t="n">
        <v>136761</v>
      </c>
      <c r="D13" s="5" t="n">
        <v>623736</v>
      </c>
      <c r="E13" s="5" t="n">
        <v>525231</v>
      </c>
    </row>
    <row r="14">
      <c r="A14" s="4" t="inlineStr">
        <is>
          <t>Concentration risk percentage</t>
        </is>
      </c>
      <c r="B14" s="4" t="inlineStr">
        <is>
          <t>9.50%</t>
        </is>
      </c>
      <c r="C14" s="4" t="inlineStr">
        <is>
          <t>11.80%</t>
        </is>
      </c>
      <c r="D14" s="4" t="inlineStr">
        <is>
          <t>11.90%</t>
        </is>
      </c>
      <c r="E14" s="4" t="inlineStr">
        <is>
          <t>11.10%</t>
        </is>
      </c>
    </row>
    <row r="15">
      <c r="A15" s="4" t="inlineStr">
        <is>
          <t>Satcom Global [Member]</t>
        </is>
      </c>
    </row>
    <row r="16">
      <c r="A16" s="4" t="inlineStr">
        <is>
          <t>Purchases</t>
        </is>
      </c>
      <c r="B16" s="5" t="n">
        <v>239805</v>
      </c>
      <c r="C16" s="5" t="n">
        <v>61674</v>
      </c>
    </row>
    <row r="17">
      <c r="A17" s="4" t="inlineStr">
        <is>
          <t>Concentration risk percentage</t>
        </is>
      </c>
      <c r="B17" s="4" t="inlineStr">
        <is>
          <t>17.20%</t>
        </is>
      </c>
      <c r="C17" s="4" t="inlineStr">
        <is>
          <t>5.30%</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centrations - Schedule of Concentration Risk (Details) (10-K)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Network Innovations [Member]</t>
        </is>
      </c>
    </row>
    <row r="4">
      <c r="A4" s="4" t="inlineStr">
        <is>
          <t>Purchases</t>
        </is>
      </c>
      <c r="B4" s="5" t="n">
        <v>129931</v>
      </c>
      <c r="C4" s="5" t="n">
        <v>334292</v>
      </c>
      <c r="D4" s="5" t="n">
        <v>912056</v>
      </c>
      <c r="E4" s="5" t="n">
        <v>1431075</v>
      </c>
    </row>
    <row r="5">
      <c r="A5" s="4" t="inlineStr">
        <is>
          <t>Concentration risk percentage</t>
        </is>
      </c>
      <c r="B5" s="4" t="inlineStr">
        <is>
          <t>9.30%</t>
        </is>
      </c>
      <c r="C5" s="4" t="inlineStr">
        <is>
          <t>28.90%</t>
        </is>
      </c>
      <c r="D5" s="4" t="inlineStr">
        <is>
          <t>17.50%</t>
        </is>
      </c>
      <c r="E5" s="4" t="inlineStr">
        <is>
          <t>30.10%</t>
        </is>
      </c>
    </row>
    <row r="6">
      <c r="A6" s="4" t="inlineStr">
        <is>
          <t>Garmin [Member]</t>
        </is>
      </c>
    </row>
    <row r="7">
      <c r="A7" s="4" t="inlineStr">
        <is>
          <t>Purchases</t>
        </is>
      </c>
      <c r="B7" s="5" t="n">
        <v>236243</v>
      </c>
      <c r="C7" s="5" t="n">
        <v>131266</v>
      </c>
      <c r="D7" s="5" t="n">
        <v>813875</v>
      </c>
      <c r="E7" s="5" t="n">
        <v>647360</v>
      </c>
    </row>
    <row r="8">
      <c r="A8" s="4" t="inlineStr">
        <is>
          <t>Concentration risk percentage</t>
        </is>
      </c>
      <c r="B8" s="4" t="inlineStr">
        <is>
          <t>16.90%</t>
        </is>
      </c>
      <c r="C8" s="4" t="inlineStr">
        <is>
          <t>11.40%</t>
        </is>
      </c>
      <c r="D8" s="4" t="inlineStr">
        <is>
          <t>15.60%</t>
        </is>
      </c>
      <c r="E8" s="4" t="inlineStr">
        <is>
          <t>13.60%</t>
        </is>
      </c>
    </row>
    <row r="9">
      <c r="A9" s="4" t="inlineStr">
        <is>
          <t>Globalstar Europe [Member]</t>
        </is>
      </c>
    </row>
    <row r="10">
      <c r="A10" s="4" t="inlineStr">
        <is>
          <t>Purchases</t>
        </is>
      </c>
      <c r="B10" s="5" t="n">
        <v>140829</v>
      </c>
      <c r="C10" s="5" t="n">
        <v>136661</v>
      </c>
      <c r="D10" s="5" t="n">
        <v>540463</v>
      </c>
      <c r="E10" s="5" t="n">
        <v>568006</v>
      </c>
    </row>
    <row r="11">
      <c r="A11" s="4" t="inlineStr">
        <is>
          <t>Concentration risk percentage</t>
        </is>
      </c>
      <c r="B11" s="4" t="inlineStr">
        <is>
          <t>10.10%</t>
        </is>
      </c>
      <c r="C11" s="4" t="inlineStr">
        <is>
          <t>12.00%</t>
        </is>
      </c>
      <c r="D11" s="4" t="inlineStr">
        <is>
          <t>10.30%</t>
        </is>
      </c>
      <c r="E11" s="4" t="inlineStr">
        <is>
          <t>12.00%</t>
        </is>
      </c>
    </row>
    <row r="12">
      <c r="A12" s="4" t="inlineStr">
        <is>
          <t>Cygnus Telecom [Member]</t>
        </is>
      </c>
    </row>
    <row r="13">
      <c r="A13" s="4" t="inlineStr">
        <is>
          <t>Purchases</t>
        </is>
      </c>
      <c r="B13" s="5" t="n">
        <v>132519</v>
      </c>
      <c r="C13" s="5" t="n">
        <v>136761</v>
      </c>
      <c r="D13" s="5" t="n">
        <v>623736</v>
      </c>
      <c r="E13" s="5" t="n">
        <v>525231</v>
      </c>
    </row>
    <row r="14">
      <c r="A14" s="4" t="inlineStr">
        <is>
          <t>Concentration risk percentage</t>
        </is>
      </c>
      <c r="B14" s="4" t="inlineStr">
        <is>
          <t>9.50%</t>
        </is>
      </c>
      <c r="C14" s="4" t="inlineStr">
        <is>
          <t>11.80%</t>
        </is>
      </c>
      <c r="D14" s="4" t="inlineStr">
        <is>
          <t>11.90%</t>
        </is>
      </c>
      <c r="E14" s="4" t="inlineStr">
        <is>
          <t>11.10%</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Schedule of Concentration Risk (Details) (10-K) (Parenthetical)</t>
        </is>
      </c>
      <c r="B1" s="2" t="inlineStr">
        <is>
          <t>12 Months Ended</t>
        </is>
      </c>
    </row>
    <row r="2">
      <c r="B2" s="2" t="inlineStr">
        <is>
          <t>Dec. 31, 2020</t>
        </is>
      </c>
      <c r="C2" s="2" t="inlineStr">
        <is>
          <t>Dec. 31, 2019</t>
        </is>
      </c>
    </row>
    <row r="3">
      <c r="A3" s="4" t="inlineStr">
        <is>
          <t>Supplier [Member]</t>
        </is>
      </c>
    </row>
    <row r="4">
      <c r="A4" s="4" t="inlineStr">
        <is>
          <t>Concentration risk</t>
        </is>
      </c>
      <c r="B4" s="4" t="inlineStr">
        <is>
          <t>10.00%</t>
        </is>
      </c>
      <c r="C4" s="4" t="inlineStr">
        <is>
          <t>10.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centrations - Schedule of Revenue from Each Geographic Loc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Revenue</t>
        </is>
      </c>
      <c r="B3" s="5" t="n">
        <v>1461428</v>
      </c>
      <c r="C3" s="5" t="n">
        <v>1468103</v>
      </c>
      <c r="D3" s="5" t="n">
        <v>5689796</v>
      </c>
      <c r="E3" s="5" t="n">
        <v>5869558</v>
      </c>
    </row>
    <row r="4">
      <c r="A4" s="4" t="inlineStr">
        <is>
          <t>Europe [Member]</t>
        </is>
      </c>
    </row>
    <row r="5">
      <c r="A5" s="4" t="inlineStr">
        <is>
          <t>Revenue</t>
        </is>
      </c>
      <c r="B5" s="5" t="n">
        <v>1012258</v>
      </c>
      <c r="C5" s="5" t="n">
        <v>999191</v>
      </c>
      <c r="D5" s="5" t="n">
        <v>3658612</v>
      </c>
      <c r="E5" s="5" t="n">
        <v>4152218</v>
      </c>
    </row>
    <row r="6">
      <c r="A6" s="4" t="inlineStr">
        <is>
          <t>Concentration risk percentage</t>
        </is>
      </c>
      <c r="B6" s="4" t="inlineStr">
        <is>
          <t>69.30%</t>
        </is>
      </c>
      <c r="C6" s="4" t="inlineStr">
        <is>
          <t>68.10%</t>
        </is>
      </c>
      <c r="D6" s="4" t="inlineStr">
        <is>
          <t>64.30%</t>
        </is>
      </c>
      <c r="E6" s="4" t="inlineStr">
        <is>
          <t>70.70%</t>
        </is>
      </c>
    </row>
    <row r="7">
      <c r="A7" s="4" t="inlineStr">
        <is>
          <t>North America [Member]</t>
        </is>
      </c>
    </row>
    <row r="8">
      <c r="A8" s="4" t="inlineStr">
        <is>
          <t>Revenue</t>
        </is>
      </c>
      <c r="B8" s="5" t="n">
        <v>308072</v>
      </c>
      <c r="C8" s="5" t="n">
        <v>355781</v>
      </c>
      <c r="D8" s="5" t="n">
        <v>1532273</v>
      </c>
      <c r="E8" s="5" t="n">
        <v>1162869</v>
      </c>
    </row>
    <row r="9">
      <c r="A9" s="4" t="inlineStr">
        <is>
          <t>Concentration risk percentage</t>
        </is>
      </c>
      <c r="B9" s="4" t="inlineStr">
        <is>
          <t>21.10%</t>
        </is>
      </c>
      <c r="C9" s="4" t="inlineStr">
        <is>
          <t>25.00%</t>
        </is>
      </c>
      <c r="D9" s="4" t="inlineStr">
        <is>
          <t>26.90%</t>
        </is>
      </c>
      <c r="E9" s="4" t="inlineStr">
        <is>
          <t>19.80%</t>
        </is>
      </c>
    </row>
    <row r="10">
      <c r="A10" s="4" t="inlineStr">
        <is>
          <t>South America [Member]</t>
        </is>
      </c>
    </row>
    <row r="11">
      <c r="A11" s="4" t="inlineStr">
        <is>
          <t>Revenue</t>
        </is>
      </c>
      <c r="B11" s="5" t="n">
        <v>7718</v>
      </c>
      <c r="C11" s="5" t="n">
        <v>11127</v>
      </c>
      <c r="D11" s="5" t="n">
        <v>34915</v>
      </c>
      <c r="E11" s="5" t="n">
        <v>42212</v>
      </c>
    </row>
    <row r="12">
      <c r="A12" s="4" t="inlineStr">
        <is>
          <t>Concentration risk percentage</t>
        </is>
      </c>
      <c r="B12" s="4" t="inlineStr">
        <is>
          <t>0.50%</t>
        </is>
      </c>
      <c r="C12" s="4" t="inlineStr">
        <is>
          <t>0.80%</t>
        </is>
      </c>
      <c r="D12" s="4" t="inlineStr">
        <is>
          <t>0.60%</t>
        </is>
      </c>
      <c r="E12" s="4" t="inlineStr">
        <is>
          <t>0.70%</t>
        </is>
      </c>
    </row>
    <row r="13">
      <c r="A13" s="4" t="inlineStr">
        <is>
          <t>Asia &amp; Pacific [Member]</t>
        </is>
      </c>
    </row>
    <row r="14">
      <c r="A14" s="4" t="inlineStr">
        <is>
          <t>Revenue</t>
        </is>
      </c>
      <c r="B14" s="5" t="n">
        <v>105932</v>
      </c>
      <c r="C14" s="5" t="n">
        <v>93504</v>
      </c>
      <c r="D14" s="5" t="n">
        <v>363838</v>
      </c>
      <c r="E14" s="5" t="n">
        <v>414725</v>
      </c>
    </row>
    <row r="15">
      <c r="A15" s="4" t="inlineStr">
        <is>
          <t>Concentration risk percentage</t>
        </is>
      </c>
      <c r="B15" s="4" t="inlineStr">
        <is>
          <t>7.30%</t>
        </is>
      </c>
      <c r="C15" s="4" t="inlineStr">
        <is>
          <t>6.60%</t>
        </is>
      </c>
      <c r="D15" s="4" t="inlineStr">
        <is>
          <t>6.40%</t>
        </is>
      </c>
      <c r="E15" s="4" t="inlineStr">
        <is>
          <t>7.10%</t>
        </is>
      </c>
    </row>
    <row r="16">
      <c r="A16" s="4" t="inlineStr">
        <is>
          <t>Africa [Member]</t>
        </is>
      </c>
    </row>
    <row r="17">
      <c r="A17" s="4" t="inlineStr">
        <is>
          <t>Revenue</t>
        </is>
      </c>
      <c r="B17" s="5" t="n">
        <v>27448</v>
      </c>
      <c r="C17" s="5" t="n">
        <v>8500</v>
      </c>
      <c r="D17" s="5" t="n">
        <v>43948</v>
      </c>
      <c r="E17" s="5" t="n">
        <v>46783</v>
      </c>
    </row>
    <row r="18">
      <c r="A18" s="4" t="inlineStr">
        <is>
          <t>Concentration risk percentage</t>
        </is>
      </c>
      <c r="B18" s="4" t="inlineStr">
        <is>
          <t>1.90%</t>
        </is>
      </c>
      <c r="C18" s="4" t="inlineStr">
        <is>
          <t>0.60%</t>
        </is>
      </c>
      <c r="D18" s="4" t="inlineStr">
        <is>
          <t>0.80%</t>
        </is>
      </c>
      <c r="E18" s="4" t="inlineStr">
        <is>
          <t>0.80%</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centrations - Schedule of Revenue from Each Geographic Location (Details) (10-K)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Revenue</t>
        </is>
      </c>
      <c r="B3" s="5" t="n">
        <v>1461428</v>
      </c>
      <c r="C3" s="5" t="n">
        <v>1468103</v>
      </c>
      <c r="D3" s="5" t="n">
        <v>5689796</v>
      </c>
      <c r="E3" s="5" t="n">
        <v>5869558</v>
      </c>
    </row>
    <row r="4">
      <c r="A4" s="4" t="inlineStr">
        <is>
          <t>Europe [Member]</t>
        </is>
      </c>
    </row>
    <row r="5">
      <c r="A5" s="4" t="inlineStr">
        <is>
          <t>Revenue</t>
        </is>
      </c>
      <c r="B5" s="5" t="n">
        <v>1012258</v>
      </c>
      <c r="C5" s="5" t="n">
        <v>999191</v>
      </c>
      <c r="D5" s="5" t="n">
        <v>3658612</v>
      </c>
      <c r="E5" s="5" t="n">
        <v>4152218</v>
      </c>
    </row>
    <row r="6">
      <c r="A6" s="4" t="inlineStr">
        <is>
          <t>Concentration risk percentage</t>
        </is>
      </c>
      <c r="B6" s="4" t="inlineStr">
        <is>
          <t>69.30%</t>
        </is>
      </c>
      <c r="C6" s="4" t="inlineStr">
        <is>
          <t>68.10%</t>
        </is>
      </c>
      <c r="D6" s="4" t="inlineStr">
        <is>
          <t>64.30%</t>
        </is>
      </c>
      <c r="E6" s="4" t="inlineStr">
        <is>
          <t>70.70%</t>
        </is>
      </c>
    </row>
    <row r="7">
      <c r="A7" s="4" t="inlineStr">
        <is>
          <t>North America [Member]</t>
        </is>
      </c>
    </row>
    <row r="8">
      <c r="A8" s="4" t="inlineStr">
        <is>
          <t>Revenue</t>
        </is>
      </c>
      <c r="B8" s="5" t="n">
        <v>308072</v>
      </c>
      <c r="C8" s="5" t="n">
        <v>355781</v>
      </c>
      <c r="D8" s="5" t="n">
        <v>1532273</v>
      </c>
      <c r="E8" s="5" t="n">
        <v>1162869</v>
      </c>
    </row>
    <row r="9">
      <c r="A9" s="4" t="inlineStr">
        <is>
          <t>Concentration risk percentage</t>
        </is>
      </c>
      <c r="B9" s="4" t="inlineStr">
        <is>
          <t>21.10%</t>
        </is>
      </c>
      <c r="C9" s="4" t="inlineStr">
        <is>
          <t>25.00%</t>
        </is>
      </c>
      <c r="D9" s="4" t="inlineStr">
        <is>
          <t>26.90%</t>
        </is>
      </c>
      <c r="E9" s="4" t="inlineStr">
        <is>
          <t>19.80%</t>
        </is>
      </c>
    </row>
    <row r="10">
      <c r="A10" s="4" t="inlineStr">
        <is>
          <t>South America [Member]</t>
        </is>
      </c>
    </row>
    <row r="11">
      <c r="A11" s="4" t="inlineStr">
        <is>
          <t>Revenue</t>
        </is>
      </c>
      <c r="B11" s="5" t="n">
        <v>7718</v>
      </c>
      <c r="C11" s="5" t="n">
        <v>11127</v>
      </c>
      <c r="D11" s="5" t="n">
        <v>34915</v>
      </c>
      <c r="E11" s="5" t="n">
        <v>42212</v>
      </c>
    </row>
    <row r="12">
      <c r="A12" s="4" t="inlineStr">
        <is>
          <t>Concentration risk percentage</t>
        </is>
      </c>
      <c r="B12" s="4" t="inlineStr">
        <is>
          <t>0.50%</t>
        </is>
      </c>
      <c r="C12" s="4" t="inlineStr">
        <is>
          <t>0.80%</t>
        </is>
      </c>
      <c r="D12" s="4" t="inlineStr">
        <is>
          <t>0.60%</t>
        </is>
      </c>
      <c r="E12" s="4" t="inlineStr">
        <is>
          <t>0.70%</t>
        </is>
      </c>
    </row>
    <row r="13">
      <c r="A13" s="4" t="inlineStr">
        <is>
          <t>Asia &amp; Pacific [Member]</t>
        </is>
      </c>
    </row>
    <row r="14">
      <c r="A14" s="4" t="inlineStr">
        <is>
          <t>Revenue</t>
        </is>
      </c>
      <c r="B14" s="5" t="n">
        <v>105932</v>
      </c>
      <c r="C14" s="5" t="n">
        <v>93504</v>
      </c>
      <c r="D14" s="5" t="n">
        <v>363838</v>
      </c>
      <c r="E14" s="5" t="n">
        <v>414725</v>
      </c>
    </row>
    <row r="15">
      <c r="A15" s="4" t="inlineStr">
        <is>
          <t>Concentration risk percentage</t>
        </is>
      </c>
      <c r="B15" s="4" t="inlineStr">
        <is>
          <t>7.30%</t>
        </is>
      </c>
      <c r="C15" s="4" t="inlineStr">
        <is>
          <t>6.60%</t>
        </is>
      </c>
      <c r="D15" s="4" t="inlineStr">
        <is>
          <t>6.40%</t>
        </is>
      </c>
      <c r="E15" s="4" t="inlineStr">
        <is>
          <t>7.10%</t>
        </is>
      </c>
    </row>
    <row r="16">
      <c r="A16" s="4" t="inlineStr">
        <is>
          <t>Africa [Member]</t>
        </is>
      </c>
    </row>
    <row r="17">
      <c r="A17" s="4" t="inlineStr">
        <is>
          <t>Revenue</t>
        </is>
      </c>
      <c r="B17" s="5" t="n">
        <v>27448</v>
      </c>
      <c r="C17" s="5" t="n">
        <v>8500</v>
      </c>
      <c r="D17" s="5" t="n">
        <v>43948</v>
      </c>
      <c r="E17" s="5" t="n">
        <v>46783</v>
      </c>
    </row>
    <row r="18">
      <c r="A18" s="4" t="inlineStr">
        <is>
          <t>Concentration risk percentage</t>
        </is>
      </c>
      <c r="B18" s="4" t="inlineStr">
        <is>
          <t>1.90%</t>
        </is>
      </c>
      <c r="C18" s="4" t="inlineStr">
        <is>
          <t>0.60%</t>
        </is>
      </c>
      <c r="D18" s="4" t="inlineStr">
        <is>
          <t>0.80%</t>
        </is>
      </c>
      <c r="E18" s="4" t="inlineStr">
        <is>
          <t>0.80%</t>
        </is>
      </c>
    </row>
    <row r="19">
      <c r="A19" s="4" t="inlineStr">
        <is>
          <t>Australia &amp; Oceania [Member]</t>
        </is>
      </c>
    </row>
    <row r="20">
      <c r="A20" s="4" t="inlineStr">
        <is>
          <t>Revenue</t>
        </is>
      </c>
      <c r="D20" s="5" t="n">
        <v>56210</v>
      </c>
      <c r="E20" s="5" t="n">
        <v>50751</v>
      </c>
    </row>
    <row r="21">
      <c r="A21" s="4" t="inlineStr">
        <is>
          <t>Concentration risk percentage</t>
        </is>
      </c>
      <c r="D21" s="4" t="inlineStr">
        <is>
          <t>1.00%</t>
        </is>
      </c>
      <c r="E21" s="4" t="inlineStr">
        <is>
          <t>0.90%</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Liabilities - Schedule of Conversion Feature Derivative Liability (Details) (10-K) - Conversion Feature Derivative Liability [Member] - USD ($)</t>
        </is>
      </c>
      <c r="B1" s="2" t="inlineStr">
        <is>
          <t>3 Months Ended</t>
        </is>
      </c>
      <c r="C1" s="2" t="inlineStr">
        <is>
          <t>9 Months Ended</t>
        </is>
      </c>
    </row>
    <row r="2">
      <c r="B2" s="2" t="inlineStr">
        <is>
          <t>Mar. 31, 2019</t>
        </is>
      </c>
      <c r="C2" s="2" t="inlineStr">
        <is>
          <t>Dec. 31, 2019</t>
        </is>
      </c>
    </row>
    <row r="3">
      <c r="A3" s="4" t="inlineStr">
        <is>
          <t>Balance at Beginning of Period</t>
        </is>
      </c>
      <c r="B3" s="4" t="inlineStr">
        <is>
          <t xml:space="preserve"> </t>
        </is>
      </c>
      <c r="C3" s="5" t="n">
        <v>101925</v>
      </c>
    </row>
    <row r="4">
      <c r="A4" s="4" t="inlineStr">
        <is>
          <t>Derivative liability</t>
        </is>
      </c>
      <c r="B4" s="6" t="n">
        <v>65000</v>
      </c>
      <c r="C4" s="6" t="n">
        <v>-65000</v>
      </c>
    </row>
    <row r="5">
      <c r="A5" s="4" t="inlineStr">
        <is>
          <t>Change in fair value included in earnings</t>
        </is>
      </c>
      <c r="B5" s="6" t="n">
        <v>36925</v>
      </c>
      <c r="C5" s="6" t="n">
        <v>-36925</v>
      </c>
    </row>
    <row r="6">
      <c r="A6" s="4" t="inlineStr">
        <is>
          <t>Derivative liability reversed</t>
        </is>
      </c>
      <c r="C6" s="6" t="n">
        <v>-134677</v>
      </c>
    </row>
    <row r="7">
      <c r="A7" s="4" t="inlineStr">
        <is>
          <t>Balance at End of Period</t>
        </is>
      </c>
      <c r="B7" s="5" t="n">
        <v>101925</v>
      </c>
      <c r="C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Derivative Liabilities - Schedule of Assumptions for Fair Value of Convertible Instruments Granted Under Black-scholes Option Pricing Model (Details) (10-K)</t>
        </is>
      </c>
      <c r="B1" s="2" t="inlineStr">
        <is>
          <t>12 Months Ended</t>
        </is>
      </c>
    </row>
    <row r="2">
      <c r="B2" s="2" t="inlineStr">
        <is>
          <t>Dec. 31, 2019</t>
        </is>
      </c>
    </row>
    <row r="3">
      <c r="A3" s="4" t="inlineStr">
        <is>
          <t>Expected Volatility [Member]</t>
        </is>
      </c>
    </row>
    <row r="4">
      <c r="A4" s="4" t="inlineStr">
        <is>
          <t>Fair value assumptions, measurement input, percentages</t>
        </is>
      </c>
      <c r="B4" s="6" t="n">
        <v>328</v>
      </c>
    </row>
    <row r="5">
      <c r="A5" s="4" t="inlineStr">
        <is>
          <t>Expected Term - Years [Member]</t>
        </is>
      </c>
    </row>
    <row r="6">
      <c r="A6" s="4" t="inlineStr">
        <is>
          <t>Fair value assumptions, measurement input, term</t>
        </is>
      </c>
      <c r="B6" s="4" t="inlineStr">
        <is>
          <t>9 months 14 days</t>
        </is>
      </c>
    </row>
    <row r="7">
      <c r="A7" s="4" t="inlineStr">
        <is>
          <t>Risk-Free Interest Rate [Member]</t>
        </is>
      </c>
    </row>
    <row r="8">
      <c r="A8" s="4" t="inlineStr">
        <is>
          <t>Fair value assumptions, measurement input, percentages</t>
        </is>
      </c>
      <c r="B8" s="12" t="n">
        <v>2.57</v>
      </c>
    </row>
    <row r="9">
      <c r="A9" s="4" t="inlineStr">
        <is>
          <t>Expected Dividend Yield [Member]</t>
        </is>
      </c>
    </row>
    <row r="10">
      <c r="A10" s="4" t="inlineStr">
        <is>
          <t>Fair value assumptions, measurement input, percentages</t>
        </is>
      </c>
      <c r="B10"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42" customWidth="1" min="3" max="3"/>
    <col width="14" customWidth="1" min="4" max="4"/>
  </cols>
  <sheetData>
    <row r="1">
      <c r="A1" s="1" t="inlineStr">
        <is>
          <t>Income Taxes (Details Narrative) (10-K) - USD ($)</t>
        </is>
      </c>
      <c r="B1" s="2" t="inlineStr">
        <is>
          <t>Dec. 20, 2018</t>
        </is>
      </c>
      <c r="C1" s="2" t="inlineStr">
        <is>
          <t>Dec. 31, 2020</t>
        </is>
      </c>
      <c r="D1" s="2" t="inlineStr">
        <is>
          <t>Dec. 31, 2019</t>
        </is>
      </c>
    </row>
    <row r="2">
      <c r="A2" s="4" t="inlineStr">
        <is>
          <t>Net operating loss carryforward</t>
        </is>
      </c>
      <c r="C2" s="5" t="n">
        <v>6800000</v>
      </c>
    </row>
    <row r="3">
      <c r="A3" s="4" t="inlineStr">
        <is>
          <t>Net operating loss expiration description</t>
        </is>
      </c>
      <c r="C3" s="4" t="inlineStr">
        <is>
          <t>Expiring through the year 2036, generally</t>
        </is>
      </c>
    </row>
    <row r="4">
      <c r="A4" s="4" t="inlineStr">
        <is>
          <t>Effective income tax rate</t>
        </is>
      </c>
      <c r="C4" s="4" t="inlineStr">
        <is>
          <t>25.00%</t>
        </is>
      </c>
      <c r="D4" s="4" t="inlineStr">
        <is>
          <t>25.00%</t>
        </is>
      </c>
    </row>
    <row r="5">
      <c r="A5" s="4" t="inlineStr">
        <is>
          <t>Estimated tax liability</t>
        </is>
      </c>
      <c r="C5" s="5" t="n">
        <v>3563</v>
      </c>
      <c r="D5" s="5" t="n">
        <v>747</v>
      </c>
    </row>
    <row r="6">
      <c r="A6" s="4" t="inlineStr">
        <is>
          <t>Increase in net operating loss carryforward</t>
        </is>
      </c>
      <c r="C6" s="6" t="n">
        <v>6789695</v>
      </c>
      <c r="D6" s="5" t="n">
        <v>4951682</v>
      </c>
    </row>
    <row r="7">
      <c r="A7" s="4" t="inlineStr">
        <is>
          <t>Federal [Member]</t>
        </is>
      </c>
    </row>
    <row r="8">
      <c r="A8" s="4" t="inlineStr">
        <is>
          <t>Net operating loss carryforward</t>
        </is>
      </c>
      <c r="C8" s="5" t="n">
        <v>6800000</v>
      </c>
    </row>
    <row r="9">
      <c r="A9" s="4" t="inlineStr">
        <is>
          <t>Effective income tax rate reconciliation</t>
        </is>
      </c>
      <c r="C9" s="4" t="inlineStr">
        <is>
          <t>(1.29%)</t>
        </is>
      </c>
      <c r="D9" s="4" t="inlineStr">
        <is>
          <t>(1.61%)</t>
        </is>
      </c>
    </row>
    <row r="10">
      <c r="A10" s="4" t="inlineStr">
        <is>
          <t>Effective income tax rate</t>
        </is>
      </c>
      <c r="C10" s="4" t="inlineStr">
        <is>
          <t>(0.13%)</t>
        </is>
      </c>
      <c r="D10" s="4" t="inlineStr">
        <is>
          <t>0.05%</t>
        </is>
      </c>
    </row>
    <row r="11">
      <c r="A11" s="4" t="inlineStr">
        <is>
          <t>Statel [Member]</t>
        </is>
      </c>
    </row>
    <row r="12">
      <c r="A12" s="4" t="inlineStr">
        <is>
          <t>Net operating loss carryforward</t>
        </is>
      </c>
      <c r="C12" s="5" t="n">
        <v>6800000</v>
      </c>
    </row>
    <row r="13">
      <c r="A13" s="4" t="inlineStr">
        <is>
          <t>Tax Cuts and Jobs Act [Member]</t>
        </is>
      </c>
    </row>
    <row r="14">
      <c r="A14" s="4" t="inlineStr">
        <is>
          <t>Effective income tax rate reconciliation, change in enacted tax rate, amount</t>
        </is>
      </c>
      <c r="B14" s="5" t="n">
        <v>10000000</v>
      </c>
    </row>
    <row r="15">
      <c r="A15" s="4" t="inlineStr">
        <is>
          <t>Effective income tax rate reconciliation</t>
        </is>
      </c>
      <c r="B15" s="4" t="inlineStr">
        <is>
          <t>35.00%</t>
        </is>
      </c>
    </row>
    <row r="16">
      <c r="A16" s="4" t="inlineStr">
        <is>
          <t>Effective income tax rate reconciliation, change in enacted flat rate, percent</t>
        </is>
      </c>
      <c r="B16" s="4" t="inlineStr">
        <is>
          <t>21.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Components of Earnings Before Income Taxes (Details) (10-K)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Income (loss) before income taxes</t>
        </is>
      </c>
      <c r="B3" s="5" t="n">
        <v>-803142</v>
      </c>
      <c r="C3" s="5" t="n">
        <v>-284860</v>
      </c>
      <c r="D3" s="5" t="n">
        <v>-2763375</v>
      </c>
      <c r="E3" s="5" t="n">
        <v>-1379756</v>
      </c>
    </row>
    <row r="4">
      <c r="A4" s="4" t="inlineStr">
        <is>
          <t>Domestic [Member]</t>
        </is>
      </c>
    </row>
    <row r="5">
      <c r="A5" s="4" t="inlineStr">
        <is>
          <t>Income (loss) before income taxes</t>
        </is>
      </c>
      <c r="D5" s="6" t="n">
        <v>-2826902</v>
      </c>
      <c r="E5" s="6" t="n">
        <v>-1436516</v>
      </c>
    </row>
    <row r="6">
      <c r="A6" s="4" t="inlineStr">
        <is>
          <t>Foreign [Member]</t>
        </is>
      </c>
    </row>
    <row r="7">
      <c r="A7" s="4" t="inlineStr">
        <is>
          <t>Income (loss) before income taxes</t>
        </is>
      </c>
      <c r="D7" s="5" t="n">
        <v>63527</v>
      </c>
      <c r="E7" s="5" t="n">
        <v>5676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1:10:36Z</dcterms:created>
  <dcterms:modified xmlns:dcterms="http://purl.org/dc/terms/" xmlns:xsi="http://www.w3.org/2001/XMLSchema-instance" xsi:type="dcterms:W3CDTF">2021-05-25T11:10:36Z</dcterms:modified>
</cp:coreProperties>
</file>